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1. The Company and Summary of S" sheetId="11" state="visible" r:id="rId11"/>
    <sheet xmlns:r="http://schemas.openxmlformats.org/officeDocument/2006/relationships" name="2. Acquisition" sheetId="12" state="visible" r:id="rId12"/>
    <sheet xmlns:r="http://schemas.openxmlformats.org/officeDocument/2006/relationships" name="3. Restricted Cash Balance" sheetId="13" state="visible" r:id="rId13"/>
    <sheet xmlns:r="http://schemas.openxmlformats.org/officeDocument/2006/relationships" name="4. Securities Available-for-Sal" sheetId="14" state="visible" r:id="rId14"/>
    <sheet xmlns:r="http://schemas.openxmlformats.org/officeDocument/2006/relationships" name="5. Loans" sheetId="15" state="visible" r:id="rId15"/>
    <sheet xmlns:r="http://schemas.openxmlformats.org/officeDocument/2006/relationships" name="6. Foreclosed Assets" sheetId="16" state="visible" r:id="rId16"/>
    <sheet xmlns:r="http://schemas.openxmlformats.org/officeDocument/2006/relationships" name="7. Related Party Transactions" sheetId="17" state="visible" r:id="rId17"/>
    <sheet xmlns:r="http://schemas.openxmlformats.org/officeDocument/2006/relationships" name="8. Deposits" sheetId="18" state="visible" r:id="rId18"/>
    <sheet xmlns:r="http://schemas.openxmlformats.org/officeDocument/2006/relationships" name="9. Federal Home Loan Bank Advan" sheetId="19" state="visible" r:id="rId19"/>
    <sheet xmlns:r="http://schemas.openxmlformats.org/officeDocument/2006/relationships" name="10. Commitments and Contingenci" sheetId="20" state="visible" r:id="rId20"/>
    <sheet xmlns:r="http://schemas.openxmlformats.org/officeDocument/2006/relationships" name="11. Salary Deferral Plan" sheetId="21" state="visible" r:id="rId21"/>
    <sheet xmlns:r="http://schemas.openxmlformats.org/officeDocument/2006/relationships" name="12. Salary Continuation and Def" sheetId="22" state="visible" r:id="rId22"/>
    <sheet xmlns:r="http://schemas.openxmlformats.org/officeDocument/2006/relationships" name="13. Preferred Stock" sheetId="23" state="visible" r:id="rId23"/>
    <sheet xmlns:r="http://schemas.openxmlformats.org/officeDocument/2006/relationships" name="14. Income Taxes" sheetId="24" state="visible" r:id="rId24"/>
    <sheet xmlns:r="http://schemas.openxmlformats.org/officeDocument/2006/relationships" name="15. Financial Instruments" sheetId="25" state="visible" r:id="rId25"/>
    <sheet xmlns:r="http://schemas.openxmlformats.org/officeDocument/2006/relationships" name="16. Fair Value Measurements" sheetId="26" state="visible" r:id="rId26"/>
    <sheet xmlns:r="http://schemas.openxmlformats.org/officeDocument/2006/relationships" name="17. Significant Group Concentra" sheetId="27" state="visible" r:id="rId27"/>
    <sheet xmlns:r="http://schemas.openxmlformats.org/officeDocument/2006/relationships" name="18. Regulatory matters" sheetId="28" state="visible" r:id="rId28"/>
    <sheet xmlns:r="http://schemas.openxmlformats.org/officeDocument/2006/relationships" name="19. Stock Option Plans" sheetId="29" state="visible" r:id="rId29"/>
    <sheet xmlns:r="http://schemas.openxmlformats.org/officeDocument/2006/relationships" name="20. Quarterly Data (Unaudited)" sheetId="30" state="visible" r:id="rId30"/>
    <sheet xmlns:r="http://schemas.openxmlformats.org/officeDocument/2006/relationships" name="21. Condensed Financial Informa" sheetId="31" state="visible" r:id="rId31"/>
    <sheet xmlns:r="http://schemas.openxmlformats.org/officeDocument/2006/relationships" name="1. The Company and Summary of32" sheetId="32" state="visible" r:id="rId32"/>
    <sheet xmlns:r="http://schemas.openxmlformats.org/officeDocument/2006/relationships" name="1. The Company and Summary of33" sheetId="33" state="visible" r:id="rId33"/>
    <sheet xmlns:r="http://schemas.openxmlformats.org/officeDocument/2006/relationships" name="2. Acquisition (Tables)" sheetId="34" state="visible" r:id="rId34"/>
    <sheet xmlns:r="http://schemas.openxmlformats.org/officeDocument/2006/relationships" name="4. Securities Available-for-S35" sheetId="35" state="visible" r:id="rId35"/>
    <sheet xmlns:r="http://schemas.openxmlformats.org/officeDocument/2006/relationships" name="5. Loans (Tables)" sheetId="36" state="visible" r:id="rId36"/>
    <sheet xmlns:r="http://schemas.openxmlformats.org/officeDocument/2006/relationships" name="6. Foreclosed Assets (Tables)" sheetId="37" state="visible" r:id="rId37"/>
    <sheet xmlns:r="http://schemas.openxmlformats.org/officeDocument/2006/relationships" name="7. Related Party Transactions (" sheetId="38" state="visible" r:id="rId38"/>
    <sheet xmlns:r="http://schemas.openxmlformats.org/officeDocument/2006/relationships" name="8. Deposits (Tables)" sheetId="39" state="visible" r:id="rId39"/>
    <sheet xmlns:r="http://schemas.openxmlformats.org/officeDocument/2006/relationships" name="10. Commitments and Contingen40" sheetId="40" state="visible" r:id="rId40"/>
    <sheet xmlns:r="http://schemas.openxmlformats.org/officeDocument/2006/relationships" name="14. Income Taxes (Tables)" sheetId="41" state="visible" r:id="rId41"/>
    <sheet xmlns:r="http://schemas.openxmlformats.org/officeDocument/2006/relationships" name="15. Financial Instruments (Tabl" sheetId="42" state="visible" r:id="rId42"/>
    <sheet xmlns:r="http://schemas.openxmlformats.org/officeDocument/2006/relationships" name="16. Fair Value Measurements (Ta" sheetId="43" state="visible" r:id="rId43"/>
    <sheet xmlns:r="http://schemas.openxmlformats.org/officeDocument/2006/relationships" name="18. Regulatory Matters (Tables)" sheetId="44" state="visible" r:id="rId44"/>
    <sheet xmlns:r="http://schemas.openxmlformats.org/officeDocument/2006/relationships" name="19. Stock Option Plans (Tables)" sheetId="45" state="visible" r:id="rId45"/>
    <sheet xmlns:r="http://schemas.openxmlformats.org/officeDocument/2006/relationships" name="20. Quarterly Data (Unaudited) " sheetId="46" state="visible" r:id="rId46"/>
    <sheet xmlns:r="http://schemas.openxmlformats.org/officeDocument/2006/relationships" name="21. Condensed Financial Infor47" sheetId="47" state="visible" r:id="rId47"/>
    <sheet xmlns:r="http://schemas.openxmlformats.org/officeDocument/2006/relationships" name="1. The Company and Summary of48" sheetId="48" state="visible" r:id="rId48"/>
    <sheet xmlns:r="http://schemas.openxmlformats.org/officeDocument/2006/relationships" name="1. The Company and Summary of49" sheetId="49" state="visible" r:id="rId49"/>
    <sheet xmlns:r="http://schemas.openxmlformats.org/officeDocument/2006/relationships" name="1. The Company and Summary of50" sheetId="50" state="visible" r:id="rId50"/>
    <sheet xmlns:r="http://schemas.openxmlformats.org/officeDocument/2006/relationships" name="1. The Company and Summary of51" sheetId="51" state="visible" r:id="rId51"/>
    <sheet xmlns:r="http://schemas.openxmlformats.org/officeDocument/2006/relationships" name="2. Acquisition (Detail) - Table" sheetId="52" state="visible" r:id="rId52"/>
    <sheet xmlns:r="http://schemas.openxmlformats.org/officeDocument/2006/relationships" name="2. Acquisition (Detail)" sheetId="53" state="visible" r:id="rId53"/>
    <sheet xmlns:r="http://schemas.openxmlformats.org/officeDocument/2006/relationships" name="2. Acquisition - Core Deposit I" sheetId="54" state="visible" r:id="rId54"/>
    <sheet xmlns:r="http://schemas.openxmlformats.org/officeDocument/2006/relationships" name="2. Acquisition - Pro Forma Reve" sheetId="55" state="visible" r:id="rId55"/>
    <sheet xmlns:r="http://schemas.openxmlformats.org/officeDocument/2006/relationships" name="2. Acquisition - Acquisition-re" sheetId="56" state="visible" r:id="rId56"/>
    <sheet xmlns:r="http://schemas.openxmlformats.org/officeDocument/2006/relationships" name="3. Restricted Cash Balance (Det" sheetId="57" state="visible" r:id="rId57"/>
    <sheet xmlns:r="http://schemas.openxmlformats.org/officeDocument/2006/relationships" name="4. Securities Available-for-S58" sheetId="58" state="visible" r:id="rId58"/>
    <sheet xmlns:r="http://schemas.openxmlformats.org/officeDocument/2006/relationships" name="4. Securities Available-for-S59" sheetId="59" state="visible" r:id="rId59"/>
    <sheet xmlns:r="http://schemas.openxmlformats.org/officeDocument/2006/relationships" name="4. Securities Available-for-S60" sheetId="60" state="visible" r:id="rId60"/>
    <sheet xmlns:r="http://schemas.openxmlformats.org/officeDocument/2006/relationships" name="4. Securities Available-for-S61" sheetId="61" state="visible" r:id="rId61"/>
    <sheet xmlns:r="http://schemas.openxmlformats.org/officeDocument/2006/relationships" name="4. Securities Available-for-S62" sheetId="62" state="visible" r:id="rId62"/>
    <sheet xmlns:r="http://schemas.openxmlformats.org/officeDocument/2006/relationships" name="5. Loans (Detail) - Summary of " sheetId="63" state="visible" r:id="rId63"/>
    <sheet xmlns:r="http://schemas.openxmlformats.org/officeDocument/2006/relationships" name="5. Loans (Detail) - Summary o64" sheetId="64" state="visible" r:id="rId64"/>
    <sheet xmlns:r="http://schemas.openxmlformats.org/officeDocument/2006/relationships" name="5. Loans (Detail) - Summary o65" sheetId="65" state="visible" r:id="rId65"/>
    <sheet xmlns:r="http://schemas.openxmlformats.org/officeDocument/2006/relationships" name="5. Loans (Detail) - Table of Lo" sheetId="66" state="visible" r:id="rId66"/>
    <sheet xmlns:r="http://schemas.openxmlformats.org/officeDocument/2006/relationships" name="5. Loans (Detail) - Table of Im" sheetId="67" state="visible" r:id="rId67"/>
    <sheet xmlns:r="http://schemas.openxmlformats.org/officeDocument/2006/relationships" name="5. Loans (Detail) - Table of Tr" sheetId="68" state="visible" r:id="rId68"/>
    <sheet xmlns:r="http://schemas.openxmlformats.org/officeDocument/2006/relationships" name="5. Loans (Detail) - Summary Age" sheetId="69" state="visible" r:id="rId69"/>
    <sheet xmlns:r="http://schemas.openxmlformats.org/officeDocument/2006/relationships" name="5. Loans (Detail) - Table of Cr" sheetId="70" state="visible" r:id="rId70"/>
    <sheet xmlns:r="http://schemas.openxmlformats.org/officeDocument/2006/relationships" name="5. Loans (Details Narrative)" sheetId="71" state="visible" r:id="rId71"/>
    <sheet xmlns:r="http://schemas.openxmlformats.org/officeDocument/2006/relationships" name="6. Foreclosed Assets - Activity" sheetId="72" state="visible" r:id="rId72"/>
    <sheet xmlns:r="http://schemas.openxmlformats.org/officeDocument/2006/relationships" name="7. Related Party Transactions73" sheetId="73" state="visible" r:id="rId73"/>
    <sheet xmlns:r="http://schemas.openxmlformats.org/officeDocument/2006/relationships" name="8. Deposits (Detail) - Summary " sheetId="74" state="visible" r:id="rId74"/>
    <sheet xmlns:r="http://schemas.openxmlformats.org/officeDocument/2006/relationships" name="8. Deposits (Details Narrative)" sheetId="75" state="visible" r:id="rId75"/>
    <sheet xmlns:r="http://schemas.openxmlformats.org/officeDocument/2006/relationships" name="9. Federal Home Loan Bank Adv76" sheetId="76" state="visible" r:id="rId76"/>
    <sheet xmlns:r="http://schemas.openxmlformats.org/officeDocument/2006/relationships" name="10. Commitments and Contingen77" sheetId="77" state="visible" r:id="rId77"/>
    <sheet xmlns:r="http://schemas.openxmlformats.org/officeDocument/2006/relationships" name="10. Commitments and Contingen78" sheetId="78" state="visible" r:id="rId78"/>
    <sheet xmlns:r="http://schemas.openxmlformats.org/officeDocument/2006/relationships" name="11. Salary Deferral Plan (Detai" sheetId="79" state="visible" r:id="rId79"/>
    <sheet xmlns:r="http://schemas.openxmlformats.org/officeDocument/2006/relationships" name="12. Salary Continuation and D80" sheetId="80" state="visible" r:id="rId80"/>
    <sheet xmlns:r="http://schemas.openxmlformats.org/officeDocument/2006/relationships" name="13. Preferred Stock (Details Na" sheetId="81" state="visible" r:id="rId81"/>
    <sheet xmlns:r="http://schemas.openxmlformats.org/officeDocument/2006/relationships" name="14. Income Taxes (Detail) - Tab" sheetId="82" state="visible" r:id="rId82"/>
    <sheet xmlns:r="http://schemas.openxmlformats.org/officeDocument/2006/relationships" name="14. Income Taxes (Detail) - Sum" sheetId="83" state="visible" r:id="rId83"/>
    <sheet xmlns:r="http://schemas.openxmlformats.org/officeDocument/2006/relationships" name="14. Income Taxes (Detail) - T84" sheetId="84" state="visible" r:id="rId84"/>
    <sheet xmlns:r="http://schemas.openxmlformats.org/officeDocument/2006/relationships" name="15. Financial Instruments (Deta" sheetId="85" state="visible" r:id="rId85"/>
    <sheet xmlns:r="http://schemas.openxmlformats.org/officeDocument/2006/relationships" name="15. Financial Instruments (De86" sheetId="86" state="visible" r:id="rId86"/>
    <sheet xmlns:r="http://schemas.openxmlformats.org/officeDocument/2006/relationships" name="16. Fair Value Measurements (De" sheetId="87" state="visible" r:id="rId87"/>
    <sheet xmlns:r="http://schemas.openxmlformats.org/officeDocument/2006/relationships" name="16. Fair Value Measurements (88" sheetId="88" state="visible" r:id="rId88"/>
    <sheet xmlns:r="http://schemas.openxmlformats.org/officeDocument/2006/relationships" name="16. Fair Value Measurements (89" sheetId="89" state="visible" r:id="rId89"/>
    <sheet xmlns:r="http://schemas.openxmlformats.org/officeDocument/2006/relationships" name="18. Regulatory Matters (Detail)" sheetId="90" state="visible" r:id="rId90"/>
    <sheet xmlns:r="http://schemas.openxmlformats.org/officeDocument/2006/relationships" name="19. Stock Option Plans (Detail)" sheetId="91" state="visible" r:id="rId91"/>
    <sheet xmlns:r="http://schemas.openxmlformats.org/officeDocument/2006/relationships" name="19. Stock Option Plans (Detai92" sheetId="92" state="visible" r:id="rId92"/>
    <sheet xmlns:r="http://schemas.openxmlformats.org/officeDocument/2006/relationships" name="19. Stock Option Plans (Detai93" sheetId="93" state="visible" r:id="rId93"/>
    <sheet xmlns:r="http://schemas.openxmlformats.org/officeDocument/2006/relationships" name="20. Quarterly Data (Unaudited94" sheetId="94" state="visible" r:id="rId94"/>
    <sheet xmlns:r="http://schemas.openxmlformats.org/officeDocument/2006/relationships" name="21. Condensed Financial Infor95" sheetId="95" state="visible" r:id="rId95"/>
    <sheet xmlns:r="http://schemas.openxmlformats.org/officeDocument/2006/relationships" name="21. Condensed Financial Infor96" sheetId="96" state="visible" r:id="rId96"/>
    <sheet xmlns:r="http://schemas.openxmlformats.org/officeDocument/2006/relationships" name="21. Condensed Financial Infor97" sheetId="97" state="visible" r:id="rId97"/>
  </sheets>
  <definedNames/>
  <calcPr calcId="124519" fullCalcOnLoad="1"/>
</workbook>
</file>

<file path=xl/sharedStrings.xml><?xml version="1.0" encoding="utf-8"?>
<sst xmlns="http://schemas.openxmlformats.org/spreadsheetml/2006/main" uniqueCount="1038">
  <si>
    <t>Document And Entity Information - USD ($)</t>
  </si>
  <si>
    <t>12 Months Ended</t>
  </si>
  <si>
    <t>Dec. 31, 2016</t>
  </si>
  <si>
    <t>Feb. 01, 2017</t>
  </si>
  <si>
    <t>Jun. 30, 2016</t>
  </si>
  <si>
    <t>Document and Entity Information [Abstract]</t>
  </si>
  <si>
    <t>Entity Registrant Name</t>
  </si>
  <si>
    <t>FNB Bancorp/CA/</t>
  </si>
  <si>
    <t>Entity Central Index Key</t>
  </si>
  <si>
    <t>Trading Symbol</t>
  </si>
  <si>
    <t>fnbg</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 $ in Thousands</t>
  </si>
  <si>
    <t>Dec. 31, 2015</t>
  </si>
  <si>
    <t>Assets</t>
  </si>
  <si>
    <t>Cash and due from banks</t>
  </si>
  <si>
    <t>Interest-bearing time deposits with financial institutions</t>
  </si>
  <si>
    <t>Securities available-for-sale, at fair value</t>
  </si>
  <si>
    <t>Other equity securities</t>
  </si>
  <si>
    <t>Loans, net of deferred loan fees and allowance for loan losses of $10,167 and $9,970 on December 31, 2016 and December 31, 2015</t>
  </si>
  <si>
    <t>Bank premises, equipment, and leasehold improvements, net</t>
  </si>
  <si>
    <t>Bank owned life insurance</t>
  </si>
  <si>
    <t>Accrued interest receivable</t>
  </si>
  <si>
    <t>Other real estate owned, net</t>
  </si>
  <si>
    <t>Goodwill</t>
  </si>
  <si>
    <t>Prepaid expenses</t>
  </si>
  <si>
    <t>Other assets</t>
  </si>
  <si>
    <t>Total assets</t>
  </si>
  <si>
    <t>Deposits</t>
  </si>
  <si>
    <t>Demand, noninterest bearing</t>
  </si>
  <si>
    <t>Demand, interest bearing</t>
  </si>
  <si>
    <t>Savings and money market</t>
  </si>
  <si>
    <t>Time</t>
  </si>
  <si>
    <t>Total deposits</t>
  </si>
  <si>
    <t>Federal Home Loan Bank advances</t>
  </si>
  <si>
    <t>Note payable</t>
  </si>
  <si>
    <t>Accrued expenses and other liabilities</t>
  </si>
  <si>
    <t>Total liabilities</t>
  </si>
  <si>
    <t>Commitments and contingencies (Note 11)</t>
  </si>
  <si>
    <t xml:space="preserve"> </t>
  </si>
  <si>
    <t>Stockholders' equity</t>
  </si>
  <si>
    <t>Common stock, no par value, authorized 10,000,000 shares; issued and outstanding 4,853,415 shares at December 31, 2016 and 4,541,680 shares at December 31, 2015</t>
  </si>
  <si>
    <t>Retained earnings</t>
  </si>
  <si>
    <t>Accumulated other comprehensive earnings, net of tax</t>
  </si>
  <si>
    <t>Total stockholders' equity</t>
  </si>
  <si>
    <t>Total liabilities and stockholders' equity</t>
  </si>
  <si>
    <t>Consolidated Balance Sheets (Parenthetical) - USD ($) $ in Thousands</t>
  </si>
  <si>
    <t>Statement of Financial Position [Abstract]</t>
  </si>
  <si>
    <t>Net of deferred loan fees and allowance for loan losses (in dollars)</t>
  </si>
  <si>
    <t>Common Stock, no par value (in dollars per share)</t>
  </si>
  <si>
    <t>Common stock, shares authorized</t>
  </si>
  <si>
    <t>Common Stock, shares issued</t>
  </si>
  <si>
    <t>Common Stock, shares outstanding</t>
  </si>
  <si>
    <t>Consolidated Statements of Earnings - USD ($) shares in Thousands, $ in Thousands</t>
  </si>
  <si>
    <t>Dec. 31, 2014</t>
  </si>
  <si>
    <t>Interest income:</t>
  </si>
  <si>
    <t>Interest and fees on loans</t>
  </si>
  <si>
    <t>Interest and dividends on taxable securities</t>
  </si>
  <si>
    <t>Interest on tax-exempt securities</t>
  </si>
  <si>
    <t>Interst on deposits with other financial institutions</t>
  </si>
  <si>
    <t>Total interest income</t>
  </si>
  <si>
    <t>Interest expense:</t>
  </si>
  <si>
    <t>Interest on deposits</t>
  </si>
  <si>
    <t>Interest on FHLB advances</t>
  </si>
  <si>
    <t>Interest on note payable</t>
  </si>
  <si>
    <t>Total interest expense</t>
  </si>
  <si>
    <t>Net interest income</t>
  </si>
  <si>
    <t>Provision for (recovery) of loan losses</t>
  </si>
  <si>
    <t>Net interest income after (recovery of) provision for loan losses</t>
  </si>
  <si>
    <t>Noninterest income:</t>
  </si>
  <si>
    <t>Service charges</t>
  </si>
  <si>
    <t>Gain on sale of premises</t>
  </si>
  <si>
    <t>Net gain on sale of available-for-sale securities</t>
  </si>
  <si>
    <t>Earnings on Bank-owned life insurance</t>
  </si>
  <si>
    <t>Break-up fee from terminated definitive agreement</t>
  </si>
  <si>
    <t>Other income</t>
  </si>
  <si>
    <t>Total noninterest income</t>
  </si>
  <si>
    <t>Noninterest expense:</t>
  </si>
  <si>
    <t>Salaries and employee benefits</t>
  </si>
  <si>
    <t>Occupancy expense</t>
  </si>
  <si>
    <t>Equipment expense</t>
  </si>
  <si>
    <t>Professional fees</t>
  </si>
  <si>
    <t>FDIC assessment</t>
  </si>
  <si>
    <t>Telephone, postage, supplies</t>
  </si>
  <si>
    <t>Advertising expense</t>
  </si>
  <si>
    <t>Data processing expense</t>
  </si>
  <si>
    <t>Low income housing expense</t>
  </si>
  <si>
    <t>Surety insurance</t>
  </si>
  <si>
    <t>Director expense</t>
  </si>
  <si>
    <t>Gain on sale of other real estate owned</t>
  </si>
  <si>
    <t>Other real estate owned (recovery) expense</t>
  </si>
  <si>
    <t>Other expense</t>
  </si>
  <si>
    <t>Total noninterest expense</t>
  </si>
  <si>
    <t>Earnings before provision for income taxes</t>
  </si>
  <si>
    <t>Provision for income taxes</t>
  </si>
  <si>
    <t>Net earnings</t>
  </si>
  <si>
    <t>Dividends and discount accretion on preferred stock</t>
  </si>
  <si>
    <t>Net earnings available to common stockholders</t>
  </si>
  <si>
    <t>Earnings per share available to common stockholders:</t>
  </si>
  <si>
    <t>Basic</t>
  </si>
  <si>
    <t>Diluted</t>
  </si>
  <si>
    <t>Weighted average shares outstanding:</t>
  </si>
  <si>
    <t>CONSOLIDATED STATEMENTS OF COMPREHENSIVE EARNINGS - USD ($) $ in Thousands</t>
  </si>
  <si>
    <t>Statement of Comprehensive Income [Abstract]</t>
  </si>
  <si>
    <t>Other comprehensive income:</t>
  </si>
  <si>
    <t>Unrealized holding gain (loss) on available-for-sale securities net of tax (expense) benefit of $ (120), $(2,020), and $3,560</t>
  </si>
  <si>
    <t>Reclassification adjustment for gains recognized on available-for-sale securities sold, net of tax expense of $139, $57 and $133</t>
  </si>
  <si>
    <t>Total other comprehensive (loss) earnings</t>
  </si>
  <si>
    <t>Total comprehensive earnings</t>
  </si>
  <si>
    <t>CONSOLIDATED STATEMENTS OF COMPREHENSIVE EARNINGS (Parenthetical) - USD ($) $ in Thousands</t>
  </si>
  <si>
    <t>Tax on unrealized holding gain on available-for-sale securities (in dollars)</t>
  </si>
  <si>
    <t>Tax on reclassification adjustment for gain on available-for-sale (in dollars)</t>
  </si>
  <si>
    <t>Consolidated Statement of Changes in Stockholders' Equity - USD ($) shares in Thousands, $ in Thousands</t>
  </si>
  <si>
    <t>Common Stock [Member]</t>
  </si>
  <si>
    <t>Series C Preferred Stock [Member]</t>
  </si>
  <si>
    <t>Retained Earnings [Member]</t>
  </si>
  <si>
    <t>Accumulated Other Comprehensive Income (Loss) [Member]</t>
  </si>
  <si>
    <t>Total</t>
  </si>
  <si>
    <t>Balance at Dec. 31, 2013</t>
  </si>
  <si>
    <t>Balance (in Shares) at Dec. 31, 2013</t>
  </si>
  <si>
    <t>Redemption of preferred stock</t>
  </si>
  <si>
    <t>Other comprehensive loss</t>
  </si>
  <si>
    <t>Cash dividends declared on common stock</t>
  </si>
  <si>
    <t>Dividends on common stock</t>
  </si>
  <si>
    <t>Stock dividend of 5%</t>
  </si>
  <si>
    <t>Stock dividend of 5% (in Shares)</t>
  </si>
  <si>
    <t>Stock options exercised net of shares tendered</t>
  </si>
  <si>
    <t>Stock options exercised net of shares tendered (in Shares)</t>
  </si>
  <si>
    <t>Tax benefit-options exercised</t>
  </si>
  <si>
    <t>Stock-based compensation expense</t>
  </si>
  <si>
    <t>Balance at Dec. 31, 2014</t>
  </si>
  <si>
    <t>Balance (in Shares) at Dec. 31, 2014</t>
  </si>
  <si>
    <t>Balance at Dec. 31, 2015</t>
  </si>
  <si>
    <t>Balance (in Shares) at Dec. 31, 2015</t>
  </si>
  <si>
    <t>Balance at Dec. 31, 2016</t>
  </si>
  <si>
    <t>Balance (in Shares) at Dec. 31, 2016</t>
  </si>
  <si>
    <t>Consolidated Statement of Changes in Stockholders' Equity (Parenthetical)</t>
  </si>
  <si>
    <t>1 Months Ended</t>
  </si>
  <si>
    <t>Oct. 22, 2015</t>
  </si>
  <si>
    <t>Statement of Stockholders' Equity [Abstract]</t>
  </si>
  <si>
    <t>Stock dividend, percentage</t>
  </si>
  <si>
    <t>5.00%</t>
  </si>
  <si>
    <t>Consolidated Statements of Cash Flows - USD ($) $ in Thousands</t>
  </si>
  <si>
    <t>Cash flows from operating activities:</t>
  </si>
  <si>
    <t>Adjustments to reconcile net earnings to net cash provided by operating activities:</t>
  </si>
  <si>
    <t>Depreciation, amortization and accretion</t>
  </si>
  <si>
    <t>Gain on sale of securities available-for-sale</t>
  </si>
  <si>
    <t>Earnings on bank owned life insurance</t>
  </si>
  <si>
    <t>Provision for (recovery of) loan losses</t>
  </si>
  <si>
    <t>Deferred tax expense (benefit)</t>
  </si>
  <si>
    <t>Change in net deferred loan fees</t>
  </si>
  <si>
    <t>Increase (decrease) in accrued interest receivable</t>
  </si>
  <si>
    <t>Decrease (increase) in prepaid expense</t>
  </si>
  <si>
    <t>Decrease (increase) other assets</t>
  </si>
  <si>
    <t>Increase in accrued expenses and other liabilities</t>
  </si>
  <si>
    <t>Net cash provided by operating activities</t>
  </si>
  <si>
    <t>Cash flows from investing activities:</t>
  </si>
  <si>
    <t>Proceeds from matured/called/sold securities available-for-sale</t>
  </si>
  <si>
    <t>Purchases of securities available-for-sale</t>
  </si>
  <si>
    <t>Purchases of other equity securities</t>
  </si>
  <si>
    <t>Acquisition, net of cash paid</t>
  </si>
  <si>
    <t>Maturities of time deposits of other banks</t>
  </si>
  <si>
    <t>Net increase in loans</t>
  </si>
  <si>
    <t>Proceeds from sale of other real estate owned</t>
  </si>
  <si>
    <t>Net investment in other real estate owned</t>
  </si>
  <si>
    <t>Proceeds from sales of bank premises, equipment, and leasehold improvements</t>
  </si>
  <si>
    <t>Purchases of bank premises, equipment, and leasehold improvements</t>
  </si>
  <si>
    <t>Net cash used in investing activities</t>
  </si>
  <si>
    <t>Cash flows from financing activities:</t>
  </si>
  <si>
    <t>Net increase in demand and savings deposits</t>
  </si>
  <si>
    <t>Net decrease in time deposits</t>
  </si>
  <si>
    <t>Net advances (repayment) of FHLB borrowings</t>
  </si>
  <si>
    <t>Proceeds from issuance of note payable</t>
  </si>
  <si>
    <t>Principal repayment on note payable</t>
  </si>
  <si>
    <t>Cash dividends paid on common stock</t>
  </si>
  <si>
    <t>Cash in lieu of franctional shares</t>
  </si>
  <si>
    <t>Exercise of stock options</t>
  </si>
  <si>
    <t>Excess tax benefit from exercised stock options</t>
  </si>
  <si>
    <t>Redemption of preferred stock series C</t>
  </si>
  <si>
    <t>Cash dividends paid on preferred stock series C</t>
  </si>
  <si>
    <t>Net cash provided by financing activities</t>
  </si>
  <si>
    <t>Net increase (decrease) in cash and cash equivalents</t>
  </si>
  <si>
    <t>Cash and cash equivalents at beginning of year</t>
  </si>
  <si>
    <t>Cash and cash equivalents at end of year</t>
  </si>
  <si>
    <t>Additional cash flow information:</t>
  </si>
  <si>
    <t>Interest paid</t>
  </si>
  <si>
    <t>Income taxes paid</t>
  </si>
  <si>
    <t>Non-cash investing and financing activities:</t>
  </si>
  <si>
    <t>Accrued dividends</t>
  </si>
  <si>
    <t>Change in fair value of available-for-sale securities, net of tax effect</t>
  </si>
  <si>
    <t>Loans to finance sales of other real estate owned</t>
  </si>
  <si>
    <t>Stock dividends of 5%</t>
  </si>
  <si>
    <t>Acquisition:</t>
  </si>
  <si>
    <t>Assets acquired</t>
  </si>
  <si>
    <t>Liabilities assumed</t>
  </si>
  <si>
    <t>Consolidated Statements of Cash Flows (Parenthetical)</t>
  </si>
  <si>
    <t>Statement of Cash Flows [Abstract]</t>
  </si>
  <si>
    <t>1. The Company and Summary of Significant Accounting Policies</t>
  </si>
  <si>
    <t>Accounting Policies [Abstract]</t>
  </si>
  <si>
    <t>The Company and Summary of Significant Accounting Policies</t>
  </si>
  <si>
    <t xml:space="preserve">FNB Bancorp (the “Company”)
is a bank holding company registered under the Bank Holding Company Act of 1956, as amended. The Company was incorporated under
the laws of the State of California on February 28, 2001. The consolidated financial statements include the accounts of FNB Bancorp
and its wholly-owned subsidiary, First National Bank of Northern California (the “Bank”). The Bank provides traditional
banking services in San Mateo, San Francisco and Santa Clara Counti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The significant accounting estimates are the allowance for loan losses, the valuation of goodwill,
the valuation of the allowance for deferred tax assets and fair value determinations such as OREO and impaired loans. A summary
of the significant accounting policies applied in the preparation of the accompanying consolidated financial statements follows.
(a) Basis of Presentation The accounting and reporting policies
of the Company and its wholly-owned subsidiary are in accordance with accounting principles generally accepted in the United States
of America. All intercompany balances and transactions have been eliminated.
(b) Cash and Cash Equivalents Cash and cash equivalents include
cash on hand, amounts due from banks, and federal funds sold. Generally, federal funds are sold for one-day periods. The cash equivalents
are readily convertible to known amounts of cash and present insignificant risk of changes in value due to original maturity dates
of 90 days or less. Included in cash and cash equivalents are restricted balances at the Federal Reserve Bank of San Francisco
which relate to a minimum cash reserve requirement of approximately $1,810,000 and $2,186,000 at December 31, 2016 and 2015, respectively,
currently met by vault cash.
(c) Investment Securities Investment securities consist of
U.S. Treasury securities, U.S. agency securities, obligations of states and political subdivisions, obligations of U.S. corporations,
mortgage-backed securities and other securities. At the time of purchase of a security, the Company designates the security as
held-to-maturity or available-for-sale, based on its investment objectives, operational needs, and intent to hold. The Company
classifies securities as held to maturity only if and when it has the positive intent and ability to hold the security to maturity.
The Company does not purchase securities with the intent to engage in trading activity. Held to maturity securities are recorded
at amortized cost, adjusted for amortization of premiums or accretion of discounts. The Company did not have any investments
in the held-to-maturity portfolio at December 31, 2016 or 2015. Securities available-for-sale are recorded at fair value with unrealized
holding gains or losses, net of the related tax effect, reported as a separate component of stockholders’ equity until realized. An impairment charge will be recorded
if the Company has the intent to sell a security that is currently in an unrealized loss position or where the Company may be required
to sell a security that is currently in an unrealized loss position. A decline in the fair value of any security available-for-sale
or held-to-maturity below cost that is deemed other than temporary will cause a charge to earnings to be recorded and the corresponding
establishment of a new cost basis for the security. Amortization of premiums and accretion of discounts on debt securities are
included in interest income over the life of the related security held-to-maturity or available-for-sale using the effective interest
method. Dividend and interest income are recognized when earned. Realized gains and losses for securities classified as available-for-sale
and held-to-maturity are included in earnings and are derived using the specific identification method for determining the cost
of securities sold. Investments with fair values that
are less than amortized cost are considered impaired. Impairment may result from either a decline in the financial condition of
the issuing entity or, in the case of fixed interest rate investments, from rising interest rates. At each consolidated financial
statement date, management assesses each investment to determine if impaired investments are temporarily impaired or if the impairment
is other than temporary. This assessment includes a determination of whether the Company intends to sell the security, or if it
is more likely than not that the Company will be required to sell the security before recovery of its amortized cost basis less
any current-period credit losses. For debt securities that are considered other than temporarily impaired and that the Company
does not intend to sell and will not be required to sell prior to recovery of the amortized cost basis, the amount of impairment
is separated into the amount that is credit related (credit loss component) and the amount due to all other factors. The credit
loss component is recognized in earnings and is calculated as the difference between the security’s amortized cost basis
and the present value of its expected future cash flows. The remaining difference between the security’s fair value and the
present value of the future expected cash flows is deemed to be due to factors that are not credit related and is recognized in
other comprehensive earnings.
(d) Derivatives All derivatives contracts and
instruments are recognized as either assets or liabilities in the consolidated balance sheet and measured at fair value. The Company
did not hold any derivative contracts at December 31, 2016 or 2015.
(e) Loans Loans are reported at the principal
amount outstanding, net of deferred loan fees and the allowance for loan losses. An unearned discount on installment loans is recognized
as income over the terms of the loans by the interest method. Interest on other loans is calculated by using the simple interest
method on the daily balance of the principal amount outstanding. Loan fees net of certain direct costs of origination, which represent
an adjustment to interest yield, are deferred and amortized over the contractual term of the loan using the interest method. Loans on which the accrual of interest
has been discontinued are designated as nonaccrual loans. Accrual of interest on loans is discontinued either when reasonable doubt
exists as to the full and timely collection of interest or principal when a loan becomes contractually past due by 90 days or more
with respect to interest or principal. When a loan is placed on nonaccrual status, all interest previously accrued but not collected
is reversed against current period interest income. Interest accruals are resumed on such loans only when they are brought fully
current with respect to interest and principal and when, in the judgment of management, the loans are estimated to be fully collectible
as to both principal and interest. A loan is considered impaired if,
based on current information and events, it is probable that the Company will be unable to collect the scheduled payments of principal
or interest when due, according to the contractual terms of the loan agreement. An impaired loan is measured based upon the present
value of future cash flows discounted at the loan’s effective rate, the loan’s observable market price, or the fair
value of collateral if the loan is collateral dependent. Interest on impaired loans is recognized on a cash basis. If the measurement
of the impaired loan is less than the recorded investment in the loan, an impairment is recognized by a charge to the allowance
for loan losses. Large groups of smaller balance loans are collectively evaluated for impairment. Restructured loans are loans on which
concessions in terms have been granted because of the borrowers’ financial difficulties. Interest is generally accrued on
such loans in accordance with the new terms, once the borrower has demonstrated a history of at least six months repayment. A loan
is considered to be a troubled debt restructuring when the Company, for economic or legal reasons related to the debtor’s
financial difficulties grants a concession to the debtor that makes it easier for the debtor to make their required loan payments.
The concession may take the form of a temporary reduction in the interest rate or monthly payment amount due or may extend the
maturity date of the loan. Other financial concessions may be agreed to as conditions warrant. Troubled debt restructured loans
are accounted for as impaired loans. For an impaired loan that has been restructured, the contractual terms of the loan agreement
refer to the contractual terms specified by the original loan agreement, not the contractual terms specified by the restructuring
agreement. Loans acquired in business combinations
are recorded on a loan-by-loan basis at their estimated fair value. The Company uses third party valuation specialists to determine
the estimated fair value on all acquired loans. The Company acquires both performing and impaired loans (loans acquired with evidence
of credit quality deterioration at the time of purchase) in its acquisitions. For acquired performing loans, any discount or premium
related to fair value adjustments at the time of purchase is recognized as interest income over the estimated life of the loan
using the effective yield method. Loans acquired with evidence of credit quality deterioration, at the time of purchase, are accounted
for under ASC 310-30 Loans and Debt Securities Acquired with Deteriorated Credit Quality The excess of the contractual
amounts due over the cash flows expected to be collected is considered to be the nonaccretable difference. The nonaccretable difference
represents the Company’s estimate of the credit losses expected to occur and is considered in determining the fair value
of the loans as of the acquisition date. Subsequent to the acquisition date, any increases in expected cash flows over those expected
at acquisition date in excess of fair value are adjusted through an increase to the accretable yield on a prospective basis. Any
subsequent decreases in cash flows attributable to credit deterioration are recognized by recording additional provision for loan
losses.
(f) Allowance for Loan Losses The allowance for loan losses is
established through a provision for loan losses charged to expense. Loans are charged off against the allowance for loan losses
when management believes that the collectability of the principal is unlikely. The allowance is an amount that management believes
will be adequate to absorb probable losses inherent in existing loans, standby letters of credit, overdrafts, and commitments to
extend credit based on evaluations of collectability and prior loss experience. The evaluations take into consideration such factors
as changes in the nature and volume of the portfolio, overall portfolio quality, loan concentrations, specific problem loans and
current and anticipated economic conditions that may affect the borrowers’ ability to pay. While management uses these evaluations
to determine the level of the allowance for loan losses, future provisions may be necessary based on changes in the factors used
in the evaluations. Material estimates relating to the determination of the allowance for loan losses are particularly susceptible
to significant change in the near term. Management believes that the allowance for loan losses is adequate as of December 31, 2016.
While management uses available information to recognize losses on loans, future additions to the allowance may be necessary based
on changes in economic conditions, and our borrowers’ ability to pay. In addition, the banking regulators, as an integral
part of its examination process, periodically review the Bank’s allowance for loan losses. The banking regulators may require
the Bank to recognize additions to the allowance based on their judgment about information available to them at the time of their
examination.
(g) Premises and Equipment Premises and equipment are reported
at cost less accumulated depreciation using the straight-line method over the estimated service lives of related assets ranging
from 3 to 50 years. Leasehold improvements are amortized over the estimated lives of the respective leases or the service lives
of the improvements, whichever is shorter.
(h) Other Real Estate Owned Real estate properties acquired through,
or in lieu of, loan foreclosure are to be sold and are initially recorded at the lower of the carrying amount of the loan or fair
value of the property at the date of foreclosure less selling costs. Subsequent to foreclosure, valuations are periodically performed,
and any subsequent revisions in the estimate of fair value are reported as an adjustment to the carrying value of the real estate,
provided the adjusted carrying amount does not exceed the original amount at foreclosure. Revenues and expenses from operations
and changes in the valuation allowance are included in other operating expenses. The Company may make loans to
facilitate the sale of foreclosed real estate. Gains and losses on financed sales are recorded in accordance with the appropriate
accounting standard, taking into account the buyer’s initial and continuing investment in the property, potential subordination
and transfer of ownership.
(i) Goodwill and Other Intangible Assets Goodwill is recognized in a business
acquisition transaction when the acquisition purchase price exceeds the fair value of identified tangible and intangible assets
and liabilities. Goodwill is subsequently evaluated for possible impairment at least annually. If impairment is determined to exist,
it is recorded in the period it is identified. The Company evaluated goodwill at December 31, 2016 and found no impairment. Other intangible assets consist
of core deposit and customer intangible assets that are initially recorded at fair value and subsequently amortized over their
estimated useful lives, usually no longer than a seven year period.
(j) Cash Dividends The Company’s ability to
pay cash dividends is subject to restrictions set forth in the California General Corporation Law. Funds for payment of any cash
dividends by the Company would be obtained from its investments as well as dividends and/or management fees from the Bank. The
Bank’s ability to pay cash dividends is also subject to restrictions imposed under the National Bank Act and regulations
promulgated by the Office of the Comptroller of the Currency.
(k) Stock Dividend On October 28, 2016, the Company
announced that its Board of Directors had declared a five percent (5%) stock dividend which resulted in approximately 231,000 shares,
payable at the rate of one share of Common Stock for every twenty (20) shares of Common Stock owned. The stock dividend was paid
on December 30, 2016 to shareholders of record on November 30, 2016. The earnings per share data for all periods presented have
been adjusted for stock dividends. However, the Consolidated Statement of Changes in Stockholders’ Equity shows the historical
roll forward of stock options declared.
(l) Other Income Other income
includes the following major items:
(Dollar amounts in thousands) 2016 2015 2014
Dividend income-other equity securities $ 775 $ 651 $ 398
Rental income-other real estate owned 144 144 199
All other items 375 497 362
Total other income $ 1,294 $ 1,292 $ 959
(m) Other Expense Other expense
includes the following major items:
(Dollar amounts in thousands) 2016 2015 2014
Dues and memberships $ 146 $ 125 $ 115
Real estate appraisals 75 75 64
Training and seminars 54 66 63
Amortization of deposit premium 207 82 60
Mastercard 104 96 101
Armored Transit 113 113 129
OCC Assessment 269 238 221
Operating Losses 188 97 64
All other items 512 390 351
$ 1,668 $ 1,282 $ 1,168
(n) Income Taxes Deferred income taxes are determined
using the asset and liability method. Under this method, the net deferred tax asset or liability is recognized for tax consequences
of temporary differences by applying current tax rates to differences between the financial reporting and the tax basis of existing
assets and liabilities. Deferred tax assets and liabilities are reflected at currently enacted income tax rates applicable to the
period in which the deferred tax assets or liabilities are expected to be realized or settled. A valuation allowance is established
through the provision for income taxes for any deferred tax assets where the utilization of the asset is in doubt. As changes in
tax laws or rates are enacted, or as significant changes are made in financial projections, deferred tax assets and liabilities
are adjusted through the provision for income taxes. The Company had no unrecognized tax
benefits as of December 31, 2016 and 2015, and a $718,000 unrecognized benefit as of December 31, 2014. The unrecognized tax benefit
was related to income tax uncertainties surrounding the Bank’s Enterprise Zone net interest deduction. The FIB has reached
a settlement with the Franchise Tax Board for the years from 2005 through 2013, and the outcome of these audits is an anticipated
net tax settlement of $51,000 against a deposit of $364,314 that was made in 2012. The Company recognizes interest accrued
and penalties related to unrecognized tax benefits in tax expense. During the years ended December 31, 2016, 2015 and 2014, the
Company believes that any penalties and interest penalties that may exist are not material and the Company has not accrued for
them. At December 31, 2016, the Bank had a
$1,825,000 net investment in five partnerships, which own low-income affordable housing projects that generate tax benefits in
the form of federal and state housing tax credits. As a limited partner investor in these partnerships, the Company receives tax
benefits in the form of tax deductions from partnership operating losses and federal and state income tax credits. The federal and state income tax
credits are earned over a 10-year period as a result of the investment properties meeting certain criteria and are subject to recapture
for noncompliance with such criteria over a 15-year period. The expected benefit resulting
from the low-income housing tax credits is recognized in the period for which the tax benefit is recognized in the Company’s
consolidated tax returns. These investments are accounted for using the historical cost method less depreciation and amortization
and are recorded in other assets on the balance sheet. The Company recognizes tax credits as they are allocated and amortizes the
initial cost of the investments over the period that tax credits are allocated to the Company. There is no residual value for the
investment at the end of the tax credit allocation period. Cash received from operations of the limited partnership or sale of
the properties, if any, will be included in earnings when realized.
(o) Earnings per Share Earnings per common share (EPS) are
computed based on the weighted average number of common shares outstanding during the period. Basic EPS excludes dilution and is
computed by dividing net earnings available to common stockholders (after deducting dividends and related accretion on preferred
stock) by the weighted average of common shares outstanding. Diluted EPS reflects the potential dilution that could occur if securities
or other contracts to issue common stock were exercised or converted into common stock. The number of potential common shares included
in the quarterly diluted EPS is computed using the average market price during the three months included in the reporting period
under the treasury method. The number of potential common shares included in year-to-date diluted EPS is a year-to-date weighted
average of potential shares included in each quarterly diluted EPS computation. All common stock equivalents are anti-dilutive
when a net loss occurs. A 5% stock dividend was declared in 2016, 2015 and 2014 and prior per share amounts have been adjusted
to reflect the 5% stock dividends declared.
(Number of shares in thousands) 2016 2015 2014
Weighted average common shares outstanding-used in computing basic earnings per share 4,822 4,742 4,666
Dilutive effect of stock options outstanding, using the treasury stock method 123 134 148
Shares used in computing diluted earnings per share 4,945 4,876 4,814
Anti-dilutive options not included 69 106 71
(p) Stock Option Plans Measurement of the cost of stock
options granted is based on the grant-date fair value of each stock option granted using the Black-Scholes valuation model. The
cost is then amortized to expense on a straight-line basis over each option’s requisite service period. The amortized expense
of the stock option’s fair value has been included in salaries and employee benefits expense on the consolidated statements
of earnings for the three years ended December 31, 2016, 2015 and 2014. The expected term of options granted is derived from the
output of the option valuation model and represents the period of time that options granted are expected to be outstanding. The
risk-free rate for periods within the expected term of the option is based on the U. S. Treasury yield curve in effect at the time
of the grant. The Company’s stock has limited liquidity and limited trading activity. Volatility was calculated using historical
price changes on a monthly basis over the expected life of the option.
(q) Fair Values of Financial Instruments The accounting standards provide
for a fair value measurement framework that quantifies fair value estimates by the level of pricing precision. The degree of judgment
utilized in measuring the fair value of assets generally correlates to the level of pricing precision. Financial instruments rarely
traded or not quoted will generally have a higher degree of judgment utilized in measuring fair value. Pricing precision is impacted
by a number of factors including the type of asset or liability, the availability of the asset or liability, the market demand
for the asset or liability, and other conditions that were considered at the time of the valuation.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s
hierarchy are recognized at the actual date of the event or circumstance that caused the transfer.
(r) Bank Owned Life Insurance The Company purchased insurance on
the lives of certain executives. The policies accumulate asset values to meet future liabilities including the payment of employee
benefits such as the deferred compensation plan. Changes in the cash surrender value are recorded as other noninterest income in
the consolidated statements of earnings.
(s) Federal Home Loan Bank Borrowings The Bank maintains a collateralized
line of credit with the Federal Home Loan Bank (“FHLB”) of San Francisco. Under this line, the Bank may borrow on a
short term or a long term (over one year) basis at the then stated interest rate. FHLB advances are recorded and carried at their
historical cost. FHLB advances are not transferable and may contain prepayment penalties. In addition to the collateral pledged,
the Company is required to hold prescribed amounts of FHLB stock that vary with the usage of FHLB borrowings.
(t) Comprehensive Income Certain changes in assets and liabilities,
such as unrealized gain and losses on available-for-sale securities are reported as a separate component of the equity section
of the consolidated balance sheet, such items, along with net income, are components of comprehensive income.
(u) Note Payable The Company obtained a corporate
loan with a five year term, for $6,000,000, payable at $50,000 principal monthly, plus interest, and is based on the 3-month LIBOR
rate plus 4%.
(v) Federal Home Loan Bank Stock Federal Home Loan Bank (FHLB) stock
represents an equity interest that does not have a readily determinable fair value because its ownership is restricted and it lacks
a market (liquidity). FHLB stock is recorded at cost.
(w) Reclassifications Certain prior year information has
been reclassified to conform to current year presentation. The reclassifications had no impact on consolidated net earnings or
retained earnings.
(x) Recent Accounting Pronouncements In January 2016
FASB issued ASU 2016-01, Financial Instruments-overall (subtopic 825-10) Recognition and Measurement of Financial Assets and
Financial Liabilities In February 2016
FASB issued ASU 2016-02 , Leases (Topic 842). In March 2016, the
FASB issued ASU 2016-08, Revenue from Contracts with Customers (Topic 606); Principal versus agent considerations (reporting
revenue gross versus net In June 2016 FASB
issued ASU 2016-13, Financial Instruments-Credit Losses In August 2016,
FASB issued ASU 2016-15, Statement of Cash Flows (Topic 230: Classification of Certain Cash Receipts and Cash Payments. In January 2017,
FASB issued ASU 2017-01, Business Combinations, (Topic 805) Clarifying the Definition of a Business. In January 2017,
FASB issued ASU 2017-03, Accounting Changes and Error Corrections (Topic 250) and Investments – Equity Method and Joint
Ventures (Topic 323). In January 2017,
FASB issued ASU 2017-04, Intangibles-Goodwill and Other (Topc350). Simplifying the Test for Goodwill Impairment. </t>
  </si>
  <si>
    <t>2. Acquisition</t>
  </si>
  <si>
    <t>Business Combinations [Abstract]</t>
  </si>
  <si>
    <t>Acquisition</t>
  </si>
  <si>
    <t xml:space="preserve">FNB Bancorp acquired all of the assets
and liabilities of America California Bank on September 4, 2015, using the acquisition method of accounting for cash consideration
of $21,500,000, and accordingly, the operating results of the acquired entities have been included in the consolidated financial
statements from the date of the acquisition. On the date of the acquisition, the fair value of the assets acquired and the liabilities
assumed were as follows:
America
California
Bank
September 4,
(In thousands) 2015
Assets acquired:
Cash and due from banks, net of cash paid $ 10,855
Loans 92,962
Premises and equipment, net 62
Bank owned life insurance 2,971
Goodwill 2,739
Core deposit intangible 727
Other assets 4,803
Total assets acquired $ 115,119
Liabilities assumed:
Noninterest-bearing deposits $ 14,500
Interest-bearing deposits 75,626
Other liabilities 3,493
Total liabilities assumed: $ 93,619
Merger consideration (all cash) $ 21,500
America
California
Bank
September 4,
(In thousands) 2015
Book value of net assets acquired from America California Bank $ 18,138
Fair value adjustments:
Loans 2,171
Core deposit intangible asset 727
Time deposits (1,732 )
Other liabilities (243 )
Total purchase accounting adjustments 19,061
Deferred tax liabilities (300 )
Fair value of net assets acquired from America California Bank $ 18,761
Merger consideration $ 21,500
Less fair value of net assets acquired (18,761 )
Goodwill $ 2,739 As a result of this acquisition, the
Company recorded $2.7 million in goodwill, which represents the excess of the total purchase price paid over the fair value of
the assets acquired, net of the fair values of liabilities assumed. Goodwill reflects the expected value created through the combination
of the Company and the acquired company. The entire amount of recorded goodwill in the America California Bank acquisition is expected
to be deductible. In the case of the America California Bank acquisition, the Company gains greater customer relationships to the
Asian community in San Francisco, we can increase the borrowing to loan customers due to higher loan borrower concentration limits,
and we leverage our capital to help improve our return on equity. At December 31, 2016 and 2015, management determined that the
market value of our Company exceeded our carrying value; therefore there was no goodwill impairment. The following is a description
of the methods used to determine the fair values of significant assets and liabilities at acquisition date: Loans As discussed in Note 1, the fair value
of acquired loans are derived from the present values of the expected cash flows for each acquired loan were projected based on
contractual cash flows adjusted for expected prepayment, probability of default and expected prepayment, probability of default
and expected loss given default, and principal recovery. Prepayment rates were applied to the
principal outstanding based on the type of loan acquired. Prepayments were based on a constant prepayment rate (“CPR”)
applied over the life of the loan. The Company used a CPR of between 6% and 24%, depending on the characteristics of the loan acquired. Non-credit-impaired loans with similar
characteristics were grouped together and were treated in the aggregate when applying the discount rate to the expected cash flows.
Aggregation factors, considered included in the type of loan and related collateral, risk classification, fixed or variable interest
rate, term of loan and whether or not the loan was amortizing. Core Deposit Intangible The core deposit intangible represents
the estimated future benefits of acquired deposits and is recorded separately from the related deposits. The value of the core
deposit intangible asset was determined using a discounted cash flow approach to arrive at the cost differential between the core
deposits
2021
and
In thousands 2017 2018 2019 2020 later Total
Core deposit intangible amortization $ 157 $ 1 $ 66 $ 45 $ 101 $ 370
Pro Forma Results of
Operations The contribution of the acquired operations
of America California Bank to our results of operation for the period September 5, 2015 to December 31, 2015 is as follows: interest
income of $1,889,000, interest expense of $152,000, non-interest income of $58,000, non-interest expense of $551,018, and income
before taxes of $1,244,000. These amounts include acquisition-related costs, accretion or amortization of the discount or premium
on the acquired loans, amortization of the fair value markup on time deposits, and core deposit intangible amortization. America
California Bank’s results of operations prior to the acquisition date are not included in our operating results for 2015. The following table presents America
California Bank’s revenue and earnings included in the Company’s consolidated statement of comprehensive income for
the year ended December 31, 2015 and 2014 on a pro forma basis as if the acquisition date had been December 31 in the year before
the pro forma year presented. This pro forma information does not necessarily reflect the results of operations that would have
resulted had the acquisition been completed at the beginning of the periods presented, nor is it indicative of the results of operations
in future periods.
Pro Forma Revenue and Earnings Net
(in thousands) Revenue Earnings
Actual from September 5, 2015 to December 31, 2015 of America California Bank only $ 1,889 $ 734
2015 supplemental pro forma of the combined entity for the year ended December 31, 2015 42,749 9,458
2014 Supplemental pro forma of the combined entity for the year ended December 31, 2014 44,812 11,404 Acquisition-related expenses are recognized
as incurred and continue until all systems have been converted and operational functions become fully integrated. We incurred one-time
third party acquisition related expenses in the consolidated statement of comprehensive income during 2015 as follows:
December 31,
(in thousands) 2015
Data processing expense $ 515
Occupancy expense 342
Surety insurance 35
Equipment expense 2
Total $ 894 </t>
  </si>
  <si>
    <t>3. Restricted Cash Balance</t>
  </si>
  <si>
    <t>Restricted Cash Disclosure [Abstract]</t>
  </si>
  <si>
    <t>Restricted Cash Balance</t>
  </si>
  <si>
    <t>Cash and due from banks includes
balances with the Federal Reserve Bank of San Francisco (the FRB). The Bank is required to maintain specified minimum average balances
with the FRB, based primarily upon the Bank’s deposit balances. As of December 31, 2016 and 2015, the Bank maintained vault
cash in excess of the FRB reserve requirement, which was $1,810,000 and $2,186,000, respectively.</t>
  </si>
  <si>
    <t>4. Securities Available-for-Sale</t>
  </si>
  <si>
    <t>Investments, Debt and Equity Securities [Abstract]</t>
  </si>
  <si>
    <t>Securities Available-for-Sale</t>
  </si>
  <si>
    <t>The amortized cost and fair values
of securities available-for-sale are as follows:
(Dollar amounts in thousands) Amortized Unrealized Unrealized Fair
cost gains losses value
December 31, 2016:
U.S. Treasury securities $ 977 $ 10 $ — $ 987
Obligations of U.S. government agencies 60,773 112 (340 ) 60,545
Mortgage-backed securities 85,709 397 (1,822 ) 84,284
Obligations of states and political subdivisions 151,988 1,458 (1,828 ) 151,618
Corporate debt 63,277 121 (727 ) 62,671
$ 362,724 $ 2,098 $ (4,717 ) $ 360,105
December 31, 2015:
U.S. Treasury securities $ 7,004 $ 14 $ (18 ) $ 7,000
Obligations of U.S. government agencies 84,842 168 (401 ) 84,609
Mortgage-backed securities 61,579 641 (557 ) 61,663
Obligations of states and political subdivisions 132,125 3,148 (83 ) 135,190
Corporate debt 41,045 50 (350 ) 40,745
$ 326,595 $ 4,021 $ (1,409 ) $ 329,207 At December 31, 2016, there were
no securities in an unrealized loss position for greater than 12 consecutive months, and 227 securities in an unrealized loss position
for under 12 months. At December 31, 2015, there were 16 securities in an unrealized loss position for greater than 12 consecutive
months, and 76 securities in an unrealized loss position for under 12 months. Management periodically evaluates each security in
an unrealized loss position to determine if the impairment is temporary or other-than-temporary. Management has determined that
no investment security is other-than-temporarily impaired at December 31, 2016 and 2015. The unrealized losses are due solely to
interest rate changes, and the Company does not intend to sell nor expects it will be required to sell investment securities identified
with impairments resulting from interest rate declines prior to the earliest of forecasted recovery or the maturity of the underlying
investment security.
Total &lt; 12 Months Total 12 Months or &gt; Total Total
December 31, 2016: Fair Unrealized Fair Unrealized Fair Unrealized
(Dollar amounts in thousands) Value Losses Value Losses Value Losses
U. S. Treasury securities $ — $ — $ — $ — $ — $ —
Obligations of U.S. government agencies 36,828 (340 ) — — 36,828 (340 )
Mortgage-backed securities 67,990 (1,822 ) — — 67,990 (1,822 )
Obligations of states and political subdivisions 84,728 (1,828 ) — — 84,728 (1,828 )
Corporate debt 41,012 (727 ) — — 41,012 (727 )
Total $ 230,558 $ (4,717 ) $ — $ — $ 230,558 $ (4,717 )
Total &lt; 12 Months Total 12 Months or &gt; Total Total
December 31, 2015: Fair Unrealized Fair Unrealized Fair Unrealized
(Dollar amounts in thousands) Value Losses Value Losses Value Losses
U. S. Treasury securities $ 5,042 $ (18 ) $ — $ — $ 5,042 $ (18 )
Obligations of U.S. government agencies 55,382 (339 ) 4,976 (62 ) 60,358 (401 )
Mortgage-backed securities 19,458 (193 ) 16,714 (364 ) 36,172 (557 )
Obligations of states and political subdivisions 14,988 (73 ) 1,856 (10 ) 16,844 (83 )
Corporate debt 27,130 (300 ) 4,449 (50 ) 31,579 (350 )
Total $ 122,000 $ (923 ) $ 27,995 $ (486 ) $ 149,995 $ (1,409 ) The amortized cost and fair value
of debt securities as of December 31, 2016, by contractual maturity, are shown below. Expected maturities may differ from contractual
maturities because borrowers may have the right to call or prepay obligations with or without call or prepayment penalties.
(Dollar amounts in thousands) Amortized Fair
Cost Value
Available-for-sale:
Due in one year or less $ 15,908 $ 15,921
Due after one through five years 155,565 155,867
Due after five years through ten years 140,293 138,689
Due after ten years 50,958 49,627
$ 362,724 $ 360,104 At December 31, 2016 and 2015, securities
with an amortized cost of $116,240,000 and $101,900,000, and fair value of $115,315,000 and $102,336,000, respectively, were pledged
as collateral for public deposits and for other purposes required by law. The following table summarizes
Other Equity Securities Outstanding:
(Dollar amounts in thousands) December 31, December 31,
Equity Securities 2016 2015
Federal Home Loan Bank stock $ 5,613 $ 5,164
Federal Reserve Bank 1,268 1,261
Pacific Coast Bankers Bank Stock 145 145
Texas Independent Bank stock 176 174
Community Bank of the Bay stock 4 4
Totals $ 7,206 $ 6,748 As of December 31, 2016 and 2015,
the Bank had investments in FRB of $1,268,000 and $1,261,000, respectively, also carried among other equity securities. These investments
are carried at cost, and evaluated periodically for impairment. Federal Home Loan Bank and FRB stock can be redeemed at par by
the government agencies. These securities cannot be sold to other investors. Management reviews the financial statements, credit
rating and other pertinent financial information of these entities in order to determine if impairment has occurred. So long as
there is sufficient evidence to support the ability of these entities to continue to redeem their stock, management believes these
securities are not impaired.</t>
  </si>
  <si>
    <t>5. Loans</t>
  </si>
  <si>
    <t>Loans</t>
  </si>
  <si>
    <t xml:space="preserve">Loans are
summarized as follows at December 31:
Total
FNB Balance
Bancorp December 31,
(Dollar amounts in thousands) Originated PNCI PCI 2016
Commercial real estate $ 351,261 $ 68,736 $ 1,225 $ 421,222
Real estate construction 43,683 — — 43,683
Real estate multi-family 90,763 15,200 — 105,963
Real estate 1 to 4 family 153,843 16,680 — 170,523
Commercial &amp; industrial 40,140 8,734 — 48,874
Consumer loans 3,533 — — 3,533
Gross loans 683,223 109,350 1,225 793,798
Net deferred loan fees (1,142 ) — — (1,146 )
Allowance for loan losses (10,167 ) — — (10,167 )
Net loans $ 671,914 $ 109,350 $ 1,225 $ 782,485
Total
FNB Balance
Bancorp December 31
(Dollar amounts in thousands) Originated PNCI PCI 2015
Commercial real estate $ 314,141 $ 84,548 $ 1,304 $ 399,993
Real estate construction 38,909 5,907 — 44,816
Real estate multi-family 47,607 15,990 — 63,597
Real estate 1 to 4 family 153,872 18,092 — 171,964
Commercial &amp; industrial 39,894 12,139 — 52,033
Consumer loans 1,574 — — 1,574
Gross loans 595,997 136,676 1,304 733,977
Net deferred loan fees (1,260 ) — — (1,260 )
Allowance for loan losses (9,970 ) — — (9,970 )
Net loans $ 584,767 $ 136,676 $ 1,304 $ 722,747 Note: PNCI means Purchased, Not
Credit Impaired. PCI means Purchased, Credit Impaired. These designations are assigned to the purchased loans on their date of
purchase. Once the loan designation has been made, each loan will retain its designation for the life of the loan. A summary of impaired loans, the related allowance for loan
losses, average investment and income recognized on impaired loans follows. The following tables include originated and purchased
non-credit impaired loans. Recorded Investment in Loans at December
31, 2016
(Dollar amounts in thousands)
Real Real
Estate Estate
Commercial Real Estate Multi 1 to 4 Commercial
Real Estate Construction family family &amp; industrial Consumer Total
Loans:
Ending balance $ 421,222 $ 43,683 $ 105,963 $ 170,523 $ 48,874 $ 3,533 $ 793,798
Ending balance: individually evaluated for impairment $ 10,023 $ 843 $ — $ 3,530 $ 1,065 $ — $ 15,461
Ending balance: collectively evaluated for impairment $ 411,199 $ 42,840 $ 105,963 $ 166,993 $ 47,809 $ 3,533 $ 778,337 Recorded Investment in Loans at December
31, 2015
(Dollar amounts in thousands)
Real Real
Estate Estate
Commercial Real Estate Multi 1 to 4 Commercial
Real Estate Construction family family &amp; industrial Consumer Total
Loans:
Ending balance $ 399,993 $ 44,816 $ 63,597 $ 171,964 $ 52,033 $ 1,574 $ 733,977
Ending balance: individually evaluated for impairment $ 11,292 $ 2,154 $ — $ 4,218 $ 1,782 $ — $ 19,446
Ending balance: collectively evaluated for impairment $ 388,701 $ 42,662 $ 63,597 $ 167,746 $ 50,251 $ 1,574 $ 714,531 Recorded Investment in Loans
at December 31, 2014 (Dollar amounts in thousands)
Real Real
Estate Estate
Commercial Real Estate Multi 1 to Commercial
Real Estate Construction family 4 family &amp; industrial Consumer Total
Loans:
Ending balance $ 318,427 $ 39,771 $ 53,824 $ 128,732 $ 51,662 $ 1,448 $ 593,864
Ending balance: individually evaluated for impairment $ 9,530 $ 2,373 $ — $ 4,333 $ 2,315 $ 64 $ 18,615
Ending balance: collectively evaluated for impairment $ 308,897 $ 37,398 $ 53,824 $ 124,399 $ 49,347 $ 1,384 $ 575,249 Impaired Loans As of and for the year ended December
31, 2016
Unpaid Average
(Dollar amounts in thousands) Recorded Principal Related Recorded Income
Investment Balance Allowance Investment Recognized
With no related allowance recorded
Commercial real estate $ 8,516 $ 9,026 $ — $ 9,730 $ 716
Commercial real estate construction 843 843 — 857 53
Residential- 1 to 4 family 678 678 — 685
Commercial and industrial 120 120 — 322 25
Consumer — — — — —
Total 10,157 10,667 — 11,594 794
With an allowance recorded
Commercial real estate $ 1,507 $ 1,507 $ 50 $ 1,528 $ 89
Residential- 1 to 4 family 2,852 2,852 442 3,202 157
Commercial and industrial 945 945 96 1,240 1
Consumer — — — — —
Total 5,304 5,304 588 5,970 247
Total
Commercial real estate $ 10,023 $ 10,533 $ 50 $ 11,258 $ 805
Commercial real estate construction 843 843 — 857 53
Residential- 1 to 4 family 3,530 3,530 442 3,887 157
Commercial and industrial 1,065 1,065 96 1,562 26
Consumer — — — — —
Grand total $ 15,461 $ 15,971 $ 588 $ 17,564 $ 1,041 Impaired Loans As of and for the year ended December
31, 2015
Unpaid Average
(Dollar amounts in thousands) Recorded Principal Related Recorded Income
Investment Balance Allowance Investment Recognized
With no related allowance recorded
Commercial real estate $ 8,169 $ 9,271 $ — $ 8,379 $ 282
Commercial real estate construction 2,154 2,337 — 2,264 130
Residential- 1 to 4 family 457 457 — 460 36
Commercial and industrial 524 524 — 731 27
Total 11,304 12,589 — 11,834 475
With an allowance recorded
Commercial real estate $ 2,634 $ 2,638 $ 96 $ 2,664 $ 160
Residential- 1 to 4 family 3,761 3,782 479 3,786 149
Commercial and industrial 1,258 1,497 182 1,484 7
Total 7,653 7,917 757 7,934 316
Total
Commercial real estate $ 10,803 $ 11,909 $ 96 $ 11,043 $ 442
Commercial real estate construction 2,154 2,337 — 2,264 130
Residential- 1 to 4 family 4,218 4,239 479 4,246 185
Commercial and industrial 1,782 2,021 182 2,215 34
Grand total $ 18,957 $ 20,506 $ 757 $ 19,768 $ 791 Impaired Loans As of and for the year ended December
31, 2014
Unpaid Average
(Dollar amounts in thousands) Recorded Principal Related Recorded Income
Investment Balance Allowance Investment Recognized
With no related allowance recorded
Commercial real estate $ 4,462 $ 5,333 $ — $ 4,473 $ 304
Commercial real estate construction 2,373 2,556 — 1,846 150
Residential- 1 to 4 family 1,594 1,737 — 1,379 67
Commercial and industrial 582 939 — 788 54
Consumer — — — — —
Total 9,011 10,565 — 8,486 575
With an allowance recorded
Commercial real estate $ 5,068 $ 5,071 $ 101 $ 5,127 $ 258
Residential- 1 to 4 family 2,739 2,754 432 2,759 111
Commercial and industrial 1,733 2,100 225 1,907 33
Consumer 64 64 8 67 5
Total 9,604 9,989 766 9,860 407
Total
Commercial real estate $ 9,530 $ 10,404 $ 101 $ 9,600 $ 562
Commercial real estate construction 2,373 2,556 — 1,846 150
Residential- 1 to 4 family 4,333 4,491 432 4,138 178
Commercial and industrial 2,315 3,039 225 2,695 87
Consumer 64 64 8 67 5
Grand total $ 18,615 $ 20,554 $ 766 $ 18,346 $ 982 There has been no additional impairment
recognized on previous credit impairment loans subsequent to acquisition. Nonaccrual loans totaled $6,647,000 and $7,915,000 as
of December 31, 2016 and 2015. Not all impaired loans are in a nonaccrual status. The majority of the difference between impaired
loans and nonaccrual loans represents loans that are restructured and performing under modified loan agreements, and where principal
and interest is considered to be collectible.
Loans on Nonaccrual Status as of
(Dollar amounts in thousands) December 31, December 31,
2016 2015
Commercial real estate $ 5,553 $ 6,021
Real estate 1 to 4 family 149 636
Commercial &amp; industrial 945 1,258
Consumer — —
Total $ 6,647 $ 7,915
Interest income on impaired loans
of $1,041,000, $791,000 and $982,000 was recognized based upon cash payments received in 2016, 2015, and 2014, respectively. The
amount of interest on impaired loans not collected in 2016, 2015 and 2014, was $569,000, $460,000 and $91,000, respectively. The
cumulative amount of unpaid interest on impaired loans was $3,973,000, $3,405,000 and $2,944,000 at December 31, 2016, 2015 and
2014, respectively. The following is a summary of
the principal amounts outstanding for troubled debt restructurings added during the years ended December 31, 2016 and 2015.
Total troubled debt restructurings outstanding at year end
(dollars in thousands) December 31, 2016 December 31, 2015
Non- Non-
Accrual accrual Total Accrual accrual Total
status status modifications status status modifications
Commercial real estate $ 4,466 $ 4,494 $ 8,960 $ 4,775 $ — $ 4,775
Real estate construction — — — 1,283 — 1,283
Real estate 1 to 4 family 3,381 — 3,381 3,583 2,060 5,643
Commercial &amp; industrial 120 902 1,022 524 1,043 1,567
Total $ 7,967 $ 5,396 $ 13,363 $ 10,165 $ 3,103 $ 13,268
Modifications
For the Year Ended December 31, 2016
Pre- Post-
Modification Modification
Outstanding Outstanding
Number of Recorded Recorded
Contracts Investment Investment
(Dollar amounts in thousands)
Commercial real estate 2 3,527 3,527
Total 2 $ 3,527 $ 3,527
Modifications
For the Year Ended December 31, 2015
Pre- Post-
Modification Modification
Outstanding Outstanding
Number of Recorded Recorded
Contracts Investment Investment
(Dollar amounts in thousands)
Real estate 1 to 4 family 1 $ 472 $ 472
Total 1 $ 472 $ 472
Modifications
For the Year Ended December 31, 2014
Commercial Pre- Post-
Modification Modification
Outstanding Outstanding
Number of Recorded Recorded
Contracts Investment Investment
(Dollar amounts in thousands)
Commercial real estate 3 $ 1,442 $ 1,442
Real estate 1 to 4 family 1 567 567
Total 4 $ 2,009 $ 2,009 During the years ended December 31, 2016,
2015 and 2014, no loans defaulted within twelve months following the date of restructure. All restructurings were a modification
of interest rate and/or payment. There were no principal reductions granted. Allowance for Credit Losses As of and For the Year Ended December
31, 2016
(Dollar amounts in thousands)
Real Real
Estate Estate
Commercial Real Estate Multi 1 to 4 Commercial
Real estate Construction family family &amp; industrial Consumer Total
Allowance for credit losses
Beginning balance $ 6,059 $ 589 $ 243 $ 2,176 $ 853 $ 50 $ 9,970
Charge-offs — — — (36 ) (164 ) (18 ) (218 )
Recoveries 8 — — 53 204 — 265
Provision 325 28 146 (111 ) (243 ) 5 150
Ending balance $ 6,392 $ 617 $ 389 $ 2,082 $ 650 $ 37 $ 10,167
Ending balance: individually evaluated for impairment $ 50 $ — $ — $ 442 $ 96 $ — $ 588
Ending balance: collectively evaluated for impairment $ 6,342 $ 617 $ 389 $ 1,640 $ 554 $ 37 $ 9,579 Allowance for Credit Losses As of and For the Year Ended December
31, 2015
(Dollar amounts in thousands)
Real Real
Estate Estate
Commercial Real Estate Multi 1 to 4 Commercial
Real estate Construction family family &amp; industrial Consumer Total
Allowance for credit losses
Beginning balance $ 5,549 $ 849 $ 206 $ 1,965 $ 1,073 $ 58 $ 9,700
Charge-offs — — — (45 ) — (36 ) (81 )
Recoveries 576 — — 15 60 5 656
Provision (66 ) (260 ) 37 241 (280 ) 23 (305 )
Ending balance $ 6,059 $ 589 $ 243 $ 2,176 $ 853 $ 50 $ 9,970
Ending balance: individually evaluated for impairment $ 96 $ — $ — $ 479 $ 182 $ — $ 757
Ending balance: collectively evaluated for impairment $ 5,963 $ 589 $ 243 $ 1,697 $ 671 $ 50 $ 9,213 Allowance for Credit Losses As of and For the Year Ended December
31, 2014
(Dollar amounts in thousands)
Real Real
Estate Estate
Commercial Real Estate Multi 1 to 4 Commercial
Real estate Construction family family &amp; industrial Consumer Total
Allowance for credit losses
Beginning balance $ 5,763 $ 734 $ 293 $ 1,788 $ 1,237 $ 64 $ 9,879
Charge-offs (83 ) (183 ) — (62 ) (28 ) (26 ) (382 )
Recoveries 1,062 — — 3 154 4 1,223
(Recovery of) / provision forr (1,193 ) 298 (87 ) 236 (290 ) 16 (1,020 )
Ending balance $ 5,549 $ 849 $ 206 $ 1,965 $ 1,073 $ 58 $ 9,700
Ending balance: individually evaluated for impairment $ 101 $ — $ — $ 432 $ 225 $ 8 $ 766
Ending balance: collectively evaluated for impairment $ 5,448 $ 849 $ 206 $ 1,533 $ 848 $ 50 $ 8,934 Age Analysis of Past Due Loans As of December 31, 2016
(Dollar amounts in thousands)
30-59 60-89
Days Days Over Total
Past Past 90 Past Total
Originated Due Due Days Due Current Loans
Commercial real estate $ 835 $ 2 $ — $ 837 $ 350,424 $ 351,261
Real estate construction 645 — 645 43,038 43,683
Real estate multi family — — — — 90,763 90,763
Real estate 1 to 4 family 1,365 61 74 1,500 152,343 153,843
Commercial &amp; industrial 241 — 945 1,186 38,954 40,140
Consumer — — — — 3,533 3,533
Total $ 3,086 $ 63 $ 1,019 $ 4,168 $ 679,055 $ 683,223
Purchased
Not credit impaired
Commercial real estate $ 1,869 $ 1,909 $ 550 4,328 $ 64,408 $ 68,736
Real estate multi-family — — — — 15,200 15,200
Real estate 1 to 4 family — — 75 75 16,605 16,680
Commercial &amp; industrial 285 — — 285 8,449 8,734
Total $ 2,154 $ 1,909 $ 625 $ 4,688 $ 104,622 $ 109,350
Purchased
Credit impaired
Commercial real estate $ — $ — $ — $ — $ 1,225 $ 1,225
Real estate construction — — — — — —
Real estate multi-family — — — — — —
Real estate 1 to 4 family — — — — — —
Commercial &amp; industrial — — — — — —
Total $ — $ — $ — $ — $ 1,225 $ 1,225 Age Analysis of Past Due Loans As of December 31, 2015
(Dollar amounts in thousands)
30-59 60-89
Days Days Over Total
Past Past 90 Past Total
Originated Due Due Days Due Current Loans
Commercial real estate $ 1,541 $ — $ — $ 1,541 $ 312,600 $ 314,141
Real estate construction 706 725 — 1431 37,478 38,909
Real estate multi family — — — — 47,607 47,607
Real estate 1 to 4 family 1,363 737 71 2,171 151,701 153,872
Commercial &amp; industrial — — 1,258 1,258 38,636 39,894
Consumer — — — — 1,574 1,574
Total $ 3,610 $ 1,462 $ 1,329 $ 6,401 $ 589,596 $ 595,997
Purchased
Not credit impaired
Commercial real estate $ — $ — $ 3,810 — $ 84,548 $ 84,548
Real estate construction — — — — 5,907 5,907
Real estate multi-family — — — — 15,990 15,990
Real estate 1 to 4 family 175 — — 175 17,917 18,092
Commercial &amp; industrial 70 — — 70 12,069 12,139
Total $ 245 $ — $ 3,810 $ 245 $ 136,431 $ 136,676
Purchased
Credit impaired
Commercial real estate $ — $ — $ — $ — $ 1,304 $ 1,304
Real estate construction — — — — — —
Real estate multi-family — — — — — —
Real estate 1 to 4 family — — — — — —
Commercial &amp; industrial — — — — — —
Total $ — $ — $ — $ — $ 1,304 $ 1,304 Risk rating system Loans to borrowers graded as pass
or pooled loans represent loans to borrowers of acceptable or better credit quality. They demonstrate sound financial positions,
repayment capacity and credit history. They have an identifiable and stable source of repayment. Special mention loans have potential
weaknesses that deserve management’s attention. If left uncorrected these potential weaknesses may result in a deterioration
of the repayment prospects for the asset or in the Bank’s credit position at some future date. These assets are “not
adversely classified” and do not expose the Bank to sufficient risk to warrant adverse classification. Substandard loans are inadequately protected
by current sound net worth, paying capacity of the borrower, or pledged collateral. Loans are normally classified as Substandard
when there are unsatisfactory characteristics causing more than acceptable levels of risk. A substandard loan normally has one
or more well-defined weakness that could jeopardize the repayment of the debt. For example, a) cash flow deficiency, which may
jeopardize future payments; b) sale of non-collateral assets has become primary source of repayment; c) the borrower is bankrupt;
or d) for any other reason, future repayment is dependent on court action. Doubtful loans represent credits
with weakness inherent in the Substandard classification and where collection or liquidation in full is highly questionable. To
be classified Doubtful, there must be specific pending factors which prevent the Loan Review Officer from determining the amount
of loss contained in the credit. When the amount of loss can be reasonably estimated, that amount is classified as “loss”
and the remainder is classified as Substandard. Real Estate – Multi-Family Our multi-family commercial real
estate loans are secured by multi-family properties located primarily in San Mateo and San Francisco Counties. These loans are
made to investors where the primary source of loan repayment is from cash flows generated by the properties, through rent collections.
The borrowers’ promissory notes are secured with recorded liens on the underlying properties. The borrowers would normally
also be required to personally guarantee repayment of the loans.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 Commercial Real Estate Loans Commercial Real Estate loans consist
of loans secured by non-farm, non-residential properties, including, but not limited to industrial, hotel, assisted care, retail,
office and mixed use buildings. Our commercial real estate loans are made primarily to investors or small businesses where our
primary source of repayment is from cash flows generated by the properties, either through rent collection or business profits.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 Real Estate Construction Loans Our real estate construction loans
are generally made to borrowers who are rehabilitating a building, converting a building use from one type of use to another, or
developing land and building residential or commercial structures for sale or lease.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sufficient resources to make the required construction loan payments during the construction and absorption or lease-up period. After construction is complete,
the loans are normally paid off from proceeds from the sale of the building or through a refinance to a commercial real estate
loan. Risk of loss to the Bank is increased when there are material construction cost overruns, significant delays in the time
to complete the project and/or there has been a material drop in the value of the projects in the marketplace since the inception
of the loan. Real Estate-1 to 4 family Loans Our residential real estate loans
are generally made to borrowers who are buying or refinancing their primary personal residence or a rental property of 1-4 single
family residential units. The Bank uses conservative underwriting standards in reviewing applications for credit. Risk of loss
to the Bank is increased when borrowers lose their primary source of income and/or property values decline significantly. Commercial and Industrial Loans Our commercial and industrial
loans are generally made to small businesses to provide them with at least some of the working capital necessary to fund their
daily business operations. These loans are generally either unsecured or secured by fixed assets, accounts receivable and/or inventory.
The borrowers would normally also be required to personally guarantee repayment of the loan. The Bank uses conservative underwriting
standards in reviewing applications for credit. Risk of loss to the Bank is increased when our small business customers experience
a significant business downturn, incur significant financial losses, or file for relief from creditors through bankruptcy proceedings. Consumer Loans Our consumer and installment loans
generally consist of personal loans, credit card loans, automobile loans or other loans secured by personal property. The Bank
uses conservative underwriting standards in reviewing applications for credit. Risk of loss to the Bank is increased when borrowers
lose their primary source of income, or file for relief from creditors through bankruptcy proceedings. Age Analysis of Past Due Loans As of December 31, 2016
(Dollar amounts in thousands)
30-59 60-89
Days Days Over Total
Past Past 90 Past Total
Originated Due Due Days Due Current Loans
Commercial real estate $ 835 $ 2 $ — $ 837 $ 350,424 $ 351,261
Real estate construction 645 — 645 43,038 43,683
Real estate multi family — — — — 90,763 90,763
Real estate 1 to 4 family 1,365 61 74 1,500 152,343 153,843
Commercial &amp; industrial 241 — 945 1,186 38,954 40,140
Consumer — — — — 3,533 3,533
Total $ 3,086 $ 63 $ 1,019 $ 4,168 $ 679,055 $ 683,223
Purchased
Not credit impaired
Commercial real estate $ — $ — $ 5,553 5,553 $ 63,183 $ 68,736
Real estate multi-family — — — — 15,200 15,200
Real estate 1 to 4 family — — 75 75 16,605 16,680
Commercial &amp; industrial 285 — — 285 8,449 8,734
Total $ 285 $ — $ 5,628 $ 5,913 $ 103,437 $ 109,350
Purchased
Credit impaired
Commercial real estate $ — $ — $ — $ — $ 1,225 $ 1,225
Real estate construction — — — — — —
Real estate multi-family — — — — — —
Real estate 1 to 4 family — — — — — —
Commercial &amp; industrial — — — — — —
Total $ — $ — $ — $ — $ 1,225 $ 1,225 Age Analysis of Past Due Loans As of December 31, 2015
(Dollar amounts in thousands)
30-59 60-89
Days Days Over Total
Past Past 90 Past Total
Originated Due Due Days Due Current Loans
Commercial real estate $ 1,541 $ — $ — $ 1,541 $ 312,600 $ 314,141
Real estate construction 706 725 — 1431 37,478 38,909
Real estate multi family — — — — 47,607 47,607
Real estate 1 to 4 family 1,363 737 71 2,171 151,701 153,872
Commercial &amp; industrial — — 1,258 1,258 38,636 39,894
Consumer — — — — 1,574 1,574
Total $ 3,610 $ 1,462 $ 1,329 $ 6,401 $ 589,596 $ 595,997
Purchased
Not credit impaired
Commercial real estate $ — $ — $ 3,810 — $ 84,548 $ 84,548
Real estate construction — — — — 5,907 5,907
Real estate multi-family — — — — 15,990 15,990
Real estate 1 to 4 family 175 — — 175 17,917 18,092
Commercial &amp; industrial 70 — — 70 12,069 12,139
Total $ 245 $ — $ 3,810 $ 245 $ 136,431 $ 136,676
Purchased
Credit impaired
Commercial real estate $ — $ — $ — $ — $ 1,304 $ 1,304
Real estate construction — — — — — —
Real estate multi-family — — — — — —
Real estate 1 to 4 family — — — — — —
Commercial &amp; industrial — — — — — —
Total $ — $ — $ — $ — $ 1,304 $ 1,304
Credit Quality Indicators
As of December 31, 2016
(Dollar amounts in thousands)
Special Sub- Total
Originated Pass mention standard Doubtful loans
Commercial real estate $ 348,785 $ 902 $ 1,574 $ — $ 351,261
Real estate construction 42,840 — 843 — 43,683
Real estate multi-family 90,763 — — — 90,763
Real estate 1 to 4 family 153,769 — 74 — 153,843
Commercial &amp; industrial 39,752 — 384 4 40,140
Consumer loans 3,533 — — — 3,533
Totals $ 679,442 $ 902 $ 2,875 $ 4 $ 683,223
Purchased
Not credit impaired
Commercial real estate $ 61,705 $ — $ 7,031 $ — $ 68,736
Real estate multi-family 15,200 — — — 15,200
Real estate 1 to 4 family 16,605 — 75 — 16,680
Commercial &amp; industrial 8,644 — 90 — 8,734
Total $ 102,154 $ — $ 7,196 $ — $ 109,350
Purchased
Credit impaired
Commercial real estate $ 1,225
Total $ 1,225
Credit Quality Indicators
As of December 31, 2015
(Dollar amounts in thousands)
Special Sub- Total
Originated Pass mention standard Doubtful loans
Commercial real estate $ 308,164 $ 1,857 $ 4,120 $ — $ 314,141
Real estate construction 37,850 — 1,059 — 38,909
Real estate multi-family 47,607 — — — 47,607
Real estate 1 to 4 family 153,285 — 587 — 153,872
Commercial &amp; industrial 39,287 — 451 156 39,894
Consumer loans 1,574 — — — 1,574
Totals $ 587,767 $ 1,857 $ 6,217 $ 156 $ 595,997
Purchased
Not credit impaired
Commercial real estate $ 68,936 $ 3,455 $ 12,145 $ 12 $ 84,548
Real estate construction 5,907 — — — 5,907
Real estate multi-family 15,990 — — — 15,990
Real estate 1 to 4 family 18,092 — — — 18,092
Commercial &amp; industrial 12,044 — 95 — 12,139
Total $ 120,969 $ 3,455 $ 12,240 $ 12 $ 136,676
Purchased
Credit impaired
Commercial real estate $ 1,304
Total $ 1,304 Purchased credit impaired loans
are not included in the Company’s risk-rated methodology. </t>
  </si>
  <si>
    <t>6. Foreclosed Assets</t>
  </si>
  <si>
    <t>Finance Loan And Lease Receivables Held For Investments Foreclosed Assets [Abstract]</t>
  </si>
  <si>
    <t>Foreclosed Assets</t>
  </si>
  <si>
    <t xml:space="preserve">A summary of the activity
in the balance of foreclosed assets follows:
Year ended December 31,
(Dollar amounts in thousands) 2016 2015 2014
Beginning foreclosed asset balance, net $ 1,026 $ 763 $ 5,318
Additions/transfers from loans 401 263 86
Disposition/sales — — (4,641 )
Valuation adjustments — — —
Ending foreclosed asset balance, net $ 1,427 $ 1,026 $ 763
Ending valuation allowance $ — $ — $ —
Ending number of foreclosed properties 1 1 1
Proceeds from sale of foreclosed properties $ — $ — $ 1,461
Loans to finance sale of foreclosed properties $ — — 3,400
Gain on sale of foreclosed properties $ — $ — $ 220 </t>
  </si>
  <si>
    <t>7. Related Party Transactions</t>
  </si>
  <si>
    <t>Related Party Transactions [Abstract]</t>
  </si>
  <si>
    <t>Related Party Transactions</t>
  </si>
  <si>
    <t xml:space="preserve">In
the ordinary course of business, the Bank made loans and advances under lines of credit to directors, officers, and their related
interests. The Bank’s policies require that all such loans be made at substantially the same terms as those prevailing at
the time for comparable transactions with unrelated parties and do not involve more than normal risk or unfavorable features.
The following summarizes activities of loans to such parties at December 31:
(Dollar amounts
in thousands) 2016 2015
Balance, beginning of year $ 3,988 $ 9,075
Additions 2,474 1,602
Repayments (65 ) (6,689 )
Balance, end of
year $ 6,397 $ 3,988
2016 2015
Related party
deposits $ 3,316 $ 4,441 Bank
Premises, Equipment, and Leasehold Improvements Bank
premises, equipment and leasehold improvements are stated at cost, less accumulated depreciation and amortization, and are summarized
as follows at December 31:
(Dollar amounts
in thousands) 2016 2015
Buildings $ 10,099 $ 9,885
Equipment &amp; furniture 8,803 8,785
Leasehold improvements 1,496 1,496
20,398 20,166
Accumulated depreciation
and amortization (15,275 ) (14,663 )
5,123 5,503
Land 4,714 4,699
$ 9,837 $ 10,202 Depreciation
and amortization expense for the years ended December 31, 2016, 2015, and 2014 was $1,051,000, $1,098,000, and $1,194,000 respectively. </t>
  </si>
  <si>
    <t>8. Deposits</t>
  </si>
  <si>
    <t>Debt Disclosure Text Block [Abstract]</t>
  </si>
  <si>
    <t xml:space="preserve">The aggregate amount of time certificates,
each with a minimum denomination of $250,000 or more, was $46,553,000 and $50,988,000 at December 31, 2016 and 2015, respectively. At December 31, 2016,
the scheduled maturities of all time certificates of deposit are as follows:
(Dollar amounts in thousands)
Year ending December 31: Under $250,000
$250,000 or more Total
2017 $ 44,760 $ 41,301 $ 86,061
2018 12,900 3,141 16,041
2019 9,191 2,111 11,302
2020 190 — 190
2021 790 — 790
$ 67,831 $ 46,553 $ 114,384 </t>
  </si>
  <si>
    <t>9. Federal Home Loan Bank Advances and Note Payable</t>
  </si>
  <si>
    <t>Federal Home Loan Bank Advances Disclosure [Abstract]</t>
  </si>
  <si>
    <t>Federal Home Loan Bank Advances</t>
  </si>
  <si>
    <t>As of December 31, 2016,
there were $71,000,000 Federal Home Loan Bank (“FHLB”) borrowings outstanding, consisting of $10,000,000 at 0.61%
due January 3, 2017, $7,000,000 at 0.55% due January 5, 2017, $7,000,000 at 0.49% due January 9, 2017, $11,000,000 at 0.63%
due January 27, 2017, $6,000,000 at 0.63% due January 30, 2017, $10,000,000 at 0.61% due January 30, 2017, and $20,000,000 at
0.67% due February 28, 2017. At December 31, 2015, there were $17,000,000 in FHLB borrowings outstanding, consisting of
$2,000,000 at 0.27% due January 4, 2016 and $15,000,000 at 0.42% due January 11, 2016. At December 31, 2016, the Bank
had a maximum borrowing capacity under FHLB advances of $452,318,000, of which $380,809,000 was available. The FHLB advances are
secured by a blanket collateral agreement pledge of FHLB stock and certain other qualifying collateral, such as commercial and
mortgage loans. Interest rates are at the prevailing rate when advances are made. At December 31, 2016 the Company
had a term loan outstanding of $4,350,000 that matures on March 31, 2019. Monthly payments consist of $50,000 in principle + interest
which is adjustable at 3 month LIBOR plus 400 basis points. All the outstanding stock of the Bank is pledged as collateral for
this loan.</t>
  </si>
  <si>
    <t>10. Commitments and Contingencies</t>
  </si>
  <si>
    <t>Commitments and Contingencies Disclosure [Abstract]</t>
  </si>
  <si>
    <t>Commitments and Contingencies</t>
  </si>
  <si>
    <t>Operating Lease
Commitments The Bank leases a portion of its
facilities and equipment under non-cancelable operating leases expiring at various dates through 2024. Some of these leases provide
that the Company pay taxes, maintenance, insurance, and other occupancy expenses applicable to leased premises. The minimum rental commitments
under the operating leases as of December 31, 2016 are as follows:
(Dollars in thousands)
2017 $ 1,117
2018 556
2019 359
2020 247
2021 251
Thereafter 653
$ 3,183 Total rent expense for operating
leases was $1,127,000, $1,092,000, and $1,161,000, in 2016, 2015, and 2014, respectively. Legal Commitments The Bank is engaged in various
lawsuits either as plaintiff or defendant in the ordinary course of business and, in the opinion of management, based upon the
advice of counsel, the ultimate outcome of these lawsuits does not expect to have a material effect on the Bank’s financial
condition or results of operations.</t>
  </si>
  <si>
    <t>11. Salary Deferral Plan</t>
  </si>
  <si>
    <t>Salary Deferral Plan [Member]</t>
  </si>
  <si>
    <t>Defined Benefit Plan Disclosure [Line Items]</t>
  </si>
  <si>
    <t>Salary Deferral Plan</t>
  </si>
  <si>
    <t>The Company maintains a salary
deferral 401(k) plan covering substantially all employees, known as the FNB Bancorp Savings Plan (the “Plan”). The
Plan allows employees to make contributions to the Plan up to a maximum allowed by law, and the Company’s contribution is
discretionary. Beginning in 2008,
the Board approved a safe harbor election related to the Plan which requires the Company to contribute 3% of
qualifying employees’ wages as a safe harbor contribution. The Bank’s accrued contribution to the Plan on the
safe harbor basis for the years ended December 31, 2016, 2015, and 2014 was $315,000, $355,000, and $358,000, respectively.
In addition, the Board of Directors approved an additional $100,000 profit sharing contribution for 2014.</t>
  </si>
  <si>
    <t>12. Salary Continuation and Deferred Compensation Plans</t>
  </si>
  <si>
    <t>Salary Continuation Plan [Member]</t>
  </si>
  <si>
    <t>Salary Continuation and Deferred Compensation Plans</t>
  </si>
  <si>
    <t>The Company maintains Salary Continuation
Agreements for certain Executive officers. Executives participating in the Salary Continuation Plan are entitled to receive a monthly
payment for a period of fifteen to twenty years upon retirement. The Company accrues such post-retirement benefits over the individual’s
vesting period. The Salary Continuation Plan expense for the years ended December 31, 2016, 2015, and 2014 was $1,860,000, $1,786,000
and $463,000, respectively. Accrued compensation payable under the salary continuation plan totaled $6,659,000 and $5,028,000 at
December 31, 2016 and 2015, respectively. The increase in Salary Continuation Agreement expense during 2016 and 2015 was due to
primarily amending the Agreements for four executives. Prior to agreements being amended, benefits were not vested until the executives
reached age 65 or there was a change-in-contol event. The Salary Continuation Agreements provide for a payment of a fixed amount
over a period of 20 years following the executive’s separation from service. During 2016 and 2015, the expense that would
have been recognized if the vesting dates had not been changed would have been $502,000 and $538,000, respectively. With the change
to the vesting period for the current executive management team, the 2016 and 2015 salary continuation agreement expense totaled
$1,860,000 and $1,786,000, respectively. There was no change in benefits to be paid out under the agreements, only a change in
the vesting period and a change in the way current period service costs were recorded. The Deferred Compensation Plan
allows eligible officers to defer annually their compensation up to a maximum of 80% of their base salary and 100% of their cash
bonus. The officers are entitled to receive distribution upon reaching a specified age, passage of at least five years or termination
of employment. As of December 31, 2016 and 2015, the related liability included in accrued expenses and other liabilities on the
consolidated balance sheets was $1,790,000 and $1,543,000, respectively.</t>
  </si>
  <si>
    <t>13. Preferred Stock</t>
  </si>
  <si>
    <t>Stockholders' Equity Note [Abstract]</t>
  </si>
  <si>
    <t>Preferred Stock</t>
  </si>
  <si>
    <t>On September 15, 2011, the Company
issued Preferred Stock as part of the Treasury’s Small Business Lending Fund (“SBLF”) as Preferred Stock –
Series C – Non-Cumulative. On May 6, 2013, 25% or $3,150,000
of the original $12,600,000 was redeemed. On January 24, 2014, FNB Bancorp (the “Company”) redeemed all the remaining
outstanding preferred shares that had been issued to the United States Treasury Department through the SBLF in a cash redemption.</t>
  </si>
  <si>
    <t>14. Income Taxes</t>
  </si>
  <si>
    <t>Income Tax Disclosure [Abstract]</t>
  </si>
  <si>
    <t>Income Taxes</t>
  </si>
  <si>
    <t>The provision (benefit)
for income taxes for the years ended December 31, consists of the following:
(Dollar amounts in thousands) 2016 2015 2014
Current:
Federal $ 4,597 $ 2,929 $ 2,501
State 2,249 1,321 1,466
$ 6,846 $ 4,250 $ 3,967
Deferred:
Federal $ (808 ) $ (158 ) $ 1,097
State (342 ) (728 ) 34
(1,150 ) (886 ) 1,131
Total provision for taxes $ 5,696 $ 3,364 $ 5,098 The reason for the differences between
the statutory federal income tax rate and the effective tax rates for the years ending December 31, are summarized as follows:
2016 2015 2014
Statutory rates 35.0 % 34.0 % 34.0 %
Increase (decrease) resulting from:
Tax exempt Income for federal purposes -7.1 % -8.2 % -5.4 %
State taxes on income, net of federal benefit 7.8 % 3.4 % 6.8 %
Benefits from low income housing credits -1.6 % -2.3 % -1.9 %
Stock based compensation 1.7 % 2.0 % 1.2 %
Other, net -0.6 % 0.2 % 0.4 %
Effective tax rate 35.2 % 29.1 % 35.1 % The tax effects of temporary
differences giving rise to the Company’s net deferred tax asset are as follows:
December 31,
(Dollar amounts in thousands) 2016 2015 2014
Deferred tax assets
Allowance for loan losses $ 4,661 $ 4,470 $ 4,369
Accrued salaries and officers compensation 3,717 2,770 1,502
Capitalized interest on buildings — — 14
Expenses accrued on books, not yet deductible in tax return 1,908 1,766 1,574
Depreciation 388 399 374
Net operating loss carryforward 1,069 1,335 —
Tax credit carryforwards — — 22
Acquisition accounting differences 325 — 601
Unrealized depreciation on available-for-sale securities 1,074 — —
13,142 10,740 8,456
Deferred tax liabilities
Unrealized appreciation on available-for-sale securities $ — $ 1,075 $ 1,094
State income taxes 1,156 1,070 613
Core deposit intangible 236 323 34
Expenses and credits deducted on tax return, not on books 933 754 102
Total deferred tax liabilities 2,325 3,222 1,843
Net deferred tax assets (included in other assets) $ 10,817 $ 7,518 6,613 As of December 31, 2016, management
believes that it is more likely than not that the deferred tax assets will be realized through recovery of taxes previously paid
and/or future taxable income. In assessing the Company’s ability to realize the tax benefits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which the deferred tax assets are deductible, management believes it is more likely
than not that the Company will realize the recorded benefits of these deductible differences.</t>
  </si>
  <si>
    <t>15. Financial Instruments</t>
  </si>
  <si>
    <t>Financial Instruments Disclosure [Abstract]</t>
  </si>
  <si>
    <t>Financial Instruments</t>
  </si>
  <si>
    <t>The Bank is a party to financial
instruments with off-balance-sheet risk in the normal course of business. These financial instruments include commitments to extend
credit in the form of loans or through standby letters of credit. These instruments involve, to varying degrees, elements of credit
and interest-rate risk in excess of the amount recognized in the balance sheet. The Bank’s exposure to credit loss is represented
by the contractual amount of those instruments and is usually limited to amounts funded or drawn. The contract or notional amounts
of these agreements, which are not included in the balance sheets, are an indicator of the Bank’s credit exposure. Commitments
to extend credit generally carry variable interest rates and are subject to the same credit standards used in the lending process
for on-balance-sheet instruments. Additionally, the Bank periodically reassesses the customer’s creditworthiness through
ongoing credit reviews. The Bank generally requires collateral or other security to support commitments to extend credit. The following
table provides summary information on financial instruments whose contract amounts represent credit risk as of December 31:
(Dollars amounts in thousands) December 31
2016 2015
Financial instruments whose contract amounts represent credit risk:
Lines of credit $ 103,316 $ 98,396
Other Commercial Commitments:
Undisbursed loan commitments 59,249 56,306
Mastercard/Visa lines 5,696 6,722
Standby Letters of credit 4,995 5,830
$ 173,256 $ 167,25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following normal lending policies. The amount of collateral
obtained, if deemed necessary by the Bank upon extension of credit, is based on management’s credit evaluation. Collateral
held varies, but may include accounts receivable, inventory, property, plant and equipment, and income-producing commercial and
residential properties. Equity reserves and unused credit card lines are additional commitments to extend credit. Many of these
customers are not expected to draw down their total lines of credit, and therefore, the total contract amount of these lines does
not necessarily represent future cash requirements. Standby letters of credit are conditional commitments issued by the Bank to
guarantee the performance of a customer to a third party. The credit risk involved in issuing letters of credit is essentially
the same as that involved in extending loan facilities to customers. The Bank issues both financial
and performance standby letters of credit. The financial standby letters of credit are primarily to guarantee payment to third
parties. As of December 31, 2016, there were financial standby letters of credit of $4,983,000 issued. The performance standby
letters of credit are typically issued to municipalities as specific performance bonds. As of December 31, 2016 there were
performance letters of credit of $12,000 issued. As of December 31, 2015 there were performance letters of credit of $881,000 issued.
The terms of the guarantees will expire in 2016. The Bank has experienced no draws on these letters of credit, and does not expect
to in the future. However, should a triggering event occur, the Bank either has collateral in excess of the letters of credit or
embedded agreements of recourse from the customer.</t>
  </si>
  <si>
    <t>16. Fair Value Measurements</t>
  </si>
  <si>
    <t>Fair Value Disclosures [Abstract]</t>
  </si>
  <si>
    <t>Fair Value Measurements</t>
  </si>
  <si>
    <t xml:space="preserve">The following tables present information
about the Company’s assets and liabilities measured at fair value on a recurring basis as of December 31, 2016 and 2015.
Management has also described the fair value techniques used by the Company to determine such fair value. During 2016 and 2015
there were no transfers of assets and liabilities between levels. All assets and liability valuations were determined using consistent
valuation technologies. Fair values established for available-for-sale
investment securities are based on estimates of fair values quoted for similar types of securities with similar maturities, risk
and yield characteristics. The following table presents the recorded amount of assets measured at fair value on a recurring basis:
Fair Value Measurements
(Dollar amounts in thousands) at December 31, 2016, Using
Quoted Prices
in Active
Markets Other Significant
for Identical Observable Unobservable
Fair Value Assets Inputs Inputs
Description 12/31/2016 (Level 1) (Level 2) (Level 3)
U. S. Treasury securities $ 987 $ 987 $ — $ —
Obligations of U.S.
Government agencies 60,545 — 60,545 —
Mortgage-backed securities 84,284 — 84,284 —
Obligations of states and political subdivisions 151,618 — 151,618 —
Corporate debt 62,671 — 62,671 —
Total assets measured at fair value $ 360,105 $ 987 $ 359,118 $ —
Fair Value Measurements
(Dollar amounts in thousands) at December 31, 2015, Using
Quoted Prices
in Active
Markets Other Significant
for Identical Observable Unobservable
Fair Value Assets Inputs Inputs
Description 12/31/2015 (Level 1) (Level 2) (Level 3)
U. S. Treasury securities $ 7,000 $ 7,000 $ — $ —
Obligations of U.S. Government agencies 84,609 — 84,609 —
Mortgage-backed securities 61,663 — 61,663 —
Obligations of states and political subdivisions 135,190 — 135,190 —
Corporate debt 40,745 — 40,745 —
Total assets measured at fair value $ 329,207 $ 7,000 $ 322,207 $ — The following tables present the recorded
amounts of assets measured at fair value on a non-recurring basis:
Fair Value Measurements
(Dollar amounts in thousands) at December 31, 2016, Using
Quoted Prices in
Active Markets Other Significant
for Identical Observable Unobservable
Fair Value Assets Inputs Inputs
Description 12/31/2016 (Level 1) (Level 2) (Level 3)
Impaired loans:
Commercial real estate $ — $ — $ — $ —
Residential-1 to 4 family 67 — — 67
Commercial and industrial 815 — — 815
Other real estate owned 1,427 — — 1,427
Total impaired assets measured at fair value $ 2,309 $ — $ — $ 2,309
Fair Value Measurements
(Dollar amounts in thousands) at December 31, 2015, Using
Quoted Prices in
Active Markets Other Significant
for Identical Observable Unobservable
Fair Value Assets Inputs Inputs
Description 12/31/2015 (Level 1) (Level 2) (Level 3)
Impaired loans:
Commercial real estate $ 136 $ — $ — $ 136
Residential-1 to 4 family 301 — — 301
Commercial and industrial 1,065 — — 1,065
Other real estate owned 1,026 — — 1,026
Total impaired assets measured at fair value $ 2,528 $ — $ — $ 2,528 The following methods and assumptions were used
by the Company in estimating the fair value disclosures for financial instruments that are not carried at fair value on either
a recurring or non-recurring basis: Cash and Cash Equivalents
including Interest Bearing Time Deposits with Financial Institutions . The carrying amounts reported in
the balance sheet for cash and short-term instruments are a reasonable estimate of fair value, which will approximate their historical
cost. Securities Available-for-Sale. Fair values for investment securities
are based on quoted market prices, where available. If quoted market prices are not available, fair values are based on quoted
market prices of comparable instruments. Loans. For variable-rate loans that reprice
frequently and with no significant change in credit risk, fair values are based on carrying values. For fixed rate loans, fair
values are based on discounted cash flows, credit risk factors, and liquidity factors. The allowance for loan and lease losses
is considered to be a reasonable estimate of loan discount for credit quality concerns. Other equity securities. These are mostly Federal Reserve
Bank stock and Federal Home Loan Bank stock, carried in other assets on the consolidated balance sheet. These securities can only
be issued and redeemed at par by the issuing entities. They cannot be sold in open market transactions. Fair value is estimated
to be carrying value. Deposit liabilities. The fair values disclosed for demand
deposits (e.g., interest and non-interest checking, savings, and money market accounts) are, by definition, equal to the amount
payable on demand at reporting date (i.e., their carrying amounts). The fair values for fixed-rate certificates of deposit are
based on discounted cash flows. The allowance for loan and lease losses is considered to be a reasonabl estimate of loan discount
for credit quality concerns. Federal Home Loan Bank Advances. The fair values of Federal Home
Loan Bank Advances are based on discounted cash flows. The discount rate is equal to the market currently offered on similar products. Note payable. Fair value is equal to the current
balance. They represent a corporate loan with a monthly variable rate, based on the 3-month LIBOR rate plus 4%. Accrued Interest Receivable
and Payable. The interest receivable and payable
balances approximate their fair value due to the short-term nature of their settlement dates. Undisbursed loan commitments,
lines of credit, Mastercard line and standby letters of credit. The fair value of these off-balance
sheet items are based on discounted cash flows of expected fundings. The Company has excluded non-financial
assets and non-financial liabilities defined by the Codification (ASC 820-10-15-A), such as Company premises and equipment, deferred
taxes and other liabilities. In addition, the Company has not disclosed the fair value of financial instruments specifically excluded
from disclosure requirements of the Financial Instruments Topic of the Codification (ASC 825-10-50-8), such as Bank-owned life
insurance policies. The following table provides summary
information on the estimated fair value of financial instruments at December 31, 2016 and 2015:
December 31, 2016 Carrying Fair Fair value measurements
(Dollar amounts in thousands) amount value Level 1 Level 2 Level 3
Financial assets:
Cash and cash equivalents $ 15,758 $ 15,758 $ 15,758
Interest-bearing time deposits with financial institutions 205 205 $ 205
Securities available for sale 360,105 360,105 987 359,118
Loans 782,485 769,661 $ 769,661
Other equity securities 7,206 7,206 7,206
Accrued interest receivable 4,942 4,942 4,942
Financial liabilities:
Deposits 1,019,506 1,020,088 951,743 68,345
Federal Home Loan Bank advances 71,000 71,000 71,000
Note payable 4,350 4,350 4,350
Accrued interest payable 246 246 246
Off-balance-sheet liabilities:
Undisbursed loan commitments, lines of credit, standby letters of credit and Mastercard lines of credit — 1,733 1,733
December 31, 2015 Carrying Fair Fair value measurements
(Dollar amounts in thousands) amount value Level 1 Level 2 Level 3
Financial assets:
Cash and cash equivalents $ 12,314 $ 12,314 $ 12,314
Interest-bearing time deposits with financial institutions 205 205 205
Securities available for sale 329,207 329,207 7,000 322,207
Loans 722,747 713,966 713,966
Other equity securities 6,748 6,748 6,748
Accrued interest receivable 4,511 4,511 4,511
Financial liabilities:
Deposits 983,189 983,771 857,759 126,012
Federal Home Loan Bank advances 17,000 17,000 17,000
Note payable 4,950 4,950 4,950
Accrued interest payable 236 236 236
Off-balance-sheet liabilities:
Undisbursed loan commitments, lines of credit, standby letters of credit and Mastercard lines of credit — 1,673 1,673 </t>
  </si>
  <si>
    <t>17. Significant Group Concentrations of Credit Risk</t>
  </si>
  <si>
    <t>Concentration Risk Disclosure [Abstract]</t>
  </si>
  <si>
    <t>Significant Group Concentrations of Credit Risk</t>
  </si>
  <si>
    <t>Most of the Bank’s business
activity is with customers located within San Mateo and San Francisco counties. Generally, loans are secured by assets of the borrowers.
Loans are expected to be repaid from cash flows or proceeds from the sale of selected assets of the borrowers. The Bank does not
have significant concentrations of loans to any one industry, but does have loan concentrations in commercial real estate loans
that are considered high by regulatory standards. The Bank has mitigated this concentration to a large extent by utilizing underwriting
standards that are more conservative than regulatory guidelines, and performing stress testing on this segment of the portfolio
to insure that the commercial real estate loan portfolio will perform within management expectations given an additional downturn
in commercial lease rates and commercial real estate valuations. The distribution of commitments to extend credit approximates
the distribution of loans outstanding. Commercial and standby letters of credit were granted primarily to commercial borrowers.
The contractual amounts of credit-related financial instruments such as commitments to extend credit, credit-card arrangements,
and letters of credit represent the amounts of potential accounting loss should the contract be fully drawn upon, the customer
default, and the value of any existing collateral become worthless.</t>
  </si>
  <si>
    <t>18. Regulatory matters</t>
  </si>
  <si>
    <t>Regulatory Matters Disclosure [Abstract]</t>
  </si>
  <si>
    <t>Regulatory matters</t>
  </si>
  <si>
    <t xml:space="preserve">The Company, as a bank holding
company, is subject to regulation by the Board of Governors of the Federal Reserve System under the Bank Holding Company Act of
1956, as amended.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 balance-sheet items
as calculated under regulatory accounting practices. The capital amounts and classification
are also subject to qualitative judgments by the regulators about asset groupings, risk weightings and other factors. Quantitative
measures established by regulation to ensure capital adequacy require the Company and the Bank to maintain minimum amounts and
ratios (set forth in the table below) of Total, Common Equity and Tier 1 capital (as defined in the regulations) to risk-weighted
assets (as defined), and of Tier 1 capital (as defined) to average assets (as defined). Management believes, as of December 31,
2016, that the Company and the Bank have met all regulatory capital requirements. As of December 31, 2016, the most
recent notification from the regulatory agencies categorized the Bank as well capitalized under the regulatory framework for prompt
corrective action. To be categorized as well capitalized the Bank must maintain minimum total capital, Tier 1 capital, common equity
Tier 1 capital, and leverage ratios as set forth in the table. There are no conditions or events since that notification that management
believes have changed the Bank’s categories. Management believes that the Company
and the Bank are both “well capitalized” by regulatory definitions for all required regulatory capital ratios, including
leverage, common equity Tier 1, Tier 1 and total capital requirements for all periods presented. Management believes that
relations with our regulatory agencies are good. The Federal Reserve and the Federal
Deposit Insurance Corporation approved final capital rules in July 2013, that substantially amend the existing capital rules for
banks. These new rules reflect, in part, certain standards initially adopted by the Basel Committee on Banking Supervision in December
2010 (which standards are commonly referred to as “Basel III”) as well as requirements contemplated by the Dodd-Frank
Act. Under the new capital rules, the
Bank is required to meet certain minimum capital requirements that differ from current capital requirements. The new rules implement
a new capital ratio of common equity Tier 1 capital to risk- weighted assets. Common equity Tier 1 capital generally consists of
retained earnings and common stock (subject to certain adjustments) as well as accumulated other comprehensive income (“AOCI”),
except to the extent that the Bank exercised a one-time irrevocable option to exclude certain components of AOCI as of March 31,
2015. The Bank will also be required to establish a “conservation buffer,” consisting of a common equity Tier 1 capital
amount equal to 2.5% of risk-weighted assets to be phased in by 2019. An institution that does not meet the conservation buffer
will be subject to restrictions on certain activities including payment of dividends, stock repurchases, and discretionary bonuses
to executive officers. The prompt corrective action rules
are modified to include the common equity Tier 1 capital ratio and to increase the Tier 1 capital ratio requirements for the various
thresholds. For example, the requirements for the Bank to be considered well-capitalized under the rules will be a 5.0% leverage
ratio, a 6.5% common equity Tier l capital ratio, an 8.0% Tier 1 capital ratio, and a 10.0% total capital ratio. To be adequately
capitalized, those ratios are 4.0%, 4.5%, 6.0%, and 8.0%, respectively. The rules modify the manner in
which certain capital elements are determined. The rules make changes to the methods of calculating the risk-weighting of certain
assets, which in turn affects the calculation of the risk-weighted capital ratios. Higher risk weights are assigned to various
categories of assets, including commercial real estate loans, credit facilities that finance the acquisition, development or construction
of real property, certain exposures or credit that are 90 days past due or are nonaccrual, securitization exposures, and in certain
cases mortgage servicing rights and deferred tax assets. The conservation buffer will be
phased-in beginning in 2016, and will take full effect on January 1, 2019. Certain calculations under the rules will also have
phase-in periods. The capital ratios for the Company and the Bank are presented in
the table below
Transitional Well-capitalized
Minimum Minimum by Regulatory
Regulatory Regulatory Definition
Requirement Requirement (1) Under FDICIA
At December 31, 2016 Effective Effective Effective
Company Bank January 1, 2016 January 1, 2019 January 1, 2016
Common Equity
Tier 1 Capital 11.32 % 11.59 % 4.50 % 7.00 % 6.50 %
Tier 1 Capital 11.32 % 11.59 % 6.00 % 8.50 % 8.00 %
Total Capital 12.42 % 12.68 % 8.00 % 10.50 % 10.00 %
Leverage ratio 9.02 % 9.27 % 4.00 % 4.00 % 5.00 % (1) Includes 2.5% capital conservation buffer.
Transitional Well-capitalized
Minimum Minimum by Regulatory
Regulatory Regulatory Definition
Requirement Requirement (1) Under FDICIA
At December 31, 2016 Effective Effective Effective
Company Bank January 1, 2016 January 1, 2019 January 1, 2016
Common Equity
Tier 1 Capital $ 106,971 $ 109,538 $ 42,533 $ 66,163 $ 61,437
Tier 1 Capital $ 106,971 109,538 56,711 80,341 75,615
Total Capital 117,315 119,882 75,615 99,244 94,518
Leverage Capital 106,971 109,538 47,443 47,443 59,304
Transitional Well-capitalized
Minimum Minimum by Regulatory
Regulatory Regulatory Definition
Requirement Requirement (1) Under FDICIA
At December 31, 2015 Effective Effective Effective
Company Bank January 1, 2016 January 1, 2019 January 1, 2015
Common Equity
Tier 1 Capital 11.54 % 12.14 % 4.50 % 7.00 % 6.50 %
Tier 1 Capital 11.54 % 12.14 % 6.00 % 8.50 % 8.00 %
Total Capital 12.76 % 13.35 % 8.00 % 10.50 % 10.00 %
Leverage ratio 8.64 % 9.08 % 4.00 % 4.00 % 5.00 % (1) Includes 2.5% capital conservation buffer.
Transitional Well-capitalized
Minimum Minimum by Regulatory
Regulatory Regulatory Definition
Requirement Requirement (1) Under FDICIA
At December 31, 2015 Effective Effective Effective
Company Bank January 1, 2016 January 1, 2019 January 1, 2015
Common Equity
Tier 1 Capital $ 96,476 $ 101,426 $ 37,609 $ 58,504 $ 54,325
Tier 1 Capital 96,476 $ 101,426 50,145 71,040 66,861
Total Capital 106,623 111,573 66,861 87,755 83,577
Leverage ratio 96,476 101,426 44,675 44,675 55,843 </t>
  </si>
  <si>
    <t>19. Stock Option Plans</t>
  </si>
  <si>
    <t>Disclosure of Compensation Related Costs, Share-based Payments [Abstract]</t>
  </si>
  <si>
    <t>Stock Option Plans</t>
  </si>
  <si>
    <t xml:space="preserve">In 1997, the Board of Directors
of the Bank adopted the First National Bank of Northern California 1997 stock option plan. Pursuant to the holding company reorganization
effective March 15, 2002, the Bank stock option plan became the FNB Bancorp stock option Plan. In 2002, the Company adopted an
incentive employee stock option plan known as the 2002 FNB Bancorp plan. In 2008, the Company adopted an incentive employee stock
option plan known as the 2008 FNB Bancorp stock option plan. The plans provide the Company the ability to grant additional options
to employees covering 345,619 shares as of December 31, 2016. Incentive stock options currently
outstanding become exercisable in one to five years from the grant date, based on a vesting schedule of 20% per year and expire
10 years after the grant date. Nonqualified options to directors become vested on the date of grant. The options exercise price
is the fair value of the per share price of the underlying stock options at the grant date. The amount of compensation expense
for options recorded in the years ended December 31, 2016, 2015, and 2014 was $513,000, $427,000 and $307,000, respectively. There
was an income tax benefit related to stock option exercises for the year ended December 31, 2014, but none in 2015 and 2016. The
amount of unrecognized compensation expense related to non-vested options at December 31, 2016 was $1,409,000, and the weighted
average period it will be amortized is 3.9 years. The assumptions for options granted in 2016 were as follows: dividend yield of
1.94% for the year; risk-free interest rate of 2.15%; expected volatility of 37%; expected life of 7.2 years. This resulted in
a weighted average fair value per option of $11.14. The amount of total unrecognized
compensation expense related to non-vested options at December 31, 2015 was $1,061,000, and the weighted average period it will
be amortized over is 4.0 years. The assumptions for options granted in 2015 were as follows: dividend yield of 1.96% for the year;
risk-free interest rate of 2.14%; expected volatility of 41%; expected life of 8.9 years. This resulted in a weighted average fair
value of $11.82 per share. The amount of total unrecognized compensation expense related to non-vested options at December 31,
2014 was $743,000, and the weighted average period it will be amortized over is 3.6 years. The assumptions for options granted
in 2014 were as follows: dividend yield of 1.49% for the year; risk-free interest rate of 2.08%; expected volatility of 41.85%;
expected life of 9.1 years. This resulted in a weighted average option fair value of $4.08 per share. A summary of option activity, adjusted for stock
dividends, issued under the 2008 FNB Bancorp Plan as of December 31, 2016 and changes during the year then ended is presented below.
Weighted-
Average
2008 FNB Bancorp Plan Weighted Remaining Aggregate
Average Contractual Intrinsic
Exercise Term Value
Options Shares Price/share (in years) per share
Outstanding at January 1, 2016 390,896 $ 17.74
Granted 84,276 $ 31.43
Exercised (48,557 ) $ 12.68 $ 15.32
Forfeited or expired (4,908 ) $ 24.23
Outstanding at December 31, 2016 421,707 $ 20.99 6.9 $ 11.56
Exercisable at December 31, 2016 244,191 $ 17.02 5.7 $ 15.53 The following supplemental information
applies to the three years ended December 31:
2008 FNB Bancorp Plan
2016 2015 2014
Options outstanding 421,707 390,896 357,007
Range of exercise prices/share $ 5.30 to $31.43 $ 5.3017-$24.40 $ 5.30-$24.40
Weighted average remaining contractual life (in years) 6.9 7.0 7.2
Fully vested options 244,191 217,641 183,739
Weighted average exercise price/sh $ 17.02 $ 17.74 $ 14.89
Aggregate intrinsic value $ 4,876,927 $ 4,307,190 $ 3,653,213
Weighted average remaining contractual life (in years) 5.7 5.9 6.0 A summary of option activity, adjusted for stock dividends,
under the 2002 FNB Bancorp Plan as of December 31, 2016 and changes during the year then ended is presented below.
Weighted-
Average
2002 FNB Bancorp Plan Weighted Remaining Aggregate
Average Contractual Intrinsic
Exercise Term Value
Options Shares Price/share (in years) per share
Outstanding at January 1, 2016 64,015 $ 20.22
Granted — —
Exercised (43,771 ) $ 20.84 $ 7.05
Forfeited or expired (1,198 ) $ 21.19
Outstanding at December 31, 2016 19,046 $ 18.72 0.5 $ 13.83
Exercisable at December 31, 2016 19,046 $ 18.72 0.5 $ 13.83
The following supplemental
information applies to the three years ended December 31:
2002 FNB Bancorp Plan
2016 2015 2014
Options outstanding 19,046 64,015 116,454
Range of exercise prices/share $ 18.72 to $18.72 $ 18.72 to $21.19 $ 16.73 to $21.19
Weighted average remaining contractual life (in years) 0.5 0.9 1.4
Fully vested options 19,046 64,015 116,454
Weighted average exercise price/sh $ 18.72 $ 20.22 $ 19.34
Aggregate intrinsic value $ 263,324 $ 547,108 $ 679,373
Weighted average remaining contractual life (in years) 0.5 0.9 1.4 A summary of option activity, adjusted for stock dividends,
under the 1997 FNB Bancorp Plan as of December 31, 2016 and changes during the year then ended is presented below.
Weighted-
Average
1997 First National Bank Plan Weighted Remaining Aggregate
Average Contractual Intrinsic
Exercise Term Value
Options Shares Price (in years) (thousands)
Outstanding at January 1, 2016 33,882 $ 18.72
Granted — —
Exercised (22,805 ) 18.72
Forfeited or expired — —
Outstanding at December 31, 2016 11,077 $ 18.72 0.5 $ 13.73
Exercisable at December 31, 2016 11,077 $ 18.72 0.5 $ 13.73
The following supplemental
information applies to the three years ended December 31:
1997 FNB Bancorp Plan
2016 2015 2014
Options outstanding 11,077 33,882 34,860
Range of exercise prices $ 18.72 $ 18.72 $ 18.72
Weighted average remaining contractual life (in years) 0.5 1.5 2.5
Fully vested options 11,077 33,882 34,860
Weighted average exercise price/sh $ 18.72 $ 18.72 $ 18.72
Aggregate intrinsic value $ 152,593 $ 340,094 $ 224,701
Weighted average remaining contractual life (in years) 0.5 1.5 2.5 </t>
  </si>
  <si>
    <t>20. Quarterly Data (Unaudited)</t>
  </si>
  <si>
    <t>Quarterly Financial Information Disclosure [Abstract]</t>
  </si>
  <si>
    <t>Quarterly Data (Unaudited)</t>
  </si>
  <si>
    <t xml:space="preserve">Per share amounts are adjusted for stock dividends 2016
(Dollars in thousands) First Second Third Fourth
Interest income $ 11,565 $ 11,316 $ 11,122 $ 11,510
Interest expense 848 766 721 734
Net interest income 10,717 10,550 10,401 10,776
Provision for loan losses 75 75 — —
Net interest income, after provision for loan losses 10,642 10,475 10,401 10,776
Noninterest income 1,134 1,036 1,102 1,323
Noninterest expense 7,787 7,649 7,513 7,743
Income before income taxes 3,989 3,862 3,990 4,356
Provision for income taxes 1,422 1,414 1,546 1,314
Net earnings $ 2,567 $ 2,448 $ 2,444 $ 3,042
Basic earnings per share $ 0.54 $ 0.51 $ 0.50 $ 0.63
Diluted earnings per share $ 0.52 $ 0.50 $ 0.49 $ 0.61
2015
(Dollars in thousands) First Second Third Fourth
Interest income $ 9,068 $ 9,300 $ 9,893 $ 11,021
Interest expense 514 595 693 795
Net interest income 8,554 8,705 9,200 10,226
Provision for (recovery) of loan losses 75 75 75 (530 )
Net interest income, after provision for loan losses 8,479 8,630 9,125 10,756
Non-interest income 1,078 1,267 1,024 1,127
Non-interest expense 6,943 6,789 7,479 8,714
Income before income taxes 2,614 3,108 2,670 3,169
Provision for income taxes 815 1,037 431 1,081
Net earnings $ 1,799 $ 2,071 $ 2,239 $ 2,088
Basic earnings per share $ 0.38 0.44 $ 0.48 $ 0.44
Diluted earnings per share $ 0.37 $ 0.43 $ 0.46 $ 0.42 </t>
  </si>
  <si>
    <t>21. Condensed Financial Information of Parent Company</t>
  </si>
  <si>
    <t>Condensed Financial Information of Parent Company Only Disclosure [Abstract]</t>
  </si>
  <si>
    <t>Condensed Financial Information of Parent Company</t>
  </si>
  <si>
    <t>The parent company-only
condensed balance sheets, condensed statements of earnings, and condensed statements of cash flows information are presented as
of and for the years ended December 31, as follows:
FNB Bancorp Condensed balance sheets
December 31,
(Dollars in thousands) 2016 2015
Assets:
Cash and due from banks $ 1,795 $ 1,124
Investments in subsidiary 112,881 107,835
Income tax payable to subsidiary (244 ) (78 )
Dividend receivable from subsidiary 739 649
Other assets 243 242
Total assets $ 115,414 $ 109,772
Liabilities:
Dividend declared $ 739 $ 649
Note payable 4,350 4,950
Other liabilities 11 11
Total liabilities 5,100 5,610
Stockholders’ equity 110,314 104,162
Total liabilities and stockholders’ equity $ 115,414 $ 109,772
FNB Bancorp Condensed statements of earnings
Years Ended December 31,
(Dollars in thousands) 2016 2015 2014
Income:
Dividends from subsidiary $ 2,890 $ 2,439 $ 10,444
Total income 2,890 2,439 10,444
Expense:
Interest on note payable 222 229 192
Other expense 135 128 155
Total expense 357 357 347
Income before income tax benefit and equity in undistributed earnings of subsidiary 2,533 2,082 10,097
Income tax benefit — (56 ) (38 )
Income before equity in undistributed earnings (loss) of subsidiary 2,533 2,138 10,135
Equity in undistributed earnings (loss) of subsidiary 7,968 6,059 (726 )
Net earnings 10,501 8,197 9,409
Dividends and discount accretion on preferred stock — — 170
Net earnings available to common shareholders $ 10,501 $ 8,197 $ 9,239
See accompanying notes to consolidated financial
statements.
FNB Bancorp Condensed statement of cash flows
Years ended December 31,
(Dollars in thousands) 2016 2015 2014
Net earnings $ 10,501 $ 8,197 $ 9,409
Decrease (increase) in income tax receivable from subsidiary 166 165 (38 )
Net increase in dividend receivable and other assets (166) (163 ) (88 )
Net increase (decrease) in other liabilities — 147 (395 )
Excess tax benefit from exercised stock options (600) (222 ) (483 )
Undistributed earnings of subsidiary (7,968 ) (6,059 ) 726
Stock-based compensation expense 513 427 307
Cash flows from operating activities 2,446 2,492 9,438
Investment in subsidiary — (882 ) (6,000 )
Cash flows from investing activities — (882 ) (6,000 )
Repayment of capital purchase program — — (9,450 )
Proceeds from issuance of note payable — — 6,000
Payment on note payable (600 ) (600 ) (450 )
Exercise of stock options 1,115 924 1,216
Excess tax benefit from exercised stock options 600 222 483
Dividends on common stock (2,890 ) (1,786 ) (1,294 )
Cash dividends on preferred stock series A,B,C — — (170 )
Cash flows provided by financing activities (1,775 ) (1,240 ) (3,665 )
Net increase (decrease) in cash 671 370 (227 )
Cash, beginning of year 1,124 754 981
Cash, end of year $ 1,795 $ 1,124 $ 754
Non-cash investing and financing activities:
Accrued dividends 738 649 486
Stock dividend of 5% 7,850 6,663 5,468
See accompanying notes to consolidated financial
statements.</t>
  </si>
  <si>
    <t>1. The Company and Summary of Significant Accounting Policies (Policies)</t>
  </si>
  <si>
    <t>Dividends Payable [Line Items]</t>
  </si>
  <si>
    <t>Basis of Presentation</t>
  </si>
  <si>
    <t>The accounting and reporting policies
of the Company and its wholly-owned subsidiary are in accordance with accounting principles generally accepted in the United States
of America. All intercompany balances and transactions have been eliminated.</t>
  </si>
  <si>
    <t>Cash and Cash Equivalents</t>
  </si>
  <si>
    <t>Cash and cash equivalents include
cash on hand, amounts due from banks, and federal funds sold. Generally, federal funds are sold for one-day periods. The cash equivalents
are readily convertible to known amounts of cash and present insignificant risk of changes in value due to original maturity dates
of 90 days or less. Included in cash and cash equivalents are restricted balances at the Federal Reserve Bank of San Francisco
which relate to a minimum cash reserve requirement of approximately $1,810,000 and $2,186,000 at December 31, 2016 and 2015, respectively,
currently met by vault cash.</t>
  </si>
  <si>
    <t>Investment Securities</t>
  </si>
  <si>
    <t>Investment securities consist of
U.S. Treasury securities, U.S. agency securities, obligations of states and political subdivisions, obligations of U.S. corporations,
mortgage-backed securities and other securities. At the time of purchase of a security, the Company designates the security as
held-to-maturity or available-for-sale, based on its investment objectives, operational needs, and intent to hold. The Company
classifies securities as held to maturity only if and when it has the positive intent and ability to hold the security to maturity.
The Company does not purchase securities with the intent to engage in trading activity. Held to maturity securities are recorded
at amortized cost, adjusted for amortization of premiums or accretion of discounts. The Company did not have any investments
in the held-to-maturity portfolio at December 31, 2016 or 2015. Securities available-for-sale are recorded at fair value with unrealized
holding gains or losses, net of the related tax effect, reported as a separate component of stockholders’ equity until realized. An impairment charge will be recorded
if the Company has the intent to sell a security that is currently in an unrealized loss position or where the Company may be required
to sell a security that is currently in an unrealized loss position. A decline in the fair value of any security available-for-sale
or held-to-maturity below cost that is deemed other than temporary will cause a charge to earnings to be recorded and the corresponding
establishment of a new cost basis for the security. Amortization of premiums and accretion of discounts on debt securities are
included in interest income over the life of the related security held-to-maturity or available-for-sale using the effective interest
method. Dividend and interest income are recognized when earned. Realized gains and losses for securities classified as available-for-sale
and held-to-maturity are included in earnings and are derived using the specific identification method for determining the cost
of securities sold. Investments with fair values that
are less than amortized cost are considered impaired. Impairment may result from either a decline in the financial condition of
the issuing entity or, in the case of fixed interest rate investments, from rising interest rates. At each consolidated financial
statement date, management assesses each investment to determine if impaired investments are temporarily impaired or if the impairment
is other than temporary. This assessment includes a determination of whether the Company intends to sell the security, or if it
is more likely than not that the Company will be required to sell the security before recovery of its amortized cost basis less
any current-period credit losses. For debt securities that are considered other than temporarily impaired and that the Company
does not intend to sell and will not be required to sell prior to recovery of the amortized cost basis, the amount of impairment
is separated into the amount that is credit related (credit loss component) and the amount due to all other factors. The credit
loss component is recognized in earnings and is calculated as the difference between the security’s amortized cost basis
and the present value of its expected future cash flows. The remaining difference between the security’s fair value and the
present value of the future expected cash flows is deemed to be due to factors that are not credit related and is recognized in
other comprehensive earnings.</t>
  </si>
  <si>
    <t>Derivatives</t>
  </si>
  <si>
    <t>All derivatives contracts and
instruments are recognized as either assets or liabilities in the consolidated balance sheet and measured at fair value. The Company
did not hold any derivative contracts at December 31, 2016 or 2015.</t>
  </si>
  <si>
    <t>Loans are reported at the principal
amount outstanding, net of deferred loan fees and the allowance for loan losses. An unearned discount on installment loans is recognized
as income over the terms of the loans by the interest method. Interest on other loans is calculated by using the simple interest
method on the daily balance of the principal amount outstanding. Loan fees net of certain direct costs of origination, which represent
an adjustment to interest yield, are deferred and amortized over the contractual term of the loan using the interest method. Loans on which the accrual of interest
has been discontinued are designated as nonaccrual loans. Accrual of interest on loans is discontinued either when reasonable doubt
exists as to the full and timely collection of interest or principal when a loan becomes contractually past due by 90 days or more
with respect to interest or principal. When a loan is placed on nonaccrual status, all interest previously accrued but not collected
is reversed against current period interest income. Interest accruals are resumed on such loans only when they are brought fully
current with respect to interest and principal and when, in the judgment of management, the loans are estimated to be fully collectible
as to both principal and interest. A loan is considered impaired if,
based on current information and events, it is probable that the Company will be unable to collect the scheduled payments of principal
or interest when due, according to the contractual terms of the loan agreement. An impaired loan is measured based upon the present
value of future cash flows discounted at the loan’s effective rate, the loan’s observable market price, or the fair
value of collateral if the loan is collateral dependent. Interest on impaired loans is recognized on a cash basis. If the measurement
of the impaired loan is less than the recorded investment in the loan, an impairment is recognized by a charge to the allowance
for loan losses. Large groups of smaller balance loans are collectively evaluated for impairment. Restructured loans are loans on which
concessions in terms have been granted because of the borrowers’ financial difficulties. Interest is generally accrued on
such loans in accordance with the new terms, once the borrower has demonstrated a history of at least six months repayment. A loan
is considered to be a troubled debt restructuring when the Company, for economic or legal reasons related to the debtor’s
financial difficulties grants a concession to the debtor that makes it easier for the debtor to make their required loan payments.
The concession may take the form of a temporary reduction in the interest rate or monthly payment amount due or may extend the
maturity date of the loan. Other financial concessions may be agreed to as conditions warrant. Troubled debt restructured loans
are accounted for as impaired loans. For an impaired loan that has been restructured, the contractual terms of the loan agreement
refer to the contractual terms specified by the original loan agreement, not the contractual terms specified by the restructuring
agreement. Loans acquired in business combinations
are recorded on a loan-by-loan basis at their estimated fair value. The Company uses third party valuation specialists to determine
the estimated fair value on all acquired loans. The Company acquires both performing and impaired loans (loans acquired with evidence
of credit quality deterioration at the time of purchase) in its acquisitions. For acquired performing loans, any discount or premium
related to fair value adjustments at the time of purchase is recognized as interest income over the estimated life of the loan
using the effective yield method. Loans acquired with evidence of credit quality deterioration, at the time of purchase, are accounted
for under ASC 310-30 Loans and Debt Securities Acquired with Deteriorated Credit Quality The excess of the contractual
amounts due over the cash flows expected to be collected is considered to be the nonaccretable difference. The nonaccretable difference
represents the Company’s estimate of the credit losses expected to occur and is considered in determining the fair value
of the loans as of the acquisition date. Subsequent to the acquisition date, any increases in expected cash flows over those expected
at acquisition date in excess of fair value are adjusted through an increase to the accretable yield on a prospective basis. Any
subsequent decreases in cash flows attributable to credit deterioration are recognized by recording additional provision for loan
losses.</t>
  </si>
  <si>
    <t>Allowance for Loan Losses</t>
  </si>
  <si>
    <t>The allowance for loan losses is
established through a provision for loan losses charged to expense. Loans are charged off against the allowance for loan losses
when management believes that the collectability of the principal is unlikely. The allowance is an amount that management believes
will be adequate to absorb probable losses inherent in existing loans, standby letters of credit, overdrafts, and commitments to
extend credit based on evaluations of collectability and prior loss experience. The evaluations take into consideration such factors
as changes in the nature and volume of the portfolio, overall portfolio quality, loan concentrations, specific problem loans and
current and anticipated economic conditions that may affect the borrowers’ ability to pay. While management uses these evaluations
to determine the level of the allowance for loan losses, future provisions may be necessary based on changes in the factors used
in the evaluations. Material estimates relating to the determination of the allowance for loan losses are particularly susceptible
to significant change in the near term. Management believes that the allowance for loan losses is adequate as of December 31, 2016.
While management uses available information to recognize losses on loans, future additions to the allowance may be necessary based
on changes in economic conditions, and our borrowers’ ability to pay. In addition, the banking regulators, as an integral
part of its examination process, periodically review the Bank’s allowance for loan losses. The banking regulators may require
the Bank to recognize additions to the allowance based on their judgment about information available to them at the time of their
examination.</t>
  </si>
  <si>
    <t>Premises and Equipment</t>
  </si>
  <si>
    <t>Premises and equipment are reported
at cost less accumulated depreciation using the straight-line method over the estimated service lives of related assets ranging
from 3 to 50 years. Leasehold improvements are amortized over the estimated lives of the respective leases or the service lives
of the improvements, whichever is shorter.</t>
  </si>
  <si>
    <t>Other Real Estate Owned</t>
  </si>
  <si>
    <t>Real estate properties acquired through,
or in lieu of, loan foreclosure are to be sold and are initially recorded at the lower of the carrying amount of the loan or fair
value of the property at the date of foreclosure less selling costs. Subsequent to foreclosure, valuations are periodically performed,
and any subsequent revisions in the estimate of fair value are reported as an adjustment to the carrying value of the real estate,
provided the adjusted carrying amount does not exceed the original amount at foreclosure. Revenues and expenses from operations
and changes in the valuation allowance are included in other operating expenses. The Company may make loans to
facilitate the sale of foreclosed real estate. Gains and losses on financed sales are recorded in accordance with the appropriate
accounting standard, taking into account the buyer’s initial and continuing investment in the property, potential subordination
and transfer of ownership.</t>
  </si>
  <si>
    <t>Goodwill and Other Intangible Assets</t>
  </si>
  <si>
    <t>Goodwill is recognized in a business
acquisition transaction when the acquisition purchase price exceeds the fair value of identified tangible and intangible assets
and liabilities. Goodwill is subsequently evaluated for possible impairment at least annually. If impairment is determined to exist,
it is recorded in the period it is identified. The Company evaluated goodwill at December 31, 2016 and found no impairment. Other intangible assets consist
of core deposit and customer intangible assets that are initially recorded at fair value and subsequently amortized over their
estimated useful lives, usually no longer than a seven year period.</t>
  </si>
  <si>
    <t>Other Income</t>
  </si>
  <si>
    <t xml:space="preserve">Other income
includes the following major items:
(Dollar amounts in thousands) 2016 2015 2014
Dividend income-other equity securities $ 775 $ 651 $ 398
Rental income-other real estate owned 144 144 199
All other items 375 497 362
Total other income $ 1,294 $ 1,292 $ 959 </t>
  </si>
  <si>
    <t>Other Expense</t>
  </si>
  <si>
    <t xml:space="preserve">Other expense
includes the following major items:
(Dollar amounts in thousands) 2016 2015 2014
Dues and memberships $ 146 $ 125 $ 115
Real estate appraisals 75 75 64
Training and seminars 54 66 63
Amortization of deposit premium 207 82 60
Mastercard 104 96 101
Armored Transit 113 113 129
OCC Assessment 269 238 221
Operating Losses 188 97 64
All other items 512 390 351
$ 1,668 $ 1,282 $ 1,168 </t>
  </si>
  <si>
    <t>Deferred income taxes are determined
using the asset and liability method. Under this method, the net deferred tax asset or liability is recognized for tax consequences
of temporary differences by applying current tax rates to differences between the financial reporting and the tax basis of existing
assets and liabilities. Deferred tax assets and liabilities are reflected at currently enacted income tax rates applicable to the
period in which the deferred tax assets or liabilities are expected to be realized or settled. A valuation allowance is established
through the provision for income taxes for any deferred tax assets where the utilization of the asset is in doubt. As changes in
tax laws or rates are enacted, or as significant changes are made in financial projections, deferred tax assets and liabilities
are adjusted through the provision for income taxes. The Company had no unrecognized tax
benefits as of December 31, 2016 and 2015, and a $718,000 unrecognized benefit as of December 31, 2014. The unrecognized tax benefit
was related to income tax uncertainties surrounding the Bank’s Enterprise Zone net interest deduction. The FIB has reached
a settlement with the Franchise Tax Board for the years from 2005 through 2013, and the outcome of these audits is an anticipated
net tax settlement of $51,000 against a deposit of $364,314 that was made in 2012. The Company recognizes interest accrued
and penalties related to unrecognized tax benefits in tax expense. During the years ended December 31, 2016, 2015 and 2014, the
Company believes that any penalties and interest penalties that may exist are not material and the Company has not accrued for
them. At December 31, 2016, the Bank had a
$1,825,000 net investment in five partnerships, which own low-income affordable housing projects that generate tax benefits in
the form of federal and state housing tax credits. As a limited partner investor in these partnerships, the Company receives tax
benefits in the form of tax deductions from partnership operating losses and federal and state income tax credits. The federal and state income tax
credits are earned over a 10-year period as a result of the investment properties meeting certain criteria and are subject to recapture
for noncompliance with such criteria over a 15-year period. The expected benefit resulting
from the low-income housing tax credits is recognized in the period for which the tax benefit is recognized in the Company’s
consolidated tax returns. These investments are accounted for using the historical cost method less depreciation and amortization
and are recorded in other assets on the balance sheet. The Company recognizes tax credits as they are allocated and amortizes the
initial cost of the investments over the period that tax credits are allocated to the Company. There is no residual value for the
investment at the end of the tax credit allocation period. Cash received from operations of the limited partnership or sale of
the properties, if any, will be included in earnings when realized.</t>
  </si>
  <si>
    <t>Earnings per Share</t>
  </si>
  <si>
    <t xml:space="preserve">Earnings per common share (EPS) are
computed based on the weighted average number of common shares outstanding during the period. Basic EPS excludes dilution and is
computed by dividing net earnings available to common stockholders (after deducting dividends and related accretion on preferred
stock) by the weighted average of common shares outstanding. Diluted EPS reflects the potential dilution that could occur if securities
or other contracts to issue common stock were exercised or converted into common stock. The number of potential common shares included
in the quarterly diluted EPS is computed using the average market price during the three months included in the reporting period
under the treasury method. The number of potential common shares included in year-to-date diluted EPS is a year-to-date weighted
average of potential shares included in each quarterly diluted EPS computation. All common stock equivalents are anti-dilutive
when a net loss occurs. A 5% stock dividend was declared in 2016, 2015 and 2014 and prior per share amounts have been adjusted
to reflect the 5% stock dividends declared.
(Number of shares in thousands) 2016 2015 2014
Weighted average common shares outstanding-used in computing basic earnings per share 4,822 4,742 4,666
Dilutive effect of stock options outstanding, using the treasury stock method 123 134 148
Shares used in computing diluted earnings per share 4,945 4,876 4,814
Anti-dilutive options not included 69 106 71 </t>
  </si>
  <si>
    <t>Measurement of the cost of stock
options granted is based on the grant-date fair value of each stock option granted using the Black-Scholes valuation model. The
cost is then amortized to expense on a straight-line basis over each option’s requisite service period. The amortized expense
of the stock option’s fair value has been included in salaries and employee benefits expense on the consolidated statements
of earnings for the three years ended December 31, 2016, 2015 and 2014. The expected term of options granted is derived from the
output of the option valuation model and represents the period of time that options granted are expected to be outstanding. The
risk-free rate for periods within the expected term of the option is based on the U. S. Treasury yield curve in effect at the time
of the grant. The Company’s stock has limited liquidity and limited trading activity. Volatility was calculated using historical
price changes on a monthly basis over the expected life of the option.</t>
  </si>
  <si>
    <t>Fair Values of Financial Instruments</t>
  </si>
  <si>
    <t>The accounting standards provide
for a fair value measurement framework that quantifies fair value estimates by the level of pricing precision. The degree of judgment
utilized in measuring the fair value of assets generally correlates to the level of pricing precision. Financial instruments rarely
traded or not quoted will generally have a higher degree of judgment utilized in measuring fair value. Pricing precision is impacted
by a number of factors including the type of asset or liability, the availability of the asset or liability, the market demand
for the asset or liability, and other conditions that were considered at the time of the valuation.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s
hierarchy are recognized at the actual date of the event or circumstance that caused the transfer.</t>
  </si>
  <si>
    <t>Bank Owned Life Insurance</t>
  </si>
  <si>
    <t>The Company purchased insurance on
the lives of certain executives. The policies accumulate asset values to meet future liabilities including the payment of employee
benefits such as the deferred compensation plan. Changes in the cash surrender value are recorded as other noninterest income in
the consolidated statements of earnings.</t>
  </si>
  <si>
    <t>Federal Home Loan Bank Borrowings</t>
  </si>
  <si>
    <t>The Bank maintains a collateralized
line of credit with the Federal Home Loan Bank (“FHLB”) of San Francisco. Under this line, the Bank may borrow on a
short term or a long term (over one year) basis at the then stated interest rate. FHLB advances are recorded and carried at their
historical cost. FHLB advances are not transferable and may contain prepayment penalties. In addition to the collateral pledged,
the Company is required to hold prescribed amounts of FHLB stock that vary with the usage of FHLB borrowings.</t>
  </si>
  <si>
    <t>Comprehensive Income</t>
  </si>
  <si>
    <t>Certain changes in assets and liabilities,
such as unrealized gain and losses on available-for-sale securities are reported as a separate component of the equity section
of the consolidated balance sheet, such items, along with net income, are components of comprehensive income.</t>
  </si>
  <si>
    <t>Note Payable</t>
  </si>
  <si>
    <t>The Company obtained a corporate
loan with a five year term, for $6,000,000, payable at $50,000 principal monthly, plus interest, and is based on the 3-month LIBOR
rate plus 4%.</t>
  </si>
  <si>
    <t>Federal Home Loan Bank Stock</t>
  </si>
  <si>
    <t>Federal Home Loan Bank (FHLB) stock
represents an equity interest that does not have a readily determinable fair value because its ownership is restricted and it lacks
a market (liquidity). FHLB stock is recorded at cost.</t>
  </si>
  <si>
    <t>Reclassifications</t>
  </si>
  <si>
    <t>Certain prior year information has
been reclassified to conform to current year presentation. The reclassifications had no impact on consolidated net earnings or
retained earnings.</t>
  </si>
  <si>
    <t>Recent Accounting Pronouncements</t>
  </si>
  <si>
    <t xml:space="preserve">In January 2016
FASB issued ASU 2016-01, Financial Instruments-overall (subtopic 825-10) Recognition and Measurement of Financial Assets and
Financial Liabilities In February 2016
FASB issued ASU 2016-02 , Leases (Topic 842). In March 2016, the
FASB issued ASU 2016-08, Revenue from Contracts with Customers (Topic 606); Principal versus agent considerations (reporting
revenue gross versus net In June 2016 FASB
issued ASU 2016-13, Financial Instruments-Credit Losses In August 2016,
FASB issued ASU 2016-15, Statement of Cash Flows (Topic 230: Classification of Certain Cash Receipts and Cash Payments. In January 2017,
FASB issued ASU 2017-01, Business Combinations, (Topic 805) Clarifying the Definition of a Business. In January 2017,
FASB issued ASU 2017-03, Accounting Changes and Error Corrections (Topic 250) and Investments – Equity Method and Joint
Ventures (Topic 323). In January 2017,
FASB issued ASU 2017-04, Intangibles-Goodwill and Other (Topc350). Simplifying the Test for Goodwill Impairment. </t>
  </si>
  <si>
    <t>Cash Dividends [Member]</t>
  </si>
  <si>
    <t>Cash Dividends and Stock Dividend</t>
  </si>
  <si>
    <t>The Company’s ability to
pay cash dividends is subject to restrictions set forth in the California General Corporation Law. Funds for payment of any cash
dividends by the Company would be obtained from its investments as well as dividends and/or management fees from the Bank. The
Bank’s ability to pay cash dividends is also subject to restrictions imposed under the National Bank Act and regulations
promulgated by the Office of the Comptroller of the Currency.</t>
  </si>
  <si>
    <t>Stock Dividends [Member]</t>
  </si>
  <si>
    <t>On October 28, 2016, the Company
announced that its Board of Directors had declared a five percent (5%) stock dividend which resulted in approximately 231,000 shares,
payable at the rate of one share of Common Stock for every twenty (20) shares of Common Stock owned. The stock dividend was paid
on December 30, 2016 to shareholders of record on November 30, 2016. The earnings per share data for all periods presented have
been adjusted for stock dividends. However, the Consolidated Statement of Changes in Stockholders’ Equity shows the historical
roll forward of stock options declared.</t>
  </si>
  <si>
    <t>1. The Company and Summary of Significant Accounting Policies (Tables)</t>
  </si>
  <si>
    <t>Schedule of other income</t>
  </si>
  <si>
    <t xml:space="preserve">(Dollar amounts in thousands) 2016 2015 2014
Dividend income-other equity securities $ 775 $ 651 $ 398
Rental income-other real estate owned 144 144 199
All other items 375 497 362
Total other income $ 1,294 $ 1,292 $ 959 </t>
  </si>
  <si>
    <t>Schedule of other expense</t>
  </si>
  <si>
    <t xml:space="preserve">(Dollar amounts in thousands) 2016 2015 2014
Dues and memberships $ 146 $ 125 $ 115
Real estate appraisals 75 75 64
Training and seminars 54 66 63
Amortization of deposit premium 207 82 60
Mastercard 104 96 101
Armored Transit 113 113 129
OCC Assessment 269 238 221
Operating Losses 188 97 64
All other items 512 390 351
$ 1,668 $ 1,282 $ 1,168 </t>
  </si>
  <si>
    <t>Schedule of reconciliation of weighted average shares used in computing basic and diluted earnings per share</t>
  </si>
  <si>
    <t xml:space="preserve">(Number of shares in thousands) 2016 2015 2014
Weighted average common shares outstanding-used in computing basic earnings per share 4,822 4,742 4,666
Dilutive effect of stock options outstanding, using the treasury stock method 123 134 148
Shares used in computing diluted earnings per share 4,945 4,876 4,814
Anti-dilutive options not included 69 106 71 </t>
  </si>
  <si>
    <t>2. Acquisition (Tables)</t>
  </si>
  <si>
    <t>Schedule of fair value of assets acquired and liabilities assumed</t>
  </si>
  <si>
    <t xml:space="preserve">America
California
Bank
September 4,
(In thousands) 2015
Assets acquired:
Cash and due from banks, net of cash paid $ 10,855
Loans 92,962
Premises and equipment, net 62
Bank owned life insurance 2,971
Goodwill 2,739
Core deposit intangible 727
Other assets 4,803
Total assets acquired $ 115,119
Liabilities assumed:
Noninterest-bearing deposits $ 14,500
Interest-bearing deposits 75,626
Other liabilities 3,493
Total liabilities assumed: $ 93,619
Merger consideration (all cash) $ 21,500
America
California
Bank
September 4,
(In thousands) 2015
Book value of net assets acquired from America California Bank $ 18,138
Fair value adjustments:
Loans 2,171
Core deposit intangible asset 727
Time deposits (1,732 )
Other liabilities (243 )
Total purchase accounting adjustments 19,061
Deferred tax liabilities (300 )
Fair value of net assets acquired from America California Bank $ 18,761
Merger consideration $ 21,500
Less fair value of net assets acquired (18,761 )
Goodwill $ 2,739 </t>
  </si>
  <si>
    <t>Core deposit intangible amortization</t>
  </si>
  <si>
    <t xml:space="preserve">2021
and
In thousands 2017 2018 2019 2020 later Total
Core deposit intangible amortization $ 157 $ 1 $ 66 $ 45 $ 101 $ 370 </t>
  </si>
  <si>
    <t>Pro Forma Revenue and Earnings</t>
  </si>
  <si>
    <t xml:space="preserve">Pro Forma Revenue and Earnings Net
(in thousands) Revenue Earnings
Actual from September 5, 2015 to December 31, 2015 of America California Bank only $ 1,889 $ 734
2015 supplemental pro forma of the combined entity for the year ended December 31, 2015 42,749 9,458
2014 Supplemental pro forma of the combined entity for the year ended December 31, 2014 44,812 11,404 </t>
  </si>
  <si>
    <t>Acquisition related expenses</t>
  </si>
  <si>
    <t xml:space="preserve">December 31,
(in thousands) 2015
Data processing expense $ 515
Occupancy expense 342
Surety insurance 35
Equipment expense 2
Total $ 894 </t>
  </si>
  <si>
    <t>4. Securities Available-for-Sale (Tables)</t>
  </si>
  <si>
    <t>Schedule of amortized cost and carrying values of securities available-for-sale</t>
  </si>
  <si>
    <t xml:space="preserve">(Dollar amounts in thousands) Amortized Unrealized Unrealized Fair
cost gains losses value
December 31, 2016:
U.S. Treasury securities $ 977 $ 10 $ — $ 987
Obligations of U.S. government agencies 60,773 112 (340 ) 60,545
Mortgage-backed securities 85,709 397 (1,822 ) 84,284
Obligations of states and political subdivisions 151,988 1,458 (1,828 ) 151,618
Corporate debt 63,277 121 (727 ) 62,671
$ 362,724 $ 2,098 $ (4,717 ) $ 360,105
December 31, 2015:
U.S. Treasury securities $ 7,004 $ 14 $ (18 ) $ 7,000
Obligations of U.S. government agencies 84,842 168 (401 ) 84,609
Mortgage-backed securities 61,579 641 (557 ) 61,663
Obligations of states and political subdivisions 132,125 3,148 (83 ) 135,190
Corporate debt 41,045 50 (350 ) 40,745
$ 326,595 $ 4,021 $ (1,409 ) $ 329,207 </t>
  </si>
  <si>
    <t>Schedule of analysis of gross unrealized losses within available-for-sale investment securities portfolio</t>
  </si>
  <si>
    <t>Total &lt; 12 Months Total 12 Months or &gt; Total Total
December 31, 2016: Fair Unrealized Fair Unrealized Fair Unrealized
(Dollar amounts in thousands) Value Losses Value Losses Value Losses
U. S. Treasury securities $ — $ — $ — $ — $ — $ —
Obligations of U.S. government agencies 36,828 (340 ) — — 36,828 (340 )
Mortgage-backed securities 67,990 (1,822 ) — — 67,990 (1,822 )
Obligations of states and political subdivisions 84,728 (1,828 ) — — 84,728 (1,828 )
Corporate debt 41,012 (727 ) — — 41,012 (727 )
Total $ 230,558 $ (4,717 ) $ — $ — $ 230,558 $ (4,717 )
Total &lt; 12 Months Total 12 Months or &gt; Total Total
December 31, 2015: Fair Unrealized Fair Unrealized Fair Unrealized
(Dollar amounts in thousands) Value Losses Value Losses Value Losses
U. S. Treasury securities $ 5,042 $ (18 ) $ — $ — $ 5,042 $ (18 )
Obligations of U.S. government agencies 55,382 (339 ) 4,976 (62 ) 60,358 (401 )
Mortgage-backed securities 19,458 (193 ) 16,714 (364 ) 36,172 (557 )
Obligations of states and political subdivisions 14,988 (73 ) 1,856 (10 ) 16,844 (83 )
Corporate debt 27,130 (300 ) 4,449 (50 ) 31,579 (350 )
Total $ 122,000 $ (923 ) $ 27,995 $ (486 ) $ 149,995 $ (1,409 )</t>
  </si>
  <si>
    <t>Schedule of available-for-sale securities, debt maturities, basis of allocation</t>
  </si>
  <si>
    <t xml:space="preserve">(Dollar amounts in thousands) Amortized Fair
Cost Value
Available-for-sale:
Due in one year or less $ 15,908 $ 15,921
Due after one through five years 155,565 155,867
Due after five years through ten years 140,293 138,689
Due after ten years 50,958 49,627
$ 362,724 $ 360,104
(Dollar amounts in thousands) December 31, December 31,
Equity Securities 2016 2015
Federal Home Loan Bank stock $ 5,613 $ 5,164
Federal Reserve Bank 1,268 1,261
Pacific Coast Bankers Bank Stock 145 145
Texas Independent Bank stock 176 174
Community Bank of the Bay stock 4 4
Totals $ 7,206 $ 6,748 </t>
  </si>
  <si>
    <t>5. Loans (Tables)</t>
  </si>
  <si>
    <t>Debt Disclosure [Abstract]</t>
  </si>
  <si>
    <t>Schedule of summary of loans</t>
  </si>
  <si>
    <t xml:space="preserve">Total
FNB Balance
Bancorp December 31,
(Dollar amounts in thousands) Originated PNCI PCI 2016
Commercial real estate $ 351,261 $ 68,736 $ 1,225 $ 421,222
Real estate construction 43,683 — — 43,683
Real estate multi-family 90,763 15,200 — 105,963
Real estate 1 to 4 family 153,843 16,680 — 170,523
Commercial &amp; industrial 40,140 8,734 — 48,874
Consumer loans 3,533 — — 3,533
Gross loans 683,223 109,350 1,225 793,798
Net deferred loan fees (1,142 ) — — (1,146 )
Allowance for loan losses (10,167 ) — — (10,167 )
Net loans $ 671,914 $ 109,350 $ 1,225 $ 782,485
Total
FNB Balance
Bancorp December 31
(Dollar amounts in thousands) Originated PNCI PCI 2015
Commercial real estate $ 314,141 $ 84,548 $ 1,304 $ 399,993
Real estate construction 38,909 5,907 — 44,816
Real estate multi-family 47,607 15,990 — 63,597
Real estate 1 to 4 family 153,872 18,092 — 171,964
Commercial &amp; industrial 39,894 12,139 — 52,033
Consumer loans 1,574 — — 1,574
Gross loans 595,997 136,676 1,304 733,977
Net deferred loan fees (1,260 ) — — (1,260 )
Allowance for loan losses (9,970 ) — — (9,970 )
Net loans $ 584,767 $ 136,676 $ 1,304 $ 722,747 </t>
  </si>
  <si>
    <t>Schedule of summary of changes in allowance for loan losses</t>
  </si>
  <si>
    <t xml:space="preserve"> Allowance for Credit Losses As of and For the Year Ended December 31, 2016
(Dollar amounts in thousands)
Real Real
Estate Estate
Commercial Real Estate Multi 1 to 4 Commercial
Real estate Construction family family &amp; industrial Consumer Total
Allowance for credit losses
Beginning balance $ 6,059 $ 589 $ 243 $ 2,176 $ 853 $ 50 $ 9,970
Charge-offs — — — (36 ) (164 ) (18 ) (218 )
Recoveries 8 — — 53 204 — 265
Provision 325 28 146 (111 ) (243 ) 5 150
Ending balance $ 6,392 $ 617 $ 389 $ 2,082 $ 650 $ 37 $ 10,167
Ending balance: individually evaluated for impairment $ 50 $ — $ — $ 442 $ 96 $ — $ 588
Ending balance: collectively evaluated for impairment $ 6,342 $ 617 $ 389 $ 1,640 $ 554 $ 37 $ 9,579 Allowance for Credit Losses As of and For the Year Ended December 31, 2015
(Dollar amounts in thousands)
Real Real
Estate Estate
Commercial Real Estate Multi 1 to 4 Commercial
Real estate Construction family family &amp; industrial Consumer Total
Allowance for credit losses
Beginning balance $ 5,549 $ 849 $ 206 $ 1,965 $ 1,073 $ 58 $ 9,700
Charge-offs — — — (45 ) — (36 ) (81 )
Recoveries 576 — — 15 60 5 656
Provision (66 ) (260 ) 37 241 (280 ) 23 (305 )
Ending balance $ 6,059 $ 589 $ 243 $ 2,176 $ 853 $ 50 $ 9,970
Ending balance: individually evaluated for impairment $ 96 $ — $ — $ 479 $ 182 $ — $ 757
Ending balance: collectively evaluated for impairment $ 5,963 $ 589 $ 243 $ 1,697 $ 671 $ 50 $ 9,213 Allowance for Credit Losses As of and For the Year Ended December 31, 2014
(Dollar amounts in thousands)
Real Real
Estate Estate
Commercial Real Estate Multi 1 to 4 Commercial
Real estate Construction family family &amp; industrial Consumer Total
Allowance for credit losses
Beginning balance $ 5,763 $ 734 $ 293 $ 1,788 $ 1,237 $ 64 $ 9,879
Charge-offs (83 ) (183 ) — (62 ) (28 ) (26 ) (382 )
Recoveries 1,062 — — 3 154 4 1,223
(Recovery of) / provision forr (1,193 ) 298 (87 ) 236 (290 ) 16 (1,020 )
Ending balance $ 5,549 $ 849 $ 206 $ 1,965 $ 1,073 $ 58 $ 9,700
Ending balance: individually evaluated for impairment $ 101 $ — $ — $ 432 $ 225 $ 8 $ 766
Ending balance: collectively evaluated for impairment $ 5,448 $ 849 $ 206 $ 1,533 $ 848 $ 50 $ 8,934 </t>
  </si>
  <si>
    <t>Schedule of summary of impaired loans</t>
  </si>
  <si>
    <t xml:space="preserve">Recorded Investment in Loans at December 31,
2016
(Dollar amounts in thousands)
Real Real
Estate Estate
Commercial Real Estate Multi 1 to 4 Commercial
Real Estate Construction family family &amp; industrial Consumer Total
Loans:
Ending balance $ 421,222 $ 43,683 $ 105,963 $ 170,523 $ 48,874 $ 3,533 $ 793,798
Ending balance: individually evaluated for impairment $ 10,023 $ 843 $ — $ 3,530 $ 1,065 $ — $ 15,461
Ending balance: collectively evaluated for impairment $ 411,199 $ 42,840 $ 105,963 $ 166,993 $ 47,809 $ 3,533 $ 778,337 Recorded Investment in Loans at December 31,
2015
(Dollar amounts in thousands)
Real Real
Estate Estate
Commercial Real Estate Multi 1 to 4 Commercial
Real Estate Construction family family &amp; industrial Consumer Total
Loans:
Ending balance $ 399,993 $ 44,816 $ 63,597 $ 171,964 $ 52,033 $ 1,574 $ 733,977
Ending balance: individually evaluated for impairment $ 11,292 $ 2,154 $ — $ 4,218 $ 1,782 $ — $ 19,446
Ending balance: collectively evaluated for impairment $ 388,701 $ 42,662 $ 63,597 $ 167,746 $ 50,251 $ 1,574 $ 714,531 Recorded Investment in Loans at December
31, 2014 (Dollar amounts in thousands)
Real Real
Estate Estate
Commercial Real Estate Multi 1 to Commercial
Real Estate Construction family 4 family &amp; industrial Consumer Total
Loans:
Ending balance $ 318,427 $ 39,771 $ 53,824 $ 128,732 $ 51,662 $ 1,448 $ 593,864
Ending balance: individually evaluated for impairment $ 9,530 $ 2,373 $ — $ 4,333 $ 2,315 $ 64 $ 18,615
Ending balance: collectively evaluated for impairment $ 308,897 $ 37,398 $ 53,824 $ 124,399 $ 49,347 $ 1,384 $ 575,249 Impaired Loans As of and for the year ended December 31,
2016
Unpaid Average
(Dollar amounts in thousands) Recorded Principal Related Recorded Income
Investment Balance Allowance Investment Recognized
With no related allowance recorded
Commercial real estate $ 8,516 $ 9,026 $ — $ 9,730 $ 716
Commercial real estate construction 843 843 — 857 53
Residential- 1 to 4 family 678 678 — 685
Commercial and industrial 120 120 — 322 25
Consumer — — — — —
Total 10,157 10,667 — 11,594 794
With an allowance recorded
Commercial real estate $ 1,507 $ 1,507 $ 50 $ 1,528 $ 89
Residential- 1 to 4 family 2,852 2,852 442 3,202 157
Commercial and industrial 945 945 96 1,240 1
Consumer — — — — —
Total 5,304 5,304 588 5,970 247
Total
Commercial real estate $ 10,023 $ 10,533 $ 50 $ 11,258 $ 805
Commercial real estate construction 843 843 — 857 53
Residential- 1 to 4 family 3,530 3,530 442 3,887 157
Commercial and industrial 1,065 1,065 96 1,562 26
Consumer — — — — —
Grand total $ 15,461 $ 15,971 $ 588 $ 17,564 $ 1,041 Impaired Loans As of and for the year ended December 31,
2015
Unpaid Average
(Dollar amounts in thousands) Recorded Principal Related Recorded Income
Investment Balance Allowance Investment Recognized
With no related allowance recorded
Commercial real estate $ 8,169 $ 9,271 $ — $ 8,379 $ 282
Commercial real estate construction 2,154 2,337 — 2,264 130
Residential- 1 to 4 family 457 457 — 460 36
Commercial and industrial 524 524 — 731 27
Total 11,304 12,589 — 11,834 475
With an allowance recorded
Commercial real estate $ 2,634 $ 2,638 $ 96 $ 2,664 $ 160
Residential- 1 to 4 family 3,761 3,782 479 3,786 149
Commercial and industrial 1,258 1,497 182 1,484 7
Total 7,653 7,917 757 7,934 316
Total
Commercial real estate $ 10,803 $ 11,909 $ 96 $ 11,043 $ 442
Commercial real estate construction 2,154 2,337 — 2,264 130
Residential- 1 to 4 family 4,218 4,239 479 4,246 185
Commercial and industrial 1,782 2,021 182 2,215 34
Grand total $ 18,957 $ 20,506 $ 757 $ 19,768 $ 791 Impaired Loans As of and for the year ended December 31,
2014
Unpaid Average
(Dollar amounts in thousands) Recorded Principal Related Recorded Income
Investment Balance Allowance Investment Recognized
With no related allowance recorded
Commercial real estate $ 4,462 $ 5,333 $ — $ 4,473 $ 304
Commercial real estate construction 2,373 2,556 — 1,846 150
Residential- 1 to 4 family 1,594 1,737 — 1,379 67
Commercial and industrial 582 939 — 788 54
Consumer — — — — —
Total 9,011 10,565 — 8,486 575
With an allowance recorded
Commercial real estate $ 5,068 $ 5,071 $ 101 $ 5,127 $ 258
Residential- 1 to 4 family 2,739 2,754 432 2,759 111
Commercial and industrial 1,733 2,100 225 1,907 33
Consumer 64 64 8 67 5
Total 9,604 9,989 766 9,860 407
Total
Commercial real estate $ 9,530 $ 10,404 $ 101 $ 9,600 $ 562
Commercial real estate construction 2,373 2,556 — 1,846 150
Residential- 1 to 4 family 4,333 4,491 432 4,138 178
Commercial and industrial 2,315 3,039 225 2,695 87
Consumer 64 64 8 67 5
Grand total $ 18,615 $ 20,554 $ 766 $ 18,346 $ 982 </t>
  </si>
  <si>
    <t>Schedule of contractual provisions of non-accrual loans</t>
  </si>
  <si>
    <t>Loans on Nonaccrual Status as of
(Dollar amounts in thousands) December 31, December 31,
2016 2015
Commercial real estate $ 5,553 $ 6,021
Real estate 1 to 4 family 149 636
Commercial &amp; industrial 945 1,258
Consumer — —
Total $ 6,647 $ 7,915</t>
  </si>
  <si>
    <t>Schedule of summary of number and principal amounts outstanding for troubled debt restructurings</t>
  </si>
  <si>
    <t xml:space="preserve">Total troubled debt restructurings outstanding at year end
(dollars in thousands) December 31, 2016 December 31, 2015
Non- Non-
Accrual accrual Total Accrual accrual Total
status status modifications status status modifications
Commercial real estate $ 4,466 $ 4,494 $ 8,960 $ 4,775 $ — $ 4,775
Real estate construction — — — 1,283 — 1,283
Real estate 1 to 4 family 3,381 — 3,381 3,583 2,060 5,643
Commercial &amp; industrial 120 902 1,022 524 1,043 1,567
Total $ 7,967 $ 5,396 $ 13,363 $ 10,165 $ 3,103 $ 13,268
Modifications
For the Year Ended December 31, 2016
Pre- Post-
Modification Modification
Outstanding Outstanding
Number of Recorded Recorded
Contracts Investment Investment
(Dollar amounts in thousands)
Commercial real estate 2 3,527 3,527
Total 2 $ 3,527 $ 3,527
Modifications
For the Year Ended December 31, 2015
Pre- Post-
Modification Modification
Outstanding Outstanding
Number of Recorded Recorded
Contracts Investment Investment
(Dollar amounts in thousands)
Real estate 1 to 4 family 1 $ 472 $ 472
Total 1 $ 472 $ 472
Modifications
For the Year Ended December 31, 2014
Commercial Pre- Post-
Modification Modification
Outstanding Outstanding
Number of Recorded Recorded
Contracts Investment Investment
(Dollar amounts in thousands)
Commercial real estate 3 $ 1,442 $ 1,442
Real estate 1 to 4 family 1 567 567
Total 4 $ 2,009 $ 2,009 </t>
  </si>
  <si>
    <t>Schedule of age analysis of past due loans</t>
  </si>
  <si>
    <t xml:space="preserve">Age Analysis of Past Due Loans As of December 31, 2016
(Dollar amounts in thousands)
30-59 60-89
Days Days Over Total
Past Past 90 Past Total
Originated Due Due Days Due Current Loans
Commercial real estate $ 835 $ 2 $ — $ 837 $ 350,424 $ 351,261
Real estate construction 645 — 645 43,038 43,683
Real estate multi family — — — — 90,763 90,763
Real estate 1 to 4 family 1,365 61 74 1,500 152,343 153,843
Commercial &amp; industrial 241 — 945 1,186 38,954 40,140
Consumer — — — — 3,533 3,533
Total $ 3,086 $ 63 $ 1,019 $ 4,168 $ 679,055 $ 683,223
Purchased
Not credit impaired
Commercial real estate $ 1,869 $ 1,909 $ 550 4,328 $ 64,408 $ 68,736
Real estate multi-family — — — — 15,200 15,200
Real estate 1 to 4 family — — 75 75 16,605 16,680
Commercial &amp; industrial 285 — — 285 8,449 8,734
Total $ 2,154 $ 1,909 $ 625 $ 4,688 $ 104,662 $ 109,350
Purchased
Credit impaired
Commercial real estate $ — $ — $ — $ — $ 1,225 $ 1,225
Real estate construction — — — — — —
Real estate multi-family — — — — — —
Real estate 1 to 4 family — — — — — —
Commercial &amp; industrial — — — — — —
Total $ — $ — $ — $ — $ 1,225 $ 1,225 Age Analysis of Past Due Loans As of December 31, 2015
(Dollar amounts in thousands)
30-59 60-89
Days Days Over Total
Past Past 90 Past Total
Originated Due Due Days Due Current Loans
Commercial real estate $ 1,541 $ — $ — $ 1,541 $ 312,600 $ 314,141
Real estate construction 706 725 — 1431 37,478 38,909
Real estate multi family — — — — 47,607 47,607
Real estate 1 to 4 family 1,363 737 71 2,171 151,701 153,872
Commercial &amp; industrial — — 1,258 1,258 38,636 39,894
Consumer — — — — 1,574 1,574
Total $ 3,610 $ 1,462 $ 1,329 $ 6,401 $ 589,596 $ 595,997
Purchased
Not credit impaired
Commercial real estate $ — $ — $ 3,810 — $ 84,548 $ 84,548
Real estate construction — — — — 5,907 5,907
Real estate multi-family — — — — 15,990 15,990
Real estate 1 to 4 family 175 — — 175 17,917 18,092
Commercial &amp; industrial 70 — — 70 12,069 12,139
Total $ 245 $ — $ 3,810 $ 245 $ 136,431 $ 136,676
Purchased
Credit impaired
Commercial real estate $ — $ — $ — $ — $ 1,304 $ 1,304
Real estate construction — — — — — —
Real estate multi-family — — — — — —
Real estate 1 to 4 family — — — — — —
Commercial &amp; industrial — — — — — —
Total $ — $ — $ — $ — $ 1,304 $ 1,304 </t>
  </si>
  <si>
    <t>Schedule of financing receivable credit quality indicators</t>
  </si>
  <si>
    <t xml:space="preserve">Credit Quality Indicators
As of December 31, 2016
(Dollar amounts in thousands)
Special Sub- Total
Originated Pass mention standard Doubtful loans
Commercial real estate $ 348,785 $ 902 $ 1,574 $ — $ 351,261
Real estate construction 42,840 — 843 — 43,683
Real estate multi-family 90,763 — — — 90,763
Real estate 1 to 4 family 153,769 — 74 — 153,843
Commercial &amp; industrial 39,752 — 384 4 40,140
Consumer loans 3,533 — — — 3,533
Totals $ 679,442 $ 902 $ 2,875 $ 4 $ 683,223
Purchased
Not credit impaired
Commercial real estate $ 61,705 $ — $ 7,031 $ — $ 68,736
Real estate multi-family 15,200 — — — 15,200
Real estate 1 to 4 family 16,605 — 75 — 16,680
Commercial &amp; industrial 8,644 — 90 — 8,734
Total $ 102,154 $ — $ 7,196 $ — $ 109,350
Purchased
Credit impaired
Commercial real estate $ 1,225
Total $ 1,225
Credit Quality Indicators
As of December 31, 2015
(Dollar amounts in thousands)
Special Sub- Total
Originated Pass mention standard Doubtful loans
Commercial real estate $ 308,164 $ 1,857 $ 4,120 $ — $ 314,141
Real estate construction 37,850 — 1,059 — 38,909
Real estate multi-family 47,607 — — — 47,607
Real estate 1 to 4 family 153,285 — 587 — 153,872
Commercial &amp; industrial 39,287 — 451 156 39,894
Consumer loans 1,574 — — — 1,574
Totals $ 587,767 $ 1,857 $ 6,217 $ 156 $ 595,997
Purchased
Not credit impaired
Commercial real estate $ 68,936 $ 3,455 $ 12,145 $ 12 $ 84,548
Real estate construction 5,907 — — — 5,907
Real estate multi-family 15,990 — — — 15,990
Real estate 1 to 4 family 18,092 — — — 18,092
Commercial &amp; industrial 12,044 — 95 — 12,139
Total $ 120,969 $ 3,455 $ 12,240 $ 12 $ 136,676
Purchased
Credit impaired
Commercial real estate $ 1,304
Total $ 1,304 </t>
  </si>
  <si>
    <t>6. Foreclosed Assets (Tables)</t>
  </si>
  <si>
    <t>Schedule of activity of foreclosed assets</t>
  </si>
  <si>
    <t xml:space="preserve">Year ended December 31,
(Dollar amounts in thousands) 2016 2015 2014
Beginning foreclosed asset balance, net $ 1,026 $ 763 $ 5,318
Additions/transfers from loans 401 263 86
Disposition/sales — — (4,641 )
Valuation adjustments — — —
Ending foreclosed asset balance, net $ 1,427 $ 1,026 $ 763
Ending valuation allowance $ — $ — $ —
Ending number of foreclosed properties 1 1 1
Proceeds from sale of foreclosed properties $ — $ — $ 1,461
Loans to finance sale of foreclosed properties $ — — 3,400
Gain on sale of foreclosed properties $ — $ — $ 220 </t>
  </si>
  <si>
    <t>7. Related Party Transactions (Tables)</t>
  </si>
  <si>
    <t>Bank premises, equipment and leasehold improvements</t>
  </si>
  <si>
    <t xml:space="preserve">(Dollar amounts in thousands) 2016 2015
Buildings $ 10,099 $ 9,885
Equipment &amp; furniture 8,803 8,785
Leasehold improvements 1,496 1,496
20,398 20,166
Accumulated depreciation and amortization (15,275 ) (14,663 )
5,123 5,503
Land 4,714 4,699
$ 9,837 $ 10,202 </t>
  </si>
  <si>
    <t>8. Deposits (Tables)</t>
  </si>
  <si>
    <t>Schedule of maturities of all time certificates of deposit</t>
  </si>
  <si>
    <t xml:space="preserve">(Dollar amounts in thousands)
Year ending December 31: Under $250,000
$250,000 or more Total
2017 $ 44,760 $ 41,301 $ 86,061
2018 12,900 3,141 16,041
2019 9,191 2,111 11,302
2020 190 — 190
2021 790 — 790
$ 67,831 $ 46,553 $ 114,384 </t>
  </si>
  <si>
    <t>10. Commitments and Contingencies (Tables)</t>
  </si>
  <si>
    <t>Schedule of minimum rental commitments under operating leases</t>
  </si>
  <si>
    <t xml:space="preserve">(Dollars in thousands)
2017 $ 1,117
2018 556
2019 359
2020 247
2021 251
Thereafter 653
$ 3,183 </t>
  </si>
  <si>
    <t>14. Income Taxes (Tables)</t>
  </si>
  <si>
    <t>Schedule of provision (benefit) for income taxes</t>
  </si>
  <si>
    <t xml:space="preserve">(Dollar amounts in thousands) 2016 2015 2014
Current:
Federal $ 4,597 $ 2,929 $ 2,501
State 2,249 1,321 1,466
$ 6,846 $ 4,250 $ 3,967
Deferred:
Federal $ (808 ) $ (158 ) $ 1,097
State (342 ) (728 ) 34
(1,150 ) (886 ) 1,131
Total provision for taxes $ 5,696 $ 3,364 $ 5,098 </t>
  </si>
  <si>
    <t>Schedule of differences between statutory federal income tax rate and effective tax rates</t>
  </si>
  <si>
    <t>2016 2015 2014
Statutory rates 35.0 % 34.0 % 34.0 %
Increase (decrease) resulting from:
Tax exempt Income for federal purposes -7.1 % -8.2 % -5.4 %
State taxes on income, net of federal benefit 7.8 % 3.4 % 6.8 %
Benefits from low income housing credits -1.6 % -2.3 % -1.9 %
Stock based compensation 1.7 % 2.0 % 1.2 %
Other, net -0.6 % 0.2 % 0.4 %
Effective tax rate 35.2 % 29.1 % 35.1 %</t>
  </si>
  <si>
    <t>Schedule of bank's net deferred tax asset</t>
  </si>
  <si>
    <t xml:space="preserve">December 31,
(Dollar amounts in thousands) 2016 2015 2014
Deferred tax assets
Allowance for loan losses $ 4,661 $ 4,470 $ 4,369
Accrued salaries and officers compensation 3,717 2,770 1,502
Capitalized interest on buildings — — 14
Expenses accrued on books, not yet deductible in tax return 1,908 1,766 1,574
Depreciation 388 399 374
Net operating loss carryforward 1,069 1,335 —
Tax credit carryforwards — — 22
Acquisition accounting differences 325 — 601
Unrealized depreciation on available-for-sale securities 1,074 — —
13,142 10,740 8,456
Deferred tax liabilities
Unrealized appreciation on available-for-sale securities $ — $ 1,075 $ 1,094
State income taxes 1,156 1,070 613
Core deposit intangible 236 323 34
Expenses and credits deducted on tax return, not on books 933 754 102
Total deferred tax liabilities 2,325 3,222 1,843
Net deferred tax assets (included in other assets) $ 10,817 $ 7,518 6,613 </t>
  </si>
  <si>
    <t>15. Financial Instruments (Tables)</t>
  </si>
  <si>
    <t>Schedule of financial instruments with credit risk</t>
  </si>
  <si>
    <t xml:space="preserve">(Dollars amounts in thousands) December 31
2016 2015
Financial instruments whose contract amounts represent credit risk:
Lines of credit $ 103,316 $ 98,396
Other Commercial Commitments:
Undisbursed loan commitments 59,249 56,306
Mastercard/Visa lines 5,696 6,722
Standby Letters of credit 4,995 5,830
$ 173,256 $ 167,254 </t>
  </si>
  <si>
    <t>16. Fair Value Measurements (Tables)</t>
  </si>
  <si>
    <t>Schedule of assets and liabilities measured at fair value on a recurring basis</t>
  </si>
  <si>
    <t xml:space="preserve">Fair Value Measurements
(Dollar amounts in thousands) at December 31, 2016, Using
Quoted Prices
in Active
Markets Other Significant
for Identical Observable Unobservable
Fair Value Assets Inputs Inputs
Description 12/31/2016 (Level 1) (Level 2) (Level 3)
U. S. Treasury securities $ 987 $ 987 $ — $ —
Obligations of U.S.
Government agencies 60,545 — 60,545 —
Mortgage-backed securities 84,284 — 84,284 —
Obligations of states and political subdivisions 151,618 — 151,618 —
Corporate debt 62,671 — 62,671 —
Total assets measured at fair value $ 360,105 $ 987 $ 359,118 $ —
Fair Value Measurements
(Dollar amounts in thousands) at December 31, 2015, Using
Quoted Prices
in Active
Markets Other Significant
for Identical Observable Unobservable
Fair Value Assets Inputs Inputs
Description 12/31/2015 (Level 1) (Level 2) (Level 3)
U. S. Treasury securities $ 7,000 $ 7,000 $ — $ —
Obligations of U.S. Government agencies 84,609 — 84,609 —
Mortgage-backed securities 61,663 — 61,663 —
Obligations of states and political subdivisions 135,190 — 135,190 —
Corporate debt 40,745 — 40,745 —
Total assets measured at fair value $ 329,207 $ 7,000 $ 322,207 $ — </t>
  </si>
  <si>
    <t>Schedule of assets measured at fair value on a non-recurring basis</t>
  </si>
  <si>
    <t xml:space="preserve">Fair Value Measurements
(Dollar amounts in thousands) at December 31, 2016, Using
Quoted Prices in
Active Markets Other Significant
for Identical Observable Unobservable
Fair Value Assets Inputs Inputs
Description 12/31/2016 (Level 1) (Level 2) (Level 3)
Impaired loans:
Commercial real estate $ — $ — $ — $ —
Residential-1 to 4 family 67 — — 67
Commercial and industrial 815 — — 815
Other real estate owned 1,427 — — 1,427
Total impaired assets measured at fair value $ 2,309 $ — $ — $ 2,309
Fair Value Measurements
(Dollar amounts in thousands) at December 31, 2015, Using
Quoted Prices in
Active Markets Other Significant
for Identical Observable Unobservable
Fair Value Assets Inputs Inputs
Description 12/31/2015 (Level 1) (Level 2) (Level 3)
Impaired loans:
Commercial real estate $ 136 $ — $ — $ 136
Residential-1 to 4 family 301 — — 301
Commercial and industrial 1,065 — — 1,065
Other real estate owned 1,026 — — 1,026
Total impaired assets measured at fair value $ 2,528 $ — $ — $ 2,528 </t>
  </si>
  <si>
    <t>Schedule of summary information on estimated fair value of financial instruments</t>
  </si>
  <si>
    <t xml:space="preserve">December 31, 2016 Carrying Fair Fair value measurements
(Dollar amounts in thousands) amount value Level 1 Level 2 Level 3
Financial assets:
Cash and cash equivalents $ 15,758 $ 15,758 $ 15,758
Interest-bearing time deposits with financial institutions 205 205 $ 205
Securities available for sale 360,105 360,105 987 359,118
Loans 782,485 769,661 $ 769,661
Other equity securities 7,206 7,206 7,206
Accrued interest receivable 4,942 4,942 4,942
Financial liabilities:
Deposits 1,019,506 1,020,088 951,743 68,345
Federal Home Loan Bank advances 71,000 71,000 71,000
Note payable 4,350 4,350 4,350
Accrued interest payable 246 246 246
Off-balance-sheet liabilities:
Undisbursed loan commitments, lines of credit, standby letters of credit and Mastercard lines of credit — 1,733 1,733
December 31, 2015 Carrying Fair Fair value measurements
(Dollar amounts in thousands) amount value Level 1 Level 2 Level 3
Financial assets:
Cash and cash equivalents $ 12,314 $ 12,314 $ 12,314
Interest-bearing time deposits with financial institutions 205 205 205
Securities available for sale 329,207 329,207 7,000 322,207
Loans 722,747 713,966 713,966
Other equity securities 6,748 6,748 6,748
Accrued interest receivable 4,511 4,511 4,511
Financial liabilities:
Deposits 983,189 983,771 857,759 126,012
Federal Home Loan Bank advances 17,000 17,000 17,000
Note payable 4,950 4,950 4,950
Accrued interest payable 236 236 236
Off-balance-sheet liabilities:
Undisbursed loan commitments, lines of credit, standby letters of credit and Mastercard lines of credit — 1,673 1,673 </t>
  </si>
  <si>
    <t>18. Regulatory Matters (Tables)</t>
  </si>
  <si>
    <t>Schedule of consolidated actual capital amounts and ratios</t>
  </si>
  <si>
    <t xml:space="preserve">Transitional Well-capitalized
Minimum Minimum by Regulatory
Regulatory Regulatory Definition
Requirement Requirement (1) Under FDICIA
At December 31, 2016 Effective Effective Effective
Company Bank January 1, 2016 January 1, 2019 January 1, 2016
Common Equity
Tier 1 Capital 11.32 % 11.59 % 4.50 % 7.00 % 6.50 %
Tier 1 Capital 11.32 % 11.59 % 6.00 % 8.50 % 8.00 %
Total Capital 12.42 % 12.68 % 8.00 % 10.50 % 10.00 %
Leverage ratio 9.02 % 9.27 % 4.00 % 4.00 % 5.00 % (1) Includes 2.5% capital conservation buffer.
Transitional Well-capitalized
Minimum Minimum by Regulatory
Regulatory Regulatory Definition
Requirement Requirement (1) Under FDICIA
At December 31, 2016 Effective Effective Effective
Company Bank January 1, 2016 January 1, 2019 January 1, 2016
Common Equity
Tier 1 Capital $ 106,971 $ 109,538 $ 42,533 $ 66,163 $ 61,437
Tier 1 Capital $ 106,971 109,538 56,711 80,341 75,615
Total Capital 117,315 119,882 75,615 99,244 94,518
Leverage Capital 106,971 109,538 47,443 47,443 59,304
Transitional Well-capitalized
Minimum Minimum by Regulatory
Regulatory Regulatory Definition
Requirement Requirement (1) Under FDICIA
At December 31, 2015 Effective Effective Effective
Company Bank January 1, 2016 January 1, 2019 January 1, 2015
Common Equity
Tier 1 Capital 11.54 % 12.14 % 4.50 % 7.00 % 6.50 %
Tier 1 Capital 11.54 % 12.14 % 6.00 % 8.50 % 8.00 %
Total Capital 12.76 % 13.35 % 8.00 % 10.50 % 10.00 %
Leverage ratio 8.64 % 9.08 % 4.00 % 4.00 % 5.00 % (1) Includes 2.5% capital conservation buffer.
Transitional Well-capitalized
Minimum Minimum by Regulatory
Regulatory Regulatory Definition
Requirement Requirement (1) Under FDICIA
At December 31, 2015 Effective Effective Effective
Company Bank January 1, 2016 January 1, 2019 January 1, 2015
Common Equity
Tier 1 Capital $ 96,476 $ 101,426 $ 37,609 $ 58,504 $ 54,325
Tier 1 Capital 96,476 $ 101,426 50,145 71,040 66,861
Total Capital 106,623 111,573 66,861 87,755 83,577
Leverage ratio 96,476 101,426 44,675 44,675 55,843 </t>
  </si>
  <si>
    <t>19. Stock Option Plans (Tables) - FNB Bancorp Plan 2008 [Member]</t>
  </si>
  <si>
    <t>Deferred Compensation Arrangement with Individual, Share-based Payments [Line Items]</t>
  </si>
  <si>
    <t>Schedule of option activity under FNB Bancorp Plan</t>
  </si>
  <si>
    <t>Weighted-
Average
2008 FNB Bancorp Plan Weighted Remaining Aggregate
Average Contractual Intrinsic
Exercise Term Value
Options Shares Price/share (in years) per share
Outstanding at January 1, 2016 390,896 $ 17.74
Granted 84,276 $ 31.43
Exercised (48,557 ) $ 12.68 $ 15.32
Forfeited or expired (4,908 ) $ 24.23
Outstanding at December 31, 2016 421,707 $ 20.99 6.9 $ 11.56
Exercisable at December 31, 2016 244,191 $ 17.02 5.7 $ 15.53
Weighted-
Average
2002 FNB Bancorp Plan Weighted Remaining Aggregate
Average Contractual Intrinsic
Exercise Term Value
Options Shares Price/share (in years) per share
Outstanding at January 1, 2016 64,015 $ 20.22
Granted — —
Exercised (43,771 ) $ 20.84 $ 7.05
Forfeited or expired (1,198 ) $ 21.19
Outstanding at December 31, 2016 19,046 $ 18.72 0.5 $ 13.83
Exercisable at December 31, 2016 19,046 $ 18.72 0.5 $ 13.83
Weighted-
Average
1997 First National Bank Plan Weighted Remaining Aggregate
Average Contractual Intrinsic
Exercise Term Value
Options Shares Price (in years) (thousands)
Outstanding at January 1, 2016 33,882 $ 18.72
Granted — —
Exercised (22,805 ) 18.72
Forfeited or expired — —
Outstanding at December 31, 2016 11,077 $ 18.72 0.5 $ 13.73
Exercisable at December 31, 2016 11,077 $ 18.72 0.5 $ 13.73</t>
  </si>
  <si>
    <t>Schedule of supplemental information</t>
  </si>
  <si>
    <t xml:space="preserve">2008 FNB Bancorp Plan
2016 2015 2014
Options outstanding 421,707 390,896 357,007
Range of exercise prices/share $ 5.30 to $31.43 $ 5.3017-$24.40 $ 5.30-$24.40
Weighted average remaining contractual life (in years) 6.9 7.0 7.2
Fully vested options 244,191 217,641 183,739
Weighted average exercise price/sh $ 17.02 $ 17.74 $ 14.89
Aggregate intrinsic value $ 4,876,927 $ 4,307,190 $ 3,653,213
Weighted average remaining contractual life (in years) 5.7 5.9 6.0
2002 FNB Bancorp Plan
2016 2015 2014
Options outstanding 19,046 64,015 116,454
Range of exercise prices/share $ 18.72 to $18.72 $ 18.72 to $21.19 $ 16.73 to $21.19
Weighted average remaining contractual life (in years) 0.5 0.9 1.4
Fully vested options 19,046 64,015 116,454
Weighted average exercise price/sh $ 18.72 $ 20.22 $ 19.34
Aggregate intrinsic value $ 263,324 $ 547,108 $ 679,373
Weighted average remaining contractual life (in years) 0.5 0.9 1.4
1997 FNB Bancorp Plan
2016 2015 2014
Options outstanding 11,077 33,882 34,860
Range of exercise prices $ 18.72 $ 18.72 $ 18.72
Weighted average remaining contractual life (in years) 0.5 1.5 2.5
Fully vested options 11,077 33,882 34,860
Weighted average exercise price/sh $ 18.72 $ 18.72 $ 18.72
Aggregate intrinsic value $ 152,593 $ 340,094 $ 224,701
Weighted average remaining contractual life (in years) 0.5 1.5 2.5 </t>
  </si>
  <si>
    <t>20. Quarterly Data (Unaudited) (Tables)</t>
  </si>
  <si>
    <t>Schedule of Quarterly Data (Unaudited)</t>
  </si>
  <si>
    <t>21. Condensed Financial Information of Parent Company (Tables)</t>
  </si>
  <si>
    <t>Schedule of condensed balance sheets</t>
  </si>
  <si>
    <t xml:space="preserve">FNB Bancorp Condensed balance sheets
December 31,
(Dollars in thousands) 2016 2015
Assets:
Cash and due from banks $ 1,795 $ 1,124
Investments in subsidiary 112,881 107,835
Income tax payable to subsidiary (244 ) (78 )
Dividend receivable from subsidiary 739 649
Other assets 243 242
Total assets $ 115,414 $ 109,772
Liabilities:
Dividend declared $ 739 $ 649
Note payable 4,350 4,950
Other liabilities 11 11
Total liabilities 5,100 5,610
Stockholders’ equity 110,314 104,162
Total liabilities and stockholders’ equity $ 115,414 $ 109,772 </t>
  </si>
  <si>
    <t>Schedule of condensed statements of earnings</t>
  </si>
  <si>
    <t>FNB Bancorp Condensed statements of earnings
Years Ended December 31,
(Dollars in thousands) 2016 2015 2014
Income:
Dividends from subsidiary $ 2,890 $ 2,439 $ 10,444
Total income 2,890 2,439 10,444
Expense:
Interest on note payable 222 229 192
Other expense 135 128 155
Total expense 357 357 347
Income before income tax benefit and equity in undistributed earnings of subsidiary 2,533 2,082 10,097
Income tax benefit — (56 ) (38 )
Income before equity in undistributed earnings (loss) of subsidiary 2,533 2,138 10,135
Equity in undistributed earnings (loss) of subsidiary 7,968 6,059 (726 )
Net earnings 10,501 8,197 9,409
Dividends and discount accretion on preferred stock — — 170
Net earnings available to common shareholders $ 10,501 $ 8,197 $ 9,239</t>
  </si>
  <si>
    <t>Schedule of condensed statements of cash flows</t>
  </si>
  <si>
    <t>FNB Bancorp Condensed statement of cash flows
Years ended December 31,
(Dollars in thousands) 2016 2015 2014
Net earnings $ 10,501 $ 8,197 $ 9,409
Decrease (increase) in income tax receivable from subsidiary 166 165 (38 )
Net increase in dividend receivable and other assets (166) (163 ) (88 )
Net increase (decrease) in other liabilities — 147 (395 )
Excess tax benefit from exercised stock options (600) (222 ) (483 )
Undistributed earnings of subsidiary (7,968 ) (6,059 ) 726
Stock-based compensation expense 513 427 307
Cash flows from operating activities 2,446 2,492 9,438
Investment in subsidiary — (882 ) (6,000 )
Cash flows from investing activities — (882 ) (6,000 )
Repayment of capital purchase program — — (9,450 )
Proceeds from issuance of note payable — — 6,000
Payment on note payable (600 ) (600 ) (450 )
Exercise of stock options 1,115 924 1,216
Excess tax benefit from exercised stock options 600 222 483
Dividends on common stock (2,890 ) (1,786 ) (1,294 )
Cash dividends on preferred stock series A,B,C — — (170 )
Cash flows provided by financing activities (1,775 ) (1,240 ) (3,665 )
Net increase (decrease) in cash 671 370 (227 )
Cash, beginning of year 1,124 754 981
Cash, end of year $ 1,795 $ 1,124 $ 754
Non-cash investing and financing activities:
Accrued dividends 738 649 486
Stock dividend of 5% 7,850 6,663 5,468</t>
  </si>
  <si>
    <t>1. The Company and Summary of Significant Accounting Policies (Details) - Summary of Other income - USD ($) $ in Thousands</t>
  </si>
  <si>
    <t>Dividend income-other equity securities</t>
  </si>
  <si>
    <t>Rental Income-other real estate owned</t>
  </si>
  <si>
    <t>All other items</t>
  </si>
  <si>
    <t>Total other income</t>
  </si>
  <si>
    <t>1. The Company and Summary of Significant Accounting Policies (Details) - Summary of Other expense - USD ($) $ in Thousands</t>
  </si>
  <si>
    <t>Dues and memberships</t>
  </si>
  <si>
    <t>Real estate appraisals</t>
  </si>
  <si>
    <t>Training and seminars</t>
  </si>
  <si>
    <t>Amortization of deposit premium</t>
  </si>
  <si>
    <t>Mastercard</t>
  </si>
  <si>
    <t>Armored Transit</t>
  </si>
  <si>
    <t>OCC Assessment</t>
  </si>
  <si>
    <t>Operating Losses</t>
  </si>
  <si>
    <t>Total other expense</t>
  </si>
  <si>
    <t>1. The Company and Summary of Significant Accounting Policies (Details) - Weighted average common shares outstanding - shares shares in Thousands</t>
  </si>
  <si>
    <t>Weighted average common shares outstanding-used in computing basic earnings per share</t>
  </si>
  <si>
    <t>Dilutive effect of stock options outstanding, using the treasury stock method</t>
  </si>
  <si>
    <t>Shares used in computing diluted earnings per share</t>
  </si>
  <si>
    <t>Anti-dilutive options not included</t>
  </si>
  <si>
    <t>1. The Company and Summary of Significant Accounting Policies (Details Narrative) - USD ($) shares in Thousands, $ in Thousands</t>
  </si>
  <si>
    <t>Depreciation Useful Life [Line Items]</t>
  </si>
  <si>
    <t>Cash reserve requirements, federal reserve bank, minimum (in dollars)</t>
  </si>
  <si>
    <t>Finite-lived intangible assets, estimated useful lives</t>
  </si>
  <si>
    <t>7 years</t>
  </si>
  <si>
    <t>Dividends stock percentage</t>
  </si>
  <si>
    <t>Stock dividends, shares (in shares)</t>
  </si>
  <si>
    <t>Common stock, dividend payment terms</t>
  </si>
  <si>
    <t>payable at the rate of one share of Common Stock for every twenty (20) shares
of Common Stock owned</t>
  </si>
  <si>
    <t>Unrecognized tax benefits (in dollars)</t>
  </si>
  <si>
    <t>Tax credit carryforward, description</t>
  </si>
  <si>
    <t>The federal and state income tax
credits are earned over a 10-year period as a result of the investment properties meeting certain criteria and are subject to recapture
for noncompliance with such criteria over a 15-year period.</t>
  </si>
  <si>
    <t>Maximum [Member]</t>
  </si>
  <si>
    <t>Property, plant and equipment, estimated useful lives</t>
  </si>
  <si>
    <t>50 Years</t>
  </si>
  <si>
    <t>Minimum [Member]</t>
  </si>
  <si>
    <t>3 Years</t>
  </si>
  <si>
    <t>2. Acquisition (Detail) - Table of Assets Acquired and Liabilities Assumed in Business Acquisition $ in Thousands</t>
  </si>
  <si>
    <t>Sep. 04, 2015USD ($)</t>
  </si>
  <si>
    <t>Assets acquired:</t>
  </si>
  <si>
    <t>Cash and due from banks, net of cash paid</t>
  </si>
  <si>
    <t>Premises and equipment, net</t>
  </si>
  <si>
    <t>Core deposit intangible</t>
  </si>
  <si>
    <t>Total assets acquired</t>
  </si>
  <si>
    <t>Liabilities assumed:</t>
  </si>
  <si>
    <t>Noninterest-bearing deposits</t>
  </si>
  <si>
    <t>Interest-bearing deposits</t>
  </si>
  <si>
    <t>Other liabilities</t>
  </si>
  <si>
    <t>Total liabilities assumed</t>
  </si>
  <si>
    <t>Net assets acquired</t>
  </si>
  <si>
    <t>2. Acquisition (Detail) $ in Thousands</t>
  </si>
  <si>
    <t>Acquisition Detail</t>
  </si>
  <si>
    <t>Book value of net assets acquired from America California Bank</t>
  </si>
  <si>
    <t>Fair value adjustments:</t>
  </si>
  <si>
    <t>Core deposit intangible asset</t>
  </si>
  <si>
    <t>Time deposits</t>
  </si>
  <si>
    <t>Total purchase accounting adjustments</t>
  </si>
  <si>
    <t>Deferred tax liabilities</t>
  </si>
  <si>
    <t>Fair value of net assets acquired from America California Bank</t>
  </si>
  <si>
    <t>Merger consideration</t>
  </si>
  <si>
    <t>Less fair value of net assets acquired</t>
  </si>
  <si>
    <t>2. Acquisition - Core Deposit Intangible Amortization  (Details 1) $ in Thousands</t>
  </si>
  <si>
    <t>Dec. 31, 2016USD ($)</t>
  </si>
  <si>
    <t>2021 and later</t>
  </si>
  <si>
    <t>2. Acquisition - Pro Forma Revenue and Earnings (Details 2) $ in Thousands</t>
  </si>
  <si>
    <t>Actual from September 5, 2015 to December 31, 2015 of America California Bank only</t>
  </si>
  <si>
    <t>Revenues</t>
  </si>
  <si>
    <t>Net Earnings</t>
  </si>
  <si>
    <t>2015 supplemental pro forma of the combined entity for the year ended December 31, 2015</t>
  </si>
  <si>
    <t>2014 Supplemental pro forma of the combined entity for the year ended December 31, 2014</t>
  </si>
  <si>
    <t>2. Acquisition - Acquisition-related expenses (Details 3)</t>
  </si>
  <si>
    <t>Acquisition - Acquisition-related Expenses Details 3</t>
  </si>
  <si>
    <t>3. Restricted Cash Balance (Details Narrative) - USD ($) $ in Thousands</t>
  </si>
  <si>
    <t>Cash reserve requirements, federal reserve bank, minimum</t>
  </si>
  <si>
    <t>4. Securities Available-for-Sale (Detail) - Summary of Available-for-Sale Securities - USD ($) $ in Thousands</t>
  </si>
  <si>
    <t>Net Investment Income [Line Items]</t>
  </si>
  <si>
    <t>Available-for-Sale Securities, Amortized cost</t>
  </si>
  <si>
    <t>Available-for-Sale Securities, Unrealized gains</t>
  </si>
  <si>
    <t>Available-for-Sale Securities, Unrealized losses</t>
  </si>
  <si>
    <t>Available-for-Sale Securities, Fair value</t>
  </si>
  <si>
    <t>US Treasury Securities [Member]</t>
  </si>
  <si>
    <t>Obligations of U.S. Government Agencies [Member]</t>
  </si>
  <si>
    <t>Mortgage-backed Securities [Member]</t>
  </si>
  <si>
    <t>Obligations of States and Political Subdivisions [Member]</t>
  </si>
  <si>
    <t>Corporate Debt [Member]</t>
  </si>
  <si>
    <t>4. Securities Available-for-Sale (Detail) - Gross Unrealized Losses Available-for-Sale Investment Securities - USD ($) $ in Thousands</t>
  </si>
  <si>
    <t>Schedule of Trading Securities and Other Trading Assets [Line Items]</t>
  </si>
  <si>
    <t>Available-for-Sale Securities, Total Fair Value</t>
  </si>
  <si>
    <t>Available-for-Sale Securities, less than 12 Months Unrealized Losses</t>
  </si>
  <si>
    <t>Available-for-Sale Securities, 12 Months or More than Unrealized Losses</t>
  </si>
  <si>
    <t>Available-for-Sale Securities, Total Unrealized Losses</t>
  </si>
  <si>
    <t>4. Securities Available-for-Sale (Detail) - Summary of Debt Securities by Contractual Maturity - USD ($) $ in Thousands</t>
  </si>
  <si>
    <t>Available-for-sale:</t>
  </si>
  <si>
    <t>Due in one year or less, Amortized Cost</t>
  </si>
  <si>
    <t>Due in one year or less, Fair Value</t>
  </si>
  <si>
    <t>Due after one through five years, Amortized Cost</t>
  </si>
  <si>
    <t>Due after one through five years, Fair Value</t>
  </si>
  <si>
    <t>Due after five years through ten years, Amortized Cost</t>
  </si>
  <si>
    <t>Due after five years through ten years, Fair Value</t>
  </si>
  <si>
    <t>Due after ten years, Amortized Cost</t>
  </si>
  <si>
    <t>Due after ten years, Fair Value</t>
  </si>
  <si>
    <t>Available-for-sale, Amortized Cost</t>
  </si>
  <si>
    <t>Available-for-Sale Securities, Fair Value</t>
  </si>
  <si>
    <t>4. Securities Available-for-Sale (Detail) - Equity Securities - USD ($) $ in Thousands</t>
  </si>
  <si>
    <t>Federal home loan bank stock</t>
  </si>
  <si>
    <t>Federal Reserve Bank</t>
  </si>
  <si>
    <t>Pacific Coast Bankers Bank</t>
  </si>
  <si>
    <t>Texas Independent Bank</t>
  </si>
  <si>
    <t>Community Bank of the Bay Stock</t>
  </si>
  <si>
    <t>Totals</t>
  </si>
  <si>
    <t>4. Securities Available-for-Sale (Details Narrative) - USD ($) $ in Thousands</t>
  </si>
  <si>
    <t>Available for sale securities pledged collateral amortized cost</t>
  </si>
  <si>
    <t>Fair Value Securities Pledged</t>
  </si>
  <si>
    <t>Federal Reserve Bank stock</t>
  </si>
  <si>
    <t>5. Loans (Detail) - Summary of Loans - USD ($) $ in Thousands</t>
  </si>
  <si>
    <t>Accounts, Notes, Loans and Financing Receivable [Line Items]</t>
  </si>
  <si>
    <t>Gross loans</t>
  </si>
  <si>
    <t>Net deferred loan fees</t>
  </si>
  <si>
    <t>Allowance for loan losses</t>
  </si>
  <si>
    <t>Net loans</t>
  </si>
  <si>
    <t>Originated [Member]</t>
  </si>
  <si>
    <t>Purchased Not Credit Impaired [Member]</t>
  </si>
  <si>
    <t>Purchased Credit Impaired [Member]</t>
  </si>
  <si>
    <t>Commercial Real Estate [Member]</t>
  </si>
  <si>
    <t>Commercial Real Estate [Member] | Originated [Member]</t>
  </si>
  <si>
    <t>Commercial Real Estate [Member] | Purchased Not Credit Impaired [Member]</t>
  </si>
  <si>
    <t>Commercial Real Estate [Member] | Purchased Credit Impaired [Member]</t>
  </si>
  <si>
    <t>Real Estate-construction [Member]</t>
  </si>
  <si>
    <t>Real Estate-construction [Member] | Originated [Member]</t>
  </si>
  <si>
    <t>Real Estate-construction [Member] | Purchased Not Credit Impaired [Member]</t>
  </si>
  <si>
    <t>Real Estate-construction [Member] | Purchased Credit Impaired [Member]</t>
  </si>
  <si>
    <t>Real Estate Multi Family Loan Member</t>
  </si>
  <si>
    <t>Real Estate Multi Family Loan Member | Originated [Member]</t>
  </si>
  <si>
    <t>Real Estate Multi Family Loan Member | Purchased Not Credit Impaired [Member]</t>
  </si>
  <si>
    <t>Real Estate Multi Family Loan Member | Purchased Credit Impaired [Member]</t>
  </si>
  <si>
    <t>Real Estate 1 to 4 Family [Member]</t>
  </si>
  <si>
    <t>Real Estate 1 to 4 Family [Member] | Originated [Member]</t>
  </si>
  <si>
    <t>Real Estate 1 to 4 Family [Member] | Purchased Not Credit Impaired [Member]</t>
  </si>
  <si>
    <t>Real Estate 1 to 4 Family [Member] | Purchased Credit Impaired [Member]</t>
  </si>
  <si>
    <t>Commercial and Industrial [Member]</t>
  </si>
  <si>
    <t>Commercial and Industrial [Member] | Originated [Member]</t>
  </si>
  <si>
    <t>Commercial and Industrial [Member] | Purchased Not Credit Impaired [Member]</t>
  </si>
  <si>
    <t>Commercial and Industrial [Member] | Purchased Credit Impaired [Member]</t>
  </si>
  <si>
    <t>Consumer Loans [Member]</t>
  </si>
  <si>
    <t>Consumer Loans [Member] | Originated [Member]</t>
  </si>
  <si>
    <t>Consumer Loans [Member] | Purchased Not Credit Impaired [Member]</t>
  </si>
  <si>
    <t>Consumer Loans [Member] | Purchased Credit Impaired [Member]</t>
  </si>
  <si>
    <t>5. Loans (Detail) - Summary of Allowances for Credit Losses and Recorded Investment in Loans - USD ($) $ in Thousands</t>
  </si>
  <si>
    <t>Allowance for credit losses</t>
  </si>
  <si>
    <t>Beginning balance</t>
  </si>
  <si>
    <t>Charge-offs</t>
  </si>
  <si>
    <t>Recoveries</t>
  </si>
  <si>
    <t>Provision for loan losses</t>
  </si>
  <si>
    <t>Ending balance</t>
  </si>
  <si>
    <t>Ending balance: individually evaluated for impairment</t>
  </si>
  <si>
    <t>Ending balance: collectively evaluated for impairment</t>
  </si>
  <si>
    <t>Loans:</t>
  </si>
  <si>
    <t>With no related allowance recorded</t>
  </si>
  <si>
    <t>Recorded Investment</t>
  </si>
  <si>
    <t>Unpaid Principal Balance</t>
  </si>
  <si>
    <t>Related Allowance</t>
  </si>
  <si>
    <t>Average recorded Investment</t>
  </si>
  <si>
    <t>Income Recognized</t>
  </si>
  <si>
    <t>With an allowance recorded</t>
  </si>
  <si>
    <t>Average recorde Investment</t>
  </si>
  <si>
    <t>5. Loans (Detail) - Table of Loan on Non-Accrual Status - USD ($) $ in Thousands</t>
  </si>
  <si>
    <t>Financing Receivable, Impaired [Line Items]</t>
  </si>
  <si>
    <t>Nonaccrual loan</t>
  </si>
  <si>
    <t>5. Loans (Detail) - Table of Impaired Loan Modifications $ in Thousands</t>
  </si>
  <si>
    <t>Dec. 31, 2016USD ($)Contract</t>
  </si>
  <si>
    <t>Dec. 31, 2015USD ($)Contract</t>
  </si>
  <si>
    <t>Dec. 31, 2014USD ($)Contract</t>
  </si>
  <si>
    <t>Financing Receivable, Modifications [Line Items]</t>
  </si>
  <si>
    <t>Number of Contracts | Contract</t>
  </si>
  <si>
    <t>Pre- Modification Outstanding Recorded Investment</t>
  </si>
  <si>
    <t>Post- Modification Outstanding Recorded Investment</t>
  </si>
  <si>
    <t>5. Loans (Detail) - Table of Troubled Debt Restructurings - TDR Receivables [Member] - USD ($) $ in Thousands</t>
  </si>
  <si>
    <t>Accrual status</t>
  </si>
  <si>
    <t>Non- accrual status</t>
  </si>
  <si>
    <t>Total modifications</t>
  </si>
  <si>
    <t>5. Loans (Detail) - Summary Age Analysis of Past Due Loans - USD ($) $ in Thousands</t>
  </si>
  <si>
    <t>Purchased [Abstract]</t>
  </si>
  <si>
    <t>Financing receivable, Total Loans</t>
  </si>
  <si>
    <t>Financing Receivable, 30-59 Days Past Due</t>
  </si>
  <si>
    <t>Financing Receivable, Recorded Investment, 60 to 89 Days Past Due</t>
  </si>
  <si>
    <t>Financing Receivable, Over 90 Days</t>
  </si>
  <si>
    <t>Financing Receivable, Total Past Due</t>
  </si>
  <si>
    <t>Financing Receivable, Current</t>
  </si>
  <si>
    <t>Originated [Member] | Commercial Real Estate [Member]</t>
  </si>
  <si>
    <t>Originated [Member] | Real Estate-construction [Member]</t>
  </si>
  <si>
    <t>Originated [Member] | Real Estate Multi Family Loan Member</t>
  </si>
  <si>
    <t>Originated [Member] | Real Estate 1 to 4 Family [Member]</t>
  </si>
  <si>
    <t>Originated [Member] | Commercial and Industrial [Member]</t>
  </si>
  <si>
    <t>Originated [Member] | Consumer Loans [Member]</t>
  </si>
  <si>
    <t>Purchased Not Credit Impaired [Member] | Commercial Real Estate [Member]</t>
  </si>
  <si>
    <t>Purchased Not Credit Impaired [Member] | Real Estate-construction [Member]</t>
  </si>
  <si>
    <t>Purchased Not Credit Impaired [Member] | Real Estate Multi Family Loan Member</t>
  </si>
  <si>
    <t>Purchased Not Credit Impaired [Member] | Real Estate 1 to 4 Family [Member]</t>
  </si>
  <si>
    <t>Purchased Not Credit Impaired [Member] | Commercial and Industrial [Member]</t>
  </si>
  <si>
    <t>Purchased Credit Impaired [Member] | Commercial Real Estate [Member]</t>
  </si>
  <si>
    <t>Purchased Credit Impaired [Member] | Real Estate-construction [Member]</t>
  </si>
  <si>
    <t>Purchased Credit Impaired [Member] | Real Estate Multi Family Loan Member</t>
  </si>
  <si>
    <t>Purchased Credit Impaired [Member] | Real Estate 1 to 4 Family [Member]</t>
  </si>
  <si>
    <t>Purchased Credit Impaired [Member] | Commercial and Industrial [Member]</t>
  </si>
  <si>
    <t>5. Loans (Detail) - Table of Credit Quality Indicators - USD ($) $ in Thousands</t>
  </si>
  <si>
    <t>Purchased</t>
  </si>
  <si>
    <t>Loans, net</t>
  </si>
  <si>
    <t>Pass [Member] | Originated [Member]</t>
  </si>
  <si>
    <t>Pass [Member] | Purchased Not Credit Impaired [Member]</t>
  </si>
  <si>
    <t>Special Mention [Member] | Originated [Member]</t>
  </si>
  <si>
    <t>Special Mention [Member] | Purchased Not Credit Impaired [Member]</t>
  </si>
  <si>
    <t>Substandard [Member] | Originated [Member]</t>
  </si>
  <si>
    <t>Substandard [Member] | Purchased Not Credit Impaired [Member]</t>
  </si>
  <si>
    <t>Doubtful [Member] | Originated [Member]</t>
  </si>
  <si>
    <t>Doubtful [Member] | Purchased Not Credit Impaired [Member]</t>
  </si>
  <si>
    <t>Consumer Loans [Member] | Pass [Member] | Originated [Member]</t>
  </si>
  <si>
    <t>Consumer Loans [Member] | Special Mention [Member] | Originated [Member]</t>
  </si>
  <si>
    <t>Consumer Loans [Member] | Substandard [Member] | Originated [Member]</t>
  </si>
  <si>
    <t>Consumer Loans [Member] | Doubtful [Member] | Originated [Member]</t>
  </si>
  <si>
    <t>Commercial and Industrial [Member] | Pass [Member] | Originated [Member]</t>
  </si>
  <si>
    <t>Commercial and Industrial [Member] | Pass [Member] | Purchased Not Credit Impaired [Member]</t>
  </si>
  <si>
    <t>Commercial and Industrial [Member] | Special Mention [Member] | Originated [Member]</t>
  </si>
  <si>
    <t>Commercial and Industrial [Member] | Special Mention [Member] | Purchased Not Credit Impaired [Member]</t>
  </si>
  <si>
    <t>Commercial and Industrial [Member] | Substandard [Member] | Originated [Member]</t>
  </si>
  <si>
    <t>Commercial and Industrial [Member] | Substandard [Member] | Purchased Not Credit Impaired [Member]</t>
  </si>
  <si>
    <t>Commercial and Industrial [Member] | Doubtful [Member] | Originated [Member]</t>
  </si>
  <si>
    <t>Commercial and Industrial [Member] | Doubtful [Member] | Purchased Not Credit Impaired [Member]</t>
  </si>
  <si>
    <t>Real Estate 1 to 4 Family [Member] | Pass [Member] | Originated [Member]</t>
  </si>
  <si>
    <t>Real Estate 1 to 4 Family [Member] | Pass [Member] | Purchased Not Credit Impaired [Member]</t>
  </si>
  <si>
    <t>Real Estate 1 to 4 Family [Member] | Special Mention [Member] | Originated [Member]</t>
  </si>
  <si>
    <t>Real Estate 1 to 4 Family [Member] | Special Mention [Member] | Purchased Not Credit Impaired [Member]</t>
  </si>
  <si>
    <t>Real Estate 1 to 4 Family [Member] | Substandard [Member] | Originated [Member]</t>
  </si>
  <si>
    <t>Real Estate 1 to 4 Family [Member] | Substandard [Member] | Purchased Not Credit Impaired [Member]</t>
  </si>
  <si>
    <t>Real Estate 1 to 4 Family [Member] | Doubtful [Member] | Originated [Member]</t>
  </si>
  <si>
    <t>Real Estate 1 to 4 Family [Member] | Doubtful [Member] | Purchased Not Credit Impaired [Member]</t>
  </si>
  <si>
    <t>Real Estate Multi Family Loan Member | Pass [Member] | Originated [Member]</t>
  </si>
  <si>
    <t>Real Estate Multi Family Loan Member | Pass [Member] | Purchased Not Credit Impaired [Member]</t>
  </si>
  <si>
    <t>Real Estate Multi Family Loan Member | Special Mention [Member] | Originated [Member]</t>
  </si>
  <si>
    <t>Real Estate Multi Family Loan Member | Special Mention [Member] | Purchased Not Credit Impaired [Member]</t>
  </si>
  <si>
    <t>Real Estate Multi Family Loan Member | Substandard [Member] | Originated [Member]</t>
  </si>
  <si>
    <t>Real Estate Multi Family Loan Member | Substandard [Member] | Purchased Not Credit Impaired [Member]</t>
  </si>
  <si>
    <t>Real Estate Multi Family Loan Member | Doubtful [Member] | Originated [Member]</t>
  </si>
  <si>
    <t>Real Estate Multi Family Loan Member | Doubtful [Member] | Purchased Not Credit Impaired [Member]</t>
  </si>
  <si>
    <t>Real Estate-construction [Member] | Pass [Member] | Originated [Member]</t>
  </si>
  <si>
    <t>Real Estate-construction [Member] | Pass [Member] | Purchased Not Credit Impaired [Member]</t>
  </si>
  <si>
    <t>Real Estate-construction [Member] | Special Mention [Member] | Originated [Member]</t>
  </si>
  <si>
    <t>Real Estate-construction [Member] | Special Mention [Member] | Purchased Not Credit Impaired [Member]</t>
  </si>
  <si>
    <t>Real Estate-construction [Member] | Substandard [Member] | Originated [Member]</t>
  </si>
  <si>
    <t>Real Estate-construction [Member] | Substandard [Member] | Purchased Not Credit Impaired [Member]</t>
  </si>
  <si>
    <t>Real Estate-construction [Member] | Doubtful [Member] | Originated [Member]</t>
  </si>
  <si>
    <t>Real Estate-construction [Member] | Doubtful [Member] | Purchased Not Credit Impaired [Member]</t>
  </si>
  <si>
    <t>Commercial Real Estate [Member] | Pass [Member] | Originated [Member]</t>
  </si>
  <si>
    <t>Commercial Real Estate [Member] | Pass [Member] | Purchased Not Credit Impaired [Member]</t>
  </si>
  <si>
    <t>Commercial Real Estate [Member] | Special Mention [Member] | Originated [Member]</t>
  </si>
  <si>
    <t>Commercial Real Estate [Member] | Special Mention [Member] | Purchased Not Credit Impaired [Member]</t>
  </si>
  <si>
    <t>Commercial Real Estate [Member] | Substandard [Member] | Originated [Member]</t>
  </si>
  <si>
    <t>Commercial Real Estate [Member] | Substandard [Member] | Purchased Not Credit Impaired [Member]</t>
  </si>
  <si>
    <t>Commercial Real Estate [Member] | Doubtful [Member] | Originated [Member]</t>
  </si>
  <si>
    <t>Commercial Real Estate [Member] | Doubtful [Member] | Purchased Not Credit Impaired [Member]</t>
  </si>
  <si>
    <t>5. Loans (Details Narrative) - USD ($) $ in Thousands</t>
  </si>
  <si>
    <t>Nonaccrual Loans</t>
  </si>
  <si>
    <t>Interest income on impaired loans</t>
  </si>
  <si>
    <t>Interest income on impaired loans not collected</t>
  </si>
  <si>
    <t>Cumulative unpaid interest on impaired loans</t>
  </si>
  <si>
    <t>Troubled Debt Restructuring, Debtor, Current Period, Description of Changes in Terms</t>
  </si>
  <si>
    <t>During the years ended December 31, 2016, 2015
and 2014, no loans defaulted within twelve months following the date of restructure. All restructurings were a modification of
interest rate and/or payment. There were no principal reductions granted.</t>
  </si>
  <si>
    <t>6. Foreclosed Assets - Activity in the balance of foreclosed assets (Detail) $ in Thousands</t>
  </si>
  <si>
    <t>Dec. 31, 2015USD ($)</t>
  </si>
  <si>
    <t>Dec. 31, 2014USD ($)</t>
  </si>
  <si>
    <t>Beginning balance, net</t>
  </si>
  <si>
    <t>Additions/transfers from loans</t>
  </si>
  <si>
    <t>Disposition/sales</t>
  </si>
  <si>
    <t>Valuation adjustments</t>
  </si>
  <si>
    <t>Ending balance, net</t>
  </si>
  <si>
    <t>Ending valuation allowance</t>
  </si>
  <si>
    <t>Ending number of foreclosed assets</t>
  </si>
  <si>
    <t>Proceeds from sale of foreclosed assets</t>
  </si>
  <si>
    <t>Loans to finance sale of Other Real Estate Owned</t>
  </si>
  <si>
    <t>Gain on sale of foreclosed assets</t>
  </si>
  <si>
    <t>7. Related Party Transactions (Detail) - Table of Related Party Transactions - USD ($) $ in Thousands</t>
  </si>
  <si>
    <t>Buildings</t>
  </si>
  <si>
    <t>Equipment &amp; furniture</t>
  </si>
  <si>
    <t>Leasehold improvements</t>
  </si>
  <si>
    <t>Property plant and Equipment, gross</t>
  </si>
  <si>
    <t>Accumulated depreciation and amortization</t>
  </si>
  <si>
    <t>Property plant and equipment, less depreciation and amortization</t>
  </si>
  <si>
    <t>Land</t>
  </si>
  <si>
    <t>Property plant and equipment, net</t>
  </si>
  <si>
    <t>8. Deposits (Detail) - Summary of Maturities of all Time Certificates of Deposit - USD ($) $ in Thousands</t>
  </si>
  <si>
    <t>Total, maturities of all time certificates of deposit</t>
  </si>
  <si>
    <t>$250000</t>
  </si>
  <si>
    <t>$250,000 or more</t>
  </si>
  <si>
    <t>8. Deposits (Details Narrative) - USD ($) $ in Thousands</t>
  </si>
  <si>
    <t>Aggregate amount of time certificates each with minimum denomination of $250,000 or more</t>
  </si>
  <si>
    <t>9. Federal Home Loan Bank Advances and Note Payable (Details Narrative) - USD ($) $ in Thousands</t>
  </si>
  <si>
    <t>Federal Home Loan Bank, Advances, Branch of FHLB Bank [Line Items]</t>
  </si>
  <si>
    <t>Federal Home Loan Bank (''FHLB'') borrowings outstanding</t>
  </si>
  <si>
    <t>Federal Home Loan Bank of San Francisco [Member]</t>
  </si>
  <si>
    <t>Maximum borrowing capacity under (''FHLB")</t>
  </si>
  <si>
    <t>Federal Home Loan Bank advances available</t>
  </si>
  <si>
    <t>Federal Home Loan Bank of San Francisco [Member] | Fhlb Advance At 0.61 Percent Due On 3 January 2017 [Member]</t>
  </si>
  <si>
    <t>Federal Home Loan Bank of San Francisco [Member] | Fhlb Advance At 0.55 Percent Due On 5 January 2017 [Member]</t>
  </si>
  <si>
    <t>Federal Home Loan Bank of San Francisco [Member] | Fhlb Advance At 0.49 Percent Due On 9 January 2017 [Member]</t>
  </si>
  <si>
    <t>Federal Home Loan Bank of San Francisco [Member] | Fhlb Advance At 0.63 Percent Due On 27 January 2017 [Member]</t>
  </si>
  <si>
    <t>Federal Home Loan Bank of San Francisco [Member] | Fhlb Advance At 0.63 Percent Due On 30 January 2017 [Member]</t>
  </si>
  <si>
    <t>Federal Home Loan Bank of San Francisco [Member] | Fhlb Advance At 0.61 Percent Due On 30 January 2017 [Member]</t>
  </si>
  <si>
    <t>Federal Home Loan Bank of San Francisco [Member] | Fhlb Advance At 0.67 Percent Due On 28 February 2017 [Member]</t>
  </si>
  <si>
    <t>Federal Home Loan Bank of San Francisco [Member] | Fhlb Advance At 0.27 Percent Due On 4 January 2016 [Member]</t>
  </si>
  <si>
    <t>Federal Home Loan Bank of San Francisco [Member] | Fhlb Advance At 0.42 Percent Due On 11 January 2016 [Member]</t>
  </si>
  <si>
    <t>10. Commitments and Contingencies (Detail) - Table of Operating Lease Commitments $ in Thousands</t>
  </si>
  <si>
    <t>Thereafter</t>
  </si>
  <si>
    <t>10. Commitments and Contingencies (Details Narrative) - USD ($) $ in Thousands</t>
  </si>
  <si>
    <t>Rent expense for operating leases</t>
  </si>
  <si>
    <t>11. Salary Deferral Plan (Details Narrative) - USD ($) $ in Thousands</t>
  </si>
  <si>
    <t>Pension And Other Postretirement Benefits Disclosure [Abstract]</t>
  </si>
  <si>
    <t>Percentage of qualifying employees wages as a profit sharing contribution</t>
  </si>
  <si>
    <t>Accrued contribution to 401(k) plan</t>
  </si>
  <si>
    <t>Profit sharing contibution</t>
  </si>
  <si>
    <t>12. Salary Continuation and Deferred Compensation Plans (Details Narrative) - USD ($) $ in Thousands</t>
  </si>
  <si>
    <t>Pension Plan [Line Items]</t>
  </si>
  <si>
    <t>Accrued compensation payable under the salary continuation plan</t>
  </si>
  <si>
    <t>Deferred Compensation Plan [Member]</t>
  </si>
  <si>
    <t>13. Preferred Stock (Details Narrative) $ in Thousands</t>
  </si>
  <si>
    <t>May 06, 2013USD ($)</t>
  </si>
  <si>
    <t>Preferred stock, redemption amount percentage</t>
  </si>
  <si>
    <t>25.00%</t>
  </si>
  <si>
    <t>Preferred stock, redemption amount</t>
  </si>
  <si>
    <t>Preferred stock value</t>
  </si>
  <si>
    <t>14. Income Taxes (Detail) - Table of Income Taxes - USD ($) $ in Thousands</t>
  </si>
  <si>
    <t>Current:</t>
  </si>
  <si>
    <t>Income tax provision (benefit), current</t>
  </si>
  <si>
    <t>Deferred:</t>
  </si>
  <si>
    <t>Income tax provision (benefit), deferred</t>
  </si>
  <si>
    <t>Total provision for taxes</t>
  </si>
  <si>
    <t>Federal [Member]</t>
  </si>
  <si>
    <t>State [Member]</t>
  </si>
  <si>
    <t>14. Income Taxes (Detail) - Summary of Federal Income Tax Differences in Statutory and Effective Tax Rates in Percentages</t>
  </si>
  <si>
    <t>Statutory rates</t>
  </si>
  <si>
    <t>35.00%</t>
  </si>
  <si>
    <t>34.00%</t>
  </si>
  <si>
    <t>Increase (decrease) resulting from:</t>
  </si>
  <si>
    <t>Tax exempt Income for federal purposes</t>
  </si>
  <si>
    <t>(7.10%)</t>
  </si>
  <si>
    <t>(8.20%)</t>
  </si>
  <si>
    <t>(5.40%)</t>
  </si>
  <si>
    <t>State taxes on income, net of federal benefit</t>
  </si>
  <si>
    <t>7.80%</t>
  </si>
  <si>
    <t>3.40%</t>
  </si>
  <si>
    <t>6.80%</t>
  </si>
  <si>
    <t>Benefits from low income housing credits</t>
  </si>
  <si>
    <t>(1.60%)</t>
  </si>
  <si>
    <t>(2.30%)</t>
  </si>
  <si>
    <t>(1.90%)</t>
  </si>
  <si>
    <t>True-up of prior year provision</t>
  </si>
  <si>
    <t>(0.00%)</t>
  </si>
  <si>
    <t>(0.10%)</t>
  </si>
  <si>
    <t>Stock based compensation</t>
  </si>
  <si>
    <t>1.70%</t>
  </si>
  <si>
    <t>2.00%</t>
  </si>
  <si>
    <t>1.20%</t>
  </si>
  <si>
    <t>Valuation reserve addition (reversal)</t>
  </si>
  <si>
    <t>0.00%</t>
  </si>
  <si>
    <t>Other, net</t>
  </si>
  <si>
    <t>(0.60%)</t>
  </si>
  <si>
    <t>0.20%</t>
  </si>
  <si>
    <t>0.50%</t>
  </si>
  <si>
    <t>Effective tax rate</t>
  </si>
  <si>
    <t>35.20%</t>
  </si>
  <si>
    <t>29.10%</t>
  </si>
  <si>
    <t>35.10%</t>
  </si>
  <si>
    <t>14. Income Taxes (Detail) - Table of Deferred Tax Assets and Liabilities - USD ($) $ in Thousands</t>
  </si>
  <si>
    <t>Deferred tax assets</t>
  </si>
  <si>
    <t>Assets [Member]</t>
  </si>
  <si>
    <t>Accrued salaries and officers compensation</t>
  </si>
  <si>
    <t>Capitalized interest on buildings</t>
  </si>
  <si>
    <t>Expenses accrued on books, not yet deductible in tax return</t>
  </si>
  <si>
    <t>Depreciation</t>
  </si>
  <si>
    <t>Net operating loss carryforward</t>
  </si>
  <si>
    <t>Tax credit carryforwards</t>
  </si>
  <si>
    <t>Acquisition accounting differences</t>
  </si>
  <si>
    <t>Unrealized depreciation on available-for-sale securities</t>
  </si>
  <si>
    <t>Deferred tax assets, net</t>
  </si>
  <si>
    <t>Liability [Member]</t>
  </si>
  <si>
    <t>Unrealized appreciation on available-for-sale securities</t>
  </si>
  <si>
    <t>State income taxes</t>
  </si>
  <si>
    <t>Expenses and credits deducted on tax return, not on books</t>
  </si>
  <si>
    <t>Total deferred tax liabilities</t>
  </si>
  <si>
    <t>Net deferred tax assets (included in other assets)</t>
  </si>
  <si>
    <t>15. Financial Instruments (Detail) - Summary of Financial Instruments whose contract amounts represent Credit Risk - USD ($) $ in Thousands</t>
  </si>
  <si>
    <t>Financial instruments whose contract amounts represent credit risk:</t>
  </si>
  <si>
    <t>Credit risk of financial instruments</t>
  </si>
  <si>
    <t>Lines Of Credit [Member]</t>
  </si>
  <si>
    <t>Undisbursed Loan Commitments Member</t>
  </si>
  <si>
    <t>Master Card Visa Lines [Member]</t>
  </si>
  <si>
    <t>Letter of Credit [Member]</t>
  </si>
  <si>
    <t>15. Financial Instruments (Details Narrative) $ in Thousands</t>
  </si>
  <si>
    <t>Financial [Member]</t>
  </si>
  <si>
    <t>Letters Of Credit [Line Items]</t>
  </si>
  <si>
    <t>Standby letters of credit</t>
  </si>
  <si>
    <t>Performance [Member]</t>
  </si>
  <si>
    <t>16. Fair Value Measurements (Detail) - Table of Assets and Liabilities Measured at Fair Value on a Recurring Basis - USD ($) $ in Thousands</t>
  </si>
  <si>
    <t>Fair Value, Assets and Liabilities Measured on Recurring and Nonrecurring Basis [Line Items]</t>
  </si>
  <si>
    <t>U. S. Treasury securities</t>
  </si>
  <si>
    <t>Obligations of U.S. Government agencies</t>
  </si>
  <si>
    <t>Mortgage-backed securities</t>
  </si>
  <si>
    <t>Obligations of states and political subdivisions</t>
  </si>
  <si>
    <t>Corporate debt</t>
  </si>
  <si>
    <t>Total assets measured at fair value</t>
  </si>
  <si>
    <t>Fair Value, Inputs, Level 1 [Member]</t>
  </si>
  <si>
    <t>Fair Value, Inputs, Level 2 [Member]</t>
  </si>
  <si>
    <t>Fair Value, Inputs, Level 3 [Member]</t>
  </si>
  <si>
    <t>16. Fair Value Measurements (Detail) - Table of Assets and Liabilities Measured at Fair Value on a Non-Recurring Basis - USD ($) $ in Thousands</t>
  </si>
  <si>
    <t>Total impaired assets measured at fair value</t>
  </si>
  <si>
    <t>Consumer [Member]</t>
  </si>
  <si>
    <t>Other Real Estate Owned [Member]</t>
  </si>
  <si>
    <t>Fair Value, Inputs, Level 1 [Member] | Commercial Real Estate [Member]</t>
  </si>
  <si>
    <t>Fair Value, Inputs, Level 1 [Member] | Real Estate 1 to 4 Family [Member]</t>
  </si>
  <si>
    <t>Fair Value, Inputs, Level 1 [Member] | Commercial and Industrial [Member]</t>
  </si>
  <si>
    <t>Fair Value, Inputs, Level 1 [Member] | Consumer [Member]</t>
  </si>
  <si>
    <t>Fair Value, Inputs, Level 1 [Member] | Other Real Estate Owned [Member]</t>
  </si>
  <si>
    <t>Fair Value, Inputs, Level 2 [Member] | Commercial Real Estate [Member]</t>
  </si>
  <si>
    <t>Fair Value, Inputs, Level 2 [Member] | Real Estate 1 to 4 Family [Member]</t>
  </si>
  <si>
    <t>Fair Value, Inputs, Level 2 [Member] | Commercial and Industrial [Member]</t>
  </si>
  <si>
    <t>Fair Value, Inputs, Level 2 [Member] | Consumer [Member]</t>
  </si>
  <si>
    <t>Fair Value, Inputs, Level 2 [Member] | Other Real Estate Owned [Member]</t>
  </si>
  <si>
    <t>Fair Value, Inputs, Level 3 [Member] | Commercial Real Estate [Member]</t>
  </si>
  <si>
    <t>Fair Value, Inputs, Level 3 [Member] | Real Estate 1 to 4 Family [Member]</t>
  </si>
  <si>
    <t>Fair Value, Inputs, Level 3 [Member] | Commercial and Industrial [Member]</t>
  </si>
  <si>
    <t>Fair Value, Inputs, Level 3 [Member] | Consumer [Member]</t>
  </si>
  <si>
    <t>Fair Value, Inputs, Level 3 [Member] | Other Real Estate Owned [Member]</t>
  </si>
  <si>
    <t>16. Fair Value Measurements (Detail) - Table of Estimated Fair Value of Assets and Liabilities - USD ($) $ in Thousands</t>
  </si>
  <si>
    <t>Dec. 31, 2013</t>
  </si>
  <si>
    <t>Financial assets:</t>
  </si>
  <si>
    <t>Cash and cash equivalents, Carrying amount</t>
  </si>
  <si>
    <t>Cash and cash equivalents, Fair value</t>
  </si>
  <si>
    <t>Interest-bearing time deposits with financial Institutions, Carrying amount</t>
  </si>
  <si>
    <t>Interest-bearing time deposits with financial institutions, Fair value</t>
  </si>
  <si>
    <t>Securities available for sale, Carrying amount</t>
  </si>
  <si>
    <t>Securities available-for-sale, Fair value</t>
  </si>
  <si>
    <t>Loans, net, Carrying amount</t>
  </si>
  <si>
    <t>Loans, net ,Fair value</t>
  </si>
  <si>
    <t>Other equity securities, Carrying amount</t>
  </si>
  <si>
    <t>Other equity securities, Fair Value</t>
  </si>
  <si>
    <t>Accrued interest receivable, Carrying amount</t>
  </si>
  <si>
    <t>Accrued interest receivable,Fair value</t>
  </si>
  <si>
    <t>Financial liabilities:</t>
  </si>
  <si>
    <t>Deposits, Carrying amount</t>
  </si>
  <si>
    <t>Deposits, Fair value</t>
  </si>
  <si>
    <t>Federal Home Loan Bank advances, Carrying amount</t>
  </si>
  <si>
    <t>Federal Home Loan Bank advances, Fair value</t>
  </si>
  <si>
    <t>Note payable, Carrying amount</t>
  </si>
  <si>
    <t>Note payable, Fair value</t>
  </si>
  <si>
    <t>Accrued interest payable, Carrying amount</t>
  </si>
  <si>
    <t>Accrued interest payable, Fair value</t>
  </si>
  <si>
    <t>Off-balance-sheet liabilities:</t>
  </si>
  <si>
    <t>Undisbursed loan commitments, lines of credit, standby letters of credit and Mastercard lines of credit, Fair value</t>
  </si>
  <si>
    <t>18. Regulatory Matters (Detail) - Summary of Consolidated Actual Capital and Ratios - USD ($) $ in Thousands</t>
  </si>
  <si>
    <t>Transitional Minimum Regulatory Requirement [Member]</t>
  </si>
  <si>
    <t>Risk Based Capital [Line Items]</t>
  </si>
  <si>
    <t>Total risk-based capital, Actual Amount</t>
  </si>
  <si>
    <t>Total risk-based capital, Actual Ratio</t>
  </si>
  <si>
    <t>8.00%</t>
  </si>
  <si>
    <t>Tier 1 capital , Actual, Amount</t>
  </si>
  <si>
    <t>Tier 1 capital, Actual, Ratio</t>
  </si>
  <si>
    <t>6.00%</t>
  </si>
  <si>
    <t>Tier 1 leverage capital , Actual, Amount</t>
  </si>
  <si>
    <t>Tier 1 leverage capital, Actual,Ratio</t>
  </si>
  <si>
    <t>4.50%</t>
  </si>
  <si>
    <t>Tier 1 leverage capital, For capital adequacy purposes, Amount</t>
  </si>
  <si>
    <t>Tier 1 leverage capital, For capital adequacy purposes, Ratio</t>
  </si>
  <si>
    <t>4.00%</t>
  </si>
  <si>
    <t>Minimum Regulatory Requirement (January 1, 2019) [Member]</t>
  </si>
  <si>
    <t>10.50%</t>
  </si>
  <si>
    <t>8.50%</t>
  </si>
  <si>
    <t>7.00%</t>
  </si>
  <si>
    <t>Well-capitalized by Regulatory Definition [Member]</t>
  </si>
  <si>
    <t>10.00%</t>
  </si>
  <si>
    <t>Total risk-based capital,To be well capitalized under prompt corrective action provisions, Ratio</t>
  </si>
  <si>
    <t>Tier 1 capital ,To be well capitalized under prompt corrective action provisions, Ratio</t>
  </si>
  <si>
    <t>6.50%</t>
  </si>
  <si>
    <t>Tier 1 leverage capital,To be well capitalized under prompt corrective action provisions, Ratio</t>
  </si>
  <si>
    <t>Consolidated Company [Member]</t>
  </si>
  <si>
    <t>12.42%</t>
  </si>
  <si>
    <t>12.76%</t>
  </si>
  <si>
    <t>11.32%</t>
  </si>
  <si>
    <t>11.54%</t>
  </si>
  <si>
    <t>9.02%</t>
  </si>
  <si>
    <t>8.64%</t>
  </si>
  <si>
    <t>Bank [Member]</t>
  </si>
  <si>
    <t>12.68%</t>
  </si>
  <si>
    <t>13.35%</t>
  </si>
  <si>
    <t>11.59%</t>
  </si>
  <si>
    <t>12.14%</t>
  </si>
  <si>
    <t>9.27%</t>
  </si>
  <si>
    <t>6.99%</t>
  </si>
  <si>
    <t>19. Stock Option Plans (Detail) - Table of Stock Option Plans</t>
  </si>
  <si>
    <t>Dec. 31, 2016$ / sharesshares</t>
  </si>
  <si>
    <t>FNB Bancorp Plan 2008 [Member]</t>
  </si>
  <si>
    <t>Outstanding at January 1, 2016 ,Shares | shares</t>
  </si>
  <si>
    <t>Outstanding at January 1, 2016, Weighted Average Exercise Price (in dollars per share)</t>
  </si>
  <si>
    <t>Granted shares | shares</t>
  </si>
  <si>
    <t>Granted, Weighted Average Exercise Price (in dollars per share)</t>
  </si>
  <si>
    <t>Exercised, Shares | shares</t>
  </si>
  <si>
    <t>Exercised, Weighted Average Exercise Price (in dollars per share)</t>
  </si>
  <si>
    <t>Exercised, Aggregate Intrinsic Value (in dollars per share)</t>
  </si>
  <si>
    <t>Forfeited or expired, Shares | shares</t>
  </si>
  <si>
    <t>Forfeited or expired, Weighted Average Exercise Price (in dollars per share)</t>
  </si>
  <si>
    <t>Outstanding at December 31, 2016, Shares | shares</t>
  </si>
  <si>
    <t>Outstanding at December 31, 2016, Weighted Average Exercise Price (in dollars per share)</t>
  </si>
  <si>
    <t>Outstanding at December 31, 2016, Weighted- Average Remaining Contractual Term (in years)</t>
  </si>
  <si>
    <t>6 years 10 months 24 days</t>
  </si>
  <si>
    <t>Outstanding at December 31, 2016, Aggregate Intrinsic Value (in dollars per share)</t>
  </si>
  <si>
    <t>Exercisable at December 31, 2016, Shares | shares</t>
  </si>
  <si>
    <t>Exercisable at December 31, 2016, Weighted Average Exercise Price (in dollars per share)</t>
  </si>
  <si>
    <t>Exercisable at December 31, 2016, Weighted- Average Remaining Contractual Term (in years)</t>
  </si>
  <si>
    <t>5 years 8 months 12 days</t>
  </si>
  <si>
    <t>Exercisable at December 31, 2016, Aggregate Intrinsic Value (in dollars per share)</t>
  </si>
  <si>
    <t>FNB Bancorp Plan 2002 [Member]</t>
  </si>
  <si>
    <t>6 months</t>
  </si>
  <si>
    <t>FNB Bancorp Bank 1997 [Member]</t>
  </si>
  <si>
    <t>19. Stock Option Plans (Detail) - Table of Stock Options Plan Supplemental Information - USD ($) $ / shares in Units, $ in Thousands</t>
  </si>
  <si>
    <t>Options outstanding</t>
  </si>
  <si>
    <t>Range of exercise prices - lower</t>
  </si>
  <si>
    <t>Range of exercise prices - upper</t>
  </si>
  <si>
    <t>Weighted average remaining contractual life</t>
  </si>
  <si>
    <t>7 years 2 months 12 days</t>
  </si>
  <si>
    <t>Fully vested options</t>
  </si>
  <si>
    <t>Weighted average exercise price</t>
  </si>
  <si>
    <t>Aggregate intrinsic value (in dollars)</t>
  </si>
  <si>
    <t>Weighted average remaining contractual life (in years)</t>
  </si>
  <si>
    <t>5 years 10 months 24 days</t>
  </si>
  <si>
    <t>6 years 1 month 6 days</t>
  </si>
  <si>
    <t>10 months 24 days</t>
  </si>
  <si>
    <t>1 year 4 months 24 days</t>
  </si>
  <si>
    <t>1 year 6 months</t>
  </si>
  <si>
    <t>2 years 6 months</t>
  </si>
  <si>
    <t>19. Stock Option Plans (Detail) - USD ($) $ / shares in Units, $ in Thousands</t>
  </si>
  <si>
    <t>Share Based Compensation Options Terms [Line Items]</t>
  </si>
  <si>
    <t>Share-based compensation arrangement by share-based payment award, number of shares authorized (in shares)</t>
  </si>
  <si>
    <t>Allocated share-based compensation expense (in dollars)</t>
  </si>
  <si>
    <t>Income tax benefit related to stock option exercises</t>
  </si>
  <si>
    <t>Employee service share-based compensation, nonvested awards, total compensation cost not yet recognized, stock options (in dollars)</t>
  </si>
  <si>
    <t>Employee service share-based compensation, nonvested awards, total compensation cost not yet recognized, period for recognition</t>
  </si>
  <si>
    <t>4 years</t>
  </si>
  <si>
    <t>3 years 7 months 6 days</t>
  </si>
  <si>
    <t>Share-based compensation arrangement by share-based payment award, fair value assumptions, expected dividend rate</t>
  </si>
  <si>
    <t>1.96%</t>
  </si>
  <si>
    <t>1.49%</t>
  </si>
  <si>
    <t>Share-based compensation arrangement by share-based payment award, fair value assumptions, risk free interest rate</t>
  </si>
  <si>
    <t>2.14%</t>
  </si>
  <si>
    <t>2.08%</t>
  </si>
  <si>
    <t>Share-based compensation arrangement by share-based payment award, fair value assumptions, expected volatility rate</t>
  </si>
  <si>
    <t>41.00%</t>
  </si>
  <si>
    <t>41.85%</t>
  </si>
  <si>
    <t>Share-based compensation arrangement by share-based payment award, fair value assumptions, expected term</t>
  </si>
  <si>
    <t>9 years 1 month 6 days</t>
  </si>
  <si>
    <t>Share-based compensation arrangement by share-based payment award, options, grants in period, weighted average grant date fair value (in dollars per share)</t>
  </si>
  <si>
    <t>20. Quarterly Data (Unaudited) (Detail) - Summary of Quarterly Data - USD ($) $ / shares in Units, $ in Thousands</t>
  </si>
  <si>
    <t>Period [Line Items]</t>
  </si>
  <si>
    <t>Interest income</t>
  </si>
  <si>
    <t>Interest expense</t>
  </si>
  <si>
    <t>Net interest income, after provision for loan losses</t>
  </si>
  <si>
    <t>Income before income taxes</t>
  </si>
  <si>
    <t>Net earnings available to common shareholders</t>
  </si>
  <si>
    <t>Basic earnings per share</t>
  </si>
  <si>
    <t>Diluted earnings per share</t>
  </si>
  <si>
    <t>First Quarter [Member]</t>
  </si>
  <si>
    <t>Noninterest income</t>
  </si>
  <si>
    <t>Noninterest expense</t>
  </si>
  <si>
    <t>Second Quarter [Member]</t>
  </si>
  <si>
    <t>Third Quarter [Member]</t>
  </si>
  <si>
    <t>Fourth Quarter [Member]</t>
  </si>
  <si>
    <t>21. Condensed Financial Information of Parent Company (Detail) - Condensed Balance Sheet of Parent Company - USD ($) $ in Thousands</t>
  </si>
  <si>
    <t>Assets:</t>
  </si>
  <si>
    <t>Liabilities:</t>
  </si>
  <si>
    <t>Parent [Member]</t>
  </si>
  <si>
    <t>Investments in subsidiary</t>
  </si>
  <si>
    <t>Income tax (payable) receivable from subsidiary</t>
  </si>
  <si>
    <t>Dividend receivable from subsidiary</t>
  </si>
  <si>
    <t>Dividend declared</t>
  </si>
  <si>
    <t>21. Condensed Financial Information of Parent Company (Detail) - Condensed Statement of Earnings - USD ($) $ in Thousands</t>
  </si>
  <si>
    <t>Expense:</t>
  </si>
  <si>
    <t>Income before equity in undistributed earnings of subsidiary</t>
  </si>
  <si>
    <t>Income:</t>
  </si>
  <si>
    <t>Dividends from subsidiary</t>
  </si>
  <si>
    <t>Total income</t>
  </si>
  <si>
    <t>Total expense</t>
  </si>
  <si>
    <t>Income before income tax (benefit) and equity in undistributed earnings of subsidiary</t>
  </si>
  <si>
    <t>Equity in undistributed (loss) earnings of subsidiary</t>
  </si>
  <si>
    <t>21. Condensed Financial Information of Parent Company (Detail) - Condensed Statement of Cash Flows - USD ($) $ in Thousands</t>
  </si>
  <si>
    <t>Condensed Cash Flow Statements, Captions [Line Items]</t>
  </si>
  <si>
    <t>Cash flows from operating activities</t>
  </si>
  <si>
    <t>Cash flows from investing activities</t>
  </si>
  <si>
    <t>Payment on note payable</t>
  </si>
  <si>
    <t>Cash flows provided by financing activities</t>
  </si>
  <si>
    <t>Decrease (increase) in income tax receivable from subsidiary</t>
  </si>
  <si>
    <t>Net increase in dividend receivable and other assets</t>
  </si>
  <si>
    <t>Net (decrease) increase in other liabilities</t>
  </si>
  <si>
    <t>Distributions in excess of earnings (loss) (undistributed earnings of subsidiary)</t>
  </si>
  <si>
    <t>Investment in subsidiary</t>
  </si>
  <si>
    <t>Repayment of capital purchase program</t>
  </si>
  <si>
    <t>Cash dividends on preferred stock series A, B, C</t>
  </si>
  <si>
    <t>Net (decrease) increase in cash</t>
  </si>
  <si>
    <t>Cash, beginning of year</t>
  </si>
  <si>
    <t>Cash,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31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4853415</v>
      </c>
    </row>
    <row r="13" spans="1:4">
      <c r="A13" s="4" t="s">
        <v>21</v>
      </c>
      <c r="D13" s="6" t="n">
        <v>102868236</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214</v>
      </c>
      <c r="B1" s="2" t="s">
        <v>156</v>
      </c>
      <c r="C1" s="2" t="s">
        <v>1</v>
      </c>
    </row>
    <row r="2" spans="1:5">
      <c r="B2" s="2" t="s">
        <v>157</v>
      </c>
      <c r="C2" s="2" t="s">
        <v>2</v>
      </c>
      <c r="D2" s="2" t="s">
        <v>32</v>
      </c>
      <c r="E2" s="2" t="s">
        <v>73</v>
      </c>
    </row>
    <row r="3" spans="1:5">
      <c r="A3" s="3" t="s">
        <v>215</v>
      </c>
    </row>
    <row r="4" spans="1:5">
      <c r="A4" s="4" t="s">
        <v>159</v>
      </c>
      <c r="B4" s="4" t="s">
        <v>160</v>
      </c>
      <c r="C4" s="4" t="s">
        <v>160</v>
      </c>
      <c r="D4" s="4" t="s">
        <v>160</v>
      </c>
      <c r="E4" s="4" t="s">
        <v>16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2</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47</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758</v>
      </c>
      <c r="C3" s="6" t="n">
        <v>12314</v>
      </c>
    </row>
    <row r="4" spans="1:3">
      <c r="A4" s="4" t="s">
        <v>35</v>
      </c>
      <c r="B4" s="5" t="n">
        <v>205</v>
      </c>
      <c r="C4" s="5" t="n">
        <v>205</v>
      </c>
    </row>
    <row r="5" spans="1:3">
      <c r="A5" s="4" t="s">
        <v>36</v>
      </c>
      <c r="B5" s="5" t="n">
        <v>360105</v>
      </c>
      <c r="C5" s="5" t="n">
        <v>329207</v>
      </c>
    </row>
    <row r="6" spans="1:3">
      <c r="A6" s="4" t="s">
        <v>37</v>
      </c>
      <c r="B6" s="5" t="n">
        <v>7206</v>
      </c>
      <c r="C6" s="5" t="n">
        <v>6748</v>
      </c>
    </row>
    <row r="7" spans="1:3">
      <c r="A7" s="4" t="s">
        <v>38</v>
      </c>
      <c r="B7" s="5" t="n">
        <v>782485</v>
      </c>
      <c r="C7" s="5" t="n">
        <v>722747</v>
      </c>
    </row>
    <row r="8" spans="1:3">
      <c r="A8" s="4" t="s">
        <v>39</v>
      </c>
      <c r="B8" s="5" t="n">
        <v>9837</v>
      </c>
      <c r="C8" s="5" t="n">
        <v>10202</v>
      </c>
    </row>
    <row r="9" spans="1:3">
      <c r="A9" s="4" t="s">
        <v>40</v>
      </c>
      <c r="B9" s="5" t="n">
        <v>16247</v>
      </c>
      <c r="C9" s="5" t="n">
        <v>15845</v>
      </c>
    </row>
    <row r="10" spans="1:3">
      <c r="A10" s="4" t="s">
        <v>41</v>
      </c>
      <c r="B10" s="5" t="n">
        <v>4942</v>
      </c>
      <c r="C10" s="5" t="n">
        <v>4511</v>
      </c>
    </row>
    <row r="11" spans="1:3">
      <c r="A11" s="4" t="s">
        <v>42</v>
      </c>
      <c r="B11" s="5" t="n">
        <v>1427</v>
      </c>
      <c r="C11" s="5" t="n">
        <v>1026</v>
      </c>
    </row>
    <row r="12" spans="1:3">
      <c r="A12" s="4" t="s">
        <v>43</v>
      </c>
      <c r="B12" s="5" t="n">
        <v>4580</v>
      </c>
      <c r="C12" s="5" t="n">
        <v>4580</v>
      </c>
    </row>
    <row r="13" spans="1:3">
      <c r="A13" s="4" t="s">
        <v>44</v>
      </c>
      <c r="B13" s="5" t="n">
        <v>856</v>
      </c>
      <c r="C13" s="5" t="n">
        <v>997</v>
      </c>
    </row>
    <row r="14" spans="1:3">
      <c r="A14" s="4" t="s">
        <v>45</v>
      </c>
      <c r="B14" s="5" t="n">
        <v>15746</v>
      </c>
      <c r="C14" s="5" t="n">
        <v>15967</v>
      </c>
    </row>
    <row r="15" spans="1:3">
      <c r="A15" s="4" t="s">
        <v>46</v>
      </c>
      <c r="B15" s="5" t="n">
        <v>1219394</v>
      </c>
      <c r="C15" s="5" t="n">
        <v>1124349</v>
      </c>
    </row>
    <row r="16" spans="1:3">
      <c r="A16" s="3" t="s">
        <v>47</v>
      </c>
    </row>
    <row r="17" spans="1:3">
      <c r="A17" s="4" t="s">
        <v>48</v>
      </c>
      <c r="B17" s="5" t="n">
        <v>296273</v>
      </c>
      <c r="C17" s="5" t="n">
        <v>263822</v>
      </c>
    </row>
    <row r="18" spans="1:3">
      <c r="A18" s="4" t="s">
        <v>49</v>
      </c>
      <c r="B18" s="5" t="n">
        <v>121086</v>
      </c>
      <c r="C18" s="5" t="n">
        <v>102304</v>
      </c>
    </row>
    <row r="19" spans="1:3">
      <c r="A19" s="4" t="s">
        <v>50</v>
      </c>
      <c r="B19" s="5" t="n">
        <v>487763</v>
      </c>
      <c r="C19" s="5" t="n">
        <v>491633</v>
      </c>
    </row>
    <row r="20" spans="1:3">
      <c r="A20" s="4" t="s">
        <v>51</v>
      </c>
      <c r="B20" s="5" t="n">
        <v>114384</v>
      </c>
      <c r="C20" s="5" t="n">
        <v>125430</v>
      </c>
    </row>
    <row r="21" spans="1:3">
      <c r="A21" s="4" t="s">
        <v>52</v>
      </c>
      <c r="B21" s="5" t="n">
        <v>1019506</v>
      </c>
      <c r="C21" s="5" t="n">
        <v>983189</v>
      </c>
    </row>
    <row r="22" spans="1:3">
      <c r="A22" s="4" t="s">
        <v>53</v>
      </c>
      <c r="B22" s="5" t="n">
        <v>71000</v>
      </c>
      <c r="C22" s="5" t="n">
        <v>17000</v>
      </c>
    </row>
    <row r="23" spans="1:3">
      <c r="A23" s="4" t="s">
        <v>54</v>
      </c>
      <c r="B23" s="5" t="n">
        <v>4350</v>
      </c>
      <c r="C23" s="5" t="n">
        <v>4950</v>
      </c>
    </row>
    <row r="24" spans="1:3">
      <c r="A24" s="4" t="s">
        <v>55</v>
      </c>
      <c r="B24" s="5" t="n">
        <v>14224</v>
      </c>
      <c r="C24" s="5" t="n">
        <v>15048</v>
      </c>
    </row>
    <row r="25" spans="1:3">
      <c r="A25" s="4" t="s">
        <v>56</v>
      </c>
      <c r="B25" s="5" t="n">
        <v>1109080</v>
      </c>
      <c r="C25" s="5" t="n">
        <v>1020187</v>
      </c>
    </row>
    <row r="26" spans="1:3">
      <c r="A26" s="4" t="s">
        <v>57</v>
      </c>
      <c r="B26" s="4" t="s">
        <v>58</v>
      </c>
      <c r="C26" s="4" t="s">
        <v>58</v>
      </c>
    </row>
    <row r="27" spans="1:3">
      <c r="A27" s="3" t="s">
        <v>59</v>
      </c>
    </row>
    <row r="28" spans="1:3">
      <c r="A28" s="4" t="s">
        <v>60</v>
      </c>
      <c r="B28" s="5" t="n">
        <v>84283</v>
      </c>
      <c r="C28" s="5" t="n">
        <v>74805</v>
      </c>
    </row>
    <row r="29" spans="1:3">
      <c r="A29" s="4" t="s">
        <v>61</v>
      </c>
      <c r="B29" s="5" t="n">
        <v>27577</v>
      </c>
      <c r="C29" s="5" t="n">
        <v>27816</v>
      </c>
    </row>
    <row r="30" spans="1:3">
      <c r="A30" s="4" t="s">
        <v>62</v>
      </c>
      <c r="B30" s="5" t="n">
        <v>-1546</v>
      </c>
      <c r="C30" s="5" t="n">
        <v>1541</v>
      </c>
    </row>
    <row r="31" spans="1:3">
      <c r="A31" s="4" t="s">
        <v>63</v>
      </c>
      <c r="B31" s="5" t="n">
        <v>110314</v>
      </c>
      <c r="C31" s="5" t="n">
        <v>104162</v>
      </c>
    </row>
    <row r="32" spans="1:3">
      <c r="A32" s="4" t="s">
        <v>64</v>
      </c>
      <c r="B32" s="6" t="n">
        <v>1219394</v>
      </c>
      <c r="C32" s="6" t="n">
        <v>1124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4" t="s">
        <v>255</v>
      </c>
    </row>
    <row r="4" spans="1:2">
      <c r="A4" s="3"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4" t="s">
        <v>260</v>
      </c>
    </row>
    <row r="4" spans="1:2">
      <c r="A4" s="3" t="s">
        <v>256</v>
      </c>
    </row>
    <row r="5" spans="1:2">
      <c r="A5" s="4" t="s">
        <v>261</v>
      </c>
      <c r="B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10167</v>
      </c>
      <c r="C3" s="6" t="n">
        <v>9970</v>
      </c>
    </row>
    <row r="4" spans="1:3">
      <c r="A4" s="4" t="s">
        <v>68</v>
      </c>
      <c r="B4" s="6" t="n">
        <v>0</v>
      </c>
      <c r="C4" s="6" t="n">
        <v>0</v>
      </c>
    </row>
    <row r="5" spans="1:3">
      <c r="A5" s="4" t="s">
        <v>69</v>
      </c>
      <c r="B5" s="5" t="n">
        <v>10000000</v>
      </c>
      <c r="C5" s="5" t="n">
        <v>10000000</v>
      </c>
    </row>
    <row r="6" spans="1:3">
      <c r="A6" s="4" t="s">
        <v>70</v>
      </c>
      <c r="B6" s="5" t="n">
        <v>4853415</v>
      </c>
      <c r="C6" s="5" t="n">
        <v>4541680</v>
      </c>
    </row>
    <row r="7" spans="1:3">
      <c r="A7" s="4" t="s">
        <v>71</v>
      </c>
      <c r="B7" s="5" t="n">
        <v>4853415</v>
      </c>
      <c r="C7" s="5" t="n">
        <v>4541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233</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269</v>
      </c>
      <c r="B15" s="4" t="s">
        <v>322</v>
      </c>
    </row>
    <row r="16" spans="1:2">
      <c r="A16" s="4" t="s">
        <v>323</v>
      </c>
      <c r="B16" s="4" t="s">
        <v>324</v>
      </c>
    </row>
    <row r="17" spans="1:2">
      <c r="A17" s="4" t="s">
        <v>289</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338</v>
      </c>
      <c r="B24" s="4" t="s">
        <v>339</v>
      </c>
    </row>
    <row r="25" spans="1:2">
      <c r="A25" s="4" t="s">
        <v>340</v>
      </c>
      <c r="B25" s="4" t="s">
        <v>341</v>
      </c>
    </row>
    <row r="26" spans="1:2">
      <c r="A26" s="4" t="s">
        <v>342</v>
      </c>
    </row>
    <row r="27" spans="1:2">
      <c r="A27" s="3" t="s">
        <v>300</v>
      </c>
    </row>
    <row r="28" spans="1:2">
      <c r="A28" s="4" t="s">
        <v>343</v>
      </c>
      <c r="B28" s="4" t="s">
        <v>344</v>
      </c>
    </row>
    <row r="29" spans="1:2">
      <c r="A29" s="4" t="s">
        <v>345</v>
      </c>
    </row>
    <row r="30" spans="1:2">
      <c r="A30" s="3" t="s">
        <v>300</v>
      </c>
    </row>
    <row r="31" spans="1:2">
      <c r="A31" s="4" t="s">
        <v>343</v>
      </c>
      <c r="B31"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v>
      </c>
    </row>
    <row r="3" spans="1:2">
      <c r="A3" s="3" t="s">
        <v>221</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9</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6</v>
      </c>
    </row>
    <row r="4" spans="1:2">
      <c r="A4" s="4" t="s">
        <v>387</v>
      </c>
      <c r="B4"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40</v>
      </c>
    </row>
    <row r="4" spans="1:2">
      <c r="A4" s="4" t="s">
        <v>390</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2</v>
      </c>
      <c r="B1" s="2" t="s">
        <v>1</v>
      </c>
    </row>
    <row r="2" spans="1:2">
      <c r="B2" s="2" t="s">
        <v>2</v>
      </c>
    </row>
    <row r="3" spans="1:2">
      <c r="A3" s="3" t="s">
        <v>244</v>
      </c>
    </row>
    <row r="4" spans="1:2">
      <c r="A4" s="4" t="s">
        <v>393</v>
      </c>
      <c r="B4"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38313</v>
      </c>
      <c r="C4" s="6" t="n">
        <v>33235</v>
      </c>
      <c r="D4" s="6" t="n">
        <v>31355</v>
      </c>
    </row>
    <row r="5" spans="1:4">
      <c r="A5" s="4" t="s">
        <v>76</v>
      </c>
      <c r="B5" s="5" t="n">
        <v>4213</v>
      </c>
      <c r="C5" s="5" t="n">
        <v>3554</v>
      </c>
      <c r="D5" s="5" t="n">
        <v>3464</v>
      </c>
    </row>
    <row r="6" spans="1:4">
      <c r="A6" s="4" t="s">
        <v>77</v>
      </c>
      <c r="B6" s="5" t="n">
        <v>2943</v>
      </c>
      <c r="C6" s="5" t="n">
        <v>2454</v>
      </c>
      <c r="D6" s="5" t="n">
        <v>1959</v>
      </c>
    </row>
    <row r="7" spans="1:4">
      <c r="A7" s="4" t="s">
        <v>78</v>
      </c>
      <c r="B7" s="5" t="n">
        <v>44</v>
      </c>
      <c r="C7" s="5" t="n">
        <v>39</v>
      </c>
      <c r="D7" s="5" t="n">
        <v>81</v>
      </c>
    </row>
    <row r="8" spans="1:4">
      <c r="A8" s="4" t="s">
        <v>79</v>
      </c>
      <c r="B8" s="5" t="n">
        <v>45513</v>
      </c>
      <c r="C8" s="5" t="n">
        <v>39282</v>
      </c>
      <c r="D8" s="5" t="n">
        <v>36859</v>
      </c>
    </row>
    <row r="9" spans="1:4">
      <c r="A9" s="3" t="s">
        <v>80</v>
      </c>
    </row>
    <row r="10" spans="1:4">
      <c r="A10" s="4" t="s">
        <v>81</v>
      </c>
      <c r="B10" s="5" t="n">
        <v>2780</v>
      </c>
      <c r="C10" s="5" t="n">
        <v>2359</v>
      </c>
      <c r="D10" s="5" t="n">
        <v>1884</v>
      </c>
    </row>
    <row r="11" spans="1:4">
      <c r="A11" s="4" t="s">
        <v>82</v>
      </c>
      <c r="B11" s="5" t="n">
        <v>67</v>
      </c>
      <c r="C11" s="5" t="n">
        <v>9</v>
      </c>
      <c r="D11" s="5" t="n">
        <v>17</v>
      </c>
    </row>
    <row r="12" spans="1:4">
      <c r="A12" s="4" t="s">
        <v>83</v>
      </c>
      <c r="B12" s="5" t="n">
        <v>222</v>
      </c>
      <c r="C12" s="5" t="n">
        <v>229</v>
      </c>
      <c r="D12" s="5" t="n">
        <v>192</v>
      </c>
    </row>
    <row r="13" spans="1:4">
      <c r="A13" s="4" t="s">
        <v>84</v>
      </c>
      <c r="B13" s="5" t="n">
        <v>3069</v>
      </c>
      <c r="C13" s="5" t="n">
        <v>2597</v>
      </c>
      <c r="D13" s="5" t="n">
        <v>2093</v>
      </c>
    </row>
    <row r="14" spans="1:4">
      <c r="A14" s="4" t="s">
        <v>85</v>
      </c>
      <c r="B14" s="5" t="n">
        <v>42444</v>
      </c>
      <c r="C14" s="5" t="n">
        <v>36685</v>
      </c>
      <c r="D14" s="5" t="n">
        <v>34766</v>
      </c>
    </row>
    <row r="15" spans="1:4">
      <c r="A15" s="4" t="s">
        <v>86</v>
      </c>
      <c r="B15" s="5" t="n">
        <v>150</v>
      </c>
      <c r="C15" s="5" t="n">
        <v>-305</v>
      </c>
      <c r="D15" s="5" t="n">
        <v>-1020</v>
      </c>
    </row>
    <row r="16" spans="1:4">
      <c r="A16" s="4" t="s">
        <v>87</v>
      </c>
      <c r="B16" s="5" t="n">
        <v>42294</v>
      </c>
      <c r="C16" s="5" t="n">
        <v>36990</v>
      </c>
      <c r="D16" s="5" t="n">
        <v>35786</v>
      </c>
    </row>
    <row r="17" spans="1:4">
      <c r="A17" s="3" t="s">
        <v>88</v>
      </c>
    </row>
    <row r="18" spans="1:4">
      <c r="A18" s="4" t="s">
        <v>89</v>
      </c>
      <c r="B18" s="5" t="n">
        <v>2461</v>
      </c>
      <c r="C18" s="5" t="n">
        <v>2501</v>
      </c>
      <c r="D18" s="5" t="n">
        <v>2548</v>
      </c>
    </row>
    <row r="19" spans="1:4">
      <c r="A19" s="4" t="s">
        <v>90</v>
      </c>
      <c r="B19" s="5" t="n">
        <v>0</v>
      </c>
      <c r="C19" s="5" t="n">
        <v>0</v>
      </c>
      <c r="D19" s="5" t="n">
        <v>2085</v>
      </c>
    </row>
    <row r="20" spans="1:4">
      <c r="A20" s="4" t="s">
        <v>91</v>
      </c>
      <c r="B20" s="5" t="n">
        <v>438</v>
      </c>
      <c r="C20" s="5" t="n">
        <v>339</v>
      </c>
      <c r="D20" s="5" t="n">
        <v>138</v>
      </c>
    </row>
    <row r="21" spans="1:4">
      <c r="A21" s="4" t="s">
        <v>92</v>
      </c>
      <c r="B21" s="5" t="n">
        <v>402</v>
      </c>
      <c r="C21" s="5" t="n">
        <v>364</v>
      </c>
      <c r="D21" s="5" t="n">
        <v>359</v>
      </c>
    </row>
    <row r="22" spans="1:4">
      <c r="A22" s="4" t="s">
        <v>93</v>
      </c>
      <c r="B22" s="5" t="n">
        <v>0</v>
      </c>
      <c r="C22" s="5" t="n">
        <v>0</v>
      </c>
      <c r="D22" s="5" t="n">
        <v>500</v>
      </c>
    </row>
    <row r="23" spans="1:4">
      <c r="A23" s="4" t="s">
        <v>94</v>
      </c>
      <c r="B23" s="5" t="n">
        <v>1294</v>
      </c>
      <c r="C23" s="5" t="n">
        <v>1292</v>
      </c>
      <c r="D23" s="5" t="n">
        <v>959</v>
      </c>
    </row>
    <row r="24" spans="1:4">
      <c r="A24" s="4" t="s">
        <v>95</v>
      </c>
      <c r="B24" s="5" t="n">
        <v>4595</v>
      </c>
      <c r="C24" s="5" t="n">
        <v>4496</v>
      </c>
      <c r="D24" s="5" t="n">
        <v>6589</v>
      </c>
    </row>
    <row r="25" spans="1:4">
      <c r="A25" s="3" t="s">
        <v>96</v>
      </c>
    </row>
    <row r="26" spans="1:4">
      <c r="A26" s="4" t="s">
        <v>97</v>
      </c>
      <c r="B26" s="5" t="n">
        <v>19474</v>
      </c>
      <c r="C26" s="5" t="n">
        <v>18523</v>
      </c>
      <c r="D26" s="5" t="n">
        <v>16731</v>
      </c>
    </row>
    <row r="27" spans="1:4">
      <c r="A27" s="4" t="s">
        <v>98</v>
      </c>
      <c r="B27" s="5" t="n">
        <v>2528</v>
      </c>
      <c r="C27" s="5" t="n">
        <v>2517</v>
      </c>
      <c r="D27" s="5" t="n">
        <v>2773</v>
      </c>
    </row>
    <row r="28" spans="1:4">
      <c r="A28" s="4" t="s">
        <v>99</v>
      </c>
      <c r="B28" s="5" t="n">
        <v>1765</v>
      </c>
      <c r="C28" s="5" t="n">
        <v>1926</v>
      </c>
      <c r="D28" s="5" t="n">
        <v>1624</v>
      </c>
    </row>
    <row r="29" spans="1:4">
      <c r="A29" s="4" t="s">
        <v>100</v>
      </c>
      <c r="B29" s="5" t="n">
        <v>1363</v>
      </c>
      <c r="C29" s="5" t="n">
        <v>1471</v>
      </c>
      <c r="D29" s="5" t="n">
        <v>1845</v>
      </c>
    </row>
    <row r="30" spans="1:4">
      <c r="A30" s="4" t="s">
        <v>101</v>
      </c>
      <c r="B30" s="5" t="n">
        <v>600</v>
      </c>
      <c r="C30" s="5" t="n">
        <v>600</v>
      </c>
      <c r="D30" s="5" t="n">
        <v>655</v>
      </c>
    </row>
    <row r="31" spans="1:4">
      <c r="A31" s="4" t="s">
        <v>102</v>
      </c>
      <c r="B31" s="5" t="n">
        <v>1199</v>
      </c>
      <c r="C31" s="5" t="n">
        <v>1074</v>
      </c>
      <c r="D31" s="5" t="n">
        <v>1250</v>
      </c>
    </row>
    <row r="32" spans="1:4">
      <c r="A32" s="4" t="s">
        <v>103</v>
      </c>
      <c r="B32" s="5" t="n">
        <v>524</v>
      </c>
      <c r="C32" s="5" t="n">
        <v>500</v>
      </c>
      <c r="D32" s="5" t="n">
        <v>414</v>
      </c>
    </row>
    <row r="33" spans="1:4">
      <c r="A33" s="4" t="s">
        <v>104</v>
      </c>
      <c r="B33" s="5" t="n">
        <v>657</v>
      </c>
      <c r="C33" s="5" t="n">
        <v>1076</v>
      </c>
      <c r="D33" s="5" t="n">
        <v>572</v>
      </c>
    </row>
    <row r="34" spans="1:4">
      <c r="A34" s="4" t="s">
        <v>105</v>
      </c>
      <c r="B34" s="5" t="n">
        <v>284</v>
      </c>
      <c r="C34" s="5" t="n">
        <v>283</v>
      </c>
      <c r="D34" s="5" t="n">
        <v>439</v>
      </c>
    </row>
    <row r="35" spans="1:4">
      <c r="A35" s="4" t="s">
        <v>106</v>
      </c>
      <c r="B35" s="5" t="n">
        <v>347</v>
      </c>
      <c r="C35" s="5" t="n">
        <v>381</v>
      </c>
      <c r="D35" s="5" t="n">
        <v>278</v>
      </c>
    </row>
    <row r="36" spans="1:4">
      <c r="A36" s="4" t="s">
        <v>107</v>
      </c>
      <c r="B36" s="5" t="n">
        <v>288</v>
      </c>
      <c r="C36" s="5" t="n">
        <v>288</v>
      </c>
      <c r="D36" s="5" t="n">
        <v>252</v>
      </c>
    </row>
    <row r="37" spans="1:4">
      <c r="A37" s="4" t="s">
        <v>108</v>
      </c>
      <c r="B37" s="5" t="n">
        <v>0</v>
      </c>
      <c r="C37" s="5" t="n">
        <v>0</v>
      </c>
      <c r="D37" s="5" t="n">
        <v>-220</v>
      </c>
    </row>
    <row r="38" spans="1:4">
      <c r="A38" s="4" t="s">
        <v>109</v>
      </c>
      <c r="B38" s="5" t="n">
        <v>-5</v>
      </c>
      <c r="C38" s="5" t="n">
        <v>4</v>
      </c>
      <c r="D38" s="5" t="n">
        <v>87</v>
      </c>
    </row>
    <row r="39" spans="1:4">
      <c r="A39" s="4" t="s">
        <v>110</v>
      </c>
      <c r="B39" s="5" t="n">
        <v>1668</v>
      </c>
      <c r="C39" s="5" t="n">
        <v>1282</v>
      </c>
      <c r="D39" s="5" t="n">
        <v>1168</v>
      </c>
    </row>
    <row r="40" spans="1:4">
      <c r="A40" s="4" t="s">
        <v>111</v>
      </c>
      <c r="B40" s="5" t="n">
        <v>30692</v>
      </c>
      <c r="C40" s="5" t="n">
        <v>29925</v>
      </c>
      <c r="D40" s="5" t="n">
        <v>27868</v>
      </c>
    </row>
    <row r="41" spans="1:4">
      <c r="A41" s="4" t="s">
        <v>112</v>
      </c>
      <c r="B41" s="5" t="n">
        <v>16197</v>
      </c>
      <c r="C41" s="5" t="n">
        <v>11561</v>
      </c>
      <c r="D41" s="5" t="n">
        <v>14507</v>
      </c>
    </row>
    <row r="42" spans="1:4">
      <c r="A42" s="4" t="s">
        <v>113</v>
      </c>
      <c r="B42" s="5" t="n">
        <v>5696</v>
      </c>
      <c r="C42" s="5" t="n">
        <v>3364</v>
      </c>
      <c r="D42" s="5" t="n">
        <v>5098</v>
      </c>
    </row>
    <row r="43" spans="1:4">
      <c r="A43" s="4" t="s">
        <v>114</v>
      </c>
      <c r="B43" s="5" t="n">
        <v>10501</v>
      </c>
      <c r="C43" s="5" t="n">
        <v>8197</v>
      </c>
      <c r="D43" s="5" t="n">
        <v>9409</v>
      </c>
    </row>
    <row r="44" spans="1:4">
      <c r="A44" s="4" t="s">
        <v>115</v>
      </c>
      <c r="B44" s="5" t="n">
        <v>0</v>
      </c>
      <c r="C44" s="5" t="n">
        <v>0</v>
      </c>
      <c r="D44" s="5" t="n">
        <v>170</v>
      </c>
    </row>
    <row r="45" spans="1:4">
      <c r="A45" s="4" t="s">
        <v>116</v>
      </c>
      <c r="B45" s="6" t="n">
        <v>10501</v>
      </c>
      <c r="C45" s="6" t="n">
        <v>8197</v>
      </c>
      <c r="D45" s="6" t="n">
        <v>9239</v>
      </c>
    </row>
    <row r="46" spans="1:4">
      <c r="A46" s="3" t="s">
        <v>117</v>
      </c>
    </row>
    <row r="47" spans="1:4">
      <c r="A47" s="4" t="s">
        <v>118</v>
      </c>
      <c r="B47" s="7" t="n">
        <v>2.18</v>
      </c>
      <c r="C47" s="7" t="n">
        <v>1.82</v>
      </c>
      <c r="D47" s="7" t="n">
        <v>2.08</v>
      </c>
    </row>
    <row r="48" spans="1:4">
      <c r="A48" s="4" t="s">
        <v>119</v>
      </c>
      <c r="B48" s="7" t="n">
        <v>2.12</v>
      </c>
      <c r="C48" s="7" t="n">
        <v>1.77</v>
      </c>
      <c r="D48" s="7" t="n">
        <v>2.02</v>
      </c>
    </row>
    <row r="49" spans="1:4">
      <c r="A49" s="3" t="s">
        <v>120</v>
      </c>
    </row>
    <row r="50" spans="1:4">
      <c r="A50" s="4" t="s">
        <v>118</v>
      </c>
      <c r="B50" s="5" t="n">
        <v>4822</v>
      </c>
      <c r="C50" s="5" t="n">
        <v>4516</v>
      </c>
      <c r="D50" s="5" t="n">
        <v>4444</v>
      </c>
    </row>
    <row r="51" spans="1:4">
      <c r="A51" s="4" t="s">
        <v>119</v>
      </c>
      <c r="B51" s="5" t="n">
        <v>4945</v>
      </c>
      <c r="C51" s="5" t="n">
        <v>4644</v>
      </c>
      <c r="D51" s="5" t="n">
        <v>45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5</v>
      </c>
      <c r="B1" s="2" t="s">
        <v>1</v>
      </c>
    </row>
    <row r="2" spans="1:2">
      <c r="B2" s="2" t="s">
        <v>2</v>
      </c>
    </row>
    <row r="3" spans="1:2">
      <c r="A3" s="3" t="s">
        <v>251</v>
      </c>
    </row>
    <row r="4" spans="1:2">
      <c r="A4" s="4" t="s">
        <v>396</v>
      </c>
      <c r="B4"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8</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5</v>
      </c>
      <c r="B1" s="2" t="s">
        <v>1</v>
      </c>
    </row>
    <row r="2" spans="1:2">
      <c r="B2" s="2" t="s">
        <v>2</v>
      </c>
    </row>
    <row r="3" spans="1:2">
      <c r="A3" s="3" t="s">
        <v>272</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6</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5</v>
      </c>
      <c r="B1" s="2" t="s">
        <v>1</v>
      </c>
    </row>
    <row r="2" spans="1:2">
      <c r="B2" s="2" t="s">
        <v>2</v>
      </c>
    </row>
    <row r="3" spans="1:2">
      <c r="A3" s="3" t="s">
        <v>284</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41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292</v>
      </c>
    </row>
    <row r="4" spans="1:2">
      <c r="A4" s="4" t="s">
        <v>425</v>
      </c>
      <c r="B4" s="4" t="s">
        <v>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6</v>
      </c>
      <c r="B1" s="2" t="s">
        <v>1</v>
      </c>
    </row>
    <row r="2" spans="1:2">
      <c r="B2" s="2" t="s">
        <v>2</v>
      </c>
    </row>
    <row r="3" spans="1:2">
      <c r="A3" s="3" t="s">
        <v>296</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73</v>
      </c>
    </row>
    <row r="3" spans="1:4">
      <c r="A3" s="3" t="s">
        <v>217</v>
      </c>
    </row>
    <row r="4" spans="1:4">
      <c r="A4" s="4" t="s">
        <v>434</v>
      </c>
      <c r="B4" s="6" t="n">
        <v>775</v>
      </c>
      <c r="C4" s="6" t="n">
        <v>651</v>
      </c>
      <c r="D4" s="6" t="n">
        <v>398</v>
      </c>
    </row>
    <row r="5" spans="1:4">
      <c r="A5" s="4" t="s">
        <v>435</v>
      </c>
      <c r="B5" s="5" t="n">
        <v>144</v>
      </c>
      <c r="C5" s="5" t="n">
        <v>144</v>
      </c>
      <c r="D5" s="5" t="n">
        <v>199</v>
      </c>
    </row>
    <row r="6" spans="1:4">
      <c r="A6" s="4" t="s">
        <v>436</v>
      </c>
      <c r="B6" s="5" t="n">
        <v>375</v>
      </c>
      <c r="C6" s="5" t="n">
        <v>497</v>
      </c>
      <c r="D6" s="5" t="n">
        <v>362</v>
      </c>
    </row>
    <row r="7" spans="1:4">
      <c r="A7" s="4" t="s">
        <v>437</v>
      </c>
      <c r="B7" s="6" t="n">
        <v>1294</v>
      </c>
      <c r="C7" s="6" t="n">
        <v>1292</v>
      </c>
      <c r="D7" s="6" t="n">
        <v>9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73</v>
      </c>
    </row>
    <row r="3" spans="1:4">
      <c r="A3" s="3" t="s">
        <v>217</v>
      </c>
    </row>
    <row r="4" spans="1:4">
      <c r="A4" s="4" t="s">
        <v>439</v>
      </c>
      <c r="B4" s="6" t="n">
        <v>146</v>
      </c>
      <c r="C4" s="6" t="n">
        <v>125</v>
      </c>
      <c r="D4" s="6" t="n">
        <v>115</v>
      </c>
    </row>
    <row r="5" spans="1:4">
      <c r="A5" s="4" t="s">
        <v>440</v>
      </c>
      <c r="B5" s="5" t="n">
        <v>75</v>
      </c>
      <c r="C5" s="5" t="n">
        <v>75</v>
      </c>
      <c r="D5" s="5" t="n">
        <v>64</v>
      </c>
    </row>
    <row r="6" spans="1:4">
      <c r="A6" s="4" t="s">
        <v>441</v>
      </c>
      <c r="B6" s="5" t="n">
        <v>54</v>
      </c>
      <c r="C6" s="5" t="n">
        <v>66</v>
      </c>
      <c r="D6" s="5" t="n">
        <v>63</v>
      </c>
    </row>
    <row r="7" spans="1:4">
      <c r="A7" s="4" t="s">
        <v>442</v>
      </c>
      <c r="B7" s="5" t="n">
        <v>207</v>
      </c>
      <c r="C7" s="5" t="n">
        <v>82</v>
      </c>
      <c r="D7" s="5" t="n">
        <v>60</v>
      </c>
    </row>
    <row r="8" spans="1:4">
      <c r="A8" s="4" t="s">
        <v>443</v>
      </c>
      <c r="B8" s="5" t="n">
        <v>104</v>
      </c>
      <c r="C8" s="5" t="n">
        <v>96</v>
      </c>
      <c r="D8" s="5" t="n">
        <v>101</v>
      </c>
    </row>
    <row r="9" spans="1:4">
      <c r="A9" s="4" t="s">
        <v>444</v>
      </c>
      <c r="B9" s="5" t="n">
        <v>113</v>
      </c>
      <c r="C9" s="5" t="n">
        <v>113</v>
      </c>
      <c r="D9" s="5" t="n">
        <v>129</v>
      </c>
    </row>
    <row r="10" spans="1:4">
      <c r="A10" s="4" t="s">
        <v>445</v>
      </c>
      <c r="B10" s="5" t="n">
        <v>269</v>
      </c>
      <c r="C10" s="5" t="n">
        <v>238</v>
      </c>
      <c r="D10" s="5" t="n">
        <v>221</v>
      </c>
    </row>
    <row r="11" spans="1:4">
      <c r="A11" s="4" t="s">
        <v>446</v>
      </c>
      <c r="B11" s="5" t="n">
        <v>188</v>
      </c>
      <c r="C11" s="5" t="n">
        <v>97</v>
      </c>
      <c r="D11" s="5" t="n">
        <v>64</v>
      </c>
    </row>
    <row r="12" spans="1:4">
      <c r="A12" s="4" t="s">
        <v>436</v>
      </c>
      <c r="B12" s="5" t="n">
        <v>512</v>
      </c>
      <c r="C12" s="5" t="n">
        <v>390</v>
      </c>
      <c r="D12" s="5" t="n">
        <v>351</v>
      </c>
    </row>
    <row r="13" spans="1:4">
      <c r="A13" s="4" t="s">
        <v>447</v>
      </c>
      <c r="B13" s="6" t="n">
        <v>1668</v>
      </c>
      <c r="C13" s="6" t="n">
        <v>1282</v>
      </c>
      <c r="D13" s="6" t="n">
        <v>11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73</v>
      </c>
    </row>
    <row r="3" spans="1:4">
      <c r="A3" s="3" t="s">
        <v>122</v>
      </c>
    </row>
    <row r="4" spans="1:4">
      <c r="A4" s="4" t="s">
        <v>114</v>
      </c>
      <c r="B4" s="6" t="n">
        <v>10501</v>
      </c>
      <c r="C4" s="6" t="n">
        <v>8197</v>
      </c>
      <c r="D4" s="6" t="n">
        <v>9409</v>
      </c>
    </row>
    <row r="5" spans="1:4">
      <c r="A5" s="3" t="s">
        <v>123</v>
      </c>
    </row>
    <row r="6" spans="1:4">
      <c r="A6" s="4" t="s">
        <v>124</v>
      </c>
      <c r="B6" s="5" t="n">
        <v>-2828</v>
      </c>
      <c r="C6" s="5" t="n">
        <v>173</v>
      </c>
      <c r="D6" s="5" t="n">
        <v>2905</v>
      </c>
    </row>
    <row r="7" spans="1:4">
      <c r="A7" s="4" t="s">
        <v>125</v>
      </c>
      <c r="B7" s="5" t="n">
        <v>-259</v>
      </c>
      <c r="C7" s="5" t="n">
        <v>-200</v>
      </c>
      <c r="D7" s="5" t="n">
        <v>-81</v>
      </c>
    </row>
    <row r="8" spans="1:4">
      <c r="A8" s="4" t="s">
        <v>126</v>
      </c>
      <c r="B8" s="5" t="n">
        <v>-3087</v>
      </c>
      <c r="C8" s="5" t="n">
        <v>-27</v>
      </c>
      <c r="D8" s="5" t="n">
        <v>2824</v>
      </c>
    </row>
    <row r="9" spans="1:4">
      <c r="A9" s="4" t="s">
        <v>127</v>
      </c>
      <c r="B9" s="6" t="n">
        <v>7414</v>
      </c>
      <c r="C9" s="6" t="n">
        <v>8170</v>
      </c>
      <c r="D9" s="6" t="n">
        <v>122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73</v>
      </c>
    </row>
    <row r="3" spans="1:4">
      <c r="A3" s="3" t="s">
        <v>217</v>
      </c>
    </row>
    <row r="4" spans="1:4">
      <c r="A4" s="4" t="s">
        <v>449</v>
      </c>
      <c r="B4" s="5" t="n">
        <v>4822</v>
      </c>
      <c r="C4" s="5" t="n">
        <v>4516</v>
      </c>
      <c r="D4" s="5" t="n">
        <v>4444</v>
      </c>
    </row>
    <row r="5" spans="1:4">
      <c r="A5" s="4" t="s">
        <v>450</v>
      </c>
      <c r="B5" s="5" t="n">
        <v>123</v>
      </c>
      <c r="C5" s="5" t="n">
        <v>128</v>
      </c>
      <c r="D5" s="5" t="n">
        <v>141</v>
      </c>
    </row>
    <row r="6" spans="1:4">
      <c r="A6" s="4" t="s">
        <v>451</v>
      </c>
      <c r="B6" s="5" t="n">
        <v>4945</v>
      </c>
      <c r="C6" s="5" t="n">
        <v>4644</v>
      </c>
      <c r="D6" s="5" t="n">
        <v>4585</v>
      </c>
    </row>
    <row r="7" spans="1:4">
      <c r="A7" s="4" t="s">
        <v>452</v>
      </c>
      <c r="B7" s="5" t="n">
        <v>69</v>
      </c>
      <c r="C7" s="5" t="n">
        <v>106</v>
      </c>
      <c r="D7" s="5" t="n">
        <v>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53</v>
      </c>
      <c r="B1" s="2" t="s">
        <v>156</v>
      </c>
      <c r="C1" s="2" t="s">
        <v>1</v>
      </c>
    </row>
    <row r="2" spans="1:5">
      <c r="B2" s="2" t="s">
        <v>157</v>
      </c>
      <c r="C2" s="2" t="s">
        <v>2</v>
      </c>
      <c r="D2" s="2" t="s">
        <v>32</v>
      </c>
      <c r="E2" s="2" t="s">
        <v>73</v>
      </c>
    </row>
    <row r="3" spans="1:5">
      <c r="A3" s="3" t="s">
        <v>454</v>
      </c>
    </row>
    <row r="4" spans="1:5">
      <c r="A4" s="4" t="s">
        <v>455</v>
      </c>
      <c r="C4" s="6" t="n">
        <v>1810</v>
      </c>
      <c r="D4" s="6" t="n">
        <v>2186</v>
      </c>
    </row>
    <row r="5" spans="1:5">
      <c r="A5" s="4" t="s">
        <v>456</v>
      </c>
      <c r="C5" s="4" t="s">
        <v>457</v>
      </c>
    </row>
    <row r="6" spans="1:5">
      <c r="A6" s="4" t="s">
        <v>458</v>
      </c>
      <c r="B6" s="4" t="s">
        <v>160</v>
      </c>
      <c r="C6" s="4" t="s">
        <v>160</v>
      </c>
      <c r="D6" s="4" t="s">
        <v>160</v>
      </c>
      <c r="E6" s="4" t="s">
        <v>160</v>
      </c>
    </row>
    <row r="7" spans="1:5">
      <c r="A7" s="4" t="s">
        <v>459</v>
      </c>
      <c r="B7" s="5" t="n">
        <v>216000</v>
      </c>
    </row>
    <row r="8" spans="1:5">
      <c r="A8" s="4" t="s">
        <v>460</v>
      </c>
      <c r="C8" s="4" t="s">
        <v>461</v>
      </c>
    </row>
    <row r="9" spans="1:5">
      <c r="A9" s="4" t="s">
        <v>462</v>
      </c>
      <c r="C9" s="6" t="n">
        <v>0</v>
      </c>
      <c r="D9" s="6" t="n">
        <v>0</v>
      </c>
    </row>
    <row r="10" spans="1:5">
      <c r="A10" s="4" t="s">
        <v>463</v>
      </c>
      <c r="C10" s="4" t="s">
        <v>464</v>
      </c>
    </row>
    <row r="11" spans="1:5">
      <c r="A11" s="4" t="s">
        <v>465</v>
      </c>
    </row>
    <row r="12" spans="1:5">
      <c r="A12" s="3" t="s">
        <v>454</v>
      </c>
    </row>
    <row r="13" spans="1:5">
      <c r="A13" s="4" t="s">
        <v>466</v>
      </c>
      <c r="C13" s="4" t="s">
        <v>467</v>
      </c>
    </row>
    <row r="14" spans="1:5">
      <c r="A14" s="4" t="s">
        <v>468</v>
      </c>
    </row>
    <row r="15" spans="1:5">
      <c r="A15" s="3" t="s">
        <v>454</v>
      </c>
    </row>
    <row r="16" spans="1:5">
      <c r="A16" s="4" t="s">
        <v>466</v>
      </c>
      <c r="C16" s="4" t="s">
        <v>469</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3" t="s">
        <v>472</v>
      </c>
    </row>
    <row r="3" spans="1:2">
      <c r="A3" s="4" t="s">
        <v>473</v>
      </c>
      <c r="B3" s="6" t="n">
        <v>10855</v>
      </c>
    </row>
    <row r="4" spans="1:2">
      <c r="A4" s="4" t="s">
        <v>233</v>
      </c>
      <c r="B4" s="5" t="n">
        <v>92962</v>
      </c>
    </row>
    <row r="5" spans="1:2">
      <c r="A5" s="4" t="s">
        <v>474</v>
      </c>
      <c r="B5" s="5" t="n">
        <v>62</v>
      </c>
    </row>
    <row r="6" spans="1:2">
      <c r="A6" s="4" t="s">
        <v>40</v>
      </c>
      <c r="B6" s="5" t="n">
        <v>2971</v>
      </c>
    </row>
    <row r="7" spans="1:2">
      <c r="A7" s="4" t="s">
        <v>43</v>
      </c>
      <c r="B7" s="5" t="n">
        <v>2739</v>
      </c>
    </row>
    <row r="8" spans="1:2">
      <c r="A8" s="4" t="s">
        <v>475</v>
      </c>
      <c r="B8" s="5" t="n">
        <v>727</v>
      </c>
    </row>
    <row r="9" spans="1:2">
      <c r="A9" s="4" t="s">
        <v>45</v>
      </c>
      <c r="B9" s="5" t="n">
        <v>4803</v>
      </c>
    </row>
    <row r="10" spans="1:2">
      <c r="A10" s="4" t="s">
        <v>476</v>
      </c>
      <c r="B10" s="5" t="n">
        <v>115119</v>
      </c>
    </row>
    <row r="11" spans="1:2">
      <c r="A11" s="3" t="s">
        <v>477</v>
      </c>
    </row>
    <row r="12" spans="1:2">
      <c r="A12" s="4" t="s">
        <v>478</v>
      </c>
      <c r="B12" s="5" t="n">
        <v>14500</v>
      </c>
    </row>
    <row r="13" spans="1:2">
      <c r="A13" s="4" t="s">
        <v>479</v>
      </c>
      <c r="B13" s="5" t="n">
        <v>75626</v>
      </c>
    </row>
    <row r="14" spans="1:2">
      <c r="A14" s="4" t="s">
        <v>480</v>
      </c>
      <c r="B14" s="5" t="n">
        <v>3493</v>
      </c>
    </row>
    <row r="15" spans="1:2">
      <c r="A15" s="4" t="s">
        <v>481</v>
      </c>
      <c r="B15" s="5" t="n">
        <v>93619</v>
      </c>
    </row>
    <row r="16" spans="1:2">
      <c r="A16" s="4" t="s">
        <v>482</v>
      </c>
      <c r="B16" s="6" t="n">
        <v>21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483</v>
      </c>
      <c r="B1" s="2" t="s">
        <v>471</v>
      </c>
    </row>
    <row r="2" spans="1:2">
      <c r="A2" s="3" t="s">
        <v>484</v>
      </c>
    </row>
    <row r="3" spans="1:2">
      <c r="A3" s="4" t="s">
        <v>485</v>
      </c>
      <c r="B3" s="6" t="n">
        <v>18138</v>
      </c>
    </row>
    <row r="4" spans="1:2">
      <c r="A4" s="3" t="s">
        <v>486</v>
      </c>
    </row>
    <row r="5" spans="1:2">
      <c r="A5" s="4" t="s">
        <v>233</v>
      </c>
      <c r="B5" s="5" t="n">
        <v>2171</v>
      </c>
    </row>
    <row r="6" spans="1:2">
      <c r="A6" s="4" t="s">
        <v>487</v>
      </c>
      <c r="B6" s="5" t="n">
        <v>727</v>
      </c>
    </row>
    <row r="7" spans="1:2">
      <c r="A7" s="4" t="s">
        <v>488</v>
      </c>
      <c r="B7" s="5" t="n">
        <v>-1732</v>
      </c>
    </row>
    <row r="8" spans="1:2">
      <c r="A8" s="4" t="s">
        <v>480</v>
      </c>
      <c r="B8" s="5" t="n">
        <v>-243</v>
      </c>
    </row>
    <row r="9" spans="1:2">
      <c r="A9" s="4" t="s">
        <v>489</v>
      </c>
      <c r="B9" s="5" t="n">
        <v>19061</v>
      </c>
    </row>
    <row r="10" spans="1:2">
      <c r="A10" s="4" t="s">
        <v>490</v>
      </c>
      <c r="B10" s="5" t="n">
        <v>-300</v>
      </c>
    </row>
    <row r="11" spans="1:2">
      <c r="A11" s="4" t="s">
        <v>491</v>
      </c>
      <c r="B11" s="5" t="n">
        <v>18761</v>
      </c>
    </row>
    <row r="12" spans="1:2">
      <c r="A12" s="4" t="s">
        <v>492</v>
      </c>
      <c r="B12" s="5" t="n">
        <v>21500</v>
      </c>
    </row>
    <row r="13" spans="1:2">
      <c r="A13" s="4" t="s">
        <v>493</v>
      </c>
      <c r="B13" s="5" t="n">
        <v>-18761</v>
      </c>
    </row>
    <row r="14" spans="1:2">
      <c r="A14" s="4" t="s">
        <v>43</v>
      </c>
      <c r="B14" s="6" t="n">
        <v>27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95</v>
      </c>
    </row>
    <row r="3" spans="1:2">
      <c r="A3" s="5" t="n">
        <v>2017</v>
      </c>
    </row>
    <row r="4" spans="1:2">
      <c r="A4" s="4" t="s">
        <v>357</v>
      </c>
      <c r="B4" s="6" t="n">
        <v>157</v>
      </c>
    </row>
    <row r="5" spans="1:2">
      <c r="A5" s="5" t="n">
        <v>2018</v>
      </c>
    </row>
    <row r="6" spans="1:2">
      <c r="A6" s="4" t="s">
        <v>357</v>
      </c>
      <c r="B6" s="5" t="n">
        <v>1</v>
      </c>
    </row>
    <row r="7" spans="1:2">
      <c r="A7" s="5" t="n">
        <v>2019</v>
      </c>
    </row>
    <row r="8" spans="1:2">
      <c r="A8" s="4" t="s">
        <v>357</v>
      </c>
      <c r="B8" s="5" t="n">
        <v>66</v>
      </c>
    </row>
    <row r="9" spans="1:2">
      <c r="A9" s="5" t="n">
        <v>2020</v>
      </c>
    </row>
    <row r="10" spans="1:2">
      <c r="A10" s="4" t="s">
        <v>357</v>
      </c>
      <c r="B10" s="5" t="n">
        <v>45</v>
      </c>
    </row>
    <row r="11" spans="1:2">
      <c r="A11" s="4" t="s">
        <v>496</v>
      </c>
    </row>
    <row r="12" spans="1:2">
      <c r="A12" s="4" t="s">
        <v>357</v>
      </c>
      <c r="B12" s="5" t="n">
        <v>101</v>
      </c>
    </row>
    <row r="13" spans="1:2">
      <c r="A13" s="4" t="s">
        <v>136</v>
      </c>
    </row>
    <row r="14" spans="1:2">
      <c r="A14" s="4" t="s">
        <v>357</v>
      </c>
      <c r="B14" s="6" t="n">
        <v>3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495</v>
      </c>
    </row>
    <row r="3" spans="1:2">
      <c r="A3" s="4" t="s">
        <v>498</v>
      </c>
    </row>
    <row r="4" spans="1:2">
      <c r="A4" s="4" t="s">
        <v>499</v>
      </c>
      <c r="B4" s="6" t="n">
        <v>1889</v>
      </c>
    </row>
    <row r="5" spans="1:2">
      <c r="A5" s="4" t="s">
        <v>500</v>
      </c>
      <c r="B5" s="5" t="n">
        <v>734</v>
      </c>
    </row>
    <row r="6" spans="1:2">
      <c r="A6" s="4" t="s">
        <v>501</v>
      </c>
    </row>
    <row r="7" spans="1:2">
      <c r="A7" s="4" t="s">
        <v>499</v>
      </c>
      <c r="B7" s="5" t="n">
        <v>42749</v>
      </c>
    </row>
    <row r="8" spans="1:2">
      <c r="A8" s="4" t="s">
        <v>500</v>
      </c>
      <c r="B8" s="5" t="n">
        <v>9458</v>
      </c>
    </row>
    <row r="9" spans="1:2">
      <c r="A9" s="4" t="s">
        <v>502</v>
      </c>
    </row>
    <row r="10" spans="1:2">
      <c r="A10" s="4" t="s">
        <v>499</v>
      </c>
      <c r="B10" s="5" t="n">
        <v>44812</v>
      </c>
    </row>
    <row r="11" spans="1:2">
      <c r="A11" s="4" t="s">
        <v>500</v>
      </c>
      <c r="B11" s="6" t="n">
        <v>114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03</v>
      </c>
      <c r="B1" s="2" t="s">
        <v>1</v>
      </c>
    </row>
    <row r="2" spans="1:2">
      <c r="B2" s="2" t="s">
        <v>495</v>
      </c>
    </row>
    <row r="3" spans="1:2">
      <c r="A3" s="3" t="s">
        <v>504</v>
      </c>
    </row>
    <row r="4" spans="1:2">
      <c r="A4" s="4" t="s">
        <v>104</v>
      </c>
      <c r="B4" s="6" t="n">
        <v>515</v>
      </c>
    </row>
    <row r="5" spans="1:2">
      <c r="A5" s="4" t="s">
        <v>98</v>
      </c>
      <c r="B5" s="5" t="n">
        <v>342</v>
      </c>
    </row>
    <row r="6" spans="1:2">
      <c r="A6" s="4" t="s">
        <v>106</v>
      </c>
      <c r="B6" s="5" t="n">
        <v>35</v>
      </c>
    </row>
    <row r="7" spans="1:2">
      <c r="A7" s="4" t="s">
        <v>99</v>
      </c>
      <c r="B7" s="5" t="n">
        <v>2</v>
      </c>
    </row>
    <row r="8" spans="1:2">
      <c r="A8" s="4" t="s">
        <v>136</v>
      </c>
      <c r="B8" s="6" t="n">
        <v>8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5</v>
      </c>
      <c r="B1" s="2" t="s">
        <v>2</v>
      </c>
      <c r="C1" s="2" t="s">
        <v>32</v>
      </c>
    </row>
    <row r="2" spans="1:3">
      <c r="A2" s="3" t="s">
        <v>225</v>
      </c>
    </row>
    <row r="3" spans="1:3">
      <c r="A3" s="4" t="s">
        <v>506</v>
      </c>
      <c r="B3" s="6" t="n">
        <v>1810</v>
      </c>
      <c r="C3" s="6" t="n">
        <v>21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508</v>
      </c>
    </row>
    <row r="3" spans="1:3">
      <c r="A3" s="4" t="s">
        <v>509</v>
      </c>
      <c r="B3" s="6" t="n">
        <v>362724</v>
      </c>
      <c r="C3" s="6" t="n">
        <v>326595</v>
      </c>
    </row>
    <row r="4" spans="1:3">
      <c r="A4" s="4" t="s">
        <v>510</v>
      </c>
      <c r="B4" s="5" t="n">
        <v>2098</v>
      </c>
      <c r="C4" s="5" t="n">
        <v>4021</v>
      </c>
    </row>
    <row r="5" spans="1:3">
      <c r="A5" s="4" t="s">
        <v>511</v>
      </c>
      <c r="B5" s="5" t="n">
        <v>-4717</v>
      </c>
      <c r="C5" s="5" t="n">
        <v>-1409</v>
      </c>
    </row>
    <row r="6" spans="1:3">
      <c r="A6" s="4" t="s">
        <v>512</v>
      </c>
      <c r="B6" s="5" t="n">
        <v>360105</v>
      </c>
      <c r="C6" s="5" t="n">
        <v>329207</v>
      </c>
    </row>
    <row r="7" spans="1:3">
      <c r="A7" s="4" t="s">
        <v>513</v>
      </c>
    </row>
    <row r="8" spans="1:3">
      <c r="A8" s="3" t="s">
        <v>508</v>
      </c>
    </row>
    <row r="9" spans="1:3">
      <c r="A9" s="4" t="s">
        <v>509</v>
      </c>
      <c r="B9" s="5" t="n">
        <v>977</v>
      </c>
      <c r="C9" s="5" t="n">
        <v>7004</v>
      </c>
    </row>
    <row r="10" spans="1:3">
      <c r="A10" s="4" t="s">
        <v>510</v>
      </c>
      <c r="B10" s="5" t="n">
        <v>10</v>
      </c>
      <c r="C10" s="5" t="n">
        <v>14</v>
      </c>
    </row>
    <row r="11" spans="1:3">
      <c r="A11" s="4" t="s">
        <v>511</v>
      </c>
      <c r="B11" s="5" t="n">
        <v>0</v>
      </c>
      <c r="C11" s="5" t="n">
        <v>-18</v>
      </c>
    </row>
    <row r="12" spans="1:3">
      <c r="A12" s="4" t="s">
        <v>512</v>
      </c>
      <c r="B12" s="5" t="n">
        <v>987</v>
      </c>
      <c r="C12" s="5" t="n">
        <v>7000</v>
      </c>
    </row>
    <row r="13" spans="1:3">
      <c r="A13" s="4" t="s">
        <v>514</v>
      </c>
    </row>
    <row r="14" spans="1:3">
      <c r="A14" s="3" t="s">
        <v>508</v>
      </c>
    </row>
    <row r="15" spans="1:3">
      <c r="A15" s="4" t="s">
        <v>509</v>
      </c>
      <c r="B15" s="5" t="n">
        <v>60773</v>
      </c>
      <c r="C15" s="5" t="n">
        <v>84842</v>
      </c>
    </row>
    <row r="16" spans="1:3">
      <c r="A16" s="4" t="s">
        <v>510</v>
      </c>
      <c r="B16" s="5" t="n">
        <v>112</v>
      </c>
      <c r="C16" s="5" t="n">
        <v>168</v>
      </c>
    </row>
    <row r="17" spans="1:3">
      <c r="A17" s="4" t="s">
        <v>511</v>
      </c>
      <c r="B17" s="5" t="n">
        <v>-340</v>
      </c>
      <c r="C17" s="5" t="n">
        <v>-401</v>
      </c>
    </row>
    <row r="18" spans="1:3">
      <c r="A18" s="4" t="s">
        <v>512</v>
      </c>
      <c r="B18" s="5" t="n">
        <v>60545</v>
      </c>
      <c r="C18" s="5" t="n">
        <v>84609</v>
      </c>
    </row>
    <row r="19" spans="1:3">
      <c r="A19" s="4" t="s">
        <v>515</v>
      </c>
    </row>
    <row r="20" spans="1:3">
      <c r="A20" s="3" t="s">
        <v>508</v>
      </c>
    </row>
    <row r="21" spans="1:3">
      <c r="A21" s="4" t="s">
        <v>509</v>
      </c>
      <c r="B21" s="5" t="n">
        <v>85709</v>
      </c>
      <c r="C21" s="5" t="n">
        <v>61579</v>
      </c>
    </row>
    <row r="22" spans="1:3">
      <c r="A22" s="4" t="s">
        <v>510</v>
      </c>
      <c r="B22" s="5" t="n">
        <v>397</v>
      </c>
      <c r="C22" s="5" t="n">
        <v>641</v>
      </c>
    </row>
    <row r="23" spans="1:3">
      <c r="A23" s="4" t="s">
        <v>511</v>
      </c>
      <c r="B23" s="5" t="n">
        <v>-1822</v>
      </c>
      <c r="C23" s="5" t="n">
        <v>-557</v>
      </c>
    </row>
    <row r="24" spans="1:3">
      <c r="A24" s="4" t="s">
        <v>512</v>
      </c>
      <c r="B24" s="5" t="n">
        <v>84284</v>
      </c>
      <c r="C24" s="5" t="n">
        <v>61663</v>
      </c>
    </row>
    <row r="25" spans="1:3">
      <c r="A25" s="4" t="s">
        <v>516</v>
      </c>
    </row>
    <row r="26" spans="1:3">
      <c r="A26" s="3" t="s">
        <v>508</v>
      </c>
    </row>
    <row r="27" spans="1:3">
      <c r="A27" s="4" t="s">
        <v>509</v>
      </c>
      <c r="B27" s="5" t="n">
        <v>151988</v>
      </c>
      <c r="C27" s="5" t="n">
        <v>132125</v>
      </c>
    </row>
    <row r="28" spans="1:3">
      <c r="A28" s="4" t="s">
        <v>510</v>
      </c>
      <c r="B28" s="5" t="n">
        <v>1458</v>
      </c>
      <c r="C28" s="5" t="n">
        <v>3148</v>
      </c>
    </row>
    <row r="29" spans="1:3">
      <c r="A29" s="4" t="s">
        <v>511</v>
      </c>
      <c r="B29" s="5" t="n">
        <v>-1828</v>
      </c>
      <c r="C29" s="5" t="n">
        <v>-83</v>
      </c>
    </row>
    <row r="30" spans="1:3">
      <c r="A30" s="4" t="s">
        <v>512</v>
      </c>
      <c r="B30" s="5" t="n">
        <v>151618</v>
      </c>
      <c r="C30" s="5" t="n">
        <v>135190</v>
      </c>
    </row>
    <row r="31" spans="1:3">
      <c r="A31" s="4" t="s">
        <v>517</v>
      </c>
    </row>
    <row r="32" spans="1:3">
      <c r="A32" s="3" t="s">
        <v>508</v>
      </c>
    </row>
    <row r="33" spans="1:3">
      <c r="A33" s="4" t="s">
        <v>509</v>
      </c>
      <c r="B33" s="5" t="n">
        <v>63277</v>
      </c>
      <c r="C33" s="5" t="n">
        <v>41045</v>
      </c>
    </row>
    <row r="34" spans="1:3">
      <c r="A34" s="4" t="s">
        <v>510</v>
      </c>
      <c r="B34" s="5" t="n">
        <v>121</v>
      </c>
      <c r="C34" s="5" t="n">
        <v>50</v>
      </c>
    </row>
    <row r="35" spans="1:3">
      <c r="A35" s="4" t="s">
        <v>511</v>
      </c>
      <c r="B35" s="5" t="n">
        <v>-727</v>
      </c>
      <c r="C35" s="5" t="n">
        <v>-350</v>
      </c>
    </row>
    <row r="36" spans="1:3">
      <c r="A36" s="4" t="s">
        <v>512</v>
      </c>
      <c r="B36" s="6" t="n">
        <v>62671</v>
      </c>
      <c r="C36" s="6" t="n">
        <v>407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519</v>
      </c>
    </row>
    <row r="3" spans="1:3">
      <c r="A3" s="4" t="s">
        <v>520</v>
      </c>
      <c r="B3" s="6" t="n">
        <v>230558</v>
      </c>
      <c r="C3" s="6" t="n">
        <v>122000</v>
      </c>
    </row>
    <row r="4" spans="1:3">
      <c r="A4" s="4" t="s">
        <v>521</v>
      </c>
      <c r="B4" s="5" t="n">
        <v>-4717</v>
      </c>
      <c r="C4" s="5" t="n">
        <v>-923</v>
      </c>
    </row>
    <row r="5" spans="1:3">
      <c r="A5" s="4" t="s">
        <v>520</v>
      </c>
      <c r="B5" s="5" t="n">
        <v>0</v>
      </c>
      <c r="C5" s="5" t="n">
        <v>27995</v>
      </c>
    </row>
    <row r="6" spans="1:3">
      <c r="A6" s="4" t="s">
        <v>522</v>
      </c>
      <c r="B6" s="5" t="n">
        <v>0</v>
      </c>
      <c r="C6" s="5" t="n">
        <v>-486</v>
      </c>
    </row>
    <row r="7" spans="1:3">
      <c r="A7" s="4" t="s">
        <v>520</v>
      </c>
      <c r="B7" s="5" t="n">
        <v>230558</v>
      </c>
      <c r="C7" s="5" t="n">
        <v>149995</v>
      </c>
    </row>
    <row r="8" spans="1:3">
      <c r="A8" s="4" t="s">
        <v>523</v>
      </c>
      <c r="B8" s="5" t="n">
        <v>-4717</v>
      </c>
      <c r="C8" s="5" t="n">
        <v>-1409</v>
      </c>
    </row>
    <row r="9" spans="1:3">
      <c r="A9" s="4" t="s">
        <v>513</v>
      </c>
    </row>
    <row r="10" spans="1:3">
      <c r="A10" s="3" t="s">
        <v>519</v>
      </c>
    </row>
    <row r="11" spans="1:3">
      <c r="A11" s="4" t="s">
        <v>520</v>
      </c>
      <c r="B11" s="5" t="n">
        <v>0</v>
      </c>
      <c r="C11" s="5" t="n">
        <v>5042</v>
      </c>
    </row>
    <row r="12" spans="1:3">
      <c r="A12" s="4" t="s">
        <v>521</v>
      </c>
      <c r="B12" s="5" t="n">
        <v>0</v>
      </c>
      <c r="C12" s="5" t="n">
        <v>-18</v>
      </c>
    </row>
    <row r="13" spans="1:3">
      <c r="A13" s="4" t="s">
        <v>520</v>
      </c>
      <c r="B13" s="5" t="n">
        <v>0</v>
      </c>
      <c r="C13" s="5" t="n">
        <v>0</v>
      </c>
    </row>
    <row r="14" spans="1:3">
      <c r="A14" s="4" t="s">
        <v>522</v>
      </c>
      <c r="B14" s="5" t="n">
        <v>0</v>
      </c>
      <c r="C14" s="5" t="n">
        <v>0</v>
      </c>
    </row>
    <row r="15" spans="1:3">
      <c r="A15" s="4" t="s">
        <v>520</v>
      </c>
      <c r="B15" s="5" t="n">
        <v>0</v>
      </c>
      <c r="C15" s="5" t="n">
        <v>5042</v>
      </c>
    </row>
    <row r="16" spans="1:3">
      <c r="A16" s="4" t="s">
        <v>523</v>
      </c>
      <c r="B16" s="5" t="n">
        <v>0</v>
      </c>
      <c r="C16" s="5" t="n">
        <v>-18</v>
      </c>
    </row>
    <row r="17" spans="1:3">
      <c r="A17" s="4" t="s">
        <v>514</v>
      </c>
    </row>
    <row r="18" spans="1:3">
      <c r="A18" s="3" t="s">
        <v>519</v>
      </c>
    </row>
    <row r="19" spans="1:3">
      <c r="A19" s="4" t="s">
        <v>520</v>
      </c>
      <c r="B19" s="5" t="n">
        <v>36828</v>
      </c>
      <c r="C19" s="5" t="n">
        <v>55382</v>
      </c>
    </row>
    <row r="20" spans="1:3">
      <c r="A20" s="4" t="s">
        <v>521</v>
      </c>
      <c r="B20" s="5" t="n">
        <v>-340</v>
      </c>
      <c r="C20" s="5" t="n">
        <v>-337</v>
      </c>
    </row>
    <row r="21" spans="1:3">
      <c r="A21" s="4" t="s">
        <v>520</v>
      </c>
      <c r="B21" s="5" t="n">
        <v>0</v>
      </c>
      <c r="C21" s="5" t="n">
        <v>4976</v>
      </c>
    </row>
    <row r="22" spans="1:3">
      <c r="A22" s="4" t="s">
        <v>522</v>
      </c>
      <c r="B22" s="5" t="n">
        <v>0</v>
      </c>
      <c r="C22" s="5" t="n">
        <v>-62</v>
      </c>
    </row>
    <row r="23" spans="1:3">
      <c r="A23" s="4" t="s">
        <v>520</v>
      </c>
      <c r="B23" s="5" t="n">
        <v>36828</v>
      </c>
      <c r="C23" s="5" t="n">
        <v>60358</v>
      </c>
    </row>
    <row r="24" spans="1:3">
      <c r="A24" s="4" t="s">
        <v>523</v>
      </c>
      <c r="B24" s="5" t="n">
        <v>-340</v>
      </c>
      <c r="C24" s="5" t="n">
        <v>-401</v>
      </c>
    </row>
    <row r="25" spans="1:3">
      <c r="A25" s="4" t="s">
        <v>515</v>
      </c>
    </row>
    <row r="26" spans="1:3">
      <c r="A26" s="3" t="s">
        <v>519</v>
      </c>
    </row>
    <row r="27" spans="1:3">
      <c r="A27" s="4" t="s">
        <v>520</v>
      </c>
      <c r="B27" s="5" t="n">
        <v>67990</v>
      </c>
      <c r="C27" s="5" t="n">
        <v>19458</v>
      </c>
    </row>
    <row r="28" spans="1:3">
      <c r="A28" s="4" t="s">
        <v>521</v>
      </c>
      <c r="B28" s="5" t="n">
        <v>-1822</v>
      </c>
      <c r="C28" s="5" t="n">
        <v>-193</v>
      </c>
    </row>
    <row r="29" spans="1:3">
      <c r="A29" s="4" t="s">
        <v>520</v>
      </c>
      <c r="B29" s="5" t="n">
        <v>0</v>
      </c>
      <c r="C29" s="5" t="n">
        <v>16714</v>
      </c>
    </row>
    <row r="30" spans="1:3">
      <c r="A30" s="4" t="s">
        <v>522</v>
      </c>
      <c r="B30" s="5" t="n">
        <v>0</v>
      </c>
      <c r="C30" s="5" t="n">
        <v>-364</v>
      </c>
    </row>
    <row r="31" spans="1:3">
      <c r="A31" s="4" t="s">
        <v>520</v>
      </c>
      <c r="B31" s="5" t="n">
        <v>67990</v>
      </c>
      <c r="C31" s="5" t="n">
        <v>36172</v>
      </c>
    </row>
    <row r="32" spans="1:3">
      <c r="A32" s="4" t="s">
        <v>523</v>
      </c>
      <c r="B32" s="5" t="n">
        <v>-1822</v>
      </c>
      <c r="C32" s="5" t="n">
        <v>-557</v>
      </c>
    </row>
    <row r="33" spans="1:3">
      <c r="A33" s="4" t="s">
        <v>516</v>
      </c>
    </row>
    <row r="34" spans="1:3">
      <c r="A34" s="3" t="s">
        <v>519</v>
      </c>
    </row>
    <row r="35" spans="1:3">
      <c r="A35" s="4" t="s">
        <v>520</v>
      </c>
      <c r="B35" s="5" t="n">
        <v>84728</v>
      </c>
      <c r="C35" s="5" t="n">
        <v>14988</v>
      </c>
    </row>
    <row r="36" spans="1:3">
      <c r="A36" s="4" t="s">
        <v>521</v>
      </c>
      <c r="B36" s="5" t="n">
        <v>-1828</v>
      </c>
      <c r="C36" s="5" t="n">
        <v>-74</v>
      </c>
    </row>
    <row r="37" spans="1:3">
      <c r="A37" s="4" t="s">
        <v>520</v>
      </c>
      <c r="B37" s="5" t="n">
        <v>0</v>
      </c>
      <c r="C37" s="5" t="n">
        <v>1856</v>
      </c>
    </row>
    <row r="38" spans="1:3">
      <c r="A38" s="4" t="s">
        <v>522</v>
      </c>
      <c r="B38" s="5" t="n">
        <v>0</v>
      </c>
      <c r="C38" s="5" t="n">
        <v>-10</v>
      </c>
    </row>
    <row r="39" spans="1:3">
      <c r="A39" s="4" t="s">
        <v>520</v>
      </c>
      <c r="B39" s="5" t="n">
        <v>84728</v>
      </c>
      <c r="C39" s="5" t="n">
        <v>16844</v>
      </c>
    </row>
    <row r="40" spans="1:3">
      <c r="A40" s="4" t="s">
        <v>523</v>
      </c>
      <c r="B40" s="5" t="n">
        <v>-1828</v>
      </c>
      <c r="C40" s="5" t="n">
        <v>-83</v>
      </c>
    </row>
    <row r="41" spans="1:3">
      <c r="A41" s="4" t="s">
        <v>517</v>
      </c>
    </row>
    <row r="42" spans="1:3">
      <c r="A42" s="3" t="s">
        <v>519</v>
      </c>
    </row>
    <row r="43" spans="1:3">
      <c r="A43" s="4" t="s">
        <v>520</v>
      </c>
      <c r="B43" s="5" t="n">
        <v>41012</v>
      </c>
      <c r="C43" s="5" t="n">
        <v>27130</v>
      </c>
    </row>
    <row r="44" spans="1:3">
      <c r="A44" s="4" t="s">
        <v>521</v>
      </c>
      <c r="B44" s="5" t="n">
        <v>-727</v>
      </c>
      <c r="C44" s="5" t="n">
        <v>-300</v>
      </c>
    </row>
    <row r="45" spans="1:3">
      <c r="A45" s="4" t="s">
        <v>520</v>
      </c>
      <c r="B45" s="5" t="n">
        <v>0</v>
      </c>
      <c r="C45" s="5" t="n">
        <v>4449</v>
      </c>
    </row>
    <row r="46" spans="1:3">
      <c r="A46" s="4" t="s">
        <v>522</v>
      </c>
      <c r="B46" s="5" t="n">
        <v>0</v>
      </c>
      <c r="C46" s="5" t="n">
        <v>-50</v>
      </c>
    </row>
    <row r="47" spans="1:3">
      <c r="A47" s="4" t="s">
        <v>520</v>
      </c>
      <c r="B47" s="5" t="n">
        <v>41012</v>
      </c>
      <c r="C47" s="5" t="n">
        <v>31579</v>
      </c>
    </row>
    <row r="48" spans="1:3">
      <c r="A48" s="4" t="s">
        <v>523</v>
      </c>
      <c r="B48" s="6" t="n">
        <v>-727</v>
      </c>
      <c r="C48" s="6" t="n">
        <v>-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3</v>
      </c>
    </row>
    <row r="3" spans="1:4">
      <c r="A3" s="3" t="s">
        <v>122</v>
      </c>
    </row>
    <row r="4" spans="1:4">
      <c r="A4" s="4" t="s">
        <v>129</v>
      </c>
      <c r="B4" s="6" t="n">
        <v>-1966</v>
      </c>
      <c r="C4" s="6" t="n">
        <v>-120</v>
      </c>
      <c r="D4" s="6" t="n">
        <v>-2020</v>
      </c>
    </row>
    <row r="5" spans="1:4">
      <c r="A5" s="4" t="s">
        <v>130</v>
      </c>
      <c r="B5" s="6" t="n">
        <v>-179</v>
      </c>
      <c r="C5" s="6" t="n">
        <v>139</v>
      </c>
      <c r="D5" s="6" t="n">
        <v>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525</v>
      </c>
    </row>
    <row r="3" spans="1:3">
      <c r="A3" s="4" t="s">
        <v>526</v>
      </c>
      <c r="B3" s="6" t="n">
        <v>15908</v>
      </c>
    </row>
    <row r="4" spans="1:3">
      <c r="A4" s="4" t="s">
        <v>527</v>
      </c>
      <c r="B4" s="5" t="n">
        <v>15921</v>
      </c>
    </row>
    <row r="5" spans="1:3">
      <c r="A5" s="4" t="s">
        <v>528</v>
      </c>
      <c r="B5" s="5" t="n">
        <v>155565</v>
      </c>
    </row>
    <row r="6" spans="1:3">
      <c r="A6" s="4" t="s">
        <v>529</v>
      </c>
      <c r="B6" s="5" t="n">
        <v>155867</v>
      </c>
    </row>
    <row r="7" spans="1:3">
      <c r="A7" s="4" t="s">
        <v>530</v>
      </c>
      <c r="B7" s="5" t="n">
        <v>140293</v>
      </c>
    </row>
    <row r="8" spans="1:3">
      <c r="A8" s="4" t="s">
        <v>531</v>
      </c>
      <c r="B8" s="5" t="n">
        <v>138689</v>
      </c>
    </row>
    <row r="9" spans="1:3">
      <c r="A9" s="4" t="s">
        <v>532</v>
      </c>
      <c r="B9" s="5" t="n">
        <v>50958</v>
      </c>
    </row>
    <row r="10" spans="1:3">
      <c r="A10" s="4" t="s">
        <v>533</v>
      </c>
      <c r="B10" s="5" t="n">
        <v>49627</v>
      </c>
    </row>
    <row r="11" spans="1:3">
      <c r="A11" s="4" t="s">
        <v>534</v>
      </c>
      <c r="B11" s="5" t="n">
        <v>362724</v>
      </c>
    </row>
    <row r="12" spans="1:3">
      <c r="A12" s="4" t="s">
        <v>535</v>
      </c>
      <c r="B12" s="6" t="n">
        <v>360105</v>
      </c>
      <c r="C12" s="6" t="n">
        <v>3292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229</v>
      </c>
    </row>
    <row r="3" spans="1:3">
      <c r="A3" s="4" t="s">
        <v>537</v>
      </c>
      <c r="B3" s="6" t="n">
        <v>5613</v>
      </c>
      <c r="C3" s="6" t="n">
        <v>5164</v>
      </c>
    </row>
    <row r="4" spans="1:3">
      <c r="A4" s="4" t="s">
        <v>538</v>
      </c>
      <c r="B4" s="5" t="n">
        <v>1268</v>
      </c>
      <c r="C4" s="5" t="n">
        <v>1261</v>
      </c>
    </row>
    <row r="5" spans="1:3">
      <c r="A5" s="4" t="s">
        <v>539</v>
      </c>
      <c r="B5" s="5" t="n">
        <v>145</v>
      </c>
      <c r="C5" s="5" t="n">
        <v>145</v>
      </c>
    </row>
    <row r="6" spans="1:3">
      <c r="A6" s="4" t="s">
        <v>540</v>
      </c>
      <c r="B6" s="5" t="n">
        <v>176</v>
      </c>
      <c r="C6" s="5" t="n">
        <v>174</v>
      </c>
    </row>
    <row r="7" spans="1:3">
      <c r="A7" s="4" t="s">
        <v>541</v>
      </c>
      <c r="B7" s="5" t="n">
        <v>4</v>
      </c>
      <c r="C7" s="5" t="n">
        <v>4</v>
      </c>
    </row>
    <row r="8" spans="1:3">
      <c r="A8" s="4" t="s">
        <v>542</v>
      </c>
      <c r="B8" s="6" t="n">
        <v>7206</v>
      </c>
      <c r="C8" s="6" t="n">
        <v>67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3</v>
      </c>
      <c r="B1" s="2" t="s">
        <v>2</v>
      </c>
      <c r="C1" s="2" t="s">
        <v>32</v>
      </c>
    </row>
    <row r="2" spans="1:3">
      <c r="A2" s="3" t="s">
        <v>229</v>
      </c>
    </row>
    <row r="3" spans="1:3">
      <c r="A3" s="4" t="s">
        <v>544</v>
      </c>
      <c r="B3" s="6" t="n">
        <v>116240</v>
      </c>
      <c r="C3" s="6" t="n">
        <v>101900</v>
      </c>
    </row>
    <row r="4" spans="1:3">
      <c r="A4" s="4" t="s">
        <v>545</v>
      </c>
      <c r="B4" s="5" t="n">
        <v>115315</v>
      </c>
      <c r="C4" s="5" t="n">
        <v>102336</v>
      </c>
    </row>
    <row r="5" spans="1:3">
      <c r="A5" s="4" t="s">
        <v>546</v>
      </c>
      <c r="B5" s="6" t="n">
        <v>1268</v>
      </c>
      <c r="C5" s="6" t="n">
        <v>12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7</v>
      </c>
      <c r="B1" s="2" t="s">
        <v>2</v>
      </c>
      <c r="C1" s="2" t="s">
        <v>32</v>
      </c>
    </row>
    <row r="2" spans="1:3">
      <c r="A2" s="3" t="s">
        <v>548</v>
      </c>
    </row>
    <row r="3" spans="1:3">
      <c r="A3" s="4" t="s">
        <v>549</v>
      </c>
      <c r="B3" s="6" t="n">
        <v>782485</v>
      </c>
      <c r="C3" s="6" t="n">
        <v>722747</v>
      </c>
    </row>
    <row r="4" spans="1:3">
      <c r="A4" s="4" t="s">
        <v>550</v>
      </c>
      <c r="B4" s="5" t="n">
        <v>-1146</v>
      </c>
      <c r="C4" s="5" t="n">
        <v>-1260</v>
      </c>
    </row>
    <row r="5" spans="1:3">
      <c r="A5" s="4" t="s">
        <v>551</v>
      </c>
      <c r="B5" s="5" t="n">
        <v>-10167</v>
      </c>
      <c r="C5" s="5" t="n">
        <v>-9970</v>
      </c>
    </row>
    <row r="6" spans="1:3">
      <c r="A6" s="4" t="s">
        <v>552</v>
      </c>
      <c r="B6" s="5" t="n">
        <v>782485</v>
      </c>
      <c r="C6" s="5" t="n">
        <v>722747</v>
      </c>
    </row>
    <row r="7" spans="1:3">
      <c r="A7" s="4" t="s">
        <v>553</v>
      </c>
    </row>
    <row r="8" spans="1:3">
      <c r="A8" s="3" t="s">
        <v>548</v>
      </c>
    </row>
    <row r="9" spans="1:3">
      <c r="A9" s="4" t="s">
        <v>549</v>
      </c>
      <c r="B9" s="5" t="n">
        <v>683223</v>
      </c>
      <c r="C9" s="5" t="n">
        <v>595997</v>
      </c>
    </row>
    <row r="10" spans="1:3">
      <c r="A10" s="4" t="s">
        <v>550</v>
      </c>
      <c r="B10" s="5" t="n">
        <v>-1142</v>
      </c>
      <c r="C10" s="5" t="n">
        <v>-1260</v>
      </c>
    </row>
    <row r="11" spans="1:3">
      <c r="A11" s="4" t="s">
        <v>551</v>
      </c>
      <c r="B11" s="5" t="n">
        <v>-10167</v>
      </c>
      <c r="C11" s="5" t="n">
        <v>-9970</v>
      </c>
    </row>
    <row r="12" spans="1:3">
      <c r="A12" s="4" t="s">
        <v>552</v>
      </c>
      <c r="B12" s="5" t="n">
        <v>671914</v>
      </c>
      <c r="C12" s="5" t="n">
        <v>584767</v>
      </c>
    </row>
    <row r="13" spans="1:3">
      <c r="A13" s="4" t="s">
        <v>554</v>
      </c>
    </row>
    <row r="14" spans="1:3">
      <c r="A14" s="3" t="s">
        <v>548</v>
      </c>
    </row>
    <row r="15" spans="1:3">
      <c r="A15" s="4" t="s">
        <v>549</v>
      </c>
      <c r="B15" s="5" t="n">
        <v>109350</v>
      </c>
      <c r="C15" s="5" t="n">
        <v>136676</v>
      </c>
    </row>
    <row r="16" spans="1:3">
      <c r="A16" s="4" t="s">
        <v>550</v>
      </c>
      <c r="B16" s="5" t="n">
        <v>0</v>
      </c>
      <c r="C16" s="5" t="n">
        <v>0</v>
      </c>
    </row>
    <row r="17" spans="1:3">
      <c r="A17" s="4" t="s">
        <v>551</v>
      </c>
      <c r="B17" s="5" t="n">
        <v>0</v>
      </c>
      <c r="C17" s="5" t="n">
        <v>0</v>
      </c>
    </row>
    <row r="18" spans="1:3">
      <c r="A18" s="4" t="s">
        <v>552</v>
      </c>
      <c r="B18" s="5" t="n">
        <v>109350</v>
      </c>
      <c r="C18" s="5" t="n">
        <v>136676</v>
      </c>
    </row>
    <row r="19" spans="1:3">
      <c r="A19" s="4" t="s">
        <v>555</v>
      </c>
    </row>
    <row r="20" spans="1:3">
      <c r="A20" s="3" t="s">
        <v>548</v>
      </c>
    </row>
    <row r="21" spans="1:3">
      <c r="A21" s="4" t="s">
        <v>549</v>
      </c>
      <c r="B21" s="5" t="n">
        <v>1225</v>
      </c>
      <c r="C21" s="5" t="n">
        <v>1304</v>
      </c>
    </row>
    <row r="22" spans="1:3">
      <c r="A22" s="4" t="s">
        <v>550</v>
      </c>
      <c r="B22" s="5" t="n">
        <v>0</v>
      </c>
      <c r="C22" s="5" t="n">
        <v>0</v>
      </c>
    </row>
    <row r="23" spans="1:3">
      <c r="A23" s="4" t="s">
        <v>551</v>
      </c>
      <c r="B23" s="5" t="n">
        <v>0</v>
      </c>
      <c r="C23" s="5" t="n">
        <v>0</v>
      </c>
    </row>
    <row r="24" spans="1:3">
      <c r="A24" s="4" t="s">
        <v>552</v>
      </c>
      <c r="B24" s="5" t="n">
        <v>1225</v>
      </c>
      <c r="C24" s="5" t="n">
        <v>1304</v>
      </c>
    </row>
    <row r="25" spans="1:3">
      <c r="A25" s="4" t="s">
        <v>556</v>
      </c>
    </row>
    <row r="26" spans="1:3">
      <c r="A26" s="3" t="s">
        <v>548</v>
      </c>
    </row>
    <row r="27" spans="1:3">
      <c r="A27" s="4" t="s">
        <v>549</v>
      </c>
      <c r="B27" s="5" t="n">
        <v>421222</v>
      </c>
      <c r="C27" s="5" t="n">
        <v>399993</v>
      </c>
    </row>
    <row r="28" spans="1:3">
      <c r="A28" s="4" t="s">
        <v>557</v>
      </c>
    </row>
    <row r="29" spans="1:3">
      <c r="A29" s="3" t="s">
        <v>548</v>
      </c>
    </row>
    <row r="30" spans="1:3">
      <c r="A30" s="4" t="s">
        <v>549</v>
      </c>
      <c r="B30" s="5" t="n">
        <v>351261</v>
      </c>
      <c r="C30" s="5" t="n">
        <v>314141</v>
      </c>
    </row>
    <row r="31" spans="1:3">
      <c r="A31" s="4" t="s">
        <v>558</v>
      </c>
    </row>
    <row r="32" spans="1:3">
      <c r="A32" s="3" t="s">
        <v>548</v>
      </c>
    </row>
    <row r="33" spans="1:3">
      <c r="A33" s="4" t="s">
        <v>549</v>
      </c>
      <c r="B33" s="5" t="n">
        <v>68736</v>
      </c>
      <c r="C33" s="5" t="n">
        <v>84548</v>
      </c>
    </row>
    <row r="34" spans="1:3">
      <c r="A34" s="4" t="s">
        <v>559</v>
      </c>
    </row>
    <row r="35" spans="1:3">
      <c r="A35" s="3" t="s">
        <v>548</v>
      </c>
    </row>
    <row r="36" spans="1:3">
      <c r="A36" s="4" t="s">
        <v>549</v>
      </c>
      <c r="B36" s="5" t="n">
        <v>1225</v>
      </c>
      <c r="C36" s="5" t="n">
        <v>1304</v>
      </c>
    </row>
    <row r="37" spans="1:3">
      <c r="A37" s="4" t="s">
        <v>560</v>
      </c>
    </row>
    <row r="38" spans="1:3">
      <c r="A38" s="3" t="s">
        <v>548</v>
      </c>
    </row>
    <row r="39" spans="1:3">
      <c r="A39" s="4" t="s">
        <v>549</v>
      </c>
      <c r="B39" s="5" t="n">
        <v>43683</v>
      </c>
      <c r="C39" s="5" t="n">
        <v>44816</v>
      </c>
    </row>
    <row r="40" spans="1:3">
      <c r="A40" s="4" t="s">
        <v>561</v>
      </c>
    </row>
    <row r="41" spans="1:3">
      <c r="A41" s="3" t="s">
        <v>548</v>
      </c>
    </row>
    <row r="42" spans="1:3">
      <c r="A42" s="4" t="s">
        <v>549</v>
      </c>
      <c r="B42" s="5" t="n">
        <v>43683</v>
      </c>
      <c r="C42" s="5" t="n">
        <v>38909</v>
      </c>
    </row>
    <row r="43" spans="1:3">
      <c r="A43" s="4" t="s">
        <v>562</v>
      </c>
    </row>
    <row r="44" spans="1:3">
      <c r="A44" s="3" t="s">
        <v>548</v>
      </c>
    </row>
    <row r="45" spans="1:3">
      <c r="A45" s="4" t="s">
        <v>549</v>
      </c>
      <c r="B45" s="5" t="n">
        <v>0</v>
      </c>
      <c r="C45" s="5" t="n">
        <v>5907</v>
      </c>
    </row>
    <row r="46" spans="1:3">
      <c r="A46" s="4" t="s">
        <v>563</v>
      </c>
    </row>
    <row r="47" spans="1:3">
      <c r="A47" s="3" t="s">
        <v>548</v>
      </c>
    </row>
    <row r="48" spans="1:3">
      <c r="A48" s="4" t="s">
        <v>549</v>
      </c>
      <c r="B48" s="5" t="n">
        <v>0</v>
      </c>
      <c r="C48" s="5" t="n">
        <v>0</v>
      </c>
    </row>
    <row r="49" spans="1:3">
      <c r="A49" s="4" t="s">
        <v>564</v>
      </c>
    </row>
    <row r="50" spans="1:3">
      <c r="A50" s="3" t="s">
        <v>548</v>
      </c>
    </row>
    <row r="51" spans="1:3">
      <c r="A51" s="4" t="s">
        <v>549</v>
      </c>
      <c r="B51" s="5" t="n">
        <v>105963</v>
      </c>
      <c r="C51" s="5" t="n">
        <v>63597</v>
      </c>
    </row>
    <row r="52" spans="1:3">
      <c r="A52" s="4" t="s">
        <v>565</v>
      </c>
    </row>
    <row r="53" spans="1:3">
      <c r="A53" s="3" t="s">
        <v>548</v>
      </c>
    </row>
    <row r="54" spans="1:3">
      <c r="A54" s="4" t="s">
        <v>549</v>
      </c>
      <c r="B54" s="5" t="n">
        <v>90763</v>
      </c>
      <c r="C54" s="5" t="n">
        <v>47607</v>
      </c>
    </row>
    <row r="55" spans="1:3">
      <c r="A55" s="4" t="s">
        <v>566</v>
      </c>
    </row>
    <row r="56" spans="1:3">
      <c r="A56" s="3" t="s">
        <v>548</v>
      </c>
    </row>
    <row r="57" spans="1:3">
      <c r="A57" s="4" t="s">
        <v>549</v>
      </c>
      <c r="B57" s="5" t="n">
        <v>15200</v>
      </c>
      <c r="C57" s="5" t="n">
        <v>15990</v>
      </c>
    </row>
    <row r="58" spans="1:3">
      <c r="A58" s="4" t="s">
        <v>567</v>
      </c>
    </row>
    <row r="59" spans="1:3">
      <c r="A59" s="3" t="s">
        <v>548</v>
      </c>
    </row>
    <row r="60" spans="1:3">
      <c r="A60" s="4" t="s">
        <v>549</v>
      </c>
      <c r="B60" s="5" t="n">
        <v>0</v>
      </c>
      <c r="C60" s="5" t="n">
        <v>0</v>
      </c>
    </row>
    <row r="61" spans="1:3">
      <c r="A61" s="4" t="s">
        <v>568</v>
      </c>
    </row>
    <row r="62" spans="1:3">
      <c r="A62" s="3" t="s">
        <v>548</v>
      </c>
    </row>
    <row r="63" spans="1:3">
      <c r="A63" s="4" t="s">
        <v>549</v>
      </c>
      <c r="B63" s="5" t="n">
        <v>170523</v>
      </c>
      <c r="C63" s="5" t="n">
        <v>171964</v>
      </c>
    </row>
    <row r="64" spans="1:3">
      <c r="A64" s="4" t="s">
        <v>569</v>
      </c>
    </row>
    <row r="65" spans="1:3">
      <c r="A65" s="3" t="s">
        <v>548</v>
      </c>
    </row>
    <row r="66" spans="1:3">
      <c r="A66" s="4" t="s">
        <v>549</v>
      </c>
      <c r="B66" s="5" t="n">
        <v>153843</v>
      </c>
      <c r="C66" s="5" t="n">
        <v>153872</v>
      </c>
    </row>
    <row r="67" spans="1:3">
      <c r="A67" s="4" t="s">
        <v>570</v>
      </c>
    </row>
    <row r="68" spans="1:3">
      <c r="A68" s="3" t="s">
        <v>548</v>
      </c>
    </row>
    <row r="69" spans="1:3">
      <c r="A69" s="4" t="s">
        <v>549</v>
      </c>
      <c r="B69" s="5" t="n">
        <v>16680</v>
      </c>
      <c r="C69" s="5" t="n">
        <v>18092</v>
      </c>
    </row>
    <row r="70" spans="1:3">
      <c r="A70" s="4" t="s">
        <v>571</v>
      </c>
    </row>
    <row r="71" spans="1:3">
      <c r="A71" s="3" t="s">
        <v>548</v>
      </c>
    </row>
    <row r="72" spans="1:3">
      <c r="A72" s="4" t="s">
        <v>549</v>
      </c>
      <c r="B72" s="5" t="n">
        <v>0</v>
      </c>
      <c r="C72" s="5" t="n">
        <v>0</v>
      </c>
    </row>
    <row r="73" spans="1:3">
      <c r="A73" s="4" t="s">
        <v>572</v>
      </c>
    </row>
    <row r="74" spans="1:3">
      <c r="A74" s="3" t="s">
        <v>548</v>
      </c>
    </row>
    <row r="75" spans="1:3">
      <c r="A75" s="4" t="s">
        <v>549</v>
      </c>
      <c r="B75" s="5" t="n">
        <v>48874</v>
      </c>
      <c r="C75" s="5" t="n">
        <v>52033</v>
      </c>
    </row>
    <row r="76" spans="1:3">
      <c r="A76" s="4" t="s">
        <v>573</v>
      </c>
    </row>
    <row r="77" spans="1:3">
      <c r="A77" s="3" t="s">
        <v>548</v>
      </c>
    </row>
    <row r="78" spans="1:3">
      <c r="A78" s="4" t="s">
        <v>549</v>
      </c>
      <c r="B78" s="5" t="n">
        <v>40140</v>
      </c>
      <c r="C78" s="5" t="n">
        <v>39894</v>
      </c>
    </row>
    <row r="79" spans="1:3">
      <c r="A79" s="4" t="s">
        <v>574</v>
      </c>
    </row>
    <row r="80" spans="1:3">
      <c r="A80" s="3" t="s">
        <v>548</v>
      </c>
    </row>
    <row r="81" spans="1:3">
      <c r="A81" s="4" t="s">
        <v>549</v>
      </c>
      <c r="B81" s="5" t="n">
        <v>8734</v>
      </c>
      <c r="C81" s="5" t="n">
        <v>12139</v>
      </c>
    </row>
    <row r="82" spans="1:3">
      <c r="A82" s="4" t="s">
        <v>575</v>
      </c>
    </row>
    <row r="83" spans="1:3">
      <c r="A83" s="3" t="s">
        <v>548</v>
      </c>
    </row>
    <row r="84" spans="1:3">
      <c r="A84" s="4" t="s">
        <v>549</v>
      </c>
      <c r="B84" s="5" t="n">
        <v>0</v>
      </c>
      <c r="C84" s="5" t="n">
        <v>0</v>
      </c>
    </row>
    <row r="85" spans="1:3">
      <c r="A85" s="4" t="s">
        <v>576</v>
      </c>
    </row>
    <row r="86" spans="1:3">
      <c r="A86" s="3" t="s">
        <v>548</v>
      </c>
    </row>
    <row r="87" spans="1:3">
      <c r="A87" s="4" t="s">
        <v>549</v>
      </c>
      <c r="B87" s="5" t="n">
        <v>3533</v>
      </c>
      <c r="C87" s="5" t="n">
        <v>1574</v>
      </c>
    </row>
    <row r="88" spans="1:3">
      <c r="A88" s="4" t="s">
        <v>577</v>
      </c>
    </row>
    <row r="89" spans="1:3">
      <c r="A89" s="3" t="s">
        <v>548</v>
      </c>
    </row>
    <row r="90" spans="1:3">
      <c r="A90" s="4" t="s">
        <v>549</v>
      </c>
      <c r="B90" s="5" t="n">
        <v>3533</v>
      </c>
      <c r="C90" s="5" t="n">
        <v>1574</v>
      </c>
    </row>
    <row r="91" spans="1:3">
      <c r="A91" s="4" t="s">
        <v>578</v>
      </c>
    </row>
    <row r="92" spans="1:3">
      <c r="A92" s="3" t="s">
        <v>548</v>
      </c>
    </row>
    <row r="93" spans="1:3">
      <c r="A93" s="4" t="s">
        <v>549</v>
      </c>
      <c r="B93" s="5" t="n">
        <v>0</v>
      </c>
      <c r="C93" s="5" t="n">
        <v>0</v>
      </c>
    </row>
    <row r="94" spans="1:3">
      <c r="A94" s="4" t="s">
        <v>579</v>
      </c>
    </row>
    <row r="95" spans="1:3">
      <c r="A95" s="3" t="s">
        <v>548</v>
      </c>
    </row>
    <row r="96" spans="1:3">
      <c r="A96" s="4" t="s">
        <v>549</v>
      </c>
      <c r="B96" s="6" t="n">
        <v>0</v>
      </c>
      <c r="C9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73</v>
      </c>
    </row>
    <row r="3" spans="1:4">
      <c r="A3" s="3" t="s">
        <v>581</v>
      </c>
    </row>
    <row r="4" spans="1:4">
      <c r="A4" s="4" t="s">
        <v>582</v>
      </c>
      <c r="B4" s="6" t="n">
        <v>9970</v>
      </c>
      <c r="C4" s="6" t="n">
        <v>9700</v>
      </c>
      <c r="D4" s="6" t="n">
        <v>9879</v>
      </c>
    </row>
    <row r="5" spans="1:4">
      <c r="A5" s="4" t="s">
        <v>583</v>
      </c>
      <c r="B5" s="5" t="n">
        <v>-218</v>
      </c>
      <c r="C5" s="5" t="n">
        <v>-81</v>
      </c>
      <c r="D5" s="5" t="n">
        <v>-382</v>
      </c>
    </row>
    <row r="6" spans="1:4">
      <c r="A6" s="4" t="s">
        <v>584</v>
      </c>
      <c r="B6" s="5" t="n">
        <v>265</v>
      </c>
      <c r="C6" s="5" t="n">
        <v>656</v>
      </c>
      <c r="D6" s="5" t="n">
        <v>1223</v>
      </c>
    </row>
    <row r="7" spans="1:4">
      <c r="A7" s="4" t="s">
        <v>585</v>
      </c>
      <c r="B7" s="5" t="n">
        <v>150</v>
      </c>
      <c r="C7" s="5" t="n">
        <v>-305</v>
      </c>
      <c r="D7" s="5" t="n">
        <v>-1020</v>
      </c>
    </row>
    <row r="8" spans="1:4">
      <c r="A8" s="4" t="s">
        <v>586</v>
      </c>
      <c r="B8" s="5" t="n">
        <v>10167</v>
      </c>
      <c r="C8" s="5" t="n">
        <v>9970</v>
      </c>
      <c r="D8" s="5" t="n">
        <v>9700</v>
      </c>
    </row>
    <row r="9" spans="1:4">
      <c r="A9" s="4" t="s">
        <v>587</v>
      </c>
      <c r="C9" s="5" t="n">
        <v>757</v>
      </c>
      <c r="D9" s="5" t="n">
        <v>766</v>
      </c>
    </row>
    <row r="10" spans="1:4">
      <c r="A10" s="4" t="s">
        <v>588</v>
      </c>
      <c r="C10" s="5" t="n">
        <v>9213</v>
      </c>
      <c r="D10" s="5" t="n">
        <v>8934</v>
      </c>
    </row>
    <row r="11" spans="1:4">
      <c r="A11" s="3" t="s">
        <v>589</v>
      </c>
    </row>
    <row r="12" spans="1:4">
      <c r="A12" s="4" t="s">
        <v>586</v>
      </c>
      <c r="C12" s="5" t="n">
        <v>733977</v>
      </c>
      <c r="D12" s="5" t="n">
        <v>593864</v>
      </c>
    </row>
    <row r="13" spans="1:4">
      <c r="A13" s="4" t="s">
        <v>587</v>
      </c>
      <c r="C13" s="5" t="n">
        <v>19446</v>
      </c>
      <c r="D13" s="5" t="n">
        <v>18615</v>
      </c>
    </row>
    <row r="14" spans="1:4">
      <c r="A14" s="4" t="s">
        <v>588</v>
      </c>
      <c r="C14" s="5" t="n">
        <v>714531</v>
      </c>
      <c r="D14" s="5" t="n">
        <v>575249</v>
      </c>
    </row>
    <row r="15" spans="1:4">
      <c r="A15" s="4" t="s">
        <v>556</v>
      </c>
    </row>
    <row r="16" spans="1:4">
      <c r="A16" s="3" t="s">
        <v>581</v>
      </c>
    </row>
    <row r="17" spans="1:4">
      <c r="A17" s="4" t="s">
        <v>582</v>
      </c>
      <c r="B17" s="5" t="n">
        <v>6059</v>
      </c>
      <c r="C17" s="5" t="n">
        <v>5549</v>
      </c>
      <c r="D17" s="5" t="n">
        <v>5763</v>
      </c>
    </row>
    <row r="18" spans="1:4">
      <c r="A18" s="4" t="s">
        <v>583</v>
      </c>
      <c r="B18" s="5" t="n">
        <v>0</v>
      </c>
      <c r="C18" s="5" t="n">
        <v>0</v>
      </c>
      <c r="D18" s="5" t="n">
        <v>-83</v>
      </c>
    </row>
    <row r="19" spans="1:4">
      <c r="A19" s="4" t="s">
        <v>584</v>
      </c>
      <c r="B19" s="5" t="n">
        <v>8</v>
      </c>
      <c r="C19" s="5" t="n">
        <v>576</v>
      </c>
      <c r="D19" s="5" t="n">
        <v>1062</v>
      </c>
    </row>
    <row r="20" spans="1:4">
      <c r="A20" s="4" t="s">
        <v>585</v>
      </c>
      <c r="B20" s="5" t="n">
        <v>325</v>
      </c>
      <c r="C20" s="5" t="n">
        <v>-66</v>
      </c>
      <c r="D20" s="5" t="n">
        <v>-1193</v>
      </c>
    </row>
    <row r="21" spans="1:4">
      <c r="A21" s="4" t="s">
        <v>586</v>
      </c>
      <c r="B21" s="5" t="n">
        <v>6392</v>
      </c>
      <c r="C21" s="5" t="n">
        <v>6059</v>
      </c>
      <c r="D21" s="5" t="n">
        <v>5549</v>
      </c>
    </row>
    <row r="22" spans="1:4">
      <c r="A22" s="4" t="s">
        <v>587</v>
      </c>
      <c r="C22" s="5" t="n">
        <v>96</v>
      </c>
      <c r="D22" s="5" t="n">
        <v>101</v>
      </c>
    </row>
    <row r="23" spans="1:4">
      <c r="A23" s="4" t="s">
        <v>588</v>
      </c>
      <c r="C23" s="5" t="n">
        <v>5963</v>
      </c>
      <c r="D23" s="5" t="n">
        <v>5448</v>
      </c>
    </row>
    <row r="24" spans="1:4">
      <c r="A24" s="3" t="s">
        <v>589</v>
      </c>
    </row>
    <row r="25" spans="1:4">
      <c r="A25" s="4" t="s">
        <v>586</v>
      </c>
      <c r="C25" s="5" t="n">
        <v>399993</v>
      </c>
      <c r="D25" s="5" t="n">
        <v>318427</v>
      </c>
    </row>
    <row r="26" spans="1:4">
      <c r="A26" s="4" t="s">
        <v>587</v>
      </c>
      <c r="C26" s="5" t="n">
        <v>11292</v>
      </c>
      <c r="D26" s="5" t="n">
        <v>9530</v>
      </c>
    </row>
    <row r="27" spans="1:4">
      <c r="A27" s="4" t="s">
        <v>588</v>
      </c>
      <c r="C27" s="5" t="n">
        <v>388701</v>
      </c>
      <c r="D27" s="5" t="n">
        <v>308897</v>
      </c>
    </row>
    <row r="28" spans="1:4">
      <c r="A28" s="4" t="s">
        <v>560</v>
      </c>
    </row>
    <row r="29" spans="1:4">
      <c r="A29" s="3" t="s">
        <v>581</v>
      </c>
    </row>
    <row r="30" spans="1:4">
      <c r="A30" s="4" t="s">
        <v>582</v>
      </c>
      <c r="B30" s="5" t="n">
        <v>589</v>
      </c>
      <c r="C30" s="5" t="n">
        <v>849</v>
      </c>
      <c r="D30" s="5" t="n">
        <v>734</v>
      </c>
    </row>
    <row r="31" spans="1:4">
      <c r="A31" s="4" t="s">
        <v>583</v>
      </c>
      <c r="B31" s="5" t="n">
        <v>0</v>
      </c>
      <c r="C31" s="5" t="n">
        <v>0</v>
      </c>
      <c r="D31" s="5" t="n">
        <v>-183</v>
      </c>
    </row>
    <row r="32" spans="1:4">
      <c r="A32" s="4" t="s">
        <v>584</v>
      </c>
      <c r="B32" s="5" t="n">
        <v>0</v>
      </c>
      <c r="C32" s="5" t="n">
        <v>0</v>
      </c>
      <c r="D32" s="5" t="n">
        <v>0</v>
      </c>
    </row>
    <row r="33" spans="1:4">
      <c r="A33" s="4" t="s">
        <v>585</v>
      </c>
      <c r="B33" s="5" t="n">
        <v>28</v>
      </c>
      <c r="C33" s="5" t="n">
        <v>-260</v>
      </c>
      <c r="D33" s="5" t="n">
        <v>298</v>
      </c>
    </row>
    <row r="34" spans="1:4">
      <c r="A34" s="4" t="s">
        <v>586</v>
      </c>
      <c r="B34" s="5" t="n">
        <v>617</v>
      </c>
      <c r="C34" s="5" t="n">
        <v>589</v>
      </c>
      <c r="D34" s="5" t="n">
        <v>849</v>
      </c>
    </row>
    <row r="35" spans="1:4">
      <c r="A35" s="4" t="s">
        <v>587</v>
      </c>
      <c r="C35" s="5" t="n">
        <v>0</v>
      </c>
      <c r="D35" s="5" t="n">
        <v>0</v>
      </c>
    </row>
    <row r="36" spans="1:4">
      <c r="A36" s="4" t="s">
        <v>588</v>
      </c>
      <c r="C36" s="5" t="n">
        <v>589</v>
      </c>
      <c r="D36" s="5" t="n">
        <v>849</v>
      </c>
    </row>
    <row r="37" spans="1:4">
      <c r="A37" s="3" t="s">
        <v>589</v>
      </c>
    </row>
    <row r="38" spans="1:4">
      <c r="A38" s="4" t="s">
        <v>586</v>
      </c>
      <c r="C38" s="5" t="n">
        <v>44816</v>
      </c>
      <c r="D38" s="5" t="n">
        <v>39771</v>
      </c>
    </row>
    <row r="39" spans="1:4">
      <c r="A39" s="4" t="s">
        <v>587</v>
      </c>
      <c r="C39" s="5" t="n">
        <v>2154</v>
      </c>
      <c r="D39" s="5" t="n">
        <v>2373</v>
      </c>
    </row>
    <row r="40" spans="1:4">
      <c r="A40" s="4" t="s">
        <v>588</v>
      </c>
      <c r="C40" s="5" t="n">
        <v>42662</v>
      </c>
      <c r="D40" s="5" t="n">
        <v>37398</v>
      </c>
    </row>
    <row r="41" spans="1:4">
      <c r="A41" s="4" t="s">
        <v>564</v>
      </c>
    </row>
    <row r="42" spans="1:4">
      <c r="A42" s="3" t="s">
        <v>581</v>
      </c>
    </row>
    <row r="43" spans="1:4">
      <c r="A43" s="4" t="s">
        <v>582</v>
      </c>
      <c r="B43" s="5" t="n">
        <v>243</v>
      </c>
      <c r="C43" s="5" t="n">
        <v>206</v>
      </c>
      <c r="D43" s="5" t="n">
        <v>293</v>
      </c>
    </row>
    <row r="44" spans="1:4">
      <c r="A44" s="4" t="s">
        <v>583</v>
      </c>
      <c r="B44" s="5" t="n">
        <v>0</v>
      </c>
      <c r="C44" s="5" t="n">
        <v>0</v>
      </c>
      <c r="D44" s="5" t="n">
        <v>0</v>
      </c>
    </row>
    <row r="45" spans="1:4">
      <c r="A45" s="4" t="s">
        <v>584</v>
      </c>
      <c r="B45" s="5" t="n">
        <v>0</v>
      </c>
      <c r="C45" s="5" t="n">
        <v>0</v>
      </c>
      <c r="D45" s="5" t="n">
        <v>0</v>
      </c>
    </row>
    <row r="46" spans="1:4">
      <c r="A46" s="4" t="s">
        <v>585</v>
      </c>
      <c r="B46" s="5" t="n">
        <v>146</v>
      </c>
      <c r="C46" s="5" t="n">
        <v>37</v>
      </c>
      <c r="D46" s="5" t="n">
        <v>-87</v>
      </c>
    </row>
    <row r="47" spans="1:4">
      <c r="A47" s="4" t="s">
        <v>586</v>
      </c>
      <c r="B47" s="5" t="n">
        <v>389</v>
      </c>
      <c r="C47" s="5" t="n">
        <v>243</v>
      </c>
      <c r="D47" s="5" t="n">
        <v>206</v>
      </c>
    </row>
    <row r="48" spans="1:4">
      <c r="A48" s="4" t="s">
        <v>587</v>
      </c>
      <c r="C48" s="5" t="n">
        <v>0</v>
      </c>
      <c r="D48" s="5" t="n">
        <v>0</v>
      </c>
    </row>
    <row r="49" spans="1:4">
      <c r="A49" s="4" t="s">
        <v>588</v>
      </c>
      <c r="C49" s="5" t="n">
        <v>243</v>
      </c>
      <c r="D49" s="5" t="n">
        <v>206</v>
      </c>
    </row>
    <row r="50" spans="1:4">
      <c r="A50" s="3" t="s">
        <v>589</v>
      </c>
    </row>
    <row r="51" spans="1:4">
      <c r="A51" s="4" t="s">
        <v>586</v>
      </c>
      <c r="C51" s="5" t="n">
        <v>63597</v>
      </c>
      <c r="D51" s="5" t="n">
        <v>53824</v>
      </c>
    </row>
    <row r="52" spans="1:4">
      <c r="A52" s="4" t="s">
        <v>587</v>
      </c>
      <c r="C52" s="5" t="n">
        <v>0</v>
      </c>
      <c r="D52" s="5" t="n">
        <v>0</v>
      </c>
    </row>
    <row r="53" spans="1:4">
      <c r="A53" s="4" t="s">
        <v>588</v>
      </c>
      <c r="C53" s="5" t="n">
        <v>63597</v>
      </c>
      <c r="D53" s="5" t="n">
        <v>53824</v>
      </c>
    </row>
    <row r="54" spans="1:4">
      <c r="A54" s="4" t="s">
        <v>568</v>
      </c>
    </row>
    <row r="55" spans="1:4">
      <c r="A55" s="3" t="s">
        <v>581</v>
      </c>
    </row>
    <row r="56" spans="1:4">
      <c r="A56" s="4" t="s">
        <v>582</v>
      </c>
      <c r="B56" s="5" t="n">
        <v>2176</v>
      </c>
      <c r="C56" s="5" t="n">
        <v>1965</v>
      </c>
      <c r="D56" s="5" t="n">
        <v>1788</v>
      </c>
    </row>
    <row r="57" spans="1:4">
      <c r="A57" s="4" t="s">
        <v>583</v>
      </c>
      <c r="B57" s="5" t="n">
        <v>-36</v>
      </c>
      <c r="C57" s="5" t="n">
        <v>-45</v>
      </c>
      <c r="D57" s="5" t="n">
        <v>-62</v>
      </c>
    </row>
    <row r="58" spans="1:4">
      <c r="A58" s="4" t="s">
        <v>584</v>
      </c>
      <c r="B58" s="5" t="n">
        <v>53</v>
      </c>
      <c r="C58" s="5" t="n">
        <v>15</v>
      </c>
      <c r="D58" s="5" t="n">
        <v>3</v>
      </c>
    </row>
    <row r="59" spans="1:4">
      <c r="A59" s="4" t="s">
        <v>585</v>
      </c>
      <c r="B59" s="5" t="n">
        <v>-111</v>
      </c>
      <c r="C59" s="5" t="n">
        <v>241</v>
      </c>
      <c r="D59" s="5" t="n">
        <v>236</v>
      </c>
    </row>
    <row r="60" spans="1:4">
      <c r="A60" s="4" t="s">
        <v>586</v>
      </c>
      <c r="B60" s="5" t="n">
        <v>2082</v>
      </c>
      <c r="C60" s="5" t="n">
        <v>2176</v>
      </c>
      <c r="D60" s="5" t="n">
        <v>1965</v>
      </c>
    </row>
    <row r="61" spans="1:4">
      <c r="A61" s="4" t="s">
        <v>587</v>
      </c>
      <c r="C61" s="5" t="n">
        <v>479</v>
      </c>
      <c r="D61" s="5" t="n">
        <v>432</v>
      </c>
    </row>
    <row r="62" spans="1:4">
      <c r="A62" s="4" t="s">
        <v>588</v>
      </c>
      <c r="C62" s="5" t="n">
        <v>1697</v>
      </c>
      <c r="D62" s="5" t="n">
        <v>1533</v>
      </c>
    </row>
    <row r="63" spans="1:4">
      <c r="A63" s="3" t="s">
        <v>589</v>
      </c>
    </row>
    <row r="64" spans="1:4">
      <c r="A64" s="4" t="s">
        <v>586</v>
      </c>
      <c r="C64" s="5" t="n">
        <v>171964</v>
      </c>
      <c r="D64" s="5" t="n">
        <v>128732</v>
      </c>
    </row>
    <row r="65" spans="1:4">
      <c r="A65" s="4" t="s">
        <v>587</v>
      </c>
      <c r="C65" s="5" t="n">
        <v>4218</v>
      </c>
      <c r="D65" s="5" t="n">
        <v>4333</v>
      </c>
    </row>
    <row r="66" spans="1:4">
      <c r="A66" s="4" t="s">
        <v>588</v>
      </c>
      <c r="C66" s="5" t="n">
        <v>167746</v>
      </c>
      <c r="D66" s="5" t="n">
        <v>124399</v>
      </c>
    </row>
    <row r="67" spans="1:4">
      <c r="A67" s="4" t="s">
        <v>572</v>
      </c>
    </row>
    <row r="68" spans="1:4">
      <c r="A68" s="3" t="s">
        <v>581</v>
      </c>
    </row>
    <row r="69" spans="1:4">
      <c r="A69" s="4" t="s">
        <v>582</v>
      </c>
      <c r="B69" s="5" t="n">
        <v>853</v>
      </c>
      <c r="C69" s="5" t="n">
        <v>1073</v>
      </c>
      <c r="D69" s="5" t="n">
        <v>1237</v>
      </c>
    </row>
    <row r="70" spans="1:4">
      <c r="A70" s="4" t="s">
        <v>583</v>
      </c>
      <c r="B70" s="5" t="n">
        <v>-164</v>
      </c>
      <c r="C70" s="5" t="n">
        <v>0</v>
      </c>
      <c r="D70" s="5" t="n">
        <v>-28</v>
      </c>
    </row>
    <row r="71" spans="1:4">
      <c r="A71" s="4" t="s">
        <v>584</v>
      </c>
      <c r="B71" s="5" t="n">
        <v>204</v>
      </c>
      <c r="C71" s="5" t="n">
        <v>60</v>
      </c>
      <c r="D71" s="5" t="n">
        <v>154</v>
      </c>
    </row>
    <row r="72" spans="1:4">
      <c r="A72" s="4" t="s">
        <v>585</v>
      </c>
      <c r="B72" s="5" t="n">
        <v>-243</v>
      </c>
      <c r="C72" s="5" t="n">
        <v>-280</v>
      </c>
      <c r="D72" s="5" t="n">
        <v>-290</v>
      </c>
    </row>
    <row r="73" spans="1:4">
      <c r="A73" s="4" t="s">
        <v>586</v>
      </c>
      <c r="B73" s="5" t="n">
        <v>650</v>
      </c>
      <c r="C73" s="5" t="n">
        <v>853</v>
      </c>
      <c r="D73" s="5" t="n">
        <v>1073</v>
      </c>
    </row>
    <row r="74" spans="1:4">
      <c r="A74" s="4" t="s">
        <v>587</v>
      </c>
      <c r="C74" s="5" t="n">
        <v>182</v>
      </c>
      <c r="D74" s="5" t="n">
        <v>225</v>
      </c>
    </row>
    <row r="75" spans="1:4">
      <c r="A75" s="4" t="s">
        <v>588</v>
      </c>
      <c r="C75" s="5" t="n">
        <v>671</v>
      </c>
      <c r="D75" s="5" t="n">
        <v>848</v>
      </c>
    </row>
    <row r="76" spans="1:4">
      <c r="A76" s="3" t="s">
        <v>589</v>
      </c>
    </row>
    <row r="77" spans="1:4">
      <c r="A77" s="4" t="s">
        <v>586</v>
      </c>
      <c r="C77" s="5" t="n">
        <v>52033</v>
      </c>
      <c r="D77" s="5" t="n">
        <v>51662</v>
      </c>
    </row>
    <row r="78" spans="1:4">
      <c r="A78" s="4" t="s">
        <v>587</v>
      </c>
      <c r="C78" s="5" t="n">
        <v>1782</v>
      </c>
      <c r="D78" s="5" t="n">
        <v>2315</v>
      </c>
    </row>
    <row r="79" spans="1:4">
      <c r="A79" s="4" t="s">
        <v>588</v>
      </c>
      <c r="C79" s="5" t="n">
        <v>50251</v>
      </c>
      <c r="D79" s="5" t="n">
        <v>49347</v>
      </c>
    </row>
    <row r="80" spans="1:4">
      <c r="A80" s="4" t="s">
        <v>576</v>
      </c>
    </row>
    <row r="81" spans="1:4">
      <c r="A81" s="3" t="s">
        <v>581</v>
      </c>
    </row>
    <row r="82" spans="1:4">
      <c r="A82" s="4" t="s">
        <v>582</v>
      </c>
      <c r="B82" s="5" t="n">
        <v>50</v>
      </c>
      <c r="C82" s="5" t="n">
        <v>58</v>
      </c>
      <c r="D82" s="5" t="n">
        <v>64</v>
      </c>
    </row>
    <row r="83" spans="1:4">
      <c r="A83" s="4" t="s">
        <v>583</v>
      </c>
      <c r="B83" s="5" t="n">
        <v>-18</v>
      </c>
      <c r="C83" s="5" t="n">
        <v>-36</v>
      </c>
      <c r="D83" s="5" t="n">
        <v>-26</v>
      </c>
    </row>
    <row r="84" spans="1:4">
      <c r="A84" s="4" t="s">
        <v>584</v>
      </c>
      <c r="B84" s="5" t="n">
        <v>0</v>
      </c>
      <c r="C84" s="5" t="n">
        <v>5</v>
      </c>
      <c r="D84" s="5" t="n">
        <v>4</v>
      </c>
    </row>
    <row r="85" spans="1:4">
      <c r="A85" s="4" t="s">
        <v>585</v>
      </c>
      <c r="B85" s="5" t="n">
        <v>5</v>
      </c>
      <c r="C85" s="5" t="n">
        <v>23</v>
      </c>
      <c r="D85" s="5" t="n">
        <v>16</v>
      </c>
    </row>
    <row r="86" spans="1:4">
      <c r="A86" s="4" t="s">
        <v>586</v>
      </c>
      <c r="B86" s="6" t="n">
        <v>37</v>
      </c>
      <c r="C86" s="5" t="n">
        <v>50</v>
      </c>
      <c r="D86" s="5" t="n">
        <v>58</v>
      </c>
    </row>
    <row r="87" spans="1:4">
      <c r="A87" s="4" t="s">
        <v>587</v>
      </c>
      <c r="C87" s="5" t="n">
        <v>0</v>
      </c>
      <c r="D87" s="5" t="n">
        <v>8</v>
      </c>
    </row>
    <row r="88" spans="1:4">
      <c r="A88" s="4" t="s">
        <v>588</v>
      </c>
      <c r="C88" s="5" t="n">
        <v>50</v>
      </c>
      <c r="D88" s="5" t="n">
        <v>50</v>
      </c>
    </row>
    <row r="89" spans="1:4">
      <c r="A89" s="3" t="s">
        <v>589</v>
      </c>
    </row>
    <row r="90" spans="1:4">
      <c r="A90" s="4" t="s">
        <v>586</v>
      </c>
      <c r="C90" s="5" t="n">
        <v>1574</v>
      </c>
      <c r="D90" s="5" t="n">
        <v>1448</v>
      </c>
    </row>
    <row r="91" spans="1:4">
      <c r="A91" s="4" t="s">
        <v>587</v>
      </c>
      <c r="C91" s="5" t="n">
        <v>0</v>
      </c>
      <c r="D91" s="5" t="n">
        <v>64</v>
      </c>
    </row>
    <row r="92" spans="1:4">
      <c r="A92" s="4" t="s">
        <v>588</v>
      </c>
      <c r="C92" s="6" t="n">
        <v>1574</v>
      </c>
      <c r="D92" s="6" t="n">
        <v>13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73</v>
      </c>
    </row>
    <row r="3" spans="1:4">
      <c r="A3" s="3" t="s">
        <v>590</v>
      </c>
    </row>
    <row r="4" spans="1:4">
      <c r="A4" s="4" t="s">
        <v>591</v>
      </c>
      <c r="B4" s="6" t="n">
        <v>10157</v>
      </c>
      <c r="C4" s="6" t="n">
        <v>11304</v>
      </c>
      <c r="D4" s="6" t="n">
        <v>9011</v>
      </c>
    </row>
    <row r="5" spans="1:4">
      <c r="A5" s="4" t="s">
        <v>592</v>
      </c>
      <c r="B5" s="5" t="n">
        <v>10667</v>
      </c>
      <c r="C5" s="5" t="n">
        <v>12589</v>
      </c>
      <c r="D5" s="5" t="n">
        <v>10565</v>
      </c>
    </row>
    <row r="6" spans="1:4">
      <c r="A6" s="4" t="s">
        <v>593</v>
      </c>
      <c r="B6" s="5" t="n">
        <v>0</v>
      </c>
      <c r="C6" s="5" t="n">
        <v>0</v>
      </c>
      <c r="D6" s="5" t="n">
        <v>0</v>
      </c>
    </row>
    <row r="7" spans="1:4">
      <c r="A7" s="4" t="s">
        <v>594</v>
      </c>
      <c r="B7" s="5" t="n">
        <v>11594</v>
      </c>
      <c r="C7" s="5" t="n">
        <v>11834</v>
      </c>
      <c r="D7" s="5" t="n">
        <v>8486</v>
      </c>
    </row>
    <row r="8" spans="1:4">
      <c r="A8" s="4" t="s">
        <v>595</v>
      </c>
      <c r="B8" s="5" t="n">
        <v>794</v>
      </c>
      <c r="C8" s="5" t="n">
        <v>475</v>
      </c>
      <c r="D8" s="5" t="n">
        <v>575</v>
      </c>
    </row>
    <row r="9" spans="1:4">
      <c r="A9" s="3" t="s">
        <v>596</v>
      </c>
    </row>
    <row r="10" spans="1:4">
      <c r="A10" s="4" t="s">
        <v>591</v>
      </c>
      <c r="B10" s="5" t="n">
        <v>5304</v>
      </c>
      <c r="C10" s="5" t="n">
        <v>7653</v>
      </c>
      <c r="D10" s="5" t="n">
        <v>9604</v>
      </c>
    </row>
    <row r="11" spans="1:4">
      <c r="A11" s="4" t="s">
        <v>592</v>
      </c>
      <c r="B11" s="5" t="n">
        <v>5304</v>
      </c>
      <c r="C11" s="5" t="n">
        <v>7917</v>
      </c>
      <c r="D11" s="5" t="n">
        <v>9989</v>
      </c>
    </row>
    <row r="12" spans="1:4">
      <c r="A12" s="4" t="s">
        <v>593</v>
      </c>
      <c r="B12" s="5" t="n">
        <v>588</v>
      </c>
      <c r="C12" s="5" t="n">
        <v>757</v>
      </c>
      <c r="D12" s="5" t="n">
        <v>766</v>
      </c>
    </row>
    <row r="13" spans="1:4">
      <c r="A13" s="4" t="s">
        <v>597</v>
      </c>
      <c r="B13" s="5" t="n">
        <v>5970</v>
      </c>
      <c r="C13" s="5" t="n">
        <v>7934</v>
      </c>
      <c r="D13" s="5" t="n">
        <v>9860</v>
      </c>
    </row>
    <row r="14" spans="1:4">
      <c r="A14" s="4" t="s">
        <v>595</v>
      </c>
      <c r="B14" s="5" t="n">
        <v>247</v>
      </c>
      <c r="C14" s="5" t="n">
        <v>316</v>
      </c>
      <c r="D14" s="5" t="n">
        <v>407</v>
      </c>
    </row>
    <row r="15" spans="1:4">
      <c r="A15" s="3" t="s">
        <v>136</v>
      </c>
    </row>
    <row r="16" spans="1:4">
      <c r="A16" s="4" t="s">
        <v>591</v>
      </c>
      <c r="B16" s="5" t="n">
        <v>15461</v>
      </c>
      <c r="C16" s="5" t="n">
        <v>18957</v>
      </c>
      <c r="D16" s="5" t="n">
        <v>18615</v>
      </c>
    </row>
    <row r="17" spans="1:4">
      <c r="A17" s="4" t="s">
        <v>592</v>
      </c>
      <c r="B17" s="5" t="n">
        <v>15971</v>
      </c>
      <c r="C17" s="5" t="n">
        <v>20506</v>
      </c>
      <c r="D17" s="5" t="n">
        <v>20554</v>
      </c>
    </row>
    <row r="18" spans="1:4">
      <c r="A18" s="4" t="s">
        <v>593</v>
      </c>
      <c r="B18" s="5" t="n">
        <v>588</v>
      </c>
      <c r="C18" s="5" t="n">
        <v>757</v>
      </c>
      <c r="D18" s="5" t="n">
        <v>766</v>
      </c>
    </row>
    <row r="19" spans="1:4">
      <c r="A19" s="4" t="s">
        <v>597</v>
      </c>
      <c r="B19" s="5" t="n">
        <v>17564</v>
      </c>
      <c r="C19" s="5" t="n">
        <v>19768</v>
      </c>
      <c r="D19" s="5" t="n">
        <v>18346</v>
      </c>
    </row>
    <row r="20" spans="1:4">
      <c r="A20" s="4" t="s">
        <v>595</v>
      </c>
      <c r="B20" s="5" t="n">
        <v>1041</v>
      </c>
      <c r="C20" s="5" t="n">
        <v>791</v>
      </c>
      <c r="D20" s="5" t="n">
        <v>982</v>
      </c>
    </row>
    <row r="21" spans="1:4">
      <c r="A21" s="4" t="s">
        <v>556</v>
      </c>
    </row>
    <row r="22" spans="1:4">
      <c r="A22" s="3" t="s">
        <v>590</v>
      </c>
    </row>
    <row r="23" spans="1:4">
      <c r="A23" s="4" t="s">
        <v>591</v>
      </c>
      <c r="B23" s="5" t="n">
        <v>8516</v>
      </c>
      <c r="C23" s="5" t="n">
        <v>8169</v>
      </c>
      <c r="D23" s="5" t="n">
        <v>4462</v>
      </c>
    </row>
    <row r="24" spans="1:4">
      <c r="A24" s="4" t="s">
        <v>592</v>
      </c>
      <c r="B24" s="5" t="n">
        <v>9026</v>
      </c>
      <c r="C24" s="5" t="n">
        <v>9271</v>
      </c>
      <c r="D24" s="5" t="n">
        <v>5333</v>
      </c>
    </row>
    <row r="25" spans="1:4">
      <c r="A25" s="4" t="s">
        <v>593</v>
      </c>
      <c r="B25" s="5" t="n">
        <v>0</v>
      </c>
      <c r="C25" s="5" t="n">
        <v>0</v>
      </c>
      <c r="D25" s="5" t="n">
        <v>0</v>
      </c>
    </row>
    <row r="26" spans="1:4">
      <c r="A26" s="4" t="s">
        <v>594</v>
      </c>
      <c r="B26" s="5" t="n">
        <v>9730</v>
      </c>
      <c r="C26" s="5" t="n">
        <v>8379</v>
      </c>
      <c r="D26" s="5" t="n">
        <v>4473</v>
      </c>
    </row>
    <row r="27" spans="1:4">
      <c r="A27" s="4" t="s">
        <v>595</v>
      </c>
      <c r="B27" s="5" t="n">
        <v>716</v>
      </c>
      <c r="C27" s="5" t="n">
        <v>282</v>
      </c>
      <c r="D27" s="5" t="n">
        <v>304</v>
      </c>
    </row>
    <row r="28" spans="1:4">
      <c r="A28" s="3" t="s">
        <v>596</v>
      </c>
    </row>
    <row r="29" spans="1:4">
      <c r="A29" s="4" t="s">
        <v>591</v>
      </c>
      <c r="B29" s="5" t="n">
        <v>1507</v>
      </c>
      <c r="C29" s="5" t="n">
        <v>2634</v>
      </c>
      <c r="D29" s="5" t="n">
        <v>5068</v>
      </c>
    </row>
    <row r="30" spans="1:4">
      <c r="A30" s="4" t="s">
        <v>592</v>
      </c>
      <c r="B30" s="5" t="n">
        <v>1507</v>
      </c>
      <c r="C30" s="5" t="n">
        <v>2638</v>
      </c>
      <c r="D30" s="5" t="n">
        <v>5071</v>
      </c>
    </row>
    <row r="31" spans="1:4">
      <c r="A31" s="4" t="s">
        <v>593</v>
      </c>
      <c r="B31" s="5" t="n">
        <v>50</v>
      </c>
      <c r="C31" s="5" t="n">
        <v>96</v>
      </c>
      <c r="D31" s="5" t="n">
        <v>101</v>
      </c>
    </row>
    <row r="32" spans="1:4">
      <c r="A32" s="4" t="s">
        <v>597</v>
      </c>
      <c r="B32" s="5" t="n">
        <v>1528</v>
      </c>
      <c r="C32" s="5" t="n">
        <v>2664</v>
      </c>
      <c r="D32" s="5" t="n">
        <v>5127</v>
      </c>
    </row>
    <row r="33" spans="1:4">
      <c r="A33" s="4" t="s">
        <v>595</v>
      </c>
      <c r="B33" s="5" t="n">
        <v>89</v>
      </c>
      <c r="C33" s="5" t="n">
        <v>160</v>
      </c>
      <c r="D33" s="5" t="n">
        <v>258</v>
      </c>
    </row>
    <row r="34" spans="1:4">
      <c r="A34" s="3" t="s">
        <v>136</v>
      </c>
    </row>
    <row r="35" spans="1:4">
      <c r="A35" s="4" t="s">
        <v>591</v>
      </c>
      <c r="B35" s="5" t="n">
        <v>10023</v>
      </c>
      <c r="C35" s="5" t="n">
        <v>10803</v>
      </c>
      <c r="D35" s="5" t="n">
        <v>9530</v>
      </c>
    </row>
    <row r="36" spans="1:4">
      <c r="A36" s="4" t="s">
        <v>592</v>
      </c>
      <c r="B36" s="5" t="n">
        <v>10533</v>
      </c>
      <c r="C36" s="5" t="n">
        <v>11909</v>
      </c>
      <c r="D36" s="5" t="n">
        <v>10404</v>
      </c>
    </row>
    <row r="37" spans="1:4">
      <c r="A37" s="4" t="s">
        <v>593</v>
      </c>
      <c r="B37" s="5" t="n">
        <v>50</v>
      </c>
      <c r="C37" s="5" t="n">
        <v>96</v>
      </c>
      <c r="D37" s="5" t="n">
        <v>101</v>
      </c>
    </row>
    <row r="38" spans="1:4">
      <c r="A38" s="4" t="s">
        <v>597</v>
      </c>
      <c r="B38" s="5" t="n">
        <v>11258</v>
      </c>
      <c r="C38" s="5" t="n">
        <v>11043</v>
      </c>
      <c r="D38" s="5" t="n">
        <v>9600</v>
      </c>
    </row>
    <row r="39" spans="1:4">
      <c r="A39" s="4" t="s">
        <v>595</v>
      </c>
      <c r="B39" s="5" t="n">
        <v>805</v>
      </c>
      <c r="C39" s="5" t="n">
        <v>442</v>
      </c>
      <c r="D39" s="5" t="n">
        <v>562</v>
      </c>
    </row>
    <row r="40" spans="1:4">
      <c r="A40" s="4" t="s">
        <v>560</v>
      </c>
    </row>
    <row r="41" spans="1:4">
      <c r="A41" s="3" t="s">
        <v>590</v>
      </c>
    </row>
    <row r="42" spans="1:4">
      <c r="A42" s="4" t="s">
        <v>591</v>
      </c>
      <c r="B42" s="5" t="n">
        <v>843</v>
      </c>
      <c r="C42" s="5" t="n">
        <v>2154</v>
      </c>
      <c r="D42" s="5" t="n">
        <v>2373</v>
      </c>
    </row>
    <row r="43" spans="1:4">
      <c r="A43" s="4" t="s">
        <v>592</v>
      </c>
      <c r="B43" s="5" t="n">
        <v>843</v>
      </c>
      <c r="C43" s="5" t="n">
        <v>2337</v>
      </c>
      <c r="D43" s="5" t="n">
        <v>2556</v>
      </c>
    </row>
    <row r="44" spans="1:4">
      <c r="A44" s="4" t="s">
        <v>593</v>
      </c>
      <c r="B44" s="5" t="n">
        <v>0</v>
      </c>
      <c r="C44" s="5" t="n">
        <v>0</v>
      </c>
      <c r="D44" s="5" t="n">
        <v>0</v>
      </c>
    </row>
    <row r="45" spans="1:4">
      <c r="A45" s="4" t="s">
        <v>594</v>
      </c>
      <c r="B45" s="5" t="n">
        <v>857</v>
      </c>
      <c r="C45" s="5" t="n">
        <v>2264</v>
      </c>
      <c r="D45" s="5" t="n">
        <v>1846</v>
      </c>
    </row>
    <row r="46" spans="1:4">
      <c r="A46" s="4" t="s">
        <v>595</v>
      </c>
      <c r="B46" s="5" t="n">
        <v>53</v>
      </c>
      <c r="C46" s="5" t="n">
        <v>130</v>
      </c>
      <c r="D46" s="5" t="n">
        <v>150</v>
      </c>
    </row>
    <row r="47" spans="1:4">
      <c r="A47" s="3" t="s">
        <v>136</v>
      </c>
    </row>
    <row r="48" spans="1:4">
      <c r="A48" s="4" t="s">
        <v>591</v>
      </c>
      <c r="B48" s="5" t="n">
        <v>843</v>
      </c>
      <c r="C48" s="5" t="n">
        <v>2154</v>
      </c>
      <c r="D48" s="5" t="n">
        <v>2373</v>
      </c>
    </row>
    <row r="49" spans="1:4">
      <c r="A49" s="4" t="s">
        <v>592</v>
      </c>
      <c r="B49" s="5" t="n">
        <v>843</v>
      </c>
      <c r="C49" s="5" t="n">
        <v>2337</v>
      </c>
      <c r="D49" s="5" t="n">
        <v>2556</v>
      </c>
    </row>
    <row r="50" spans="1:4">
      <c r="A50" s="4" t="s">
        <v>593</v>
      </c>
      <c r="B50" s="5" t="n">
        <v>0</v>
      </c>
      <c r="C50" s="5" t="n">
        <v>0</v>
      </c>
      <c r="D50" s="5" t="n">
        <v>0</v>
      </c>
    </row>
    <row r="51" spans="1:4">
      <c r="A51" s="4" t="s">
        <v>597</v>
      </c>
      <c r="B51" s="5" t="n">
        <v>857</v>
      </c>
      <c r="C51" s="5" t="n">
        <v>2264</v>
      </c>
      <c r="D51" s="5" t="n">
        <v>1846</v>
      </c>
    </row>
    <row r="52" spans="1:4">
      <c r="A52" s="4" t="s">
        <v>595</v>
      </c>
      <c r="B52" s="5" t="n">
        <v>53</v>
      </c>
      <c r="C52" s="5" t="n">
        <v>130</v>
      </c>
      <c r="D52" s="5" t="n">
        <v>150</v>
      </c>
    </row>
    <row r="53" spans="1:4">
      <c r="A53" s="4" t="s">
        <v>568</v>
      </c>
    </row>
    <row r="54" spans="1:4">
      <c r="A54" s="3" t="s">
        <v>590</v>
      </c>
    </row>
    <row r="55" spans="1:4">
      <c r="A55" s="4" t="s">
        <v>591</v>
      </c>
      <c r="B55" s="5" t="n">
        <v>678</v>
      </c>
      <c r="C55" s="5" t="n">
        <v>457</v>
      </c>
      <c r="D55" s="5" t="n">
        <v>1594</v>
      </c>
    </row>
    <row r="56" spans="1:4">
      <c r="A56" s="4" t="s">
        <v>592</v>
      </c>
      <c r="B56" s="5" t="n">
        <v>678</v>
      </c>
      <c r="C56" s="5" t="n">
        <v>457</v>
      </c>
      <c r="D56" s="5" t="n">
        <v>1737</v>
      </c>
    </row>
    <row r="57" spans="1:4">
      <c r="A57" s="4" t="s">
        <v>593</v>
      </c>
      <c r="B57" s="5" t="n">
        <v>0</v>
      </c>
      <c r="C57" s="5" t="n">
        <v>0</v>
      </c>
      <c r="D57" s="5" t="n">
        <v>0</v>
      </c>
    </row>
    <row r="58" spans="1:4">
      <c r="A58" s="4" t="s">
        <v>594</v>
      </c>
      <c r="B58" s="5" t="n">
        <v>685</v>
      </c>
      <c r="C58" s="5" t="n">
        <v>460</v>
      </c>
      <c r="D58" s="5" t="n">
        <v>1379</v>
      </c>
    </row>
    <row r="59" spans="1:4">
      <c r="A59" s="4" t="s">
        <v>595</v>
      </c>
      <c r="C59" s="5" t="n">
        <v>36</v>
      </c>
      <c r="D59" s="5" t="n">
        <v>67</v>
      </c>
    </row>
    <row r="60" spans="1:4">
      <c r="A60" s="3" t="s">
        <v>596</v>
      </c>
    </row>
    <row r="61" spans="1:4">
      <c r="A61" s="4" t="s">
        <v>591</v>
      </c>
      <c r="B61" s="5" t="n">
        <v>2852</v>
      </c>
      <c r="C61" s="5" t="n">
        <v>3761</v>
      </c>
      <c r="D61" s="5" t="n">
        <v>2739</v>
      </c>
    </row>
    <row r="62" spans="1:4">
      <c r="A62" s="4" t="s">
        <v>592</v>
      </c>
      <c r="B62" s="5" t="n">
        <v>2852</v>
      </c>
      <c r="C62" s="5" t="n">
        <v>3782</v>
      </c>
      <c r="D62" s="5" t="n">
        <v>2754</v>
      </c>
    </row>
    <row r="63" spans="1:4">
      <c r="A63" s="4" t="s">
        <v>593</v>
      </c>
      <c r="B63" s="5" t="n">
        <v>442</v>
      </c>
      <c r="C63" s="5" t="n">
        <v>479</v>
      </c>
      <c r="D63" s="5" t="n">
        <v>432</v>
      </c>
    </row>
    <row r="64" spans="1:4">
      <c r="A64" s="4" t="s">
        <v>597</v>
      </c>
      <c r="B64" s="5" t="n">
        <v>3202</v>
      </c>
      <c r="C64" s="5" t="n">
        <v>3786</v>
      </c>
      <c r="D64" s="5" t="n">
        <v>2759</v>
      </c>
    </row>
    <row r="65" spans="1:4">
      <c r="A65" s="4" t="s">
        <v>595</v>
      </c>
      <c r="B65" s="5" t="n">
        <v>157</v>
      </c>
      <c r="C65" s="5" t="n">
        <v>149</v>
      </c>
      <c r="D65" s="5" t="n">
        <v>111</v>
      </c>
    </row>
    <row r="66" spans="1:4">
      <c r="A66" s="3" t="s">
        <v>136</v>
      </c>
    </row>
    <row r="67" spans="1:4">
      <c r="A67" s="4" t="s">
        <v>591</v>
      </c>
      <c r="B67" s="5" t="n">
        <v>3530</v>
      </c>
      <c r="C67" s="5" t="n">
        <v>4218</v>
      </c>
      <c r="D67" s="5" t="n">
        <v>4333</v>
      </c>
    </row>
    <row r="68" spans="1:4">
      <c r="A68" s="4" t="s">
        <v>592</v>
      </c>
      <c r="B68" s="5" t="n">
        <v>3530</v>
      </c>
      <c r="C68" s="5" t="n">
        <v>4239</v>
      </c>
      <c r="D68" s="5" t="n">
        <v>4491</v>
      </c>
    </row>
    <row r="69" spans="1:4">
      <c r="A69" s="4" t="s">
        <v>593</v>
      </c>
      <c r="B69" s="5" t="n">
        <v>442</v>
      </c>
      <c r="C69" s="5" t="n">
        <v>479</v>
      </c>
      <c r="D69" s="5" t="n">
        <v>432</v>
      </c>
    </row>
    <row r="70" spans="1:4">
      <c r="A70" s="4" t="s">
        <v>597</v>
      </c>
      <c r="B70" s="5" t="n">
        <v>3887</v>
      </c>
      <c r="C70" s="5" t="n">
        <v>4246</v>
      </c>
      <c r="D70" s="5" t="n">
        <v>4138</v>
      </c>
    </row>
    <row r="71" spans="1:4">
      <c r="A71" s="4" t="s">
        <v>595</v>
      </c>
      <c r="B71" s="5" t="n">
        <v>157</v>
      </c>
      <c r="C71" s="5" t="n">
        <v>185</v>
      </c>
      <c r="D71" s="5" t="n">
        <v>178</v>
      </c>
    </row>
    <row r="72" spans="1:4">
      <c r="A72" s="4" t="s">
        <v>572</v>
      </c>
    </row>
    <row r="73" spans="1:4">
      <c r="A73" s="3" t="s">
        <v>590</v>
      </c>
    </row>
    <row r="74" spans="1:4">
      <c r="A74" s="4" t="s">
        <v>591</v>
      </c>
      <c r="B74" s="5" t="n">
        <v>120</v>
      </c>
      <c r="C74" s="5" t="n">
        <v>524</v>
      </c>
      <c r="D74" s="5" t="n">
        <v>582</v>
      </c>
    </row>
    <row r="75" spans="1:4">
      <c r="A75" s="4" t="s">
        <v>592</v>
      </c>
      <c r="B75" s="5" t="n">
        <v>120</v>
      </c>
      <c r="C75" s="5" t="n">
        <v>524</v>
      </c>
      <c r="D75" s="5" t="n">
        <v>939</v>
      </c>
    </row>
    <row r="76" spans="1:4">
      <c r="A76" s="4" t="s">
        <v>593</v>
      </c>
      <c r="B76" s="5" t="n">
        <v>0</v>
      </c>
      <c r="C76" s="5" t="n">
        <v>0</v>
      </c>
      <c r="D76" s="5" t="n">
        <v>0</v>
      </c>
    </row>
    <row r="77" spans="1:4">
      <c r="A77" s="4" t="s">
        <v>594</v>
      </c>
      <c r="B77" s="5" t="n">
        <v>322</v>
      </c>
      <c r="C77" s="5" t="n">
        <v>731</v>
      </c>
      <c r="D77" s="5" t="n">
        <v>788</v>
      </c>
    </row>
    <row r="78" spans="1:4">
      <c r="A78" s="4" t="s">
        <v>595</v>
      </c>
      <c r="B78" s="5" t="n">
        <v>25</v>
      </c>
      <c r="C78" s="5" t="n">
        <v>27</v>
      </c>
      <c r="D78" s="5" t="n">
        <v>54</v>
      </c>
    </row>
    <row r="79" spans="1:4">
      <c r="A79" s="3" t="s">
        <v>596</v>
      </c>
    </row>
    <row r="80" spans="1:4">
      <c r="A80" s="4" t="s">
        <v>591</v>
      </c>
      <c r="B80" s="5" t="n">
        <v>945</v>
      </c>
      <c r="C80" s="5" t="n">
        <v>1258</v>
      </c>
      <c r="D80" s="5" t="n">
        <v>1733</v>
      </c>
    </row>
    <row r="81" spans="1:4">
      <c r="A81" s="4" t="s">
        <v>592</v>
      </c>
      <c r="B81" s="5" t="n">
        <v>945</v>
      </c>
      <c r="C81" s="5" t="n">
        <v>1497</v>
      </c>
      <c r="D81" s="5" t="n">
        <v>2100</v>
      </c>
    </row>
    <row r="82" spans="1:4">
      <c r="A82" s="4" t="s">
        <v>593</v>
      </c>
      <c r="B82" s="5" t="n">
        <v>96</v>
      </c>
      <c r="C82" s="5" t="n">
        <v>182</v>
      </c>
      <c r="D82" s="5" t="n">
        <v>225</v>
      </c>
    </row>
    <row r="83" spans="1:4">
      <c r="A83" s="4" t="s">
        <v>597</v>
      </c>
      <c r="B83" s="5" t="n">
        <v>1240</v>
      </c>
      <c r="C83" s="5" t="n">
        <v>1484</v>
      </c>
      <c r="D83" s="5" t="n">
        <v>1907</v>
      </c>
    </row>
    <row r="84" spans="1:4">
      <c r="A84" s="4" t="s">
        <v>595</v>
      </c>
      <c r="B84" s="5" t="n">
        <v>1</v>
      </c>
      <c r="C84" s="5" t="n">
        <v>7</v>
      </c>
      <c r="D84" s="5" t="n">
        <v>33</v>
      </c>
    </row>
    <row r="85" spans="1:4">
      <c r="A85" s="3" t="s">
        <v>136</v>
      </c>
    </row>
    <row r="86" spans="1:4">
      <c r="A86" s="4" t="s">
        <v>591</v>
      </c>
      <c r="B86" s="5" t="n">
        <v>1065</v>
      </c>
      <c r="C86" s="5" t="n">
        <v>1782</v>
      </c>
      <c r="D86" s="5" t="n">
        <v>2315</v>
      </c>
    </row>
    <row r="87" spans="1:4">
      <c r="A87" s="4" t="s">
        <v>592</v>
      </c>
      <c r="B87" s="5" t="n">
        <v>1065</v>
      </c>
      <c r="C87" s="5" t="n">
        <v>2021</v>
      </c>
      <c r="D87" s="5" t="n">
        <v>3039</v>
      </c>
    </row>
    <row r="88" spans="1:4">
      <c r="A88" s="4" t="s">
        <v>593</v>
      </c>
      <c r="B88" s="5" t="n">
        <v>96</v>
      </c>
      <c r="C88" s="5" t="n">
        <v>182</v>
      </c>
      <c r="D88" s="5" t="n">
        <v>225</v>
      </c>
    </row>
    <row r="89" spans="1:4">
      <c r="A89" s="4" t="s">
        <v>597</v>
      </c>
      <c r="B89" s="5" t="n">
        <v>1562</v>
      </c>
      <c r="C89" s="5" t="n">
        <v>2215</v>
      </c>
      <c r="D89" s="5" t="n">
        <v>2695</v>
      </c>
    </row>
    <row r="90" spans="1:4">
      <c r="A90" s="4" t="s">
        <v>595</v>
      </c>
      <c r="B90" s="5" t="n">
        <v>26</v>
      </c>
      <c r="C90" s="5" t="n">
        <v>34</v>
      </c>
      <c r="D90" s="5" t="n">
        <v>87</v>
      </c>
    </row>
    <row r="91" spans="1:4">
      <c r="A91" s="4" t="s">
        <v>576</v>
      </c>
    </row>
    <row r="92" spans="1:4">
      <c r="A92" s="3" t="s">
        <v>590</v>
      </c>
    </row>
    <row r="93" spans="1:4">
      <c r="A93" s="4" t="s">
        <v>591</v>
      </c>
      <c r="B93" s="5" t="n">
        <v>0</v>
      </c>
      <c r="C93" s="5" t="n">
        <v>0</v>
      </c>
      <c r="D93" s="5" t="n">
        <v>0</v>
      </c>
    </row>
    <row r="94" spans="1:4">
      <c r="A94" s="4" t="s">
        <v>592</v>
      </c>
      <c r="B94" s="5" t="n">
        <v>0</v>
      </c>
      <c r="C94" s="5" t="n">
        <v>0</v>
      </c>
      <c r="D94" s="5" t="n">
        <v>0</v>
      </c>
    </row>
    <row r="95" spans="1:4">
      <c r="A95" s="4" t="s">
        <v>593</v>
      </c>
      <c r="B95" s="5" t="n">
        <v>0</v>
      </c>
      <c r="C95" s="5" t="n">
        <v>0</v>
      </c>
      <c r="D95" s="5" t="n">
        <v>0</v>
      </c>
    </row>
    <row r="96" spans="1:4">
      <c r="A96" s="4" t="s">
        <v>594</v>
      </c>
      <c r="B96" s="5" t="n">
        <v>0</v>
      </c>
      <c r="C96" s="5" t="n">
        <v>0</v>
      </c>
      <c r="D96" s="5" t="n">
        <v>0</v>
      </c>
    </row>
    <row r="97" spans="1:4">
      <c r="A97" s="4" t="s">
        <v>595</v>
      </c>
      <c r="B97" s="5" t="n">
        <v>0</v>
      </c>
      <c r="C97" s="5" t="n">
        <v>0</v>
      </c>
      <c r="D97" s="5" t="n">
        <v>0</v>
      </c>
    </row>
    <row r="98" spans="1:4">
      <c r="A98" s="3" t="s">
        <v>596</v>
      </c>
    </row>
    <row r="99" spans="1:4">
      <c r="A99" s="4" t="s">
        <v>591</v>
      </c>
      <c r="B99" s="5" t="n">
        <v>0</v>
      </c>
      <c r="C99" s="5" t="n">
        <v>0</v>
      </c>
      <c r="D99" s="5" t="n">
        <v>64</v>
      </c>
    </row>
    <row r="100" spans="1:4">
      <c r="A100" s="4" t="s">
        <v>592</v>
      </c>
      <c r="B100" s="5" t="n">
        <v>0</v>
      </c>
      <c r="C100" s="5" t="n">
        <v>0</v>
      </c>
      <c r="D100" s="5" t="n">
        <v>64</v>
      </c>
    </row>
    <row r="101" spans="1:4">
      <c r="A101" s="4" t="s">
        <v>593</v>
      </c>
      <c r="B101" s="5" t="n">
        <v>0</v>
      </c>
      <c r="C101" s="5" t="n">
        <v>0</v>
      </c>
      <c r="D101" s="5" t="n">
        <v>8</v>
      </c>
    </row>
    <row r="102" spans="1:4">
      <c r="A102" s="4" t="s">
        <v>597</v>
      </c>
      <c r="B102" s="5" t="n">
        <v>0</v>
      </c>
      <c r="C102" s="5" t="n">
        <v>0</v>
      </c>
      <c r="D102" s="5" t="n">
        <v>67</v>
      </c>
    </row>
    <row r="103" spans="1:4">
      <c r="A103" s="4" t="s">
        <v>595</v>
      </c>
      <c r="B103" s="5" t="n">
        <v>0</v>
      </c>
      <c r="C103" s="5" t="n">
        <v>0</v>
      </c>
      <c r="D103" s="5" t="n">
        <v>5</v>
      </c>
    </row>
    <row r="104" spans="1:4">
      <c r="A104" s="3" t="s">
        <v>136</v>
      </c>
    </row>
    <row r="105" spans="1:4">
      <c r="A105" s="4" t="s">
        <v>591</v>
      </c>
      <c r="B105" s="5" t="n">
        <v>0</v>
      </c>
      <c r="C105" s="5" t="n">
        <v>0</v>
      </c>
      <c r="D105" s="5" t="n">
        <v>64</v>
      </c>
    </row>
    <row r="106" spans="1:4">
      <c r="A106" s="4" t="s">
        <v>592</v>
      </c>
      <c r="B106" s="5" t="n">
        <v>0</v>
      </c>
      <c r="C106" s="5" t="n">
        <v>0</v>
      </c>
      <c r="D106" s="5" t="n">
        <v>64</v>
      </c>
    </row>
    <row r="107" spans="1:4">
      <c r="A107" s="4" t="s">
        <v>593</v>
      </c>
      <c r="B107" s="5" t="n">
        <v>0</v>
      </c>
      <c r="C107" s="5" t="n">
        <v>0</v>
      </c>
      <c r="D107" s="5" t="n">
        <v>8</v>
      </c>
    </row>
    <row r="108" spans="1:4">
      <c r="A108" s="4" t="s">
        <v>597</v>
      </c>
      <c r="B108" s="5" t="n">
        <v>0</v>
      </c>
      <c r="C108" s="5" t="n">
        <v>0</v>
      </c>
      <c r="D108" s="5" t="n">
        <v>67</v>
      </c>
    </row>
    <row r="109" spans="1:4">
      <c r="A109" s="4" t="s">
        <v>595</v>
      </c>
      <c r="B109" s="6" t="n">
        <v>0</v>
      </c>
      <c r="C109" s="6" t="n">
        <v>0</v>
      </c>
      <c r="D109" s="6" t="n">
        <v>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599</v>
      </c>
    </row>
    <row r="3" spans="1:3">
      <c r="A3" s="4" t="s">
        <v>600</v>
      </c>
      <c r="B3" s="6" t="n">
        <v>6647</v>
      </c>
      <c r="C3" s="6" t="n">
        <v>7915</v>
      </c>
    </row>
    <row r="4" spans="1:3">
      <c r="A4" s="4" t="s">
        <v>556</v>
      </c>
    </row>
    <row r="5" spans="1:3">
      <c r="A5" s="3" t="s">
        <v>599</v>
      </c>
    </row>
    <row r="6" spans="1:3">
      <c r="A6" s="4" t="s">
        <v>600</v>
      </c>
      <c r="B6" s="5" t="n">
        <v>5553</v>
      </c>
      <c r="C6" s="5" t="n">
        <v>6021</v>
      </c>
    </row>
    <row r="7" spans="1:3">
      <c r="A7" s="4" t="s">
        <v>568</v>
      </c>
    </row>
    <row r="8" spans="1:3">
      <c r="A8" s="3" t="s">
        <v>599</v>
      </c>
    </row>
    <row r="9" spans="1:3">
      <c r="A9" s="4" t="s">
        <v>600</v>
      </c>
      <c r="B9" s="5" t="n">
        <v>149</v>
      </c>
      <c r="C9" s="5" t="n">
        <v>636</v>
      </c>
    </row>
    <row r="10" spans="1:3">
      <c r="A10" s="4" t="s">
        <v>572</v>
      </c>
    </row>
    <row r="11" spans="1:3">
      <c r="A11" s="3" t="s">
        <v>599</v>
      </c>
    </row>
    <row r="12" spans="1:3">
      <c r="A12" s="4" t="s">
        <v>600</v>
      </c>
      <c r="B12" s="5" t="n">
        <v>945</v>
      </c>
      <c r="C12" s="5" t="n">
        <v>1258</v>
      </c>
    </row>
    <row r="13" spans="1:3">
      <c r="A13" s="4" t="s">
        <v>576</v>
      </c>
    </row>
    <row r="14" spans="1:3">
      <c r="A14" s="3" t="s">
        <v>599</v>
      </c>
    </row>
    <row r="15" spans="1:3">
      <c r="A15" s="4" t="s">
        <v>600</v>
      </c>
      <c r="B15" s="6" t="n">
        <v>0</v>
      </c>
      <c r="C1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s>
  <sheetData>
    <row r="1" spans="1:4">
      <c r="A1" s="1" t="s">
        <v>601</v>
      </c>
      <c r="B1" s="2" t="s">
        <v>1</v>
      </c>
    </row>
    <row r="2" spans="1:4">
      <c r="B2" s="2" t="s">
        <v>602</v>
      </c>
      <c r="C2" s="2" t="s">
        <v>603</v>
      </c>
      <c r="D2" s="2" t="s">
        <v>604</v>
      </c>
    </row>
    <row r="3" spans="1:4">
      <c r="A3" s="3" t="s">
        <v>605</v>
      </c>
    </row>
    <row r="4" spans="1:4">
      <c r="A4" s="4" t="s">
        <v>606</v>
      </c>
      <c r="B4" s="5" t="n">
        <v>2</v>
      </c>
      <c r="C4" s="5" t="n">
        <v>1</v>
      </c>
      <c r="D4" s="5" t="n">
        <v>4</v>
      </c>
    </row>
    <row r="5" spans="1:4">
      <c r="A5" s="4" t="s">
        <v>607</v>
      </c>
      <c r="B5" s="6" t="n">
        <v>3527</v>
      </c>
      <c r="C5" s="6" t="n">
        <v>472</v>
      </c>
      <c r="D5" s="6" t="n">
        <v>2009</v>
      </c>
    </row>
    <row r="6" spans="1:4">
      <c r="A6" s="4" t="s">
        <v>608</v>
      </c>
      <c r="B6" s="6" t="n">
        <v>3527</v>
      </c>
      <c r="C6" s="6" t="n">
        <v>472</v>
      </c>
      <c r="D6" s="6" t="n">
        <v>2009</v>
      </c>
    </row>
    <row r="7" spans="1:4">
      <c r="A7" s="4" t="s">
        <v>556</v>
      </c>
    </row>
    <row r="8" spans="1:4">
      <c r="A8" s="3" t="s">
        <v>605</v>
      </c>
    </row>
    <row r="9" spans="1:4">
      <c r="A9" s="4" t="s">
        <v>606</v>
      </c>
      <c r="B9" s="5" t="n">
        <v>2</v>
      </c>
      <c r="D9" s="5" t="n">
        <v>3</v>
      </c>
    </row>
    <row r="10" spans="1:4">
      <c r="A10" s="4" t="s">
        <v>607</v>
      </c>
      <c r="B10" s="6" t="n">
        <v>3527</v>
      </c>
      <c r="D10" s="6" t="n">
        <v>1442</v>
      </c>
    </row>
    <row r="11" spans="1:4">
      <c r="A11" s="4" t="s">
        <v>608</v>
      </c>
      <c r="B11" s="6" t="n">
        <v>3527</v>
      </c>
      <c r="D11" s="6" t="n">
        <v>1442</v>
      </c>
    </row>
    <row r="12" spans="1:4">
      <c r="A12" s="4" t="s">
        <v>568</v>
      </c>
    </row>
    <row r="13" spans="1:4">
      <c r="A13" s="3" t="s">
        <v>605</v>
      </c>
    </row>
    <row r="14" spans="1:4">
      <c r="A14" s="4" t="s">
        <v>606</v>
      </c>
      <c r="C14" s="5" t="n">
        <v>1</v>
      </c>
      <c r="D14" s="5" t="n">
        <v>1</v>
      </c>
    </row>
    <row r="15" spans="1:4">
      <c r="A15" s="4" t="s">
        <v>607</v>
      </c>
      <c r="C15" s="6" t="n">
        <v>472</v>
      </c>
      <c r="D15" s="6" t="n">
        <v>567</v>
      </c>
    </row>
    <row r="16" spans="1:4">
      <c r="A16" s="4" t="s">
        <v>608</v>
      </c>
      <c r="C16" s="6" t="n">
        <v>472</v>
      </c>
      <c r="D16" s="6" t="n">
        <v>5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605</v>
      </c>
    </row>
    <row r="3" spans="1:3">
      <c r="A3" s="4" t="s">
        <v>610</v>
      </c>
      <c r="B3" s="6" t="n">
        <v>7967</v>
      </c>
      <c r="C3" s="6" t="n">
        <v>10165</v>
      </c>
    </row>
    <row r="4" spans="1:3">
      <c r="A4" s="4" t="s">
        <v>611</v>
      </c>
      <c r="B4" s="5" t="n">
        <v>5396</v>
      </c>
      <c r="C4" s="5" t="n">
        <v>3103</v>
      </c>
    </row>
    <row r="5" spans="1:3">
      <c r="A5" s="4" t="s">
        <v>612</v>
      </c>
      <c r="B5" s="5" t="n">
        <v>13363</v>
      </c>
      <c r="C5" s="5" t="n">
        <v>13268</v>
      </c>
    </row>
    <row r="6" spans="1:3">
      <c r="A6" s="4" t="s">
        <v>556</v>
      </c>
    </row>
    <row r="7" spans="1:3">
      <c r="A7" s="3" t="s">
        <v>605</v>
      </c>
    </row>
    <row r="8" spans="1:3">
      <c r="A8" s="4" t="s">
        <v>610</v>
      </c>
      <c r="B8" s="5" t="n">
        <v>4466</v>
      </c>
      <c r="C8" s="5" t="n">
        <v>4775</v>
      </c>
    </row>
    <row r="9" spans="1:3">
      <c r="A9" s="4" t="s">
        <v>611</v>
      </c>
      <c r="B9" s="5" t="n">
        <v>4494</v>
      </c>
      <c r="C9" s="5" t="n">
        <v>0</v>
      </c>
    </row>
    <row r="10" spans="1:3">
      <c r="A10" s="4" t="s">
        <v>612</v>
      </c>
      <c r="B10" s="5" t="n">
        <v>8960</v>
      </c>
      <c r="C10" s="5" t="n">
        <v>4775</v>
      </c>
    </row>
    <row r="11" spans="1:3">
      <c r="A11" s="4" t="s">
        <v>560</v>
      </c>
    </row>
    <row r="12" spans="1:3">
      <c r="A12" s="3" t="s">
        <v>605</v>
      </c>
    </row>
    <row r="13" spans="1:3">
      <c r="A13" s="4" t="s">
        <v>610</v>
      </c>
      <c r="B13" s="5" t="n">
        <v>0</v>
      </c>
      <c r="C13" s="5" t="n">
        <v>1283</v>
      </c>
    </row>
    <row r="14" spans="1:3">
      <c r="A14" s="4" t="s">
        <v>611</v>
      </c>
      <c r="B14" s="5" t="n">
        <v>0</v>
      </c>
      <c r="C14" s="5" t="n">
        <v>0</v>
      </c>
    </row>
    <row r="15" spans="1:3">
      <c r="A15" s="4" t="s">
        <v>612</v>
      </c>
      <c r="B15" s="5" t="n">
        <v>0</v>
      </c>
      <c r="C15" s="5" t="n">
        <v>1283</v>
      </c>
    </row>
    <row r="16" spans="1:3">
      <c r="A16" s="4" t="s">
        <v>568</v>
      </c>
    </row>
    <row r="17" spans="1:3">
      <c r="A17" s="3" t="s">
        <v>605</v>
      </c>
    </row>
    <row r="18" spans="1:3">
      <c r="A18" s="4" t="s">
        <v>610</v>
      </c>
      <c r="B18" s="5" t="n">
        <v>3381</v>
      </c>
      <c r="C18" s="5" t="n">
        <v>3583</v>
      </c>
    </row>
    <row r="19" spans="1:3">
      <c r="A19" s="4" t="s">
        <v>611</v>
      </c>
      <c r="B19" s="5" t="n">
        <v>0</v>
      </c>
      <c r="C19" s="5" t="n">
        <v>2060</v>
      </c>
    </row>
    <row r="20" spans="1:3">
      <c r="A20" s="4" t="s">
        <v>612</v>
      </c>
      <c r="B20" s="5" t="n">
        <v>3381</v>
      </c>
      <c r="C20" s="5" t="n">
        <v>5643</v>
      </c>
    </row>
    <row r="21" spans="1:3">
      <c r="A21" s="4" t="s">
        <v>572</v>
      </c>
    </row>
    <row r="22" spans="1:3">
      <c r="A22" s="3" t="s">
        <v>605</v>
      </c>
    </row>
    <row r="23" spans="1:3">
      <c r="A23" s="4" t="s">
        <v>610</v>
      </c>
      <c r="B23" s="5" t="n">
        <v>120</v>
      </c>
      <c r="C23" s="5" t="n">
        <v>524</v>
      </c>
    </row>
    <row r="24" spans="1:3">
      <c r="A24" s="4" t="s">
        <v>611</v>
      </c>
      <c r="B24" s="5" t="n">
        <v>902</v>
      </c>
      <c r="C24" s="5" t="n">
        <v>1043</v>
      </c>
    </row>
    <row r="25" spans="1:3">
      <c r="A25" s="4" t="s">
        <v>612</v>
      </c>
      <c r="B25" s="6" t="n">
        <v>1022</v>
      </c>
      <c r="C25" s="6" t="n">
        <v>15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614</v>
      </c>
    </row>
    <row r="3" spans="1:3">
      <c r="A3" s="4" t="s">
        <v>615</v>
      </c>
      <c r="B3" s="6" t="n">
        <v>782485</v>
      </c>
      <c r="C3" s="6" t="n">
        <v>722747</v>
      </c>
    </row>
    <row r="4" spans="1:3">
      <c r="A4" s="4" t="s">
        <v>553</v>
      </c>
    </row>
    <row r="5" spans="1:3">
      <c r="A5" s="3" t="s">
        <v>614</v>
      </c>
    </row>
    <row r="6" spans="1:3">
      <c r="A6" s="4" t="s">
        <v>616</v>
      </c>
      <c r="B6" s="5" t="n">
        <v>3086</v>
      </c>
      <c r="C6" s="5" t="n">
        <v>3610</v>
      </c>
    </row>
    <row r="7" spans="1:3">
      <c r="A7" s="4" t="s">
        <v>617</v>
      </c>
      <c r="B7" s="5" t="n">
        <v>63</v>
      </c>
      <c r="C7" s="5" t="n">
        <v>1462</v>
      </c>
    </row>
    <row r="8" spans="1:3">
      <c r="A8" s="4" t="s">
        <v>618</v>
      </c>
      <c r="B8" s="5" t="n">
        <v>1019</v>
      </c>
      <c r="C8" s="5" t="n">
        <v>1329</v>
      </c>
    </row>
    <row r="9" spans="1:3">
      <c r="A9" s="4" t="s">
        <v>619</v>
      </c>
      <c r="B9" s="5" t="n">
        <v>4168</v>
      </c>
      <c r="C9" s="5" t="n">
        <v>6401</v>
      </c>
    </row>
    <row r="10" spans="1:3">
      <c r="A10" s="4" t="s">
        <v>620</v>
      </c>
      <c r="B10" s="5" t="n">
        <v>679055</v>
      </c>
      <c r="C10" s="5" t="n">
        <v>589596</v>
      </c>
    </row>
    <row r="11" spans="1:3">
      <c r="A11" s="4" t="s">
        <v>615</v>
      </c>
      <c r="B11" s="5" t="n">
        <v>683223</v>
      </c>
      <c r="C11" s="5" t="n">
        <v>595997</v>
      </c>
    </row>
    <row r="12" spans="1:3">
      <c r="A12" s="4" t="s">
        <v>621</v>
      </c>
    </row>
    <row r="13" spans="1:3">
      <c r="A13" s="3" t="s">
        <v>614</v>
      </c>
    </row>
    <row r="14" spans="1:3">
      <c r="A14" s="4" t="s">
        <v>616</v>
      </c>
      <c r="B14" s="5" t="n">
        <v>835</v>
      </c>
      <c r="C14" s="5" t="n">
        <v>1541</v>
      </c>
    </row>
    <row r="15" spans="1:3">
      <c r="A15" s="4" t="s">
        <v>617</v>
      </c>
      <c r="B15" s="5" t="n">
        <v>2</v>
      </c>
      <c r="C15" s="5" t="n">
        <v>0</v>
      </c>
    </row>
    <row r="16" spans="1:3">
      <c r="A16" s="4" t="s">
        <v>618</v>
      </c>
      <c r="B16" s="5" t="n">
        <v>0</v>
      </c>
      <c r="C16" s="5" t="n">
        <v>0</v>
      </c>
    </row>
    <row r="17" spans="1:3">
      <c r="A17" s="4" t="s">
        <v>619</v>
      </c>
      <c r="B17" s="5" t="n">
        <v>837</v>
      </c>
      <c r="C17" s="5" t="n">
        <v>1541</v>
      </c>
    </row>
    <row r="18" spans="1:3">
      <c r="A18" s="4" t="s">
        <v>620</v>
      </c>
      <c r="B18" s="5" t="n">
        <v>350424</v>
      </c>
      <c r="C18" s="5" t="n">
        <v>312600</v>
      </c>
    </row>
    <row r="19" spans="1:3">
      <c r="A19" s="4" t="s">
        <v>615</v>
      </c>
      <c r="B19" s="5" t="n">
        <v>351261</v>
      </c>
      <c r="C19" s="5" t="n">
        <v>314141</v>
      </c>
    </row>
    <row r="20" spans="1:3">
      <c r="A20" s="4" t="s">
        <v>622</v>
      </c>
    </row>
    <row r="21" spans="1:3">
      <c r="A21" s="3" t="s">
        <v>614</v>
      </c>
    </row>
    <row r="22" spans="1:3">
      <c r="A22" s="4" t="s">
        <v>616</v>
      </c>
      <c r="B22" s="5" t="n">
        <v>645</v>
      </c>
      <c r="C22" s="5" t="n">
        <v>706</v>
      </c>
    </row>
    <row r="23" spans="1:3">
      <c r="A23" s="4" t="s">
        <v>617</v>
      </c>
      <c r="B23" s="5" t="n">
        <v>0</v>
      </c>
      <c r="C23" s="5" t="n">
        <v>725</v>
      </c>
    </row>
    <row r="24" spans="1:3">
      <c r="A24" s="4" t="s">
        <v>618</v>
      </c>
      <c r="B24" s="5" t="n">
        <v>0</v>
      </c>
      <c r="C24" s="5" t="n">
        <v>0</v>
      </c>
    </row>
    <row r="25" spans="1:3">
      <c r="A25" s="4" t="s">
        <v>619</v>
      </c>
      <c r="B25" s="5" t="n">
        <v>645</v>
      </c>
      <c r="C25" s="5" t="n">
        <v>1431</v>
      </c>
    </row>
    <row r="26" spans="1:3">
      <c r="A26" s="4" t="s">
        <v>620</v>
      </c>
      <c r="B26" s="5" t="n">
        <v>43038</v>
      </c>
      <c r="C26" s="5" t="n">
        <v>37478</v>
      </c>
    </row>
    <row r="27" spans="1:3">
      <c r="A27" s="4" t="s">
        <v>615</v>
      </c>
      <c r="B27" s="5" t="n">
        <v>43683</v>
      </c>
      <c r="C27" s="5" t="n">
        <v>38909</v>
      </c>
    </row>
    <row r="28" spans="1:3">
      <c r="A28" s="4" t="s">
        <v>623</v>
      </c>
    </row>
    <row r="29" spans="1:3">
      <c r="A29" s="3" t="s">
        <v>614</v>
      </c>
    </row>
    <row r="30" spans="1:3">
      <c r="A30" s="4" t="s">
        <v>616</v>
      </c>
      <c r="B30" s="5" t="n">
        <v>0</v>
      </c>
      <c r="C30" s="5" t="n">
        <v>0</v>
      </c>
    </row>
    <row r="31" spans="1:3">
      <c r="A31" s="4" t="s">
        <v>617</v>
      </c>
      <c r="B31" s="5" t="n">
        <v>0</v>
      </c>
      <c r="C31" s="5" t="n">
        <v>0</v>
      </c>
    </row>
    <row r="32" spans="1:3">
      <c r="A32" s="4" t="s">
        <v>618</v>
      </c>
      <c r="B32" s="5" t="n">
        <v>0</v>
      </c>
      <c r="C32" s="5" t="n">
        <v>0</v>
      </c>
    </row>
    <row r="33" spans="1:3">
      <c r="A33" s="4" t="s">
        <v>619</v>
      </c>
      <c r="B33" s="5" t="n">
        <v>0</v>
      </c>
      <c r="C33" s="5" t="n">
        <v>0</v>
      </c>
    </row>
    <row r="34" spans="1:3">
      <c r="A34" s="4" t="s">
        <v>620</v>
      </c>
      <c r="B34" s="5" t="n">
        <v>90763</v>
      </c>
      <c r="C34" s="5" t="n">
        <v>47607</v>
      </c>
    </row>
    <row r="35" spans="1:3">
      <c r="A35" s="4" t="s">
        <v>615</v>
      </c>
      <c r="B35" s="5" t="n">
        <v>90763</v>
      </c>
      <c r="C35" s="5" t="n">
        <v>47607</v>
      </c>
    </row>
    <row r="36" spans="1:3">
      <c r="A36" s="4" t="s">
        <v>624</v>
      </c>
    </row>
    <row r="37" spans="1:3">
      <c r="A37" s="3" t="s">
        <v>614</v>
      </c>
    </row>
    <row r="38" spans="1:3">
      <c r="A38" s="4" t="s">
        <v>616</v>
      </c>
      <c r="B38" s="5" t="n">
        <v>1365</v>
      </c>
      <c r="C38" s="5" t="n">
        <v>1363</v>
      </c>
    </row>
    <row r="39" spans="1:3">
      <c r="A39" s="4" t="s">
        <v>617</v>
      </c>
      <c r="B39" s="5" t="n">
        <v>61</v>
      </c>
      <c r="C39" s="5" t="n">
        <v>737</v>
      </c>
    </row>
    <row r="40" spans="1:3">
      <c r="A40" s="4" t="s">
        <v>618</v>
      </c>
      <c r="B40" s="5" t="n">
        <v>74</v>
      </c>
      <c r="C40" s="5" t="n">
        <v>71</v>
      </c>
    </row>
    <row r="41" spans="1:3">
      <c r="A41" s="4" t="s">
        <v>619</v>
      </c>
      <c r="B41" s="5" t="n">
        <v>1500</v>
      </c>
      <c r="C41" s="5" t="n">
        <v>2171</v>
      </c>
    </row>
    <row r="42" spans="1:3">
      <c r="A42" s="4" t="s">
        <v>620</v>
      </c>
      <c r="B42" s="5" t="n">
        <v>152343</v>
      </c>
      <c r="C42" s="5" t="n">
        <v>151701</v>
      </c>
    </row>
    <row r="43" spans="1:3">
      <c r="A43" s="4" t="s">
        <v>615</v>
      </c>
      <c r="B43" s="5" t="n">
        <v>153843</v>
      </c>
      <c r="C43" s="5" t="n">
        <v>153872</v>
      </c>
    </row>
    <row r="44" spans="1:3">
      <c r="A44" s="4" t="s">
        <v>625</v>
      </c>
    </row>
    <row r="45" spans="1:3">
      <c r="A45" s="3" t="s">
        <v>614</v>
      </c>
    </row>
    <row r="46" spans="1:3">
      <c r="A46" s="4" t="s">
        <v>616</v>
      </c>
      <c r="B46" s="5" t="n">
        <v>241</v>
      </c>
      <c r="C46" s="5" t="n">
        <v>0</v>
      </c>
    </row>
    <row r="47" spans="1:3">
      <c r="A47" s="4" t="s">
        <v>617</v>
      </c>
      <c r="B47" s="5" t="n">
        <v>0</v>
      </c>
      <c r="C47" s="5" t="n">
        <v>0</v>
      </c>
    </row>
    <row r="48" spans="1:3">
      <c r="A48" s="4" t="s">
        <v>618</v>
      </c>
      <c r="B48" s="5" t="n">
        <v>945</v>
      </c>
      <c r="C48" s="5" t="n">
        <v>1258</v>
      </c>
    </row>
    <row r="49" spans="1:3">
      <c r="A49" s="4" t="s">
        <v>619</v>
      </c>
      <c r="B49" s="5" t="n">
        <v>1186</v>
      </c>
      <c r="C49" s="5" t="n">
        <v>1258</v>
      </c>
    </row>
    <row r="50" spans="1:3">
      <c r="A50" s="4" t="s">
        <v>620</v>
      </c>
      <c r="B50" s="5" t="n">
        <v>38954</v>
      </c>
      <c r="C50" s="5" t="n">
        <v>38636</v>
      </c>
    </row>
    <row r="51" spans="1:3">
      <c r="A51" s="4" t="s">
        <v>615</v>
      </c>
      <c r="B51" s="5" t="n">
        <v>40140</v>
      </c>
      <c r="C51" s="5" t="n">
        <v>39894</v>
      </c>
    </row>
    <row r="52" spans="1:3">
      <c r="A52" s="4" t="s">
        <v>626</v>
      </c>
    </row>
    <row r="53" spans="1:3">
      <c r="A53" s="3" t="s">
        <v>614</v>
      </c>
    </row>
    <row r="54" spans="1:3">
      <c r="A54" s="4" t="s">
        <v>616</v>
      </c>
      <c r="B54" s="5" t="n">
        <v>0</v>
      </c>
      <c r="C54" s="5" t="n">
        <v>0</v>
      </c>
    </row>
    <row r="55" spans="1:3">
      <c r="A55" s="4" t="s">
        <v>617</v>
      </c>
      <c r="B55" s="5" t="n">
        <v>0</v>
      </c>
      <c r="C55" s="5" t="n">
        <v>0</v>
      </c>
    </row>
    <row r="56" spans="1:3">
      <c r="A56" s="4" t="s">
        <v>618</v>
      </c>
      <c r="B56" s="5" t="n">
        <v>0</v>
      </c>
      <c r="C56" s="5" t="n">
        <v>0</v>
      </c>
    </row>
    <row r="57" spans="1:3">
      <c r="A57" s="4" t="s">
        <v>619</v>
      </c>
      <c r="B57" s="5" t="n">
        <v>0</v>
      </c>
      <c r="C57" s="5" t="n">
        <v>0</v>
      </c>
    </row>
    <row r="58" spans="1:3">
      <c r="A58" s="4" t="s">
        <v>620</v>
      </c>
      <c r="B58" s="5" t="n">
        <v>3533</v>
      </c>
      <c r="C58" s="5" t="n">
        <v>1574</v>
      </c>
    </row>
    <row r="59" spans="1:3">
      <c r="A59" s="4" t="s">
        <v>615</v>
      </c>
      <c r="B59" s="5" t="n">
        <v>3533</v>
      </c>
      <c r="C59" s="5" t="n">
        <v>1574</v>
      </c>
    </row>
    <row r="60" spans="1:3">
      <c r="A60" s="4" t="s">
        <v>554</v>
      </c>
    </row>
    <row r="61" spans="1:3">
      <c r="A61" s="3" t="s">
        <v>614</v>
      </c>
    </row>
    <row r="62" spans="1:3">
      <c r="A62" s="4" t="s">
        <v>616</v>
      </c>
      <c r="B62" s="5" t="n">
        <v>2154</v>
      </c>
      <c r="C62" s="5" t="n">
        <v>245</v>
      </c>
    </row>
    <row r="63" spans="1:3">
      <c r="A63" s="4" t="s">
        <v>617</v>
      </c>
      <c r="B63" s="5" t="n">
        <v>1909</v>
      </c>
      <c r="C63" s="5" t="n">
        <v>0</v>
      </c>
    </row>
    <row r="64" spans="1:3">
      <c r="A64" s="4" t="s">
        <v>618</v>
      </c>
      <c r="B64" s="5" t="n">
        <v>625</v>
      </c>
      <c r="C64" s="5" t="n">
        <v>3810</v>
      </c>
    </row>
    <row r="65" spans="1:3">
      <c r="A65" s="4" t="s">
        <v>619</v>
      </c>
      <c r="B65" s="5" t="n">
        <v>4688</v>
      </c>
      <c r="C65" s="5" t="n">
        <v>245</v>
      </c>
    </row>
    <row r="66" spans="1:3">
      <c r="A66" s="4" t="s">
        <v>620</v>
      </c>
      <c r="B66" s="5" t="n">
        <v>104662</v>
      </c>
      <c r="C66" s="5" t="n">
        <v>136431</v>
      </c>
    </row>
    <row r="67" spans="1:3">
      <c r="A67" s="4" t="s">
        <v>615</v>
      </c>
      <c r="B67" s="5" t="n">
        <v>109350</v>
      </c>
      <c r="C67" s="5" t="n">
        <v>136676</v>
      </c>
    </row>
    <row r="68" spans="1:3">
      <c r="A68" s="4" t="s">
        <v>627</v>
      </c>
    </row>
    <row r="69" spans="1:3">
      <c r="A69" s="3" t="s">
        <v>614</v>
      </c>
    </row>
    <row r="70" spans="1:3">
      <c r="A70" s="4" t="s">
        <v>616</v>
      </c>
      <c r="B70" s="5" t="n">
        <v>1869</v>
      </c>
      <c r="C70" s="5" t="n">
        <v>0</v>
      </c>
    </row>
    <row r="71" spans="1:3">
      <c r="A71" s="4" t="s">
        <v>617</v>
      </c>
      <c r="B71" s="5" t="n">
        <v>1909</v>
      </c>
      <c r="C71" s="5" t="n">
        <v>0</v>
      </c>
    </row>
    <row r="72" spans="1:3">
      <c r="A72" s="4" t="s">
        <v>618</v>
      </c>
      <c r="B72" s="5" t="n">
        <v>550</v>
      </c>
      <c r="C72" s="5" t="n">
        <v>3810</v>
      </c>
    </row>
    <row r="73" spans="1:3">
      <c r="A73" s="4" t="s">
        <v>619</v>
      </c>
      <c r="B73" s="5" t="n">
        <v>4328</v>
      </c>
      <c r="C73" s="5" t="n">
        <v>0</v>
      </c>
    </row>
    <row r="74" spans="1:3">
      <c r="A74" s="4" t="s">
        <v>620</v>
      </c>
      <c r="B74" s="5" t="n">
        <v>64408</v>
      </c>
      <c r="C74" s="5" t="n">
        <v>84548</v>
      </c>
    </row>
    <row r="75" spans="1:3">
      <c r="A75" s="4" t="s">
        <v>615</v>
      </c>
      <c r="B75" s="5" t="n">
        <v>68736</v>
      </c>
      <c r="C75" s="5" t="n">
        <v>84548</v>
      </c>
    </row>
    <row r="76" spans="1:3">
      <c r="A76" s="4" t="s">
        <v>628</v>
      </c>
    </row>
    <row r="77" spans="1:3">
      <c r="A77" s="3" t="s">
        <v>614</v>
      </c>
    </row>
    <row r="78" spans="1:3">
      <c r="A78" s="4" t="s">
        <v>616</v>
      </c>
      <c r="C78" s="5" t="n">
        <v>0</v>
      </c>
    </row>
    <row r="79" spans="1:3">
      <c r="A79" s="4" t="s">
        <v>617</v>
      </c>
      <c r="C79" s="5" t="n">
        <v>0</v>
      </c>
    </row>
    <row r="80" spans="1:3">
      <c r="A80" s="4" t="s">
        <v>618</v>
      </c>
      <c r="C80" s="5" t="n">
        <v>0</v>
      </c>
    </row>
    <row r="81" spans="1:3">
      <c r="A81" s="4" t="s">
        <v>619</v>
      </c>
      <c r="C81" s="5" t="n">
        <v>0</v>
      </c>
    </row>
    <row r="82" spans="1:3">
      <c r="A82" s="4" t="s">
        <v>620</v>
      </c>
      <c r="C82" s="5" t="n">
        <v>5907</v>
      </c>
    </row>
    <row r="83" spans="1:3">
      <c r="A83" s="4" t="s">
        <v>615</v>
      </c>
      <c r="C83" s="5" t="n">
        <v>5907</v>
      </c>
    </row>
    <row r="84" spans="1:3">
      <c r="A84" s="4" t="s">
        <v>629</v>
      </c>
    </row>
    <row r="85" spans="1:3">
      <c r="A85" s="3" t="s">
        <v>614</v>
      </c>
    </row>
    <row r="86" spans="1:3">
      <c r="A86" s="4" t="s">
        <v>616</v>
      </c>
      <c r="B86" s="5" t="n">
        <v>0</v>
      </c>
      <c r="C86" s="5" t="n">
        <v>0</v>
      </c>
    </row>
    <row r="87" spans="1:3">
      <c r="A87" s="4" t="s">
        <v>617</v>
      </c>
      <c r="B87" s="5" t="n">
        <v>0</v>
      </c>
      <c r="C87" s="5" t="n">
        <v>0</v>
      </c>
    </row>
    <row r="88" spans="1:3">
      <c r="A88" s="4" t="s">
        <v>618</v>
      </c>
      <c r="B88" s="5" t="n">
        <v>0</v>
      </c>
      <c r="C88" s="5" t="n">
        <v>0</v>
      </c>
    </row>
    <row r="89" spans="1:3">
      <c r="A89" s="4" t="s">
        <v>619</v>
      </c>
      <c r="B89" s="5" t="n">
        <v>0</v>
      </c>
      <c r="C89" s="5" t="n">
        <v>0</v>
      </c>
    </row>
    <row r="90" spans="1:3">
      <c r="A90" s="4" t="s">
        <v>620</v>
      </c>
      <c r="B90" s="5" t="n">
        <v>15200</v>
      </c>
      <c r="C90" s="5" t="n">
        <v>15990</v>
      </c>
    </row>
    <row r="91" spans="1:3">
      <c r="A91" s="4" t="s">
        <v>615</v>
      </c>
      <c r="B91" s="5" t="n">
        <v>15200</v>
      </c>
      <c r="C91" s="5" t="n">
        <v>15990</v>
      </c>
    </row>
    <row r="92" spans="1:3">
      <c r="A92" s="4" t="s">
        <v>630</v>
      </c>
    </row>
    <row r="93" spans="1:3">
      <c r="A93" s="3" t="s">
        <v>614</v>
      </c>
    </row>
    <row r="94" spans="1:3">
      <c r="A94" s="4" t="s">
        <v>616</v>
      </c>
      <c r="B94" s="5" t="n">
        <v>0</v>
      </c>
      <c r="C94" s="5" t="n">
        <v>175</v>
      </c>
    </row>
    <row r="95" spans="1:3">
      <c r="A95" s="4" t="s">
        <v>617</v>
      </c>
      <c r="B95" s="5" t="n">
        <v>0</v>
      </c>
      <c r="C95" s="5" t="n">
        <v>0</v>
      </c>
    </row>
    <row r="96" spans="1:3">
      <c r="A96" s="4" t="s">
        <v>618</v>
      </c>
      <c r="B96" s="5" t="n">
        <v>75</v>
      </c>
      <c r="C96" s="5" t="n">
        <v>0</v>
      </c>
    </row>
    <row r="97" spans="1:3">
      <c r="A97" s="4" t="s">
        <v>619</v>
      </c>
      <c r="B97" s="5" t="n">
        <v>75</v>
      </c>
      <c r="C97" s="5" t="n">
        <v>175</v>
      </c>
    </row>
    <row r="98" spans="1:3">
      <c r="A98" s="4" t="s">
        <v>620</v>
      </c>
      <c r="B98" s="5" t="n">
        <v>16605</v>
      </c>
      <c r="C98" s="5" t="n">
        <v>17917</v>
      </c>
    </row>
    <row r="99" spans="1:3">
      <c r="A99" s="4" t="s">
        <v>615</v>
      </c>
      <c r="B99" s="5" t="n">
        <v>16680</v>
      </c>
      <c r="C99" s="5" t="n">
        <v>18092</v>
      </c>
    </row>
    <row r="100" spans="1:3">
      <c r="A100" s="4" t="s">
        <v>631</v>
      </c>
    </row>
    <row r="101" spans="1:3">
      <c r="A101" s="3" t="s">
        <v>614</v>
      </c>
    </row>
    <row r="102" spans="1:3">
      <c r="A102" s="4" t="s">
        <v>616</v>
      </c>
      <c r="B102" s="5" t="n">
        <v>285</v>
      </c>
      <c r="C102" s="5" t="n">
        <v>70</v>
      </c>
    </row>
    <row r="103" spans="1:3">
      <c r="A103" s="4" t="s">
        <v>617</v>
      </c>
      <c r="B103" s="5" t="n">
        <v>0</v>
      </c>
      <c r="C103" s="5" t="n">
        <v>0</v>
      </c>
    </row>
    <row r="104" spans="1:3">
      <c r="A104" s="4" t="s">
        <v>618</v>
      </c>
      <c r="B104" s="5" t="n">
        <v>0</v>
      </c>
      <c r="C104" s="5" t="n">
        <v>0</v>
      </c>
    </row>
    <row r="105" spans="1:3">
      <c r="A105" s="4" t="s">
        <v>619</v>
      </c>
      <c r="B105" s="5" t="n">
        <v>285</v>
      </c>
      <c r="C105" s="5" t="n">
        <v>70</v>
      </c>
    </row>
    <row r="106" spans="1:3">
      <c r="A106" s="4" t="s">
        <v>620</v>
      </c>
      <c r="B106" s="5" t="n">
        <v>8449</v>
      </c>
      <c r="C106" s="5" t="n">
        <v>12069</v>
      </c>
    </row>
    <row r="107" spans="1:3">
      <c r="A107" s="4" t="s">
        <v>615</v>
      </c>
      <c r="B107" s="5" t="n">
        <v>8734</v>
      </c>
      <c r="C107" s="5" t="n">
        <v>12139</v>
      </c>
    </row>
    <row r="108" spans="1:3">
      <c r="A108" s="4" t="s">
        <v>555</v>
      </c>
    </row>
    <row r="109" spans="1:3">
      <c r="A109" s="3" t="s">
        <v>614</v>
      </c>
    </row>
    <row r="110" spans="1:3">
      <c r="A110" s="4" t="s">
        <v>616</v>
      </c>
      <c r="B110" s="5" t="n">
        <v>0</v>
      </c>
      <c r="C110" s="5" t="n">
        <v>0</v>
      </c>
    </row>
    <row r="111" spans="1:3">
      <c r="A111" s="4" t="s">
        <v>617</v>
      </c>
      <c r="B111" s="5" t="n">
        <v>0</v>
      </c>
      <c r="C111" s="5" t="n">
        <v>0</v>
      </c>
    </row>
    <row r="112" spans="1:3">
      <c r="A112" s="4" t="s">
        <v>618</v>
      </c>
      <c r="B112" s="5" t="n">
        <v>0</v>
      </c>
      <c r="C112" s="5" t="n">
        <v>0</v>
      </c>
    </row>
    <row r="113" spans="1:3">
      <c r="A113" s="4" t="s">
        <v>619</v>
      </c>
      <c r="B113" s="5" t="n">
        <v>0</v>
      </c>
      <c r="C113" s="5" t="n">
        <v>0</v>
      </c>
    </row>
    <row r="114" spans="1:3">
      <c r="A114" s="4" t="s">
        <v>620</v>
      </c>
      <c r="B114" s="5" t="n">
        <v>1225</v>
      </c>
      <c r="C114" s="5" t="n">
        <v>1304</v>
      </c>
    </row>
    <row r="115" spans="1:3">
      <c r="A115" s="4" t="s">
        <v>615</v>
      </c>
      <c r="B115" s="5" t="n">
        <v>1225</v>
      </c>
      <c r="C115" s="5" t="n">
        <v>1304</v>
      </c>
    </row>
    <row r="116" spans="1:3">
      <c r="A116" s="4" t="s">
        <v>632</v>
      </c>
    </row>
    <row r="117" spans="1:3">
      <c r="A117" s="3" t="s">
        <v>614</v>
      </c>
    </row>
    <row r="118" spans="1:3">
      <c r="A118" s="4" t="s">
        <v>616</v>
      </c>
      <c r="B118" s="5" t="n">
        <v>0</v>
      </c>
      <c r="C118" s="5" t="n">
        <v>0</v>
      </c>
    </row>
    <row r="119" spans="1:3">
      <c r="A119" s="4" t="s">
        <v>617</v>
      </c>
      <c r="B119" s="5" t="n">
        <v>0</v>
      </c>
      <c r="C119" s="5" t="n">
        <v>0</v>
      </c>
    </row>
    <row r="120" spans="1:3">
      <c r="A120" s="4" t="s">
        <v>618</v>
      </c>
      <c r="B120" s="5" t="n">
        <v>0</v>
      </c>
      <c r="C120" s="5" t="n">
        <v>0</v>
      </c>
    </row>
    <row r="121" spans="1:3">
      <c r="A121" s="4" t="s">
        <v>619</v>
      </c>
      <c r="B121" s="5" t="n">
        <v>0</v>
      </c>
      <c r="C121" s="5" t="n">
        <v>0</v>
      </c>
    </row>
    <row r="122" spans="1:3">
      <c r="A122" s="4" t="s">
        <v>620</v>
      </c>
      <c r="B122" s="5" t="n">
        <v>1225</v>
      </c>
      <c r="C122" s="5" t="n">
        <v>1304</v>
      </c>
    </row>
    <row r="123" spans="1:3">
      <c r="A123" s="4" t="s">
        <v>615</v>
      </c>
      <c r="B123" s="5" t="n">
        <v>1225</v>
      </c>
      <c r="C123" s="5" t="n">
        <v>1304</v>
      </c>
    </row>
    <row r="124" spans="1:3">
      <c r="A124" s="4" t="s">
        <v>633</v>
      </c>
    </row>
    <row r="125" spans="1:3">
      <c r="A125" s="3" t="s">
        <v>614</v>
      </c>
    </row>
    <row r="126" spans="1:3">
      <c r="A126" s="4" t="s">
        <v>616</v>
      </c>
      <c r="B126" s="5" t="n">
        <v>0</v>
      </c>
      <c r="C126" s="5" t="n">
        <v>0</v>
      </c>
    </row>
    <row r="127" spans="1:3">
      <c r="A127" s="4" t="s">
        <v>617</v>
      </c>
      <c r="B127" s="5" t="n">
        <v>0</v>
      </c>
      <c r="C127" s="5" t="n">
        <v>0</v>
      </c>
    </row>
    <row r="128" spans="1:3">
      <c r="A128" s="4" t="s">
        <v>618</v>
      </c>
      <c r="B128" s="5" t="n">
        <v>0</v>
      </c>
      <c r="C128" s="5" t="n">
        <v>0</v>
      </c>
    </row>
    <row r="129" spans="1:3">
      <c r="A129" s="4" t="s">
        <v>619</v>
      </c>
      <c r="B129" s="5" t="n">
        <v>0</v>
      </c>
      <c r="C129" s="5" t="n">
        <v>0</v>
      </c>
    </row>
    <row r="130" spans="1:3">
      <c r="A130" s="4" t="s">
        <v>620</v>
      </c>
      <c r="B130" s="5" t="n">
        <v>0</v>
      </c>
      <c r="C130" s="5" t="n">
        <v>0</v>
      </c>
    </row>
    <row r="131" spans="1:3">
      <c r="A131" s="4" t="s">
        <v>615</v>
      </c>
      <c r="B131" s="5" t="n">
        <v>0</v>
      </c>
      <c r="C131" s="5" t="n">
        <v>0</v>
      </c>
    </row>
    <row r="132" spans="1:3">
      <c r="A132" s="4" t="s">
        <v>634</v>
      </c>
    </row>
    <row r="133" spans="1:3">
      <c r="A133" s="3" t="s">
        <v>614</v>
      </c>
    </row>
    <row r="134" spans="1:3">
      <c r="A134" s="4" t="s">
        <v>616</v>
      </c>
      <c r="B134" s="5" t="n">
        <v>0</v>
      </c>
      <c r="C134" s="5" t="n">
        <v>0</v>
      </c>
    </row>
    <row r="135" spans="1:3">
      <c r="A135" s="4" t="s">
        <v>617</v>
      </c>
      <c r="B135" s="5" t="n">
        <v>0</v>
      </c>
      <c r="C135" s="5" t="n">
        <v>0</v>
      </c>
    </row>
    <row r="136" spans="1:3">
      <c r="A136" s="4" t="s">
        <v>618</v>
      </c>
      <c r="B136" s="5" t="n">
        <v>0</v>
      </c>
      <c r="C136" s="5" t="n">
        <v>0</v>
      </c>
    </row>
    <row r="137" spans="1:3">
      <c r="A137" s="4" t="s">
        <v>619</v>
      </c>
      <c r="B137" s="5" t="n">
        <v>0</v>
      </c>
      <c r="C137" s="5" t="n">
        <v>0</v>
      </c>
    </row>
    <row r="138" spans="1:3">
      <c r="A138" s="4" t="s">
        <v>620</v>
      </c>
      <c r="B138" s="5" t="n">
        <v>0</v>
      </c>
      <c r="C138" s="5" t="n">
        <v>0</v>
      </c>
    </row>
    <row r="139" spans="1:3">
      <c r="A139" s="4" t="s">
        <v>615</v>
      </c>
      <c r="B139" s="5" t="n">
        <v>0</v>
      </c>
      <c r="C139" s="5" t="n">
        <v>0</v>
      </c>
    </row>
    <row r="140" spans="1:3">
      <c r="A140" s="4" t="s">
        <v>635</v>
      </c>
    </row>
    <row r="141" spans="1:3">
      <c r="A141" s="3" t="s">
        <v>614</v>
      </c>
    </row>
    <row r="142" spans="1:3">
      <c r="A142" s="4" t="s">
        <v>616</v>
      </c>
      <c r="B142" s="5" t="n">
        <v>0</v>
      </c>
      <c r="C142" s="5" t="n">
        <v>0</v>
      </c>
    </row>
    <row r="143" spans="1:3">
      <c r="A143" s="4" t="s">
        <v>617</v>
      </c>
      <c r="B143" s="5" t="n">
        <v>0</v>
      </c>
      <c r="C143" s="5" t="n">
        <v>0</v>
      </c>
    </row>
    <row r="144" spans="1:3">
      <c r="A144" s="4" t="s">
        <v>618</v>
      </c>
      <c r="B144" s="5" t="n">
        <v>0</v>
      </c>
      <c r="C144" s="5" t="n">
        <v>0</v>
      </c>
    </row>
    <row r="145" spans="1:3">
      <c r="A145" s="4" t="s">
        <v>619</v>
      </c>
      <c r="B145" s="5" t="n">
        <v>0</v>
      </c>
      <c r="C145" s="5" t="n">
        <v>0</v>
      </c>
    </row>
    <row r="146" spans="1:3">
      <c r="A146" s="4" t="s">
        <v>620</v>
      </c>
      <c r="B146" s="5" t="n">
        <v>0</v>
      </c>
      <c r="C146" s="5" t="n">
        <v>0</v>
      </c>
    </row>
    <row r="147" spans="1:3">
      <c r="A147" s="4" t="s">
        <v>615</v>
      </c>
      <c r="B147" s="5" t="n">
        <v>0</v>
      </c>
      <c r="C147" s="5" t="n">
        <v>0</v>
      </c>
    </row>
    <row r="148" spans="1:3">
      <c r="A148" s="4" t="s">
        <v>636</v>
      </c>
    </row>
    <row r="149" spans="1:3">
      <c r="A149" s="3" t="s">
        <v>614</v>
      </c>
    </row>
    <row r="150" spans="1:3">
      <c r="A150" s="4" t="s">
        <v>616</v>
      </c>
      <c r="B150" s="5" t="n">
        <v>0</v>
      </c>
      <c r="C150" s="5" t="n">
        <v>0</v>
      </c>
    </row>
    <row r="151" spans="1:3">
      <c r="A151" s="4" t="s">
        <v>617</v>
      </c>
      <c r="B151" s="5" t="n">
        <v>0</v>
      </c>
      <c r="C151" s="5" t="n">
        <v>0</v>
      </c>
    </row>
    <row r="152" spans="1:3">
      <c r="A152" s="4" t="s">
        <v>618</v>
      </c>
      <c r="B152" s="5" t="n">
        <v>0</v>
      </c>
      <c r="C152" s="5" t="n">
        <v>0</v>
      </c>
    </row>
    <row r="153" spans="1:3">
      <c r="A153" s="4" t="s">
        <v>619</v>
      </c>
      <c r="B153" s="5" t="n">
        <v>0</v>
      </c>
      <c r="C153" s="5" t="n">
        <v>0</v>
      </c>
    </row>
    <row r="154" spans="1:3">
      <c r="A154" s="4" t="s">
        <v>620</v>
      </c>
      <c r="B154" s="5" t="n">
        <v>0</v>
      </c>
      <c r="C154" s="5" t="n">
        <v>0</v>
      </c>
    </row>
    <row r="155" spans="1:3">
      <c r="A155" s="4" t="s">
        <v>615</v>
      </c>
      <c r="B155" s="6" t="n">
        <v>0</v>
      </c>
      <c r="C15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27"/>
    <col customWidth="1" max="5" min="5" width="55"/>
    <col customWidth="1" max="6" min="6" width="11"/>
  </cols>
  <sheetData>
    <row r="1" spans="1:6">
      <c r="A1" s="1" t="s">
        <v>131</v>
      </c>
      <c r="B1" s="2" t="s">
        <v>132</v>
      </c>
      <c r="C1" s="2" t="s">
        <v>133</v>
      </c>
      <c r="D1" s="2" t="s">
        <v>134</v>
      </c>
      <c r="E1" s="2" t="s">
        <v>135</v>
      </c>
      <c r="F1" s="2" t="s">
        <v>136</v>
      </c>
    </row>
    <row r="2" spans="1:6">
      <c r="A2" s="4" t="s">
        <v>137</v>
      </c>
      <c r="B2" s="6" t="n">
        <v>59317</v>
      </c>
      <c r="C2" s="6" t="n">
        <v>9450</v>
      </c>
      <c r="D2" s="6" t="n">
        <v>26738</v>
      </c>
      <c r="E2" s="6" t="n">
        <v>-1256</v>
      </c>
      <c r="F2" s="6" t="n">
        <v>94249</v>
      </c>
    </row>
    <row r="3" spans="1:6">
      <c r="A3" s="4" t="s">
        <v>138</v>
      </c>
      <c r="B3" s="5" t="n">
        <v>3979</v>
      </c>
    </row>
    <row r="4" spans="1:6">
      <c r="A4" s="4" t="s">
        <v>139</v>
      </c>
      <c r="B4" s="4" t="s">
        <v>58</v>
      </c>
      <c r="C4" s="5" t="n">
        <v>-9450</v>
      </c>
      <c r="D4" s="4" t="s">
        <v>58</v>
      </c>
      <c r="E4" s="4" t="s">
        <v>58</v>
      </c>
      <c r="F4" s="5" t="n">
        <v>-9450</v>
      </c>
    </row>
    <row r="5" spans="1:6">
      <c r="A5" s="4" t="s">
        <v>114</v>
      </c>
      <c r="B5" s="4" t="s">
        <v>58</v>
      </c>
      <c r="C5" s="4" t="s">
        <v>58</v>
      </c>
      <c r="D5" s="5" t="n">
        <v>9409</v>
      </c>
      <c r="E5" s="4" t="s">
        <v>58</v>
      </c>
      <c r="F5" s="5" t="n">
        <v>9409</v>
      </c>
    </row>
    <row r="6" spans="1:6">
      <c r="A6" s="4" t="s">
        <v>140</v>
      </c>
      <c r="B6" s="4" t="s">
        <v>58</v>
      </c>
      <c r="C6" s="4" t="s">
        <v>58</v>
      </c>
      <c r="D6" s="4" t="s">
        <v>58</v>
      </c>
      <c r="E6" s="5" t="n">
        <v>2824</v>
      </c>
      <c r="F6" s="5" t="n">
        <v>2824</v>
      </c>
    </row>
    <row r="7" spans="1:6">
      <c r="A7" s="4" t="s">
        <v>141</v>
      </c>
      <c r="B7" s="4" t="s">
        <v>58</v>
      </c>
      <c r="C7" s="4" t="s">
        <v>58</v>
      </c>
      <c r="D7" s="5" t="n">
        <v>-170</v>
      </c>
      <c r="E7" s="4" t="s">
        <v>58</v>
      </c>
      <c r="F7" s="5" t="n">
        <v>-170</v>
      </c>
    </row>
    <row r="8" spans="1:6">
      <c r="A8" s="4" t="s">
        <v>142</v>
      </c>
      <c r="B8" s="4" t="s">
        <v>58</v>
      </c>
      <c r="C8" s="4" t="s">
        <v>58</v>
      </c>
      <c r="D8" s="5" t="n">
        <v>-1780</v>
      </c>
      <c r="E8" s="4" t="s">
        <v>58</v>
      </c>
      <c r="F8" s="5" t="n">
        <v>-1780</v>
      </c>
    </row>
    <row r="9" spans="1:6">
      <c r="A9" s="4" t="s">
        <v>143</v>
      </c>
      <c r="B9" s="6" t="n">
        <v>5468</v>
      </c>
      <c r="D9" s="5" t="n">
        <v>-5468</v>
      </c>
      <c r="E9" s="4" t="s">
        <v>58</v>
      </c>
      <c r="F9" s="5" t="n">
        <v>0</v>
      </c>
    </row>
    <row r="10" spans="1:6">
      <c r="A10" s="4" t="s">
        <v>144</v>
      </c>
      <c r="B10" s="5" t="n">
        <v>202</v>
      </c>
    </row>
    <row r="11" spans="1:6">
      <c r="A11" s="4" t="s">
        <v>145</v>
      </c>
      <c r="B11" s="6" t="n">
        <v>1216</v>
      </c>
      <c r="C11" s="4" t="s">
        <v>58</v>
      </c>
      <c r="D11" s="4" t="s">
        <v>58</v>
      </c>
      <c r="E11" s="4" t="s">
        <v>58</v>
      </c>
      <c r="F11" s="5" t="n">
        <v>1216</v>
      </c>
    </row>
    <row r="12" spans="1:6">
      <c r="A12" s="4" t="s">
        <v>146</v>
      </c>
      <c r="B12" s="5" t="n">
        <v>78</v>
      </c>
    </row>
    <row r="13" spans="1:6">
      <c r="A13" s="4" t="s">
        <v>147</v>
      </c>
      <c r="B13" s="6" t="n">
        <v>483</v>
      </c>
      <c r="C13" s="4" t="s">
        <v>58</v>
      </c>
      <c r="D13" s="4" t="s">
        <v>58</v>
      </c>
      <c r="E13" s="4" t="s">
        <v>58</v>
      </c>
      <c r="F13" s="5" t="n">
        <v>483</v>
      </c>
    </row>
    <row r="14" spans="1:6">
      <c r="A14" s="4" t="s">
        <v>148</v>
      </c>
      <c r="B14" s="5" t="n">
        <v>307</v>
      </c>
      <c r="C14" s="4" t="s">
        <v>58</v>
      </c>
      <c r="D14" s="4" t="s">
        <v>58</v>
      </c>
      <c r="E14" s="4" t="s">
        <v>58</v>
      </c>
      <c r="F14" s="5" t="n">
        <v>307</v>
      </c>
    </row>
    <row r="15" spans="1:6">
      <c r="A15" s="4" t="s">
        <v>149</v>
      </c>
      <c r="B15" s="6" t="n">
        <v>66791</v>
      </c>
      <c r="C15" s="4" t="s">
        <v>58</v>
      </c>
      <c r="D15" s="5" t="n">
        <v>28729</v>
      </c>
      <c r="E15" s="5" t="n">
        <v>1568</v>
      </c>
      <c r="F15" s="5" t="n">
        <v>97088</v>
      </c>
    </row>
    <row r="16" spans="1:6">
      <c r="A16" s="4" t="s">
        <v>150</v>
      </c>
      <c r="B16" s="5" t="n">
        <v>4259</v>
      </c>
    </row>
    <row r="17" spans="1:6">
      <c r="A17" s="4" t="s">
        <v>114</v>
      </c>
      <c r="B17" s="4" t="s">
        <v>58</v>
      </c>
      <c r="C17" s="4" t="s">
        <v>58</v>
      </c>
      <c r="D17" s="5" t="n">
        <v>8197</v>
      </c>
      <c r="E17" s="4" t="s">
        <v>58</v>
      </c>
      <c r="F17" s="5" t="n">
        <v>8197</v>
      </c>
    </row>
    <row r="18" spans="1:6">
      <c r="A18" s="4" t="s">
        <v>140</v>
      </c>
      <c r="B18" s="4" t="s">
        <v>58</v>
      </c>
      <c r="C18" s="4" t="s">
        <v>58</v>
      </c>
      <c r="D18" s="4" t="s">
        <v>58</v>
      </c>
      <c r="E18" s="5" t="n">
        <v>-27</v>
      </c>
      <c r="F18" s="5" t="n">
        <v>-27</v>
      </c>
    </row>
    <row r="19" spans="1:6">
      <c r="A19" s="4" t="s">
        <v>142</v>
      </c>
      <c r="B19" s="4" t="s">
        <v>58</v>
      </c>
      <c r="C19" s="4" t="s">
        <v>58</v>
      </c>
      <c r="D19" s="5" t="n">
        <v>-2447</v>
      </c>
      <c r="E19" s="4" t="s">
        <v>58</v>
      </c>
      <c r="F19" s="5" t="n">
        <v>-2447</v>
      </c>
    </row>
    <row r="20" spans="1:6">
      <c r="A20" s="4" t="s">
        <v>143</v>
      </c>
      <c r="B20" s="6" t="n">
        <v>6663</v>
      </c>
      <c r="C20" s="4" t="s">
        <v>58</v>
      </c>
      <c r="D20" s="5" t="n">
        <v>-6663</v>
      </c>
      <c r="E20" s="4" t="s">
        <v>58</v>
      </c>
      <c r="F20" s="4" t="s">
        <v>58</v>
      </c>
    </row>
    <row r="21" spans="1:6">
      <c r="A21" s="4" t="s">
        <v>144</v>
      </c>
      <c r="B21" s="5" t="n">
        <v>216</v>
      </c>
    </row>
    <row r="22" spans="1:6">
      <c r="A22" s="4" t="s">
        <v>145</v>
      </c>
      <c r="B22" s="6" t="n">
        <v>924</v>
      </c>
      <c r="C22" s="4" t="s">
        <v>58</v>
      </c>
      <c r="D22" s="4" t="s">
        <v>58</v>
      </c>
      <c r="E22" s="4" t="s">
        <v>58</v>
      </c>
      <c r="F22" s="5" t="n">
        <v>924</v>
      </c>
    </row>
    <row r="23" spans="1:6">
      <c r="A23" s="4" t="s">
        <v>146</v>
      </c>
      <c r="B23" s="5" t="n">
        <v>67</v>
      </c>
    </row>
    <row r="24" spans="1:6">
      <c r="A24" s="4" t="s">
        <v>148</v>
      </c>
      <c r="B24" s="6" t="n">
        <v>427</v>
      </c>
      <c r="C24" s="4" t="s">
        <v>58</v>
      </c>
      <c r="D24" s="4" t="s">
        <v>58</v>
      </c>
      <c r="E24" s="4" t="s">
        <v>58</v>
      </c>
      <c r="F24" s="5" t="n">
        <v>427</v>
      </c>
    </row>
    <row r="25" spans="1:6">
      <c r="A25" s="4" t="s">
        <v>151</v>
      </c>
      <c r="B25" s="6" t="n">
        <v>74805</v>
      </c>
      <c r="C25" s="4" t="s">
        <v>58</v>
      </c>
      <c r="D25" s="5" t="n">
        <v>27816</v>
      </c>
      <c r="E25" s="5" t="n">
        <v>1541</v>
      </c>
      <c r="F25" s="5" t="n">
        <v>104162</v>
      </c>
    </row>
    <row r="26" spans="1:6">
      <c r="A26" s="4" t="s">
        <v>152</v>
      </c>
      <c r="B26" s="5" t="n">
        <v>4542</v>
      </c>
    </row>
    <row r="27" spans="1:6">
      <c r="A27" s="4" t="s">
        <v>114</v>
      </c>
      <c r="D27" s="5" t="n">
        <v>10501</v>
      </c>
      <c r="F27" s="5" t="n">
        <v>10501</v>
      </c>
    </row>
    <row r="28" spans="1:6">
      <c r="A28" s="4" t="s">
        <v>140</v>
      </c>
      <c r="E28" s="5" t="n">
        <v>-3087</v>
      </c>
      <c r="F28" s="5" t="n">
        <v>-3087</v>
      </c>
    </row>
    <row r="29" spans="1:6">
      <c r="A29" s="4" t="s">
        <v>141</v>
      </c>
      <c r="D29" s="5" t="n">
        <v>-2890</v>
      </c>
      <c r="F29" s="5" t="n">
        <v>-2890</v>
      </c>
    </row>
    <row r="30" spans="1:6">
      <c r="A30" s="4" t="s">
        <v>143</v>
      </c>
      <c r="B30" s="6" t="n">
        <v>7850</v>
      </c>
      <c r="D30" s="5" t="n">
        <v>-7850</v>
      </c>
      <c r="F30" s="5" t="n">
        <v>0</v>
      </c>
    </row>
    <row r="31" spans="1:6">
      <c r="A31" s="4" t="s">
        <v>144</v>
      </c>
      <c r="B31" s="5" t="n">
        <v>231</v>
      </c>
    </row>
    <row r="32" spans="1:6">
      <c r="A32" s="4" t="s">
        <v>145</v>
      </c>
      <c r="B32" s="6" t="n">
        <v>1115</v>
      </c>
      <c r="F32" s="5" t="n">
        <v>1115</v>
      </c>
    </row>
    <row r="33" spans="1:6">
      <c r="A33" s="4" t="s">
        <v>146</v>
      </c>
      <c r="B33" s="5" t="n">
        <v>80</v>
      </c>
    </row>
    <row r="34" spans="1:6">
      <c r="A34" s="4" t="s">
        <v>148</v>
      </c>
      <c r="B34" s="6" t="n">
        <v>513</v>
      </c>
      <c r="F34" s="5" t="n">
        <v>513</v>
      </c>
    </row>
    <row r="35" spans="1:6">
      <c r="A35" s="4" t="s">
        <v>153</v>
      </c>
      <c r="B35" s="6" t="n">
        <v>84283</v>
      </c>
      <c r="C35" s="6" t="n">
        <v>0</v>
      </c>
      <c r="D35" s="6" t="n">
        <v>27577</v>
      </c>
      <c r="E35" s="6" t="n">
        <v>-1546</v>
      </c>
      <c r="F35" s="6" t="n">
        <v>110314</v>
      </c>
    </row>
    <row r="36" spans="1:6">
      <c r="A36" s="4" t="s">
        <v>154</v>
      </c>
      <c r="B36" s="5" t="n">
        <v>48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6" t="n">
        <v>782485</v>
      </c>
      <c r="C3" s="6" t="n">
        <v>722747</v>
      </c>
    </row>
    <row r="4" spans="1:3">
      <c r="A4" s="4" t="s">
        <v>553</v>
      </c>
    </row>
    <row r="5" spans="1:3">
      <c r="A5" s="3" t="s">
        <v>638</v>
      </c>
    </row>
    <row r="6" spans="1:3">
      <c r="A6" s="4" t="s">
        <v>639</v>
      </c>
      <c r="B6" s="5" t="n">
        <v>683223</v>
      </c>
      <c r="C6" s="5" t="n">
        <v>595997</v>
      </c>
    </row>
    <row r="7" spans="1:3">
      <c r="A7" s="4" t="s">
        <v>554</v>
      </c>
    </row>
    <row r="8" spans="1:3">
      <c r="A8" s="3" t="s">
        <v>638</v>
      </c>
    </row>
    <row r="9" spans="1:3">
      <c r="A9" s="4" t="s">
        <v>639</v>
      </c>
      <c r="B9" s="5" t="n">
        <v>109350</v>
      </c>
      <c r="C9" s="5" t="n">
        <v>136676</v>
      </c>
    </row>
    <row r="10" spans="1:3">
      <c r="A10" s="4" t="s">
        <v>555</v>
      </c>
    </row>
    <row r="11" spans="1:3">
      <c r="A11" s="3" t="s">
        <v>638</v>
      </c>
    </row>
    <row r="12" spans="1:3">
      <c r="A12" s="4" t="s">
        <v>639</v>
      </c>
      <c r="B12" s="5" t="n">
        <v>1225</v>
      </c>
      <c r="C12" s="5" t="n">
        <v>1304</v>
      </c>
    </row>
    <row r="13" spans="1:3">
      <c r="A13" s="4" t="s">
        <v>640</v>
      </c>
    </row>
    <row r="14" spans="1:3">
      <c r="A14" s="3" t="s">
        <v>638</v>
      </c>
    </row>
    <row r="15" spans="1:3">
      <c r="A15" s="4" t="s">
        <v>639</v>
      </c>
      <c r="B15" s="5" t="n">
        <v>679442</v>
      </c>
      <c r="C15" s="5" t="n">
        <v>587767</v>
      </c>
    </row>
    <row r="16" spans="1:3">
      <c r="A16" s="4" t="s">
        <v>641</v>
      </c>
    </row>
    <row r="17" spans="1:3">
      <c r="A17" s="3" t="s">
        <v>638</v>
      </c>
    </row>
    <row r="18" spans="1:3">
      <c r="A18" s="4" t="s">
        <v>639</v>
      </c>
      <c r="B18" s="5" t="n">
        <v>102154</v>
      </c>
      <c r="C18" s="5" t="n">
        <v>120969</v>
      </c>
    </row>
    <row r="19" spans="1:3">
      <c r="A19" s="4" t="s">
        <v>642</v>
      </c>
    </row>
    <row r="20" spans="1:3">
      <c r="A20" s="3" t="s">
        <v>638</v>
      </c>
    </row>
    <row r="21" spans="1:3">
      <c r="A21" s="4" t="s">
        <v>639</v>
      </c>
      <c r="B21" s="5" t="n">
        <v>902</v>
      </c>
      <c r="C21" s="5" t="n">
        <v>1857</v>
      </c>
    </row>
    <row r="22" spans="1:3">
      <c r="A22" s="4" t="s">
        <v>643</v>
      </c>
    </row>
    <row r="23" spans="1:3">
      <c r="A23" s="3" t="s">
        <v>638</v>
      </c>
    </row>
    <row r="24" spans="1:3">
      <c r="A24" s="4" t="s">
        <v>639</v>
      </c>
      <c r="B24" s="5" t="n">
        <v>0</v>
      </c>
      <c r="C24" s="5" t="n">
        <v>3455</v>
      </c>
    </row>
    <row r="25" spans="1:3">
      <c r="A25" s="4" t="s">
        <v>644</v>
      </c>
    </row>
    <row r="26" spans="1:3">
      <c r="A26" s="3" t="s">
        <v>638</v>
      </c>
    </row>
    <row r="27" spans="1:3">
      <c r="A27" s="4" t="s">
        <v>639</v>
      </c>
      <c r="B27" s="5" t="n">
        <v>2875</v>
      </c>
      <c r="C27" s="5" t="n">
        <v>6217</v>
      </c>
    </row>
    <row r="28" spans="1:3">
      <c r="A28" s="4" t="s">
        <v>645</v>
      </c>
    </row>
    <row r="29" spans="1:3">
      <c r="A29" s="3" t="s">
        <v>638</v>
      </c>
    </row>
    <row r="30" spans="1:3">
      <c r="A30" s="4" t="s">
        <v>639</v>
      </c>
      <c r="B30" s="5" t="n">
        <v>7196</v>
      </c>
      <c r="C30" s="5" t="n">
        <v>12240</v>
      </c>
    </row>
    <row r="31" spans="1:3">
      <c r="A31" s="4" t="s">
        <v>646</v>
      </c>
    </row>
    <row r="32" spans="1:3">
      <c r="A32" s="3" t="s">
        <v>638</v>
      </c>
    </row>
    <row r="33" spans="1:3">
      <c r="A33" s="4" t="s">
        <v>639</v>
      </c>
      <c r="B33" s="5" t="n">
        <v>4</v>
      </c>
      <c r="C33" s="5" t="n">
        <v>156</v>
      </c>
    </row>
    <row r="34" spans="1:3">
      <c r="A34" s="4" t="s">
        <v>647</v>
      </c>
    </row>
    <row r="35" spans="1:3">
      <c r="A35" s="3" t="s">
        <v>638</v>
      </c>
    </row>
    <row r="36" spans="1:3">
      <c r="A36" s="4" t="s">
        <v>639</v>
      </c>
      <c r="B36" s="5" t="n">
        <v>0</v>
      </c>
      <c r="C36" s="5" t="n">
        <v>12</v>
      </c>
    </row>
    <row r="37" spans="1:3">
      <c r="A37" s="4" t="s">
        <v>577</v>
      </c>
    </row>
    <row r="38" spans="1:3">
      <c r="A38" s="3" t="s">
        <v>638</v>
      </c>
    </row>
    <row r="39" spans="1:3">
      <c r="A39" s="4" t="s">
        <v>639</v>
      </c>
      <c r="B39" s="5" t="n">
        <v>3533</v>
      </c>
      <c r="C39" s="5" t="n">
        <v>1574</v>
      </c>
    </row>
    <row r="40" spans="1:3">
      <c r="A40" s="4" t="s">
        <v>648</v>
      </c>
    </row>
    <row r="41" spans="1:3">
      <c r="A41" s="3" t="s">
        <v>638</v>
      </c>
    </row>
    <row r="42" spans="1:3">
      <c r="A42" s="4" t="s">
        <v>639</v>
      </c>
      <c r="B42" s="5" t="n">
        <v>3533</v>
      </c>
      <c r="C42" s="5" t="n">
        <v>1574</v>
      </c>
    </row>
    <row r="43" spans="1:3">
      <c r="A43" s="4" t="s">
        <v>649</v>
      </c>
    </row>
    <row r="44" spans="1:3">
      <c r="A44" s="3" t="s">
        <v>638</v>
      </c>
    </row>
    <row r="45" spans="1:3">
      <c r="A45" s="4" t="s">
        <v>639</v>
      </c>
      <c r="B45" s="5" t="n">
        <v>0</v>
      </c>
      <c r="C45" s="5" t="n">
        <v>0</v>
      </c>
    </row>
    <row r="46" spans="1:3">
      <c r="A46" s="4" t="s">
        <v>650</v>
      </c>
    </row>
    <row r="47" spans="1:3">
      <c r="A47" s="3" t="s">
        <v>638</v>
      </c>
    </row>
    <row r="48" spans="1:3">
      <c r="A48" s="4" t="s">
        <v>639</v>
      </c>
      <c r="B48" s="5" t="n">
        <v>0</v>
      </c>
      <c r="C48" s="5" t="n">
        <v>0</v>
      </c>
    </row>
    <row r="49" spans="1:3">
      <c r="A49" s="4" t="s">
        <v>651</v>
      </c>
    </row>
    <row r="50" spans="1:3">
      <c r="A50" s="3" t="s">
        <v>638</v>
      </c>
    </row>
    <row r="51" spans="1:3">
      <c r="A51" s="4" t="s">
        <v>639</v>
      </c>
      <c r="B51" s="5" t="n">
        <v>0</v>
      </c>
      <c r="C51" s="5" t="n">
        <v>0</v>
      </c>
    </row>
    <row r="52" spans="1:3">
      <c r="A52" s="4" t="s">
        <v>573</v>
      </c>
    </row>
    <row r="53" spans="1:3">
      <c r="A53" s="3" t="s">
        <v>638</v>
      </c>
    </row>
    <row r="54" spans="1:3">
      <c r="A54" s="4" t="s">
        <v>639</v>
      </c>
      <c r="B54" s="5" t="n">
        <v>40140</v>
      </c>
      <c r="C54" s="5" t="n">
        <v>39894</v>
      </c>
    </row>
    <row r="55" spans="1:3">
      <c r="A55" s="4" t="s">
        <v>574</v>
      </c>
    </row>
    <row r="56" spans="1:3">
      <c r="A56" s="3" t="s">
        <v>638</v>
      </c>
    </row>
    <row r="57" spans="1:3">
      <c r="A57" s="4" t="s">
        <v>639</v>
      </c>
      <c r="B57" s="5" t="n">
        <v>8734</v>
      </c>
      <c r="C57" s="5" t="n">
        <v>12139</v>
      </c>
    </row>
    <row r="58" spans="1:3">
      <c r="A58" s="4" t="s">
        <v>652</v>
      </c>
    </row>
    <row r="59" spans="1:3">
      <c r="A59" s="3" t="s">
        <v>638</v>
      </c>
    </row>
    <row r="60" spans="1:3">
      <c r="A60" s="4" t="s">
        <v>639</v>
      </c>
      <c r="B60" s="5" t="n">
        <v>39752</v>
      </c>
      <c r="C60" s="5" t="n">
        <v>39287</v>
      </c>
    </row>
    <row r="61" spans="1:3">
      <c r="A61" s="4" t="s">
        <v>653</v>
      </c>
    </row>
    <row r="62" spans="1:3">
      <c r="A62" s="3" t="s">
        <v>638</v>
      </c>
    </row>
    <row r="63" spans="1:3">
      <c r="A63" s="4" t="s">
        <v>639</v>
      </c>
      <c r="B63" s="5" t="n">
        <v>8644</v>
      </c>
      <c r="C63" s="5" t="n">
        <v>12044</v>
      </c>
    </row>
    <row r="64" spans="1:3">
      <c r="A64" s="4" t="s">
        <v>654</v>
      </c>
    </row>
    <row r="65" spans="1:3">
      <c r="A65" s="3" t="s">
        <v>638</v>
      </c>
    </row>
    <row r="66" spans="1:3">
      <c r="A66" s="4" t="s">
        <v>639</v>
      </c>
      <c r="B66" s="5" t="n">
        <v>0</v>
      </c>
      <c r="C66" s="5" t="n">
        <v>0</v>
      </c>
    </row>
    <row r="67" spans="1:3">
      <c r="A67" s="4" t="s">
        <v>655</v>
      </c>
    </row>
    <row r="68" spans="1:3">
      <c r="A68" s="3" t="s">
        <v>638</v>
      </c>
    </row>
    <row r="69" spans="1:3">
      <c r="A69" s="4" t="s">
        <v>639</v>
      </c>
      <c r="B69" s="5" t="n">
        <v>0</v>
      </c>
      <c r="C69" s="5" t="n">
        <v>0</v>
      </c>
    </row>
    <row r="70" spans="1:3">
      <c r="A70" s="4" t="s">
        <v>656</v>
      </c>
    </row>
    <row r="71" spans="1:3">
      <c r="A71" s="3" t="s">
        <v>638</v>
      </c>
    </row>
    <row r="72" spans="1:3">
      <c r="A72" s="4" t="s">
        <v>639</v>
      </c>
      <c r="B72" s="5" t="n">
        <v>384</v>
      </c>
      <c r="C72" s="5" t="n">
        <v>451</v>
      </c>
    </row>
    <row r="73" spans="1:3">
      <c r="A73" s="4" t="s">
        <v>657</v>
      </c>
    </row>
    <row r="74" spans="1:3">
      <c r="A74" s="3" t="s">
        <v>638</v>
      </c>
    </row>
    <row r="75" spans="1:3">
      <c r="A75" s="4" t="s">
        <v>639</v>
      </c>
      <c r="B75" s="5" t="n">
        <v>90</v>
      </c>
      <c r="C75" s="5" t="n">
        <v>95</v>
      </c>
    </row>
    <row r="76" spans="1:3">
      <c r="A76" s="4" t="s">
        <v>658</v>
      </c>
    </row>
    <row r="77" spans="1:3">
      <c r="A77" s="3" t="s">
        <v>638</v>
      </c>
    </row>
    <row r="78" spans="1:3">
      <c r="A78" s="4" t="s">
        <v>639</v>
      </c>
      <c r="B78" s="5" t="n">
        <v>4</v>
      </c>
      <c r="C78" s="5" t="n">
        <v>156</v>
      </c>
    </row>
    <row r="79" spans="1:3">
      <c r="A79" s="4" t="s">
        <v>659</v>
      </c>
    </row>
    <row r="80" spans="1:3">
      <c r="A80" s="3" t="s">
        <v>638</v>
      </c>
    </row>
    <row r="81" spans="1:3">
      <c r="A81" s="4" t="s">
        <v>639</v>
      </c>
      <c r="B81" s="5" t="n">
        <v>0</v>
      </c>
      <c r="C81" s="5" t="n">
        <v>0</v>
      </c>
    </row>
    <row r="82" spans="1:3">
      <c r="A82" s="4" t="s">
        <v>569</v>
      </c>
    </row>
    <row r="83" spans="1:3">
      <c r="A83" s="3" t="s">
        <v>638</v>
      </c>
    </row>
    <row r="84" spans="1:3">
      <c r="A84" s="4" t="s">
        <v>639</v>
      </c>
      <c r="B84" s="5" t="n">
        <v>153843</v>
      </c>
      <c r="C84" s="5" t="n">
        <v>153872</v>
      </c>
    </row>
    <row r="85" spans="1:3">
      <c r="A85" s="4" t="s">
        <v>570</v>
      </c>
    </row>
    <row r="86" spans="1:3">
      <c r="A86" s="3" t="s">
        <v>638</v>
      </c>
    </row>
    <row r="87" spans="1:3">
      <c r="A87" s="4" t="s">
        <v>639</v>
      </c>
      <c r="B87" s="5" t="n">
        <v>16680</v>
      </c>
      <c r="C87" s="5" t="n">
        <v>18092</v>
      </c>
    </row>
    <row r="88" spans="1:3">
      <c r="A88" s="4" t="s">
        <v>660</v>
      </c>
    </row>
    <row r="89" spans="1:3">
      <c r="A89" s="3" t="s">
        <v>638</v>
      </c>
    </row>
    <row r="90" spans="1:3">
      <c r="A90" s="4" t="s">
        <v>639</v>
      </c>
      <c r="B90" s="5" t="n">
        <v>153769</v>
      </c>
      <c r="C90" s="5" t="n">
        <v>153285</v>
      </c>
    </row>
    <row r="91" spans="1:3">
      <c r="A91" s="4" t="s">
        <v>661</v>
      </c>
    </row>
    <row r="92" spans="1:3">
      <c r="A92" s="3" t="s">
        <v>638</v>
      </c>
    </row>
    <row r="93" spans="1:3">
      <c r="A93" s="4" t="s">
        <v>639</v>
      </c>
      <c r="B93" s="5" t="n">
        <v>16605</v>
      </c>
      <c r="C93" s="5" t="n">
        <v>18092</v>
      </c>
    </row>
    <row r="94" spans="1:3">
      <c r="A94" s="4" t="s">
        <v>662</v>
      </c>
    </row>
    <row r="95" spans="1:3">
      <c r="A95" s="3" t="s">
        <v>638</v>
      </c>
    </row>
    <row r="96" spans="1:3">
      <c r="A96" s="4" t="s">
        <v>639</v>
      </c>
      <c r="B96" s="5" t="n">
        <v>0</v>
      </c>
      <c r="C96" s="5" t="n">
        <v>0</v>
      </c>
    </row>
    <row r="97" spans="1:3">
      <c r="A97" s="4" t="s">
        <v>663</v>
      </c>
    </row>
    <row r="98" spans="1:3">
      <c r="A98" s="3" t="s">
        <v>638</v>
      </c>
    </row>
    <row r="99" spans="1:3">
      <c r="A99" s="4" t="s">
        <v>639</v>
      </c>
      <c r="B99" s="5" t="n">
        <v>0</v>
      </c>
      <c r="C99" s="5" t="n">
        <v>0</v>
      </c>
    </row>
    <row r="100" spans="1:3">
      <c r="A100" s="4" t="s">
        <v>664</v>
      </c>
    </row>
    <row r="101" spans="1:3">
      <c r="A101" s="3" t="s">
        <v>638</v>
      </c>
    </row>
    <row r="102" spans="1:3">
      <c r="A102" s="4" t="s">
        <v>639</v>
      </c>
      <c r="B102" s="5" t="n">
        <v>74</v>
      </c>
      <c r="C102" s="5" t="n">
        <v>587</v>
      </c>
    </row>
    <row r="103" spans="1:3">
      <c r="A103" s="4" t="s">
        <v>665</v>
      </c>
    </row>
    <row r="104" spans="1:3">
      <c r="A104" s="3" t="s">
        <v>638</v>
      </c>
    </row>
    <row r="105" spans="1:3">
      <c r="A105" s="4" t="s">
        <v>639</v>
      </c>
      <c r="B105" s="5" t="n">
        <v>75</v>
      </c>
      <c r="C105" s="5" t="n">
        <v>0</v>
      </c>
    </row>
    <row r="106" spans="1:3">
      <c r="A106" s="4" t="s">
        <v>666</v>
      </c>
    </row>
    <row r="107" spans="1:3">
      <c r="A107" s="3" t="s">
        <v>638</v>
      </c>
    </row>
    <row r="108" spans="1:3">
      <c r="A108" s="4" t="s">
        <v>639</v>
      </c>
      <c r="B108" s="5" t="n">
        <v>0</v>
      </c>
      <c r="C108" s="5" t="n">
        <v>0</v>
      </c>
    </row>
    <row r="109" spans="1:3">
      <c r="A109" s="4" t="s">
        <v>667</v>
      </c>
    </row>
    <row r="110" spans="1:3">
      <c r="A110" s="3" t="s">
        <v>638</v>
      </c>
    </row>
    <row r="111" spans="1:3">
      <c r="A111" s="4" t="s">
        <v>639</v>
      </c>
      <c r="B111" s="5" t="n">
        <v>0</v>
      </c>
      <c r="C111" s="5" t="n">
        <v>0</v>
      </c>
    </row>
    <row r="112" spans="1:3">
      <c r="A112" s="4" t="s">
        <v>565</v>
      </c>
    </row>
    <row r="113" spans="1:3">
      <c r="A113" s="3" t="s">
        <v>638</v>
      </c>
    </row>
    <row r="114" spans="1:3">
      <c r="A114" s="4" t="s">
        <v>639</v>
      </c>
      <c r="B114" s="5" t="n">
        <v>90763</v>
      </c>
      <c r="C114" s="5" t="n">
        <v>47607</v>
      </c>
    </row>
    <row r="115" spans="1:3">
      <c r="A115" s="4" t="s">
        <v>566</v>
      </c>
    </row>
    <row r="116" spans="1:3">
      <c r="A116" s="3" t="s">
        <v>638</v>
      </c>
    </row>
    <row r="117" spans="1:3">
      <c r="A117" s="4" t="s">
        <v>639</v>
      </c>
      <c r="B117" s="5" t="n">
        <v>15200</v>
      </c>
      <c r="C117" s="5" t="n">
        <v>15990</v>
      </c>
    </row>
    <row r="118" spans="1:3">
      <c r="A118" s="4" t="s">
        <v>668</v>
      </c>
    </row>
    <row r="119" spans="1:3">
      <c r="A119" s="3" t="s">
        <v>638</v>
      </c>
    </row>
    <row r="120" spans="1:3">
      <c r="A120" s="4" t="s">
        <v>639</v>
      </c>
      <c r="B120" s="5" t="n">
        <v>90763</v>
      </c>
      <c r="C120" s="5" t="n">
        <v>47607</v>
      </c>
    </row>
    <row r="121" spans="1:3">
      <c r="A121" s="4" t="s">
        <v>669</v>
      </c>
    </row>
    <row r="122" spans="1:3">
      <c r="A122" s="3" t="s">
        <v>638</v>
      </c>
    </row>
    <row r="123" spans="1:3">
      <c r="A123" s="4" t="s">
        <v>639</v>
      </c>
      <c r="B123" s="5" t="n">
        <v>15200</v>
      </c>
      <c r="C123" s="5" t="n">
        <v>15990</v>
      </c>
    </row>
    <row r="124" spans="1:3">
      <c r="A124" s="4" t="s">
        <v>670</v>
      </c>
    </row>
    <row r="125" spans="1:3">
      <c r="A125" s="3" t="s">
        <v>638</v>
      </c>
    </row>
    <row r="126" spans="1:3">
      <c r="A126" s="4" t="s">
        <v>639</v>
      </c>
      <c r="B126" s="5" t="n">
        <v>0</v>
      </c>
      <c r="C126" s="5" t="n">
        <v>0</v>
      </c>
    </row>
    <row r="127" spans="1:3">
      <c r="A127" s="4" t="s">
        <v>671</v>
      </c>
    </row>
    <row r="128" spans="1:3">
      <c r="A128" s="3" t="s">
        <v>638</v>
      </c>
    </row>
    <row r="129" spans="1:3">
      <c r="A129" s="4" t="s">
        <v>639</v>
      </c>
      <c r="B129" s="5" t="n">
        <v>0</v>
      </c>
      <c r="C129" s="5" t="n">
        <v>0</v>
      </c>
    </row>
    <row r="130" spans="1:3">
      <c r="A130" s="4" t="s">
        <v>672</v>
      </c>
    </row>
    <row r="131" spans="1:3">
      <c r="A131" s="3" t="s">
        <v>638</v>
      </c>
    </row>
    <row r="132" spans="1:3">
      <c r="A132" s="4" t="s">
        <v>639</v>
      </c>
      <c r="B132" s="5" t="n">
        <v>0</v>
      </c>
      <c r="C132" s="5" t="n">
        <v>0</v>
      </c>
    </row>
    <row r="133" spans="1:3">
      <c r="A133" s="4" t="s">
        <v>673</v>
      </c>
    </row>
    <row r="134" spans="1:3">
      <c r="A134" s="3" t="s">
        <v>638</v>
      </c>
    </row>
    <row r="135" spans="1:3">
      <c r="A135" s="4" t="s">
        <v>639</v>
      </c>
      <c r="B135" s="5" t="n">
        <v>0</v>
      </c>
      <c r="C135" s="5" t="n">
        <v>0</v>
      </c>
    </row>
    <row r="136" spans="1:3">
      <c r="A136" s="4" t="s">
        <v>674</v>
      </c>
    </row>
    <row r="137" spans="1:3">
      <c r="A137" s="3" t="s">
        <v>638</v>
      </c>
    </row>
    <row r="138" spans="1:3">
      <c r="A138" s="4" t="s">
        <v>639</v>
      </c>
      <c r="B138" s="5" t="n">
        <v>0</v>
      </c>
      <c r="C138" s="5" t="n">
        <v>0</v>
      </c>
    </row>
    <row r="139" spans="1:3">
      <c r="A139" s="4" t="s">
        <v>675</v>
      </c>
    </row>
    <row r="140" spans="1:3">
      <c r="A140" s="3" t="s">
        <v>638</v>
      </c>
    </row>
    <row r="141" spans="1:3">
      <c r="A141" s="4" t="s">
        <v>639</v>
      </c>
      <c r="B141" s="5" t="n">
        <v>0</v>
      </c>
      <c r="C141" s="5" t="n">
        <v>0</v>
      </c>
    </row>
    <row r="142" spans="1:3">
      <c r="A142" s="4" t="s">
        <v>561</v>
      </c>
    </row>
    <row r="143" spans="1:3">
      <c r="A143" s="3" t="s">
        <v>638</v>
      </c>
    </row>
    <row r="144" spans="1:3">
      <c r="A144" s="4" t="s">
        <v>639</v>
      </c>
      <c r="B144" s="5" t="n">
        <v>43683</v>
      </c>
      <c r="C144" s="5" t="n">
        <v>38909</v>
      </c>
    </row>
    <row r="145" spans="1:3">
      <c r="A145" s="4" t="s">
        <v>562</v>
      </c>
    </row>
    <row r="146" spans="1:3">
      <c r="A146" s="3" t="s">
        <v>638</v>
      </c>
    </row>
    <row r="147" spans="1:3">
      <c r="A147" s="4" t="s">
        <v>639</v>
      </c>
      <c r="C147" s="5" t="n">
        <v>5907</v>
      </c>
    </row>
    <row r="148" spans="1:3">
      <c r="A148" s="4" t="s">
        <v>676</v>
      </c>
    </row>
    <row r="149" spans="1:3">
      <c r="A149" s="3" t="s">
        <v>638</v>
      </c>
    </row>
    <row r="150" spans="1:3">
      <c r="A150" s="4" t="s">
        <v>639</v>
      </c>
      <c r="B150" s="5" t="n">
        <v>42840</v>
      </c>
      <c r="C150" s="5" t="n">
        <v>37850</v>
      </c>
    </row>
    <row r="151" spans="1:3">
      <c r="A151" s="4" t="s">
        <v>677</v>
      </c>
    </row>
    <row r="152" spans="1:3">
      <c r="A152" s="3" t="s">
        <v>638</v>
      </c>
    </row>
    <row r="153" spans="1:3">
      <c r="A153" s="4" t="s">
        <v>639</v>
      </c>
      <c r="C153" s="5" t="n">
        <v>5907</v>
      </c>
    </row>
    <row r="154" spans="1:3">
      <c r="A154" s="4" t="s">
        <v>678</v>
      </c>
    </row>
    <row r="155" spans="1:3">
      <c r="A155" s="3" t="s">
        <v>638</v>
      </c>
    </row>
    <row r="156" spans="1:3">
      <c r="A156" s="4" t="s">
        <v>639</v>
      </c>
      <c r="B156" s="5" t="n">
        <v>0</v>
      </c>
      <c r="C156" s="5" t="n">
        <v>0</v>
      </c>
    </row>
    <row r="157" spans="1:3">
      <c r="A157" s="4" t="s">
        <v>679</v>
      </c>
    </row>
    <row r="158" spans="1:3">
      <c r="A158" s="3" t="s">
        <v>638</v>
      </c>
    </row>
    <row r="159" spans="1:3">
      <c r="A159" s="4" t="s">
        <v>639</v>
      </c>
      <c r="C159" s="5" t="n">
        <v>0</v>
      </c>
    </row>
    <row r="160" spans="1:3">
      <c r="A160" s="4" t="s">
        <v>680</v>
      </c>
    </row>
    <row r="161" spans="1:3">
      <c r="A161" s="3" t="s">
        <v>638</v>
      </c>
    </row>
    <row r="162" spans="1:3">
      <c r="A162" s="4" t="s">
        <v>639</v>
      </c>
      <c r="B162" s="5" t="n">
        <v>843</v>
      </c>
      <c r="C162" s="5" t="n">
        <v>1059</v>
      </c>
    </row>
    <row r="163" spans="1:3">
      <c r="A163" s="4" t="s">
        <v>681</v>
      </c>
    </row>
    <row r="164" spans="1:3">
      <c r="A164" s="3" t="s">
        <v>638</v>
      </c>
    </row>
    <row r="165" spans="1:3">
      <c r="A165" s="4" t="s">
        <v>639</v>
      </c>
      <c r="C165" s="5" t="n">
        <v>0</v>
      </c>
    </row>
    <row r="166" spans="1:3">
      <c r="A166" s="4" t="s">
        <v>682</v>
      </c>
    </row>
    <row r="167" spans="1:3">
      <c r="A167" s="3" t="s">
        <v>638</v>
      </c>
    </row>
    <row r="168" spans="1:3">
      <c r="A168" s="4" t="s">
        <v>639</v>
      </c>
      <c r="B168" s="5" t="n">
        <v>0</v>
      </c>
      <c r="C168" s="5" t="n">
        <v>0</v>
      </c>
    </row>
    <row r="169" spans="1:3">
      <c r="A169" s="4" t="s">
        <v>683</v>
      </c>
    </row>
    <row r="170" spans="1:3">
      <c r="A170" s="3" t="s">
        <v>638</v>
      </c>
    </row>
    <row r="171" spans="1:3">
      <c r="A171" s="4" t="s">
        <v>639</v>
      </c>
      <c r="C171" s="5" t="n">
        <v>0</v>
      </c>
    </row>
    <row r="172" spans="1:3">
      <c r="A172" s="4" t="s">
        <v>557</v>
      </c>
    </row>
    <row r="173" spans="1:3">
      <c r="A173" s="3" t="s">
        <v>638</v>
      </c>
    </row>
    <row r="174" spans="1:3">
      <c r="A174" s="4" t="s">
        <v>639</v>
      </c>
      <c r="B174" s="5" t="n">
        <v>351261</v>
      </c>
      <c r="C174" s="5" t="n">
        <v>314141</v>
      </c>
    </row>
    <row r="175" spans="1:3">
      <c r="A175" s="4" t="s">
        <v>558</v>
      </c>
    </row>
    <row r="176" spans="1:3">
      <c r="A176" s="3" t="s">
        <v>638</v>
      </c>
    </row>
    <row r="177" spans="1:3">
      <c r="A177" s="4" t="s">
        <v>639</v>
      </c>
      <c r="B177" s="5" t="n">
        <v>68736</v>
      </c>
      <c r="C177" s="5" t="n">
        <v>84548</v>
      </c>
    </row>
    <row r="178" spans="1:3">
      <c r="A178" s="4" t="s">
        <v>559</v>
      </c>
    </row>
    <row r="179" spans="1:3">
      <c r="A179" s="3" t="s">
        <v>638</v>
      </c>
    </row>
    <row r="180" spans="1:3">
      <c r="A180" s="4" t="s">
        <v>639</v>
      </c>
      <c r="B180" s="5" t="n">
        <v>1225</v>
      </c>
      <c r="C180" s="5" t="n">
        <v>1304</v>
      </c>
    </row>
    <row r="181" spans="1:3">
      <c r="A181" s="4" t="s">
        <v>684</v>
      </c>
    </row>
    <row r="182" spans="1:3">
      <c r="A182" s="3" t="s">
        <v>638</v>
      </c>
    </row>
    <row r="183" spans="1:3">
      <c r="A183" s="4" t="s">
        <v>639</v>
      </c>
      <c r="B183" s="5" t="n">
        <v>348785</v>
      </c>
      <c r="C183" s="5" t="n">
        <v>308164</v>
      </c>
    </row>
    <row r="184" spans="1:3">
      <c r="A184" s="4" t="s">
        <v>685</v>
      </c>
    </row>
    <row r="185" spans="1:3">
      <c r="A185" s="3" t="s">
        <v>638</v>
      </c>
    </row>
    <row r="186" spans="1:3">
      <c r="A186" s="4" t="s">
        <v>639</v>
      </c>
      <c r="B186" s="5" t="n">
        <v>61705</v>
      </c>
      <c r="C186" s="5" t="n">
        <v>68936</v>
      </c>
    </row>
    <row r="187" spans="1:3">
      <c r="A187" s="4" t="s">
        <v>686</v>
      </c>
    </row>
    <row r="188" spans="1:3">
      <c r="A188" s="3" t="s">
        <v>638</v>
      </c>
    </row>
    <row r="189" spans="1:3">
      <c r="A189" s="4" t="s">
        <v>639</v>
      </c>
      <c r="B189" s="5" t="n">
        <v>902</v>
      </c>
      <c r="C189" s="5" t="n">
        <v>1857</v>
      </c>
    </row>
    <row r="190" spans="1:3">
      <c r="A190" s="4" t="s">
        <v>687</v>
      </c>
    </row>
    <row r="191" spans="1:3">
      <c r="A191" s="3" t="s">
        <v>638</v>
      </c>
    </row>
    <row r="192" spans="1:3">
      <c r="A192" s="4" t="s">
        <v>639</v>
      </c>
      <c r="B192" s="5" t="n">
        <v>0</v>
      </c>
      <c r="C192" s="5" t="n">
        <v>3455</v>
      </c>
    </row>
    <row r="193" spans="1:3">
      <c r="A193" s="4" t="s">
        <v>688</v>
      </c>
    </row>
    <row r="194" spans="1:3">
      <c r="A194" s="3" t="s">
        <v>638</v>
      </c>
    </row>
    <row r="195" spans="1:3">
      <c r="A195" s="4" t="s">
        <v>639</v>
      </c>
      <c r="B195" s="5" t="n">
        <v>1574</v>
      </c>
      <c r="C195" s="5" t="n">
        <v>4120</v>
      </c>
    </row>
    <row r="196" spans="1:3">
      <c r="A196" s="4" t="s">
        <v>689</v>
      </c>
    </row>
    <row r="197" spans="1:3">
      <c r="A197" s="3" t="s">
        <v>638</v>
      </c>
    </row>
    <row r="198" spans="1:3">
      <c r="A198" s="4" t="s">
        <v>639</v>
      </c>
      <c r="B198" s="5" t="n">
        <v>7031</v>
      </c>
      <c r="C198" s="5" t="n">
        <v>12145</v>
      </c>
    </row>
    <row r="199" spans="1:3">
      <c r="A199" s="4" t="s">
        <v>690</v>
      </c>
    </row>
    <row r="200" spans="1:3">
      <c r="A200" s="3" t="s">
        <v>638</v>
      </c>
    </row>
    <row r="201" spans="1:3">
      <c r="A201" s="4" t="s">
        <v>639</v>
      </c>
      <c r="B201" s="5" t="n">
        <v>0</v>
      </c>
      <c r="C201" s="5" t="n">
        <v>0</v>
      </c>
    </row>
    <row r="202" spans="1:3">
      <c r="A202" s="4" t="s">
        <v>691</v>
      </c>
    </row>
    <row r="203" spans="1:3">
      <c r="A203" s="3" t="s">
        <v>638</v>
      </c>
    </row>
    <row r="204" spans="1:3">
      <c r="A204" s="4" t="s">
        <v>639</v>
      </c>
      <c r="B204" s="6" t="n">
        <v>0</v>
      </c>
      <c r="C204" s="6" t="n">
        <v>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2</v>
      </c>
      <c r="B1" s="2" t="s">
        <v>1</v>
      </c>
    </row>
    <row r="2" spans="1:4">
      <c r="B2" s="2" t="s">
        <v>2</v>
      </c>
      <c r="C2" s="2" t="s">
        <v>32</v>
      </c>
      <c r="D2" s="2" t="s">
        <v>73</v>
      </c>
    </row>
    <row r="3" spans="1:4">
      <c r="A3" s="3" t="s">
        <v>371</v>
      </c>
    </row>
    <row r="4" spans="1:4">
      <c r="A4" s="4" t="s">
        <v>693</v>
      </c>
      <c r="B4" s="6" t="n">
        <v>6647</v>
      </c>
      <c r="C4" s="6" t="n">
        <v>7915</v>
      </c>
    </row>
    <row r="5" spans="1:4">
      <c r="A5" s="4" t="s">
        <v>694</v>
      </c>
      <c r="B5" s="5" t="n">
        <v>1041</v>
      </c>
      <c r="C5" s="5" t="n">
        <v>791</v>
      </c>
      <c r="D5" s="6" t="n">
        <v>982</v>
      </c>
    </row>
    <row r="6" spans="1:4">
      <c r="A6" s="4" t="s">
        <v>695</v>
      </c>
      <c r="B6" s="5" t="n">
        <v>569</v>
      </c>
      <c r="C6" s="5" t="n">
        <v>460</v>
      </c>
      <c r="D6" s="5" t="n">
        <v>91</v>
      </c>
    </row>
    <row r="7" spans="1:4">
      <c r="A7" s="4" t="s">
        <v>696</v>
      </c>
      <c r="B7" s="6" t="n">
        <v>3973</v>
      </c>
      <c r="C7" s="6" t="n">
        <v>3405</v>
      </c>
      <c r="D7" s="6" t="n">
        <v>2944</v>
      </c>
    </row>
    <row r="8" spans="1:4">
      <c r="A8" s="4" t="s">
        <v>697</v>
      </c>
      <c r="B8" s="4" t="s">
        <v>6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9</v>
      </c>
      <c r="B1" s="2" t="s">
        <v>1</v>
      </c>
    </row>
    <row r="2" spans="1:4">
      <c r="B2" s="2" t="s">
        <v>495</v>
      </c>
      <c r="C2" s="2" t="s">
        <v>700</v>
      </c>
      <c r="D2" s="2" t="s">
        <v>701</v>
      </c>
    </row>
    <row r="3" spans="1:4">
      <c r="A3" s="3" t="s">
        <v>236</v>
      </c>
    </row>
    <row r="4" spans="1:4">
      <c r="A4" s="4" t="s">
        <v>702</v>
      </c>
      <c r="B4" s="6" t="n">
        <v>1026</v>
      </c>
      <c r="C4" s="6" t="n">
        <v>763</v>
      </c>
      <c r="D4" s="6" t="n">
        <v>5318</v>
      </c>
    </row>
    <row r="5" spans="1:4">
      <c r="A5" s="4" t="s">
        <v>703</v>
      </c>
      <c r="B5" s="5" t="n">
        <v>401</v>
      </c>
      <c r="C5" s="5" t="n">
        <v>263</v>
      </c>
      <c r="D5" s="5" t="n">
        <v>86</v>
      </c>
    </row>
    <row r="6" spans="1:4">
      <c r="A6" s="4" t="s">
        <v>704</v>
      </c>
      <c r="B6" s="5" t="n">
        <v>0</v>
      </c>
      <c r="C6" s="5" t="n">
        <v>0</v>
      </c>
      <c r="D6" s="5" t="n">
        <v>-4641</v>
      </c>
    </row>
    <row r="7" spans="1:4">
      <c r="A7" s="4" t="s">
        <v>705</v>
      </c>
      <c r="B7" s="5" t="n">
        <v>0</v>
      </c>
      <c r="C7" s="5" t="n">
        <v>0</v>
      </c>
      <c r="D7" s="5" t="n">
        <v>0</v>
      </c>
    </row>
    <row r="8" spans="1:4">
      <c r="A8" s="4" t="s">
        <v>706</v>
      </c>
      <c r="B8" s="5" t="n">
        <v>1427</v>
      </c>
      <c r="C8" s="5" t="n">
        <v>1026</v>
      </c>
      <c r="D8" s="5" t="n">
        <v>763</v>
      </c>
    </row>
    <row r="9" spans="1:4">
      <c r="A9" s="4" t="s">
        <v>707</v>
      </c>
      <c r="C9" s="6" t="n">
        <v>0</v>
      </c>
      <c r="D9" s="6" t="n">
        <v>0</v>
      </c>
    </row>
    <row r="10" spans="1:4">
      <c r="A10" s="4" t="s">
        <v>708</v>
      </c>
      <c r="C10" s="5" t="n">
        <v>1</v>
      </c>
      <c r="D10" s="5" t="n">
        <v>1</v>
      </c>
    </row>
    <row r="11" spans="1:4">
      <c r="A11" s="4" t="s">
        <v>709</v>
      </c>
      <c r="B11" s="5" t="n">
        <v>0</v>
      </c>
      <c r="C11" s="6" t="n">
        <v>0</v>
      </c>
      <c r="D11" s="6" t="n">
        <v>1461</v>
      </c>
    </row>
    <row r="12" spans="1:4">
      <c r="A12" s="4" t="s">
        <v>710</v>
      </c>
      <c r="B12" s="5" t="n">
        <v>0</v>
      </c>
      <c r="C12" s="5" t="n">
        <v>0</v>
      </c>
      <c r="D12" s="5" t="n">
        <v>3400</v>
      </c>
    </row>
    <row r="13" spans="1:4">
      <c r="A13" s="4" t="s">
        <v>711</v>
      </c>
      <c r="B13" s="6" t="n">
        <v>0</v>
      </c>
      <c r="C13" s="6" t="n">
        <v>0</v>
      </c>
      <c r="D13" s="6" t="n">
        <v>2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2</v>
      </c>
    </row>
    <row r="2" spans="1:3">
      <c r="A2" s="3" t="s">
        <v>240</v>
      </c>
    </row>
    <row r="3" spans="1:3">
      <c r="A3" s="4" t="s">
        <v>713</v>
      </c>
      <c r="B3" s="6" t="n">
        <v>10099</v>
      </c>
      <c r="C3" s="6" t="n">
        <v>9885</v>
      </c>
    </row>
    <row r="4" spans="1:3">
      <c r="A4" s="4" t="s">
        <v>714</v>
      </c>
      <c r="B4" s="5" t="n">
        <v>8803</v>
      </c>
      <c r="C4" s="5" t="n">
        <v>8785</v>
      </c>
    </row>
    <row r="5" spans="1:3">
      <c r="A5" s="4" t="s">
        <v>715</v>
      </c>
      <c r="B5" s="5" t="n">
        <v>1496</v>
      </c>
      <c r="C5" s="5" t="n">
        <v>1496</v>
      </c>
    </row>
    <row r="6" spans="1:3">
      <c r="A6" s="4" t="s">
        <v>716</v>
      </c>
      <c r="B6" s="5" t="n">
        <v>20398</v>
      </c>
      <c r="C6" s="5" t="n">
        <v>20166</v>
      </c>
    </row>
    <row r="7" spans="1:3">
      <c r="A7" s="4" t="s">
        <v>717</v>
      </c>
      <c r="B7" s="5" t="n">
        <v>-15275</v>
      </c>
      <c r="C7" s="5" t="n">
        <v>-14663</v>
      </c>
    </row>
    <row r="8" spans="1:3">
      <c r="A8" s="4" t="s">
        <v>718</v>
      </c>
      <c r="B8" s="5" t="n">
        <v>5123</v>
      </c>
      <c r="C8" s="5" t="n">
        <v>5503</v>
      </c>
    </row>
    <row r="9" spans="1:3">
      <c r="A9" s="4" t="s">
        <v>719</v>
      </c>
      <c r="B9" s="5" t="n">
        <v>4714</v>
      </c>
      <c r="C9" s="5" t="n">
        <v>4699</v>
      </c>
    </row>
    <row r="10" spans="1:3">
      <c r="A10" s="4" t="s">
        <v>720</v>
      </c>
      <c r="B10" s="6" t="n">
        <v>9837</v>
      </c>
      <c r="C10" s="6" t="n">
        <v>102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5" t="n">
        <v>2017</v>
      </c>
      <c r="B2" s="6" t="n">
        <v>86061</v>
      </c>
    </row>
    <row r="3" spans="1:3">
      <c r="A3" s="5" t="n">
        <v>2018</v>
      </c>
      <c r="B3" s="5" t="n">
        <v>16041</v>
      </c>
    </row>
    <row r="4" spans="1:3">
      <c r="A4" s="5" t="n">
        <v>2019</v>
      </c>
      <c r="B4" s="5" t="n">
        <v>11302</v>
      </c>
    </row>
    <row r="5" spans="1:3">
      <c r="A5" s="5" t="n">
        <v>2020</v>
      </c>
      <c r="B5" s="5" t="n">
        <v>190</v>
      </c>
    </row>
    <row r="6" spans="1:3">
      <c r="A6" s="5" t="n">
        <v>2021</v>
      </c>
      <c r="B6" s="5" t="n">
        <v>790</v>
      </c>
    </row>
    <row r="7" spans="1:3">
      <c r="A7" s="4" t="s">
        <v>722</v>
      </c>
      <c r="B7" s="5" t="n">
        <v>114384</v>
      </c>
      <c r="C7" s="6" t="n">
        <v>125430</v>
      </c>
    </row>
    <row r="8" spans="1:3">
      <c r="A8" s="8" t="s">
        <v>723</v>
      </c>
    </row>
    <row r="9" spans="1:3">
      <c r="A9" s="5" t="n">
        <v>2017</v>
      </c>
      <c r="B9" s="5" t="n">
        <v>44760</v>
      </c>
    </row>
    <row r="10" spans="1:3">
      <c r="A10" s="5" t="n">
        <v>2018</v>
      </c>
      <c r="B10" s="5" t="n">
        <v>12900</v>
      </c>
    </row>
    <row r="11" spans="1:3">
      <c r="A11" s="5" t="n">
        <v>2019</v>
      </c>
      <c r="B11" s="5" t="n">
        <v>9191</v>
      </c>
    </row>
    <row r="12" spans="1:3">
      <c r="A12" s="5" t="n">
        <v>2020</v>
      </c>
      <c r="B12" s="5" t="n">
        <v>190</v>
      </c>
    </row>
    <row r="13" spans="1:3">
      <c r="A13" s="5" t="n">
        <v>2021</v>
      </c>
      <c r="B13" s="5" t="n">
        <v>790</v>
      </c>
    </row>
    <row r="14" spans="1:3">
      <c r="A14" s="4" t="s">
        <v>722</v>
      </c>
      <c r="B14" s="5" t="n">
        <v>67831</v>
      </c>
    </row>
    <row r="15" spans="1:3">
      <c r="A15" s="4" t="s">
        <v>724</v>
      </c>
    </row>
    <row r="16" spans="1:3">
      <c r="A16" s="5" t="n">
        <v>2017</v>
      </c>
      <c r="B16" s="5" t="n">
        <v>41301</v>
      </c>
    </row>
    <row r="17" spans="1:3">
      <c r="A17" s="5" t="n">
        <v>2018</v>
      </c>
      <c r="B17" s="5" t="n">
        <v>3141</v>
      </c>
    </row>
    <row r="18" spans="1:3">
      <c r="A18" s="5" t="n">
        <v>2019</v>
      </c>
      <c r="B18" s="5" t="n">
        <v>2111</v>
      </c>
    </row>
    <row r="19" spans="1:3">
      <c r="A19" s="5" t="n">
        <v>2020</v>
      </c>
      <c r="B19" s="5" t="n">
        <v>0</v>
      </c>
    </row>
    <row r="20" spans="1:3">
      <c r="A20" s="5" t="n">
        <v>2021</v>
      </c>
      <c r="B20" s="5" t="n">
        <v>0</v>
      </c>
    </row>
    <row r="21" spans="1:3">
      <c r="A21" s="4" t="s">
        <v>722</v>
      </c>
      <c r="B21" s="6" t="n">
        <v>465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2</v>
      </c>
    </row>
    <row r="2" spans="1:3">
      <c r="A2" s="3" t="s">
        <v>244</v>
      </c>
    </row>
    <row r="3" spans="1:3">
      <c r="A3" s="4" t="s">
        <v>726</v>
      </c>
      <c r="B3" s="6" t="n">
        <v>46553</v>
      </c>
      <c r="C3" s="6" t="n">
        <v>509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728</v>
      </c>
    </row>
    <row r="3" spans="1:3">
      <c r="A3" s="4" t="s">
        <v>729</v>
      </c>
      <c r="B3" s="6" t="n">
        <v>71000</v>
      </c>
      <c r="C3" s="6" t="n">
        <v>17000</v>
      </c>
    </row>
    <row r="4" spans="1:3">
      <c r="A4" s="4" t="s">
        <v>730</v>
      </c>
    </row>
    <row r="5" spans="1:3">
      <c r="A5" s="3" t="s">
        <v>728</v>
      </c>
    </row>
    <row r="6" spans="1:3">
      <c r="A6" s="4" t="s">
        <v>729</v>
      </c>
      <c r="B6" s="5" t="n">
        <v>71000</v>
      </c>
      <c r="C6" s="5" t="n">
        <v>17000</v>
      </c>
    </row>
    <row r="7" spans="1:3">
      <c r="A7" s="4" t="s">
        <v>731</v>
      </c>
      <c r="B7" s="5" t="n">
        <v>452318</v>
      </c>
      <c r="C7" s="5" t="n">
        <v>332000</v>
      </c>
    </row>
    <row r="8" spans="1:3">
      <c r="A8" s="4" t="s">
        <v>732</v>
      </c>
      <c r="B8" s="5" t="n">
        <v>380809</v>
      </c>
      <c r="C8" s="5" t="n">
        <v>317000</v>
      </c>
    </row>
    <row r="9" spans="1:3">
      <c r="A9" s="4" t="s">
        <v>733</v>
      </c>
    </row>
    <row r="10" spans="1:3">
      <c r="A10" s="3" t="s">
        <v>728</v>
      </c>
    </row>
    <row r="11" spans="1:3">
      <c r="A11" s="4" t="s">
        <v>729</v>
      </c>
      <c r="B11" s="5" t="n">
        <v>10000</v>
      </c>
    </row>
    <row r="12" spans="1:3">
      <c r="A12" s="4" t="s">
        <v>734</v>
      </c>
    </row>
    <row r="13" spans="1:3">
      <c r="A13" s="3" t="s">
        <v>728</v>
      </c>
    </row>
    <row r="14" spans="1:3">
      <c r="A14" s="4" t="s">
        <v>729</v>
      </c>
      <c r="B14" s="5" t="n">
        <v>7000</v>
      </c>
    </row>
    <row r="15" spans="1:3">
      <c r="A15" s="4" t="s">
        <v>735</v>
      </c>
    </row>
    <row r="16" spans="1:3">
      <c r="A16" s="3" t="s">
        <v>728</v>
      </c>
    </row>
    <row r="17" spans="1:3">
      <c r="A17" s="4" t="s">
        <v>729</v>
      </c>
      <c r="B17" s="5" t="n">
        <v>7000</v>
      </c>
    </row>
    <row r="18" spans="1:3">
      <c r="A18" s="4" t="s">
        <v>736</v>
      </c>
    </row>
    <row r="19" spans="1:3">
      <c r="A19" s="3" t="s">
        <v>728</v>
      </c>
    </row>
    <row r="20" spans="1:3">
      <c r="A20" s="4" t="s">
        <v>729</v>
      </c>
      <c r="B20" s="5" t="n">
        <v>11000</v>
      </c>
    </row>
    <row r="21" spans="1:3">
      <c r="A21" s="4" t="s">
        <v>737</v>
      </c>
    </row>
    <row r="22" spans="1:3">
      <c r="A22" s="3" t="s">
        <v>728</v>
      </c>
    </row>
    <row r="23" spans="1:3">
      <c r="A23" s="4" t="s">
        <v>729</v>
      </c>
      <c r="B23" s="5" t="n">
        <v>6000</v>
      </c>
    </row>
    <row r="24" spans="1:3">
      <c r="A24" s="4" t="s">
        <v>738</v>
      </c>
    </row>
    <row r="25" spans="1:3">
      <c r="A25" s="3" t="s">
        <v>728</v>
      </c>
    </row>
    <row r="26" spans="1:3">
      <c r="A26" s="4" t="s">
        <v>729</v>
      </c>
      <c r="B26" s="5" t="n">
        <v>10000</v>
      </c>
    </row>
    <row r="27" spans="1:3">
      <c r="A27" s="4" t="s">
        <v>739</v>
      </c>
    </row>
    <row r="28" spans="1:3">
      <c r="A28" s="3" t="s">
        <v>728</v>
      </c>
    </row>
    <row r="29" spans="1:3">
      <c r="A29" s="4" t="s">
        <v>729</v>
      </c>
      <c r="B29" s="6" t="n">
        <v>20000</v>
      </c>
    </row>
    <row r="30" spans="1:3">
      <c r="A30" s="4" t="s">
        <v>740</v>
      </c>
    </row>
    <row r="31" spans="1:3">
      <c r="A31" s="3" t="s">
        <v>728</v>
      </c>
    </row>
    <row r="32" spans="1:3">
      <c r="A32" s="4" t="s">
        <v>729</v>
      </c>
      <c r="C32" s="5" t="n">
        <v>2000</v>
      </c>
    </row>
    <row r="33" spans="1:3">
      <c r="A33" s="4" t="s">
        <v>741</v>
      </c>
    </row>
    <row r="34" spans="1:3">
      <c r="A34" s="3" t="s">
        <v>728</v>
      </c>
    </row>
    <row r="35" spans="1:3">
      <c r="A35" s="4" t="s">
        <v>729</v>
      </c>
      <c r="C35" s="6" t="n">
        <v>1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495</v>
      </c>
    </row>
    <row r="2" spans="1:2">
      <c r="A2" s="3" t="s">
        <v>251</v>
      </c>
    </row>
    <row r="3" spans="1:2">
      <c r="A3" s="5" t="n">
        <v>2017</v>
      </c>
      <c r="B3" s="6" t="n">
        <v>1117</v>
      </c>
    </row>
    <row r="4" spans="1:2">
      <c r="A4" s="5" t="n">
        <v>2018</v>
      </c>
      <c r="B4" s="5" t="n">
        <v>556</v>
      </c>
    </row>
    <row r="5" spans="1:2">
      <c r="A5" s="5" t="n">
        <v>2019</v>
      </c>
      <c r="B5" s="5" t="n">
        <v>359</v>
      </c>
    </row>
    <row r="6" spans="1:2">
      <c r="A6" s="5" t="n">
        <v>2020</v>
      </c>
      <c r="B6" s="5" t="n">
        <v>247</v>
      </c>
    </row>
    <row r="7" spans="1:2">
      <c r="A7" s="5" t="n">
        <v>2021</v>
      </c>
      <c r="B7" s="5" t="n">
        <v>251</v>
      </c>
    </row>
    <row r="8" spans="1:2">
      <c r="A8" s="4" t="s">
        <v>743</v>
      </c>
      <c r="B8" s="5" t="n">
        <v>653</v>
      </c>
    </row>
    <row r="9" spans="1:2">
      <c r="A9" s="4" t="s">
        <v>136</v>
      </c>
      <c r="B9" s="6" t="n">
        <v>31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4</v>
      </c>
      <c r="B1" s="2" t="s">
        <v>1</v>
      </c>
    </row>
    <row r="2" spans="1:4">
      <c r="B2" s="2" t="s">
        <v>2</v>
      </c>
      <c r="C2" s="2" t="s">
        <v>32</v>
      </c>
      <c r="D2" s="2" t="s">
        <v>73</v>
      </c>
    </row>
    <row r="3" spans="1:4">
      <c r="A3" s="3" t="s">
        <v>251</v>
      </c>
    </row>
    <row r="4" spans="1:4">
      <c r="A4" s="4" t="s">
        <v>745</v>
      </c>
      <c r="B4" s="6" t="n">
        <v>1127</v>
      </c>
      <c r="C4" s="6" t="n">
        <v>1092</v>
      </c>
      <c r="D4" s="6" t="n">
        <v>116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6</v>
      </c>
      <c r="B1" s="2" t="s">
        <v>1</v>
      </c>
    </row>
    <row r="2" spans="1:4">
      <c r="B2" s="2" t="s">
        <v>2</v>
      </c>
      <c r="C2" s="2" t="s">
        <v>32</v>
      </c>
      <c r="D2" s="2" t="s">
        <v>73</v>
      </c>
    </row>
    <row r="3" spans="1:4">
      <c r="A3" s="3" t="s">
        <v>747</v>
      </c>
    </row>
    <row r="4" spans="1:4">
      <c r="A4" s="4" t="s">
        <v>748</v>
      </c>
      <c r="B4" s="9" t="n">
        <v>0.03</v>
      </c>
    </row>
    <row r="5" spans="1:4">
      <c r="A5" s="4" t="s">
        <v>749</v>
      </c>
      <c r="B5" s="6" t="n">
        <v>315</v>
      </c>
      <c r="C5" s="6" t="n">
        <v>355</v>
      </c>
      <c r="D5" s="6" t="n">
        <v>358</v>
      </c>
    </row>
    <row r="6" spans="1:4">
      <c r="A6" s="4" t="s">
        <v>750</v>
      </c>
      <c r="B6" s="6" t="n">
        <v>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155</v>
      </c>
      <c r="B1" s="2" t="s">
        <v>156</v>
      </c>
      <c r="C1" s="2" t="s">
        <v>1</v>
      </c>
    </row>
    <row r="2" spans="1:5">
      <c r="B2" s="2" t="s">
        <v>157</v>
      </c>
      <c r="C2" s="2" t="s">
        <v>2</v>
      </c>
      <c r="D2" s="2" t="s">
        <v>32</v>
      </c>
      <c r="E2" s="2" t="s">
        <v>73</v>
      </c>
    </row>
    <row r="3" spans="1:5">
      <c r="A3" s="3" t="s">
        <v>158</v>
      </c>
    </row>
    <row r="4" spans="1:5">
      <c r="A4" s="4" t="s">
        <v>159</v>
      </c>
      <c r="B4" s="4" t="s">
        <v>160</v>
      </c>
      <c r="C4" s="4" t="s">
        <v>160</v>
      </c>
      <c r="D4" s="4" t="s">
        <v>160</v>
      </c>
      <c r="E4" s="4" t="s">
        <v>160</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2</v>
      </c>
      <c r="C1" s="2" t="s">
        <v>32</v>
      </c>
      <c r="D1" s="2" t="s">
        <v>73</v>
      </c>
    </row>
    <row r="2" spans="1:4">
      <c r="A2" s="3" t="s">
        <v>752</v>
      </c>
    </row>
    <row r="3" spans="1:4">
      <c r="A3" s="4" t="s">
        <v>753</v>
      </c>
      <c r="B3" s="6" t="n">
        <v>1860</v>
      </c>
      <c r="C3" s="6" t="n">
        <v>1786</v>
      </c>
      <c r="D3" s="6" t="n">
        <v>463</v>
      </c>
    </row>
    <row r="4" spans="1:4">
      <c r="A4" s="4" t="s">
        <v>260</v>
      </c>
    </row>
    <row r="5" spans="1:4">
      <c r="A5" s="3" t="s">
        <v>752</v>
      </c>
    </row>
    <row r="6" spans="1:4">
      <c r="A6" s="4" t="s">
        <v>753</v>
      </c>
      <c r="B6" s="5" t="n">
        <v>6659</v>
      </c>
      <c r="C6" s="5" t="n">
        <v>5028</v>
      </c>
    </row>
    <row r="7" spans="1:4">
      <c r="A7" s="4" t="s">
        <v>754</v>
      </c>
    </row>
    <row r="8" spans="1:4">
      <c r="A8" s="3" t="s">
        <v>752</v>
      </c>
    </row>
    <row r="9" spans="1:4">
      <c r="A9" s="4" t="s">
        <v>753</v>
      </c>
      <c r="B9" s="6" t="n">
        <v>1790</v>
      </c>
      <c r="C9" s="6" t="n">
        <v>15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0"/>
  </cols>
  <sheetData>
    <row r="1" spans="1:2">
      <c r="A1" s="1" t="s">
        <v>755</v>
      </c>
      <c r="B1" s="2" t="s">
        <v>756</v>
      </c>
    </row>
    <row r="2" spans="1:2">
      <c r="A2" s="3" t="s">
        <v>264</v>
      </c>
    </row>
    <row r="3" spans="1:2">
      <c r="A3" s="4" t="s">
        <v>757</v>
      </c>
      <c r="B3" s="4" t="s">
        <v>758</v>
      </c>
    </row>
    <row r="4" spans="1:2">
      <c r="A4" s="4" t="s">
        <v>759</v>
      </c>
      <c r="B4" s="6" t="n">
        <v>3150</v>
      </c>
    </row>
    <row r="5" spans="1:2">
      <c r="A5" s="4" t="s">
        <v>760</v>
      </c>
      <c r="B5" s="6" t="n">
        <v>126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1</v>
      </c>
      <c r="B1" s="2" t="s">
        <v>1</v>
      </c>
    </row>
    <row r="2" spans="1:4">
      <c r="B2" s="2" t="s">
        <v>2</v>
      </c>
      <c r="C2" s="2" t="s">
        <v>32</v>
      </c>
      <c r="D2" s="2" t="s">
        <v>73</v>
      </c>
    </row>
    <row r="3" spans="1:4">
      <c r="A3" s="3" t="s">
        <v>762</v>
      </c>
    </row>
    <row r="4" spans="1:4">
      <c r="A4" s="4" t="s">
        <v>763</v>
      </c>
      <c r="B4" s="6" t="n">
        <v>6846</v>
      </c>
      <c r="C4" s="6" t="n">
        <v>4250</v>
      </c>
      <c r="D4" s="6" t="n">
        <v>3967</v>
      </c>
    </row>
    <row r="5" spans="1:4">
      <c r="A5" s="3" t="s">
        <v>764</v>
      </c>
    </row>
    <row r="6" spans="1:4">
      <c r="A6" s="4" t="s">
        <v>765</v>
      </c>
      <c r="B6" s="5" t="n">
        <v>-1150</v>
      </c>
      <c r="C6" s="5" t="n">
        <v>-886</v>
      </c>
      <c r="D6" s="5" t="n">
        <v>1131</v>
      </c>
    </row>
    <row r="7" spans="1:4">
      <c r="A7" s="4" t="s">
        <v>766</v>
      </c>
      <c r="B7" s="5" t="n">
        <v>5696</v>
      </c>
      <c r="C7" s="5" t="n">
        <v>3364</v>
      </c>
      <c r="D7" s="5" t="n">
        <v>5098</v>
      </c>
    </row>
    <row r="8" spans="1:4">
      <c r="A8" s="4" t="s">
        <v>767</v>
      </c>
    </row>
    <row r="9" spans="1:4">
      <c r="A9" s="3" t="s">
        <v>762</v>
      </c>
    </row>
    <row r="10" spans="1:4">
      <c r="A10" s="4" t="s">
        <v>763</v>
      </c>
      <c r="B10" s="5" t="n">
        <v>4597</v>
      </c>
      <c r="C10" s="5" t="n">
        <v>2929</v>
      </c>
      <c r="D10" s="5" t="n">
        <v>2501</v>
      </c>
    </row>
    <row r="11" spans="1:4">
      <c r="A11" s="3" t="s">
        <v>764</v>
      </c>
    </row>
    <row r="12" spans="1:4">
      <c r="A12" s="4" t="s">
        <v>765</v>
      </c>
      <c r="B12" s="5" t="n">
        <v>-808</v>
      </c>
      <c r="C12" s="5" t="n">
        <v>-158</v>
      </c>
      <c r="D12" s="5" t="n">
        <v>1097</v>
      </c>
    </row>
    <row r="13" spans="1:4">
      <c r="A13" s="4" t="s">
        <v>768</v>
      </c>
    </row>
    <row r="14" spans="1:4">
      <c r="A14" s="3" t="s">
        <v>762</v>
      </c>
    </row>
    <row r="15" spans="1:4">
      <c r="A15" s="4" t="s">
        <v>763</v>
      </c>
      <c r="B15" s="5" t="n">
        <v>2249</v>
      </c>
      <c r="C15" s="5" t="n">
        <v>1321</v>
      </c>
      <c r="D15" s="5" t="n">
        <v>1466</v>
      </c>
    </row>
    <row r="16" spans="1:4">
      <c r="A16" s="3" t="s">
        <v>764</v>
      </c>
    </row>
    <row r="17" spans="1:4">
      <c r="A17" s="4" t="s">
        <v>765</v>
      </c>
      <c r="B17" s="6" t="n">
        <v>-342</v>
      </c>
      <c r="C17" s="6" t="n">
        <v>-728</v>
      </c>
      <c r="D17" s="6" t="n">
        <v>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73</v>
      </c>
    </row>
    <row r="3" spans="1:4">
      <c r="A3" s="3" t="s">
        <v>268</v>
      </c>
    </row>
    <row r="4" spans="1:4">
      <c r="A4" s="4" t="s">
        <v>770</v>
      </c>
      <c r="B4" s="4" t="s">
        <v>771</v>
      </c>
      <c r="C4" s="4" t="s">
        <v>772</v>
      </c>
      <c r="D4" s="4" t="s">
        <v>772</v>
      </c>
    </row>
    <row r="5" spans="1:4">
      <c r="A5" s="3" t="s">
        <v>773</v>
      </c>
    </row>
    <row r="6" spans="1:4">
      <c r="A6" s="4" t="s">
        <v>774</v>
      </c>
      <c r="B6" s="4" t="s">
        <v>775</v>
      </c>
      <c r="C6" s="4" t="s">
        <v>776</v>
      </c>
      <c r="D6" s="4" t="s">
        <v>777</v>
      </c>
    </row>
    <row r="7" spans="1:4">
      <c r="A7" s="4" t="s">
        <v>778</v>
      </c>
      <c r="B7" s="4" t="s">
        <v>779</v>
      </c>
      <c r="C7" s="4" t="s">
        <v>780</v>
      </c>
      <c r="D7" s="4" t="s">
        <v>781</v>
      </c>
    </row>
    <row r="8" spans="1:4">
      <c r="A8" s="4" t="s">
        <v>782</v>
      </c>
      <c r="B8" s="4" t="s">
        <v>783</v>
      </c>
      <c r="C8" s="4" t="s">
        <v>784</v>
      </c>
      <c r="D8" s="4" t="s">
        <v>785</v>
      </c>
    </row>
    <row r="9" spans="1:4">
      <c r="A9" s="4" t="s">
        <v>786</v>
      </c>
      <c r="B9" s="4" t="s">
        <v>787</v>
      </c>
      <c r="C9" s="4" t="s">
        <v>787</v>
      </c>
      <c r="D9" s="4" t="s">
        <v>788</v>
      </c>
    </row>
    <row r="10" spans="1:4">
      <c r="A10" s="4" t="s">
        <v>789</v>
      </c>
      <c r="B10" s="4" t="s">
        <v>790</v>
      </c>
      <c r="C10" s="4" t="s">
        <v>791</v>
      </c>
      <c r="D10" s="4" t="s">
        <v>792</v>
      </c>
    </row>
    <row r="11" spans="1:4">
      <c r="A11" s="4" t="s">
        <v>793</v>
      </c>
      <c r="B11" s="4" t="s">
        <v>794</v>
      </c>
      <c r="C11" s="4" t="s">
        <v>794</v>
      </c>
      <c r="D11" s="4" t="s">
        <v>794</v>
      </c>
    </row>
    <row r="12" spans="1:4">
      <c r="A12" s="4" t="s">
        <v>795</v>
      </c>
      <c r="B12" s="4" t="s">
        <v>796</v>
      </c>
      <c r="C12" s="4" t="s">
        <v>797</v>
      </c>
      <c r="D12" s="4" t="s">
        <v>798</v>
      </c>
    </row>
    <row r="13" spans="1:4">
      <c r="A13" s="4" t="s">
        <v>799</v>
      </c>
      <c r="B13" s="4" t="s">
        <v>800</v>
      </c>
      <c r="C13" s="4" t="s">
        <v>801</v>
      </c>
      <c r="D13" s="4" t="s">
        <v>8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3</v>
      </c>
      <c r="B1" s="2" t="s">
        <v>2</v>
      </c>
      <c r="C1" s="2" t="s">
        <v>32</v>
      </c>
      <c r="D1" s="2" t="s">
        <v>73</v>
      </c>
    </row>
    <row r="2" spans="1:4">
      <c r="A2" s="3" t="s">
        <v>804</v>
      </c>
    </row>
    <row r="3" spans="1:4">
      <c r="A3" s="4" t="s">
        <v>551</v>
      </c>
      <c r="B3" s="6" t="n">
        <v>10167</v>
      </c>
      <c r="C3" s="6" t="n">
        <v>9970</v>
      </c>
    </row>
    <row r="4" spans="1:4">
      <c r="A4" s="4" t="s">
        <v>805</v>
      </c>
    </row>
    <row r="5" spans="1:4">
      <c r="A5" s="3" t="s">
        <v>804</v>
      </c>
    </row>
    <row r="6" spans="1:4">
      <c r="A6" s="4" t="s">
        <v>551</v>
      </c>
      <c r="B6" s="5" t="n">
        <v>4661</v>
      </c>
      <c r="C6" s="5" t="n">
        <v>4470</v>
      </c>
      <c r="D6" s="6" t="n">
        <v>4369</v>
      </c>
    </row>
    <row r="7" spans="1:4">
      <c r="A7" s="4" t="s">
        <v>806</v>
      </c>
      <c r="B7" s="5" t="n">
        <v>3717</v>
      </c>
      <c r="C7" s="5" t="n">
        <v>2770</v>
      </c>
      <c r="D7" s="5" t="n">
        <v>1502</v>
      </c>
    </row>
    <row r="8" spans="1:4">
      <c r="A8" s="4" t="s">
        <v>807</v>
      </c>
      <c r="B8" s="5" t="n">
        <v>0</v>
      </c>
      <c r="C8" s="5" t="n">
        <v>0</v>
      </c>
      <c r="D8" s="5" t="n">
        <v>14</v>
      </c>
    </row>
    <row r="9" spans="1:4">
      <c r="A9" s="4" t="s">
        <v>808</v>
      </c>
      <c r="B9" s="5" t="n">
        <v>1908</v>
      </c>
      <c r="C9" s="5" t="n">
        <v>1766</v>
      </c>
      <c r="D9" s="5" t="n">
        <v>1574</v>
      </c>
    </row>
    <row r="10" spans="1:4">
      <c r="A10" s="4" t="s">
        <v>809</v>
      </c>
      <c r="B10" s="5" t="n">
        <v>388</v>
      </c>
      <c r="C10" s="5" t="n">
        <v>399</v>
      </c>
      <c r="D10" s="5" t="n">
        <v>374</v>
      </c>
    </row>
    <row r="11" spans="1:4">
      <c r="A11" s="4" t="s">
        <v>810</v>
      </c>
      <c r="B11" s="5" t="n">
        <v>1069</v>
      </c>
      <c r="C11" s="5" t="n">
        <v>1335</v>
      </c>
      <c r="D11" s="5" t="n">
        <v>0</v>
      </c>
    </row>
    <row r="12" spans="1:4">
      <c r="A12" s="4" t="s">
        <v>811</v>
      </c>
      <c r="B12" s="5" t="n">
        <v>0</v>
      </c>
      <c r="C12" s="5" t="n">
        <v>0</v>
      </c>
      <c r="D12" s="5" t="n">
        <v>22</v>
      </c>
    </row>
    <row r="13" spans="1:4">
      <c r="A13" s="4" t="s">
        <v>812</v>
      </c>
      <c r="B13" s="5" t="n">
        <v>325</v>
      </c>
      <c r="C13" s="5" t="n">
        <v>0</v>
      </c>
      <c r="D13" s="5" t="n">
        <v>601</v>
      </c>
    </row>
    <row r="14" spans="1:4">
      <c r="A14" s="4" t="s">
        <v>813</v>
      </c>
      <c r="B14" s="5" t="n">
        <v>1074</v>
      </c>
      <c r="C14" s="5" t="n">
        <v>0</v>
      </c>
      <c r="D14" s="5" t="n">
        <v>0</v>
      </c>
    </row>
    <row r="15" spans="1:4">
      <c r="A15" s="4" t="s">
        <v>814</v>
      </c>
      <c r="B15" s="5" t="n">
        <v>13142</v>
      </c>
      <c r="C15" s="5" t="n">
        <v>10740</v>
      </c>
      <c r="D15" s="5" t="n">
        <v>8456</v>
      </c>
    </row>
    <row r="16" spans="1:4">
      <c r="A16" s="4" t="s">
        <v>815</v>
      </c>
    </row>
    <row r="17" spans="1:4">
      <c r="A17" s="3" t="s">
        <v>490</v>
      </c>
    </row>
    <row r="18" spans="1:4">
      <c r="A18" s="4" t="s">
        <v>816</v>
      </c>
      <c r="B18" s="5" t="n">
        <v>0</v>
      </c>
      <c r="C18" s="5" t="n">
        <v>1075</v>
      </c>
      <c r="D18" s="5" t="n">
        <v>1094</v>
      </c>
    </row>
    <row r="19" spans="1:4">
      <c r="A19" s="4" t="s">
        <v>817</v>
      </c>
      <c r="B19" s="5" t="n">
        <v>1156</v>
      </c>
      <c r="C19" s="5" t="n">
        <v>1070</v>
      </c>
      <c r="D19" s="5" t="n">
        <v>613</v>
      </c>
    </row>
    <row r="20" spans="1:4">
      <c r="A20" s="4" t="s">
        <v>475</v>
      </c>
      <c r="B20" s="5" t="n">
        <v>236</v>
      </c>
      <c r="C20" s="5" t="n">
        <v>323</v>
      </c>
      <c r="D20" s="5" t="n">
        <v>34</v>
      </c>
    </row>
    <row r="21" spans="1:4">
      <c r="A21" s="4" t="s">
        <v>818</v>
      </c>
      <c r="B21" s="5" t="n">
        <v>933</v>
      </c>
      <c r="C21" s="5" t="n">
        <v>754</v>
      </c>
      <c r="D21" s="5" t="n">
        <v>102</v>
      </c>
    </row>
    <row r="22" spans="1:4">
      <c r="A22" s="4" t="s">
        <v>819</v>
      </c>
      <c r="B22" s="5" t="n">
        <v>2325</v>
      </c>
      <c r="C22" s="5" t="n">
        <v>3222</v>
      </c>
      <c r="D22" s="5" t="n">
        <v>1843</v>
      </c>
    </row>
    <row r="23" spans="1:4">
      <c r="A23" s="4" t="s">
        <v>820</v>
      </c>
      <c r="B23" s="6" t="n">
        <v>10817</v>
      </c>
      <c r="C23" s="6" t="n">
        <v>7518</v>
      </c>
      <c r="D23" s="6" t="n">
        <v>66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2</v>
      </c>
    </row>
    <row r="3" spans="1:3">
      <c r="A3" s="3" t="s">
        <v>822</v>
      </c>
    </row>
    <row r="4" spans="1:3">
      <c r="A4" s="4" t="s">
        <v>823</v>
      </c>
      <c r="B4" s="6" t="n">
        <v>173256</v>
      </c>
      <c r="C4" s="6" t="n">
        <v>167254</v>
      </c>
    </row>
    <row r="5" spans="1:3">
      <c r="A5" s="4" t="s">
        <v>824</v>
      </c>
    </row>
    <row r="6" spans="1:3">
      <c r="A6" s="3" t="s">
        <v>822</v>
      </c>
    </row>
    <row r="7" spans="1:3">
      <c r="A7" s="4" t="s">
        <v>823</v>
      </c>
      <c r="B7" s="5" t="n">
        <v>103316</v>
      </c>
      <c r="C7" s="5" t="n">
        <v>98396</v>
      </c>
    </row>
    <row r="8" spans="1:3">
      <c r="A8" s="4" t="s">
        <v>825</v>
      </c>
    </row>
    <row r="9" spans="1:3">
      <c r="A9" s="3" t="s">
        <v>822</v>
      </c>
    </row>
    <row r="10" spans="1:3">
      <c r="A10" s="4" t="s">
        <v>823</v>
      </c>
      <c r="B10" s="5" t="n">
        <v>59249</v>
      </c>
      <c r="C10" s="5" t="n">
        <v>56306</v>
      </c>
    </row>
    <row r="11" spans="1:3">
      <c r="A11" s="4" t="s">
        <v>826</v>
      </c>
    </row>
    <row r="12" spans="1:3">
      <c r="A12" s="3" t="s">
        <v>822</v>
      </c>
    </row>
    <row r="13" spans="1:3">
      <c r="A13" s="4" t="s">
        <v>823</v>
      </c>
      <c r="B13" s="5" t="n">
        <v>5696</v>
      </c>
      <c r="C13" s="5" t="n">
        <v>6722</v>
      </c>
    </row>
    <row r="14" spans="1:3">
      <c r="A14" s="4" t="s">
        <v>827</v>
      </c>
    </row>
    <row r="15" spans="1:3">
      <c r="A15" s="3" t="s">
        <v>822</v>
      </c>
    </row>
    <row r="16" spans="1:3">
      <c r="A16" s="4" t="s">
        <v>823</v>
      </c>
      <c r="B16" s="6" t="n">
        <v>4995</v>
      </c>
      <c r="C16" s="6" t="n">
        <v>583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828</v>
      </c>
      <c r="B1" s="2" t="s">
        <v>495</v>
      </c>
    </row>
    <row r="2" spans="1:2">
      <c r="A2" s="4" t="s">
        <v>829</v>
      </c>
    </row>
    <row r="3" spans="1:2">
      <c r="A3" s="3" t="s">
        <v>830</v>
      </c>
    </row>
    <row r="4" spans="1:2">
      <c r="A4" s="4" t="s">
        <v>831</v>
      </c>
      <c r="B4" s="6" t="n">
        <v>881</v>
      </c>
    </row>
    <row r="5" spans="1:2">
      <c r="A5" s="4" t="s">
        <v>832</v>
      </c>
    </row>
    <row r="6" spans="1:2">
      <c r="A6" s="3" t="s">
        <v>830</v>
      </c>
    </row>
    <row r="7" spans="1:2">
      <c r="A7" s="4" t="s">
        <v>831</v>
      </c>
      <c r="B7" s="6" t="n">
        <v>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3" t="s">
        <v>834</v>
      </c>
    </row>
    <row r="3" spans="1:3">
      <c r="A3" s="4" t="s">
        <v>835</v>
      </c>
      <c r="B3" s="6" t="n">
        <v>987</v>
      </c>
      <c r="C3" s="6" t="n">
        <v>7000</v>
      </c>
    </row>
    <row r="4" spans="1:3">
      <c r="A4" s="4" t="s">
        <v>836</v>
      </c>
      <c r="B4" s="5" t="n">
        <v>60545</v>
      </c>
      <c r="C4" s="5" t="n">
        <v>84609</v>
      </c>
    </row>
    <row r="5" spans="1:3">
      <c r="A5" s="4" t="s">
        <v>837</v>
      </c>
      <c r="B5" s="5" t="n">
        <v>84284</v>
      </c>
      <c r="C5" s="5" t="n">
        <v>61663</v>
      </c>
    </row>
    <row r="6" spans="1:3">
      <c r="A6" s="4" t="s">
        <v>838</v>
      </c>
      <c r="B6" s="5" t="n">
        <v>151618</v>
      </c>
      <c r="C6" s="5" t="n">
        <v>135190</v>
      </c>
    </row>
    <row r="7" spans="1:3">
      <c r="A7" s="4" t="s">
        <v>839</v>
      </c>
      <c r="B7" s="5" t="n">
        <v>62671</v>
      </c>
      <c r="C7" s="5" t="n">
        <v>40745</v>
      </c>
    </row>
    <row r="8" spans="1:3">
      <c r="A8" s="4" t="s">
        <v>840</v>
      </c>
      <c r="B8" s="5" t="n">
        <v>360105</v>
      </c>
      <c r="C8" s="5" t="n">
        <v>329207</v>
      </c>
    </row>
    <row r="9" spans="1:3">
      <c r="A9" s="4" t="s">
        <v>841</v>
      </c>
    </row>
    <row r="10" spans="1:3">
      <c r="A10" s="3" t="s">
        <v>834</v>
      </c>
    </row>
    <row r="11" spans="1:3">
      <c r="A11" s="4" t="s">
        <v>835</v>
      </c>
      <c r="B11" s="5" t="n">
        <v>987</v>
      </c>
      <c r="C11" s="5" t="n">
        <v>7000</v>
      </c>
    </row>
    <row r="12" spans="1:3">
      <c r="A12" s="4" t="s">
        <v>836</v>
      </c>
      <c r="B12" s="5" t="n">
        <v>0</v>
      </c>
      <c r="C12" s="5" t="n">
        <v>0</v>
      </c>
    </row>
    <row r="13" spans="1:3">
      <c r="A13" s="4" t="s">
        <v>837</v>
      </c>
      <c r="B13" s="5" t="n">
        <v>0</v>
      </c>
      <c r="C13" s="5" t="n">
        <v>0</v>
      </c>
    </row>
    <row r="14" spans="1:3">
      <c r="A14" s="4" t="s">
        <v>838</v>
      </c>
      <c r="B14" s="5" t="n">
        <v>0</v>
      </c>
      <c r="C14" s="5" t="n">
        <v>0</v>
      </c>
    </row>
    <row r="15" spans="1:3">
      <c r="A15" s="4" t="s">
        <v>839</v>
      </c>
      <c r="B15" s="5" t="n">
        <v>0</v>
      </c>
      <c r="C15" s="5" t="n">
        <v>0</v>
      </c>
    </row>
    <row r="16" spans="1:3">
      <c r="A16" s="4" t="s">
        <v>840</v>
      </c>
      <c r="B16" s="5" t="n">
        <v>987</v>
      </c>
      <c r="C16" s="5" t="n">
        <v>7000</v>
      </c>
    </row>
    <row r="17" spans="1:3">
      <c r="A17" s="4" t="s">
        <v>842</v>
      </c>
    </row>
    <row r="18" spans="1:3">
      <c r="A18" s="3" t="s">
        <v>834</v>
      </c>
    </row>
    <row r="19" spans="1:3">
      <c r="A19" s="4" t="s">
        <v>835</v>
      </c>
      <c r="B19" s="5" t="n">
        <v>0</v>
      </c>
      <c r="C19" s="5" t="n">
        <v>0</v>
      </c>
    </row>
    <row r="20" spans="1:3">
      <c r="A20" s="4" t="s">
        <v>836</v>
      </c>
      <c r="B20" s="5" t="n">
        <v>60545</v>
      </c>
      <c r="C20" s="5" t="n">
        <v>84609</v>
      </c>
    </row>
    <row r="21" spans="1:3">
      <c r="A21" s="4" t="s">
        <v>837</v>
      </c>
      <c r="B21" s="5" t="n">
        <v>84284</v>
      </c>
      <c r="C21" s="5" t="n">
        <v>61663</v>
      </c>
    </row>
    <row r="22" spans="1:3">
      <c r="A22" s="4" t="s">
        <v>838</v>
      </c>
      <c r="B22" s="5" t="n">
        <v>151618</v>
      </c>
      <c r="C22" s="5" t="n">
        <v>135190</v>
      </c>
    </row>
    <row r="23" spans="1:3">
      <c r="A23" s="4" t="s">
        <v>839</v>
      </c>
      <c r="B23" s="5" t="n">
        <v>62671</v>
      </c>
      <c r="C23" s="5" t="n">
        <v>40745</v>
      </c>
    </row>
    <row r="24" spans="1:3">
      <c r="A24" s="4" t="s">
        <v>840</v>
      </c>
      <c r="B24" s="5" t="n">
        <v>359118</v>
      </c>
      <c r="C24" s="5" t="n">
        <v>322207</v>
      </c>
    </row>
    <row r="25" spans="1:3">
      <c r="A25" s="4" t="s">
        <v>843</v>
      </c>
    </row>
    <row r="26" spans="1:3">
      <c r="A26" s="3" t="s">
        <v>834</v>
      </c>
    </row>
    <row r="27" spans="1:3">
      <c r="A27" s="4" t="s">
        <v>835</v>
      </c>
      <c r="B27" s="5" t="n">
        <v>0</v>
      </c>
      <c r="C27" s="5" t="n">
        <v>0</v>
      </c>
    </row>
    <row r="28" spans="1:3">
      <c r="A28" s="4" t="s">
        <v>836</v>
      </c>
      <c r="B28" s="5" t="n">
        <v>0</v>
      </c>
      <c r="C28" s="5" t="n">
        <v>0</v>
      </c>
    </row>
    <row r="29" spans="1:3">
      <c r="A29" s="4" t="s">
        <v>837</v>
      </c>
      <c r="B29" s="5" t="n">
        <v>0</v>
      </c>
      <c r="C29" s="5" t="n">
        <v>0</v>
      </c>
    </row>
    <row r="30" spans="1:3">
      <c r="A30" s="4" t="s">
        <v>838</v>
      </c>
      <c r="B30" s="5" t="n">
        <v>0</v>
      </c>
      <c r="C30" s="5" t="n">
        <v>0</v>
      </c>
    </row>
    <row r="31" spans="1:3">
      <c r="A31" s="4" t="s">
        <v>839</v>
      </c>
      <c r="B31" s="5" t="n">
        <v>0</v>
      </c>
      <c r="C31" s="5" t="n">
        <v>0</v>
      </c>
    </row>
    <row r="32" spans="1:3">
      <c r="A32" s="4" t="s">
        <v>840</v>
      </c>
      <c r="B32" s="6" t="n">
        <v>0</v>
      </c>
      <c r="C32"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2</v>
      </c>
    </row>
    <row r="2" spans="1:3">
      <c r="A2" s="3" t="s">
        <v>834</v>
      </c>
    </row>
    <row r="3" spans="1:3">
      <c r="A3" s="4" t="s">
        <v>845</v>
      </c>
      <c r="B3" s="6" t="n">
        <v>2309</v>
      </c>
      <c r="C3" s="6" t="n">
        <v>1502</v>
      </c>
    </row>
    <row r="4" spans="1:3">
      <c r="A4" s="4" t="s">
        <v>556</v>
      </c>
    </row>
    <row r="5" spans="1:3">
      <c r="A5" s="3" t="s">
        <v>834</v>
      </c>
    </row>
    <row r="6" spans="1:3">
      <c r="A6" s="4" t="s">
        <v>845</v>
      </c>
      <c r="B6" s="5" t="n">
        <v>0</v>
      </c>
      <c r="C6" s="5" t="n">
        <v>136</v>
      </c>
    </row>
    <row r="7" spans="1:3">
      <c r="A7" s="4" t="s">
        <v>568</v>
      </c>
    </row>
    <row r="8" spans="1:3">
      <c r="A8" s="3" t="s">
        <v>834</v>
      </c>
    </row>
    <row r="9" spans="1:3">
      <c r="A9" s="4" t="s">
        <v>845</v>
      </c>
      <c r="B9" s="5" t="n">
        <v>67</v>
      </c>
      <c r="C9" s="5" t="n">
        <v>301</v>
      </c>
    </row>
    <row r="10" spans="1:3">
      <c r="A10" s="4" t="s">
        <v>572</v>
      </c>
    </row>
    <row r="11" spans="1:3">
      <c r="A11" s="3" t="s">
        <v>834</v>
      </c>
    </row>
    <row r="12" spans="1:3">
      <c r="A12" s="4" t="s">
        <v>845</v>
      </c>
      <c r="B12" s="5" t="n">
        <v>815</v>
      </c>
      <c r="C12" s="5" t="n">
        <v>1065</v>
      </c>
    </row>
    <row r="13" spans="1:3">
      <c r="A13" s="4" t="s">
        <v>846</v>
      </c>
    </row>
    <row r="14" spans="1:3">
      <c r="A14" s="3" t="s">
        <v>834</v>
      </c>
    </row>
    <row r="15" spans="1:3">
      <c r="A15" s="4" t="s">
        <v>845</v>
      </c>
      <c r="C15" s="5" t="n">
        <v>0</v>
      </c>
    </row>
    <row r="16" spans="1:3">
      <c r="A16" s="4" t="s">
        <v>847</v>
      </c>
    </row>
    <row r="17" spans="1:3">
      <c r="A17" s="3" t="s">
        <v>834</v>
      </c>
    </row>
    <row r="18" spans="1:3">
      <c r="A18" s="4" t="s">
        <v>845</v>
      </c>
      <c r="B18" s="5" t="n">
        <v>1427</v>
      </c>
    </row>
    <row r="19" spans="1:3">
      <c r="A19" s="4" t="s">
        <v>841</v>
      </c>
    </row>
    <row r="20" spans="1:3">
      <c r="A20" s="3" t="s">
        <v>834</v>
      </c>
    </row>
    <row r="21" spans="1:3">
      <c r="A21" s="4" t="s">
        <v>845</v>
      </c>
      <c r="B21" s="5" t="n">
        <v>0</v>
      </c>
      <c r="C21" s="5" t="n">
        <v>0</v>
      </c>
    </row>
    <row r="22" spans="1:3">
      <c r="A22" s="4" t="s">
        <v>848</v>
      </c>
    </row>
    <row r="23" spans="1:3">
      <c r="A23" s="3" t="s">
        <v>834</v>
      </c>
    </row>
    <row r="24" spans="1:3">
      <c r="A24" s="4" t="s">
        <v>845</v>
      </c>
      <c r="B24" s="5" t="n">
        <v>0</v>
      </c>
      <c r="C24" s="5" t="n">
        <v>0</v>
      </c>
    </row>
    <row r="25" spans="1:3">
      <c r="A25" s="4" t="s">
        <v>849</v>
      </c>
    </row>
    <row r="26" spans="1:3">
      <c r="A26" s="3" t="s">
        <v>834</v>
      </c>
    </row>
    <row r="27" spans="1:3">
      <c r="A27" s="4" t="s">
        <v>845</v>
      </c>
      <c r="B27" s="5" t="n">
        <v>0</v>
      </c>
      <c r="C27" s="5" t="n">
        <v>0</v>
      </c>
    </row>
    <row r="28" spans="1:3">
      <c r="A28" s="4" t="s">
        <v>850</v>
      </c>
    </row>
    <row r="29" spans="1:3">
      <c r="A29" s="3" t="s">
        <v>834</v>
      </c>
    </row>
    <row r="30" spans="1:3">
      <c r="A30" s="4" t="s">
        <v>845</v>
      </c>
      <c r="B30" s="5" t="n">
        <v>0</v>
      </c>
      <c r="C30" s="5" t="n">
        <v>0</v>
      </c>
    </row>
    <row r="31" spans="1:3">
      <c r="A31" s="4" t="s">
        <v>851</v>
      </c>
    </row>
    <row r="32" spans="1:3">
      <c r="A32" s="3" t="s">
        <v>834</v>
      </c>
    </row>
    <row r="33" spans="1:3">
      <c r="A33" s="4" t="s">
        <v>845</v>
      </c>
      <c r="C33" s="5" t="n">
        <v>0</v>
      </c>
    </row>
    <row r="34" spans="1:3">
      <c r="A34" s="4" t="s">
        <v>852</v>
      </c>
    </row>
    <row r="35" spans="1:3">
      <c r="A35" s="3" t="s">
        <v>834</v>
      </c>
    </row>
    <row r="36" spans="1:3">
      <c r="A36" s="4" t="s">
        <v>845</v>
      </c>
      <c r="B36" s="5" t="n">
        <v>0</v>
      </c>
    </row>
    <row r="37" spans="1:3">
      <c r="A37" s="4" t="s">
        <v>842</v>
      </c>
    </row>
    <row r="38" spans="1:3">
      <c r="A38" s="3" t="s">
        <v>834</v>
      </c>
    </row>
    <row r="39" spans="1:3">
      <c r="A39" s="4" t="s">
        <v>845</v>
      </c>
      <c r="B39" s="5" t="n">
        <v>0</v>
      </c>
      <c r="C39" s="5" t="n">
        <v>0</v>
      </c>
    </row>
    <row r="40" spans="1:3">
      <c r="A40" s="4" t="s">
        <v>853</v>
      </c>
    </row>
    <row r="41" spans="1:3">
      <c r="A41" s="3" t="s">
        <v>834</v>
      </c>
    </row>
    <row r="42" spans="1:3">
      <c r="A42" s="4" t="s">
        <v>845</v>
      </c>
      <c r="B42" s="5" t="n">
        <v>0</v>
      </c>
      <c r="C42" s="5" t="n">
        <v>0</v>
      </c>
    </row>
    <row r="43" spans="1:3">
      <c r="A43" s="4" t="s">
        <v>854</v>
      </c>
    </row>
    <row r="44" spans="1:3">
      <c r="A44" s="3" t="s">
        <v>834</v>
      </c>
    </row>
    <row r="45" spans="1:3">
      <c r="A45" s="4" t="s">
        <v>845</v>
      </c>
      <c r="B45" s="5" t="n">
        <v>0</v>
      </c>
      <c r="C45" s="5" t="n">
        <v>0</v>
      </c>
    </row>
    <row r="46" spans="1:3">
      <c r="A46" s="4" t="s">
        <v>855</v>
      </c>
    </row>
    <row r="47" spans="1:3">
      <c r="A47" s="3" t="s">
        <v>834</v>
      </c>
    </row>
    <row r="48" spans="1:3">
      <c r="A48" s="4" t="s">
        <v>845</v>
      </c>
      <c r="B48" s="5" t="n">
        <v>0</v>
      </c>
      <c r="C48" s="5" t="n">
        <v>0</v>
      </c>
    </row>
    <row r="49" spans="1:3">
      <c r="A49" s="4" t="s">
        <v>856</v>
      </c>
    </row>
    <row r="50" spans="1:3">
      <c r="A50" s="3" t="s">
        <v>834</v>
      </c>
    </row>
    <row r="51" spans="1:3">
      <c r="A51" s="4" t="s">
        <v>845</v>
      </c>
      <c r="C51" s="5" t="n">
        <v>0</v>
      </c>
    </row>
    <row r="52" spans="1:3">
      <c r="A52" s="4" t="s">
        <v>857</v>
      </c>
    </row>
    <row r="53" spans="1:3">
      <c r="A53" s="3" t="s">
        <v>834</v>
      </c>
    </row>
    <row r="54" spans="1:3">
      <c r="A54" s="4" t="s">
        <v>845</v>
      </c>
      <c r="B54" s="5" t="n">
        <v>0</v>
      </c>
    </row>
    <row r="55" spans="1:3">
      <c r="A55" s="4" t="s">
        <v>843</v>
      </c>
    </row>
    <row r="56" spans="1:3">
      <c r="A56" s="3" t="s">
        <v>834</v>
      </c>
    </row>
    <row r="57" spans="1:3">
      <c r="A57" s="4" t="s">
        <v>845</v>
      </c>
      <c r="B57" s="5" t="n">
        <v>2309</v>
      </c>
      <c r="C57" s="5" t="n">
        <v>1502</v>
      </c>
    </row>
    <row r="58" spans="1:3">
      <c r="A58" s="4" t="s">
        <v>858</v>
      </c>
    </row>
    <row r="59" spans="1:3">
      <c r="A59" s="3" t="s">
        <v>834</v>
      </c>
    </row>
    <row r="60" spans="1:3">
      <c r="A60" s="4" t="s">
        <v>845</v>
      </c>
      <c r="B60" s="5" t="n">
        <v>0</v>
      </c>
      <c r="C60" s="5" t="n">
        <v>136</v>
      </c>
    </row>
    <row r="61" spans="1:3">
      <c r="A61" s="4" t="s">
        <v>859</v>
      </c>
    </row>
    <row r="62" spans="1:3">
      <c r="A62" s="3" t="s">
        <v>834</v>
      </c>
    </row>
    <row r="63" spans="1:3">
      <c r="A63" s="4" t="s">
        <v>845</v>
      </c>
      <c r="B63" s="5" t="n">
        <v>67</v>
      </c>
      <c r="C63" s="5" t="n">
        <v>301</v>
      </c>
    </row>
    <row r="64" spans="1:3">
      <c r="A64" s="4" t="s">
        <v>860</v>
      </c>
    </row>
    <row r="65" spans="1:3">
      <c r="A65" s="3" t="s">
        <v>834</v>
      </c>
    </row>
    <row r="66" spans="1:3">
      <c r="A66" s="4" t="s">
        <v>845</v>
      </c>
      <c r="B66" s="5" t="n">
        <v>815</v>
      </c>
      <c r="C66" s="5" t="n">
        <v>1065</v>
      </c>
    </row>
    <row r="67" spans="1:3">
      <c r="A67" s="4" t="s">
        <v>861</v>
      </c>
    </row>
    <row r="68" spans="1:3">
      <c r="A68" s="3" t="s">
        <v>834</v>
      </c>
    </row>
    <row r="69" spans="1:3">
      <c r="A69" s="4" t="s">
        <v>845</v>
      </c>
      <c r="C69" s="6" t="n">
        <v>0</v>
      </c>
    </row>
    <row r="70" spans="1:3">
      <c r="A70" s="4" t="s">
        <v>862</v>
      </c>
    </row>
    <row r="71" spans="1:3">
      <c r="A71" s="3" t="s">
        <v>834</v>
      </c>
    </row>
    <row r="72" spans="1:3">
      <c r="A72" s="4" t="s">
        <v>845</v>
      </c>
      <c r="B72" s="6" t="n">
        <v>14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3</v>
      </c>
      <c r="B1" s="2" t="s">
        <v>2</v>
      </c>
      <c r="C1" s="2" t="s">
        <v>32</v>
      </c>
      <c r="D1" s="2" t="s">
        <v>73</v>
      </c>
      <c r="E1" s="2" t="s">
        <v>864</v>
      </c>
    </row>
    <row r="2" spans="1:5">
      <c r="A2" s="3" t="s">
        <v>865</v>
      </c>
    </row>
    <row r="3" spans="1:5">
      <c r="A3" s="4" t="s">
        <v>866</v>
      </c>
      <c r="B3" s="6" t="n">
        <v>15758</v>
      </c>
      <c r="C3" s="6" t="n">
        <v>12314</v>
      </c>
      <c r="D3" s="6" t="n">
        <v>14978</v>
      </c>
      <c r="E3" s="6" t="n">
        <v>14007</v>
      </c>
    </row>
    <row r="4" spans="1:5">
      <c r="A4" s="4" t="s">
        <v>867</v>
      </c>
      <c r="B4" s="5" t="n">
        <v>15758</v>
      </c>
      <c r="C4" s="5" t="n">
        <v>12314</v>
      </c>
    </row>
    <row r="5" spans="1:5">
      <c r="A5" s="4" t="s">
        <v>868</v>
      </c>
      <c r="B5" s="5" t="n">
        <v>205</v>
      </c>
      <c r="C5" s="5" t="n">
        <v>205</v>
      </c>
    </row>
    <row r="6" spans="1:5">
      <c r="A6" s="4" t="s">
        <v>869</v>
      </c>
      <c r="B6" s="5" t="n">
        <v>205</v>
      </c>
      <c r="C6" s="5" t="n">
        <v>205</v>
      </c>
    </row>
    <row r="7" spans="1:5">
      <c r="A7" s="4" t="s">
        <v>870</v>
      </c>
      <c r="B7" s="5" t="n">
        <v>360105</v>
      </c>
      <c r="C7" s="5" t="n">
        <v>329207</v>
      </c>
    </row>
    <row r="8" spans="1:5">
      <c r="A8" s="4" t="s">
        <v>871</v>
      </c>
      <c r="B8" s="5" t="n">
        <v>360105</v>
      </c>
      <c r="C8" s="5" t="n">
        <v>329207</v>
      </c>
    </row>
    <row r="9" spans="1:5">
      <c r="A9" s="4" t="s">
        <v>872</v>
      </c>
      <c r="B9" s="5" t="n">
        <v>782485</v>
      </c>
      <c r="C9" s="5" t="n">
        <v>722747</v>
      </c>
    </row>
    <row r="10" spans="1:5">
      <c r="A10" s="4" t="s">
        <v>873</v>
      </c>
      <c r="B10" s="5" t="n">
        <v>769661</v>
      </c>
      <c r="C10" s="5" t="n">
        <v>713966</v>
      </c>
    </row>
    <row r="11" spans="1:5">
      <c r="A11" s="4" t="s">
        <v>874</v>
      </c>
      <c r="B11" s="5" t="n">
        <v>7206</v>
      </c>
      <c r="C11" s="5" t="n">
        <v>6748</v>
      </c>
    </row>
    <row r="12" spans="1:5">
      <c r="A12" s="4" t="s">
        <v>875</v>
      </c>
      <c r="B12" s="5" t="n">
        <v>7206</v>
      </c>
      <c r="C12" s="5" t="n">
        <v>6748</v>
      </c>
    </row>
    <row r="13" spans="1:5">
      <c r="A13" s="4" t="s">
        <v>876</v>
      </c>
      <c r="B13" s="5" t="n">
        <v>4942</v>
      </c>
      <c r="C13" s="5" t="n">
        <v>4511</v>
      </c>
    </row>
    <row r="14" spans="1:5">
      <c r="A14" s="4" t="s">
        <v>877</v>
      </c>
      <c r="B14" s="5" t="n">
        <v>4942</v>
      </c>
      <c r="C14" s="5" t="n">
        <v>4511</v>
      </c>
    </row>
    <row r="15" spans="1:5">
      <c r="A15" s="3" t="s">
        <v>878</v>
      </c>
    </row>
    <row r="16" spans="1:5">
      <c r="A16" s="4" t="s">
        <v>879</v>
      </c>
      <c r="B16" s="5" t="n">
        <v>1019506</v>
      </c>
      <c r="C16" s="5" t="n">
        <v>983189</v>
      </c>
    </row>
    <row r="17" spans="1:5">
      <c r="A17" s="4" t="s">
        <v>880</v>
      </c>
      <c r="B17" s="5" t="n">
        <v>1020088</v>
      </c>
      <c r="C17" s="5" t="n">
        <v>983771</v>
      </c>
    </row>
    <row r="18" spans="1:5">
      <c r="A18" s="4" t="s">
        <v>881</v>
      </c>
      <c r="B18" s="5" t="n">
        <v>71000</v>
      </c>
      <c r="C18" s="5" t="n">
        <v>17000</v>
      </c>
    </row>
    <row r="19" spans="1:5">
      <c r="A19" s="4" t="s">
        <v>882</v>
      </c>
      <c r="B19" s="5" t="n">
        <v>71000</v>
      </c>
      <c r="C19" s="5" t="n">
        <v>17000</v>
      </c>
    </row>
    <row r="20" spans="1:5">
      <c r="A20" s="4" t="s">
        <v>883</v>
      </c>
      <c r="B20" s="5" t="n">
        <v>4350</v>
      </c>
      <c r="C20" s="5" t="n">
        <v>4950</v>
      </c>
    </row>
    <row r="21" spans="1:5">
      <c r="A21" s="4" t="s">
        <v>884</v>
      </c>
      <c r="B21" s="5" t="n">
        <v>4350</v>
      </c>
      <c r="C21" s="5" t="n">
        <v>4950</v>
      </c>
    </row>
    <row r="22" spans="1:5">
      <c r="A22" s="4" t="s">
        <v>885</v>
      </c>
      <c r="B22" s="5" t="n">
        <v>246</v>
      </c>
      <c r="C22" s="5" t="n">
        <v>236</v>
      </c>
    </row>
    <row r="23" spans="1:5">
      <c r="A23" s="4" t="s">
        <v>886</v>
      </c>
      <c r="B23" s="5" t="n">
        <v>246</v>
      </c>
      <c r="C23" s="5" t="n">
        <v>236</v>
      </c>
    </row>
    <row r="24" spans="1:5">
      <c r="A24" s="3" t="s">
        <v>887</v>
      </c>
    </row>
    <row r="25" spans="1:5">
      <c r="A25" s="4" t="s">
        <v>888</v>
      </c>
      <c r="B25" s="5" t="n">
        <v>1733</v>
      </c>
      <c r="C25" s="5" t="n">
        <v>1673</v>
      </c>
    </row>
    <row r="26" spans="1:5">
      <c r="A26" s="4" t="s">
        <v>841</v>
      </c>
    </row>
    <row r="27" spans="1:5">
      <c r="A27" s="3" t="s">
        <v>865</v>
      </c>
    </row>
    <row r="28" spans="1:5">
      <c r="A28" s="4" t="s">
        <v>866</v>
      </c>
      <c r="B28" s="4" t="s">
        <v>58</v>
      </c>
      <c r="C28" s="4" t="s">
        <v>58</v>
      </c>
    </row>
    <row r="29" spans="1:5">
      <c r="A29" s="4" t="s">
        <v>867</v>
      </c>
      <c r="B29" s="5" t="n">
        <v>15758</v>
      </c>
      <c r="C29" s="5" t="n">
        <v>12314</v>
      </c>
    </row>
    <row r="30" spans="1:5">
      <c r="A30" s="4" t="s">
        <v>868</v>
      </c>
      <c r="B30" s="4" t="s">
        <v>58</v>
      </c>
      <c r="C30" s="4" t="s">
        <v>58</v>
      </c>
    </row>
    <row r="31" spans="1:5">
      <c r="A31" s="4" t="s">
        <v>869</v>
      </c>
      <c r="B31" s="4" t="s">
        <v>58</v>
      </c>
      <c r="C31" s="4" t="s">
        <v>58</v>
      </c>
    </row>
    <row r="32" spans="1:5">
      <c r="A32" s="4" t="s">
        <v>870</v>
      </c>
      <c r="B32" s="4" t="s">
        <v>58</v>
      </c>
      <c r="C32" s="4" t="s">
        <v>58</v>
      </c>
    </row>
    <row r="33" spans="1:5">
      <c r="A33" s="4" t="s">
        <v>871</v>
      </c>
      <c r="B33" s="5" t="n">
        <v>987</v>
      </c>
      <c r="C33" s="5" t="n">
        <v>7000</v>
      </c>
    </row>
    <row r="34" spans="1:5">
      <c r="A34" s="4" t="s">
        <v>872</v>
      </c>
      <c r="B34" s="4" t="s">
        <v>58</v>
      </c>
      <c r="C34" s="4" t="s">
        <v>58</v>
      </c>
    </row>
    <row r="35" spans="1:5">
      <c r="A35" s="4" t="s">
        <v>873</v>
      </c>
      <c r="B35" s="4" t="s">
        <v>58</v>
      </c>
      <c r="C35" s="4" t="s">
        <v>58</v>
      </c>
    </row>
    <row r="36" spans="1:5">
      <c r="A36" s="4" t="s">
        <v>874</v>
      </c>
      <c r="B36" s="4" t="s">
        <v>58</v>
      </c>
      <c r="C36" s="4" t="s">
        <v>58</v>
      </c>
    </row>
    <row r="37" spans="1:5">
      <c r="A37" s="4" t="s">
        <v>875</v>
      </c>
      <c r="B37" s="4" t="s">
        <v>58</v>
      </c>
      <c r="C37" s="4" t="s">
        <v>58</v>
      </c>
    </row>
    <row r="38" spans="1:5">
      <c r="A38" s="4" t="s">
        <v>876</v>
      </c>
      <c r="B38" s="4" t="s">
        <v>58</v>
      </c>
      <c r="C38" s="4" t="s">
        <v>58</v>
      </c>
    </row>
    <row r="39" spans="1:5">
      <c r="A39" s="4" t="s">
        <v>877</v>
      </c>
      <c r="B39" s="5" t="n">
        <v>4942</v>
      </c>
      <c r="C39" s="5" t="n">
        <v>4511</v>
      </c>
    </row>
    <row r="40" spans="1:5">
      <c r="A40" s="3" t="s">
        <v>878</v>
      </c>
    </row>
    <row r="41" spans="1:5">
      <c r="A41" s="4" t="s">
        <v>879</v>
      </c>
      <c r="B41" s="4" t="s">
        <v>58</v>
      </c>
      <c r="C41" s="4" t="s">
        <v>58</v>
      </c>
    </row>
    <row r="42" spans="1:5">
      <c r="A42" s="4" t="s">
        <v>880</v>
      </c>
      <c r="B42" s="5" t="n">
        <v>951743</v>
      </c>
      <c r="C42" s="5" t="n">
        <v>857759</v>
      </c>
    </row>
    <row r="43" spans="1:5">
      <c r="A43" s="4" t="s">
        <v>881</v>
      </c>
      <c r="B43" s="4" t="s">
        <v>58</v>
      </c>
      <c r="C43" s="4" t="s">
        <v>58</v>
      </c>
    </row>
    <row r="44" spans="1:5">
      <c r="A44" s="4" t="s">
        <v>882</v>
      </c>
      <c r="B44" s="4" t="s">
        <v>58</v>
      </c>
      <c r="C44" s="4" t="s">
        <v>58</v>
      </c>
    </row>
    <row r="45" spans="1:5">
      <c r="A45" s="4" t="s">
        <v>883</v>
      </c>
      <c r="B45" s="4" t="s">
        <v>58</v>
      </c>
      <c r="C45" s="4" t="s">
        <v>58</v>
      </c>
    </row>
    <row r="46" spans="1:5">
      <c r="A46" s="4" t="s">
        <v>884</v>
      </c>
      <c r="B46" s="4" t="s">
        <v>58</v>
      </c>
      <c r="C46" s="4" t="s">
        <v>58</v>
      </c>
    </row>
    <row r="47" spans="1:5">
      <c r="A47" s="4" t="s">
        <v>885</v>
      </c>
      <c r="B47" s="4" t="s">
        <v>58</v>
      </c>
      <c r="C47" s="4" t="s">
        <v>58</v>
      </c>
    </row>
    <row r="48" spans="1:5">
      <c r="A48" s="4" t="s">
        <v>886</v>
      </c>
      <c r="B48" s="5" t="n">
        <v>246</v>
      </c>
      <c r="C48" s="5" t="n">
        <v>236</v>
      </c>
    </row>
    <row r="49" spans="1:5">
      <c r="A49" s="3" t="s">
        <v>887</v>
      </c>
    </row>
    <row r="50" spans="1:5">
      <c r="A50" s="4" t="s">
        <v>888</v>
      </c>
      <c r="B50" s="4" t="s">
        <v>58</v>
      </c>
      <c r="C50" s="4" t="s">
        <v>58</v>
      </c>
    </row>
    <row r="51" spans="1:5">
      <c r="A51" s="4" t="s">
        <v>842</v>
      </c>
    </row>
    <row r="52" spans="1:5">
      <c r="A52" s="3" t="s">
        <v>865</v>
      </c>
    </row>
    <row r="53" spans="1:5">
      <c r="A53" s="4" t="s">
        <v>866</v>
      </c>
      <c r="B53" s="4" t="s">
        <v>58</v>
      </c>
      <c r="C53" s="4" t="s">
        <v>58</v>
      </c>
    </row>
    <row r="54" spans="1:5">
      <c r="A54" s="4" t="s">
        <v>867</v>
      </c>
      <c r="B54" s="4" t="s">
        <v>58</v>
      </c>
      <c r="C54" s="4" t="s">
        <v>58</v>
      </c>
    </row>
    <row r="55" spans="1:5">
      <c r="A55" s="4" t="s">
        <v>868</v>
      </c>
      <c r="B55" s="4" t="s">
        <v>58</v>
      </c>
      <c r="C55" s="4" t="s">
        <v>58</v>
      </c>
    </row>
    <row r="56" spans="1:5">
      <c r="A56" s="4" t="s">
        <v>869</v>
      </c>
      <c r="B56" s="5" t="n">
        <v>205</v>
      </c>
      <c r="C56" s="5" t="n">
        <v>205</v>
      </c>
    </row>
    <row r="57" spans="1:5">
      <c r="A57" s="4" t="s">
        <v>870</v>
      </c>
      <c r="B57" s="4" t="s">
        <v>58</v>
      </c>
      <c r="C57" s="4" t="s">
        <v>58</v>
      </c>
    </row>
    <row r="58" spans="1:5">
      <c r="A58" s="4" t="s">
        <v>871</v>
      </c>
      <c r="B58" s="5" t="n">
        <v>359118</v>
      </c>
      <c r="C58" s="5" t="n">
        <v>322207</v>
      </c>
    </row>
    <row r="59" spans="1:5">
      <c r="A59" s="4" t="s">
        <v>872</v>
      </c>
      <c r="B59" s="4" t="s">
        <v>58</v>
      </c>
      <c r="C59" s="4" t="s">
        <v>58</v>
      </c>
    </row>
    <row r="60" spans="1:5">
      <c r="A60" s="4" t="s">
        <v>873</v>
      </c>
      <c r="B60" s="4" t="s">
        <v>58</v>
      </c>
      <c r="C60" s="4" t="s">
        <v>58</v>
      </c>
    </row>
    <row r="61" spans="1:5">
      <c r="A61" s="4" t="s">
        <v>874</v>
      </c>
      <c r="B61" s="4" t="s">
        <v>58</v>
      </c>
      <c r="C61" s="4" t="s">
        <v>58</v>
      </c>
    </row>
    <row r="62" spans="1:5">
      <c r="A62" s="4" t="s">
        <v>875</v>
      </c>
      <c r="B62" s="4" t="s">
        <v>58</v>
      </c>
      <c r="C62" s="4" t="s">
        <v>58</v>
      </c>
    </row>
    <row r="63" spans="1:5">
      <c r="A63" s="4" t="s">
        <v>876</v>
      </c>
      <c r="B63" s="4" t="s">
        <v>58</v>
      </c>
      <c r="C63" s="4" t="s">
        <v>58</v>
      </c>
    </row>
    <row r="64" spans="1:5">
      <c r="A64" s="4" t="s">
        <v>877</v>
      </c>
      <c r="B64" s="4" t="s">
        <v>58</v>
      </c>
      <c r="C64" s="4" t="s">
        <v>58</v>
      </c>
    </row>
    <row r="65" spans="1:5">
      <c r="A65" s="3" t="s">
        <v>878</v>
      </c>
    </row>
    <row r="66" spans="1:5">
      <c r="A66" s="4" t="s">
        <v>879</v>
      </c>
      <c r="B66" s="4" t="s">
        <v>58</v>
      </c>
      <c r="C66" s="4" t="s">
        <v>58</v>
      </c>
    </row>
    <row r="67" spans="1:5">
      <c r="A67" s="4" t="s">
        <v>880</v>
      </c>
      <c r="B67" s="5" t="n">
        <v>68345</v>
      </c>
      <c r="C67" s="5" t="n">
        <v>125430</v>
      </c>
    </row>
    <row r="68" spans="1:5">
      <c r="A68" s="4" t="s">
        <v>881</v>
      </c>
      <c r="B68" s="4" t="s">
        <v>58</v>
      </c>
      <c r="C68" s="4" t="s">
        <v>58</v>
      </c>
    </row>
    <row r="69" spans="1:5">
      <c r="A69" s="4" t="s">
        <v>882</v>
      </c>
      <c r="B69" s="5" t="n">
        <v>71000</v>
      </c>
      <c r="C69" s="5" t="n">
        <v>17000</v>
      </c>
    </row>
    <row r="70" spans="1:5">
      <c r="A70" s="4" t="s">
        <v>883</v>
      </c>
      <c r="B70" s="4" t="s">
        <v>58</v>
      </c>
      <c r="C70" s="4" t="s">
        <v>58</v>
      </c>
    </row>
    <row r="71" spans="1:5">
      <c r="A71" s="4" t="s">
        <v>884</v>
      </c>
      <c r="B71" s="5" t="n">
        <v>4350</v>
      </c>
      <c r="C71" s="5" t="n">
        <v>4950</v>
      </c>
    </row>
    <row r="72" spans="1:5">
      <c r="A72" s="4" t="s">
        <v>885</v>
      </c>
      <c r="B72" s="4" t="s">
        <v>58</v>
      </c>
      <c r="C72" s="4" t="s">
        <v>58</v>
      </c>
    </row>
    <row r="73" spans="1:5">
      <c r="A73" s="4" t="s">
        <v>886</v>
      </c>
      <c r="B73" s="4" t="s">
        <v>58</v>
      </c>
      <c r="C73" s="4" t="s">
        <v>58</v>
      </c>
    </row>
    <row r="74" spans="1:5">
      <c r="A74" s="3" t="s">
        <v>887</v>
      </c>
    </row>
    <row r="75" spans="1:5">
      <c r="A75" s="4" t="s">
        <v>888</v>
      </c>
      <c r="B75" s="4" t="s">
        <v>58</v>
      </c>
      <c r="C75" s="4" t="s">
        <v>58</v>
      </c>
    </row>
    <row r="76" spans="1:5">
      <c r="A76" s="4" t="s">
        <v>843</v>
      </c>
    </row>
    <row r="77" spans="1:5">
      <c r="A77" s="3" t="s">
        <v>865</v>
      </c>
    </row>
    <row r="78" spans="1:5">
      <c r="A78" s="4" t="s">
        <v>866</v>
      </c>
      <c r="B78" s="4" t="s">
        <v>58</v>
      </c>
      <c r="C78" s="4" t="s">
        <v>58</v>
      </c>
    </row>
    <row r="79" spans="1:5">
      <c r="A79" s="4" t="s">
        <v>867</v>
      </c>
      <c r="B79" s="4" t="s">
        <v>58</v>
      </c>
      <c r="C79" s="4" t="s">
        <v>58</v>
      </c>
    </row>
    <row r="80" spans="1:5">
      <c r="A80" s="4" t="s">
        <v>868</v>
      </c>
      <c r="B80" s="4" t="s">
        <v>58</v>
      </c>
      <c r="C80" s="4" t="s">
        <v>58</v>
      </c>
    </row>
    <row r="81" spans="1:5">
      <c r="A81" s="4" t="s">
        <v>869</v>
      </c>
      <c r="B81" s="4" t="s">
        <v>58</v>
      </c>
      <c r="C81" s="4" t="s">
        <v>58</v>
      </c>
    </row>
    <row r="82" spans="1:5">
      <c r="A82" s="4" t="s">
        <v>870</v>
      </c>
      <c r="B82" s="4" t="s">
        <v>58</v>
      </c>
      <c r="C82" s="4" t="s">
        <v>58</v>
      </c>
    </row>
    <row r="83" spans="1:5">
      <c r="A83" s="4" t="s">
        <v>871</v>
      </c>
      <c r="B83" s="4" t="s">
        <v>58</v>
      </c>
      <c r="C83" s="4" t="s">
        <v>58</v>
      </c>
    </row>
    <row r="84" spans="1:5">
      <c r="A84" s="4" t="s">
        <v>872</v>
      </c>
      <c r="B84" s="4" t="s">
        <v>58</v>
      </c>
      <c r="C84" s="4" t="s">
        <v>58</v>
      </c>
    </row>
    <row r="85" spans="1:5">
      <c r="A85" s="4" t="s">
        <v>873</v>
      </c>
      <c r="B85" s="5" t="n">
        <v>769661</v>
      </c>
      <c r="C85" s="5" t="n">
        <v>713966</v>
      </c>
    </row>
    <row r="86" spans="1:5">
      <c r="A86" s="4" t="s">
        <v>874</v>
      </c>
      <c r="B86" s="4" t="s">
        <v>58</v>
      </c>
      <c r="C86" s="4" t="s">
        <v>58</v>
      </c>
    </row>
    <row r="87" spans="1:5">
      <c r="A87" s="4" t="s">
        <v>875</v>
      </c>
      <c r="B87" s="5" t="n">
        <v>7206</v>
      </c>
      <c r="C87" s="5" t="n">
        <v>6748</v>
      </c>
    </row>
    <row r="88" spans="1:5">
      <c r="A88" s="4" t="s">
        <v>876</v>
      </c>
      <c r="B88" s="4" t="s">
        <v>58</v>
      </c>
      <c r="C88" s="4" t="s">
        <v>58</v>
      </c>
    </row>
    <row r="89" spans="1:5">
      <c r="A89" s="4" t="s">
        <v>877</v>
      </c>
      <c r="B89" s="4" t="s">
        <v>58</v>
      </c>
      <c r="C89" s="4" t="s">
        <v>58</v>
      </c>
    </row>
    <row r="90" spans="1:5">
      <c r="A90" s="3" t="s">
        <v>878</v>
      </c>
    </row>
    <row r="91" spans="1:5">
      <c r="A91" s="4" t="s">
        <v>879</v>
      </c>
      <c r="B91" s="4" t="s">
        <v>58</v>
      </c>
      <c r="C91" s="4" t="s">
        <v>58</v>
      </c>
    </row>
    <row r="92" spans="1:5">
      <c r="A92" s="4" t="s">
        <v>880</v>
      </c>
      <c r="B92" s="4" t="s">
        <v>58</v>
      </c>
      <c r="C92" s="4" t="s">
        <v>58</v>
      </c>
    </row>
    <row r="93" spans="1:5">
      <c r="A93" s="4" t="s">
        <v>881</v>
      </c>
      <c r="B93" s="4" t="s">
        <v>58</v>
      </c>
      <c r="C93" s="4" t="s">
        <v>58</v>
      </c>
    </row>
    <row r="94" spans="1:5">
      <c r="A94" s="4" t="s">
        <v>882</v>
      </c>
      <c r="B94" s="4" t="s">
        <v>58</v>
      </c>
      <c r="C94" s="4" t="s">
        <v>58</v>
      </c>
    </row>
    <row r="95" spans="1:5">
      <c r="A95" s="4" t="s">
        <v>883</v>
      </c>
      <c r="B95" s="4" t="s">
        <v>58</v>
      </c>
      <c r="C95" s="4" t="s">
        <v>58</v>
      </c>
    </row>
    <row r="96" spans="1:5">
      <c r="A96" s="4" t="s">
        <v>884</v>
      </c>
      <c r="B96" s="4" t="s">
        <v>58</v>
      </c>
      <c r="C96" s="4" t="s">
        <v>58</v>
      </c>
    </row>
    <row r="97" spans="1:5">
      <c r="A97" s="4" t="s">
        <v>885</v>
      </c>
      <c r="B97" s="4" t="s">
        <v>58</v>
      </c>
      <c r="C97" s="4" t="s">
        <v>58</v>
      </c>
    </row>
    <row r="98" spans="1:5">
      <c r="A98" s="4" t="s">
        <v>886</v>
      </c>
      <c r="B98" s="4" t="s">
        <v>58</v>
      </c>
      <c r="C98" s="4" t="s">
        <v>58</v>
      </c>
    </row>
    <row r="99" spans="1:5">
      <c r="A99" s="3" t="s">
        <v>887</v>
      </c>
    </row>
    <row r="100" spans="1:5">
      <c r="A100" s="4" t="s">
        <v>888</v>
      </c>
      <c r="B100" s="6" t="n">
        <v>1733</v>
      </c>
      <c r="C100" s="6" t="n">
        <v>16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73</v>
      </c>
    </row>
    <row r="3" spans="1:4">
      <c r="A3" s="3" t="s">
        <v>162</v>
      </c>
    </row>
    <row r="4" spans="1:4">
      <c r="A4" s="4" t="s">
        <v>114</v>
      </c>
      <c r="B4" s="6" t="n">
        <v>10501</v>
      </c>
      <c r="C4" s="6" t="n">
        <v>8197</v>
      </c>
      <c r="D4" s="6" t="n">
        <v>9409</v>
      </c>
    </row>
    <row r="5" spans="1:4">
      <c r="A5" s="3" t="s">
        <v>163</v>
      </c>
    </row>
    <row r="6" spans="1:4">
      <c r="A6" s="4" t="s">
        <v>164</v>
      </c>
      <c r="B6" s="5" t="n">
        <v>3923</v>
      </c>
      <c r="C6" s="5" t="n">
        <v>3458</v>
      </c>
      <c r="D6" s="5" t="n">
        <v>3479</v>
      </c>
    </row>
    <row r="7" spans="1:4">
      <c r="A7" s="4" t="s">
        <v>165</v>
      </c>
      <c r="B7" s="5" t="n">
        <v>-438</v>
      </c>
      <c r="C7" s="5" t="n">
        <v>-339</v>
      </c>
      <c r="D7" s="5" t="n">
        <v>-138</v>
      </c>
    </row>
    <row r="8" spans="1:4">
      <c r="A8" s="4" t="s">
        <v>90</v>
      </c>
      <c r="B8" s="5" t="n">
        <v>0</v>
      </c>
      <c r="C8" s="5" t="n">
        <v>0</v>
      </c>
      <c r="D8" s="5" t="n">
        <v>-2085</v>
      </c>
    </row>
    <row r="9" spans="1:4">
      <c r="A9" s="4" t="s">
        <v>108</v>
      </c>
      <c r="B9" s="5" t="n">
        <v>0</v>
      </c>
      <c r="C9" s="5" t="n">
        <v>0</v>
      </c>
      <c r="D9" s="5" t="n">
        <v>-220</v>
      </c>
    </row>
    <row r="10" spans="1:4">
      <c r="A10" s="4" t="s">
        <v>148</v>
      </c>
      <c r="B10" s="5" t="n">
        <v>513</v>
      </c>
      <c r="C10" s="5" t="n">
        <v>427</v>
      </c>
      <c r="D10" s="5" t="n">
        <v>307</v>
      </c>
    </row>
    <row r="11" spans="1:4">
      <c r="A11" s="4" t="s">
        <v>166</v>
      </c>
      <c r="B11" s="5" t="n">
        <v>-402</v>
      </c>
      <c r="C11" s="5" t="n">
        <v>-364</v>
      </c>
      <c r="D11" s="5" t="n">
        <v>-359</v>
      </c>
    </row>
    <row r="12" spans="1:4">
      <c r="A12" s="4" t="s">
        <v>167</v>
      </c>
      <c r="B12" s="5" t="n">
        <v>150</v>
      </c>
      <c r="C12" s="5" t="n">
        <v>-305</v>
      </c>
      <c r="D12" s="5" t="n">
        <v>-1020</v>
      </c>
    </row>
    <row r="13" spans="1:4">
      <c r="A13" s="4" t="s">
        <v>168</v>
      </c>
      <c r="B13" s="5" t="n">
        <v>-1150</v>
      </c>
      <c r="C13" s="5" t="n">
        <v>-886</v>
      </c>
      <c r="D13" s="5" t="n">
        <v>1131</v>
      </c>
    </row>
    <row r="14" spans="1:4">
      <c r="A14" s="4" t="s">
        <v>169</v>
      </c>
      <c r="B14" s="5" t="n">
        <v>-114</v>
      </c>
      <c r="C14" s="5" t="n">
        <v>-133</v>
      </c>
      <c r="D14" s="5" t="n">
        <v>-46</v>
      </c>
    </row>
    <row r="15" spans="1:4">
      <c r="A15" s="4" t="s">
        <v>170</v>
      </c>
      <c r="B15" s="5" t="n">
        <v>-431</v>
      </c>
      <c r="C15" s="5" t="n">
        <v>-473</v>
      </c>
      <c r="D15" s="5" t="n">
        <v>83</v>
      </c>
    </row>
    <row r="16" spans="1:4">
      <c r="A16" s="4" t="s">
        <v>171</v>
      </c>
      <c r="B16" s="5" t="n">
        <v>141</v>
      </c>
      <c r="C16" s="5" t="n">
        <v>1856</v>
      </c>
      <c r="D16" s="5" t="n">
        <v>-344</v>
      </c>
    </row>
    <row r="17" spans="1:4">
      <c r="A17" s="4" t="s">
        <v>172</v>
      </c>
      <c r="B17" s="5" t="n">
        <v>1417</v>
      </c>
      <c r="C17" s="5" t="n">
        <v>1852</v>
      </c>
      <c r="D17" s="5" t="n">
        <v>-2877</v>
      </c>
    </row>
    <row r="18" spans="1:4">
      <c r="A18" s="4" t="s">
        <v>173</v>
      </c>
      <c r="B18" s="5" t="n">
        <v>583</v>
      </c>
      <c r="C18" s="5" t="n">
        <v>-2414</v>
      </c>
      <c r="D18" s="5" t="n">
        <v>3780</v>
      </c>
    </row>
    <row r="19" spans="1:4">
      <c r="A19" s="4" t="s">
        <v>174</v>
      </c>
      <c r="B19" s="5" t="n">
        <v>14693</v>
      </c>
      <c r="C19" s="5" t="n">
        <v>10876</v>
      </c>
      <c r="D19" s="5" t="n">
        <v>11100</v>
      </c>
    </row>
    <row r="20" spans="1:4">
      <c r="A20" s="3" t="s">
        <v>175</v>
      </c>
    </row>
    <row r="21" spans="1:4">
      <c r="A21" s="4" t="s">
        <v>176</v>
      </c>
      <c r="B21" s="5" t="n">
        <v>76979</v>
      </c>
      <c r="C21" s="5" t="n">
        <v>50247</v>
      </c>
      <c r="D21" s="5" t="n">
        <v>41699</v>
      </c>
    </row>
    <row r="22" spans="1:4">
      <c r="A22" s="4" t="s">
        <v>177</v>
      </c>
      <c r="B22" s="5" t="n">
        <v>-115541</v>
      </c>
      <c r="C22" s="5" t="n">
        <v>-116640</v>
      </c>
      <c r="D22" s="5" t="n">
        <v>-39953</v>
      </c>
    </row>
    <row r="23" spans="1:4">
      <c r="A23" s="4" t="s">
        <v>178</v>
      </c>
      <c r="B23" s="5" t="n">
        <v>-458</v>
      </c>
      <c r="C23" s="5" t="n">
        <v>-300</v>
      </c>
      <c r="D23" s="5" t="n">
        <v>-469</v>
      </c>
    </row>
    <row r="24" spans="1:4">
      <c r="A24" s="4" t="s">
        <v>179</v>
      </c>
      <c r="B24" s="5" t="n">
        <v>0</v>
      </c>
      <c r="C24" s="5" t="n">
        <v>-10855</v>
      </c>
      <c r="D24" s="5" t="n">
        <v>0</v>
      </c>
    </row>
    <row r="25" spans="1:4">
      <c r="A25" s="4" t="s">
        <v>180</v>
      </c>
      <c r="B25" s="5" t="n">
        <v>0</v>
      </c>
      <c r="C25" s="5" t="n">
        <v>2789</v>
      </c>
      <c r="D25" s="5" t="n">
        <v>2759</v>
      </c>
    </row>
    <row r="26" spans="1:4">
      <c r="A26" s="4" t="s">
        <v>181</v>
      </c>
      <c r="B26" s="5" t="n">
        <v>-59821</v>
      </c>
      <c r="C26" s="5" t="n">
        <v>-45625</v>
      </c>
      <c r="D26" s="5" t="n">
        <v>-26906</v>
      </c>
    </row>
    <row r="27" spans="1:4">
      <c r="A27" s="4" t="s">
        <v>182</v>
      </c>
      <c r="B27" s="5" t="n">
        <v>0</v>
      </c>
      <c r="C27" s="5" t="n">
        <v>0</v>
      </c>
      <c r="D27" s="5" t="n">
        <v>1461</v>
      </c>
    </row>
    <row r="28" spans="1:4">
      <c r="A28" s="4" t="s">
        <v>183</v>
      </c>
      <c r="B28" s="5" t="n">
        <v>-401</v>
      </c>
      <c r="C28" s="5" t="n">
        <v>-263</v>
      </c>
      <c r="D28" s="5" t="n">
        <v>-86</v>
      </c>
    </row>
    <row r="29" spans="1:4">
      <c r="A29" s="4" t="s">
        <v>184</v>
      </c>
      <c r="B29" s="5" t="n">
        <v>0</v>
      </c>
      <c r="C29" s="5" t="n">
        <v>0</v>
      </c>
      <c r="D29" s="5" t="n">
        <v>3097</v>
      </c>
    </row>
    <row r="30" spans="1:4">
      <c r="A30" s="4" t="s">
        <v>185</v>
      </c>
      <c r="B30" s="5" t="n">
        <v>-687</v>
      </c>
      <c r="C30" s="5" t="n">
        <v>-287</v>
      </c>
      <c r="D30" s="5" t="n">
        <v>-645</v>
      </c>
    </row>
    <row r="31" spans="1:4">
      <c r="A31" s="4" t="s">
        <v>186</v>
      </c>
      <c r="B31" s="5" t="n">
        <v>-99929</v>
      </c>
      <c r="C31" s="5" t="n">
        <v>-120934</v>
      </c>
      <c r="D31" s="5" t="n">
        <v>-19043</v>
      </c>
    </row>
    <row r="32" spans="1:4">
      <c r="A32" s="3" t="s">
        <v>187</v>
      </c>
    </row>
    <row r="33" spans="1:4">
      <c r="A33" s="4" t="s">
        <v>188</v>
      </c>
      <c r="B33" s="5" t="n">
        <v>47363</v>
      </c>
      <c r="C33" s="5" t="n">
        <v>107422</v>
      </c>
      <c r="D33" s="5" t="n">
        <v>37572</v>
      </c>
    </row>
    <row r="34" spans="1:4">
      <c r="A34" s="4" t="s">
        <v>189</v>
      </c>
      <c r="B34" s="5" t="n">
        <v>-11046</v>
      </c>
      <c r="C34" s="5" t="n">
        <v>-6553</v>
      </c>
      <c r="D34" s="5" t="n">
        <v>-18993</v>
      </c>
    </row>
    <row r="35" spans="1:4">
      <c r="A35" s="4" t="s">
        <v>190</v>
      </c>
      <c r="B35" s="5" t="n">
        <v>54000</v>
      </c>
      <c r="C35" s="5" t="n">
        <v>8000</v>
      </c>
      <c r="D35" s="5" t="n">
        <v>-6000</v>
      </c>
    </row>
    <row r="36" spans="1:4">
      <c r="A36" s="4" t="s">
        <v>191</v>
      </c>
      <c r="B36" s="5" t="n">
        <v>0</v>
      </c>
      <c r="C36" s="5" t="n">
        <v>0</v>
      </c>
      <c r="D36" s="5" t="n">
        <v>6000</v>
      </c>
    </row>
    <row r="37" spans="1:4">
      <c r="A37" s="4" t="s">
        <v>192</v>
      </c>
      <c r="B37" s="5" t="n">
        <v>-600</v>
      </c>
      <c r="C37" s="5" t="n">
        <v>-600</v>
      </c>
      <c r="D37" s="5" t="n">
        <v>-450</v>
      </c>
    </row>
    <row r="38" spans="1:4">
      <c r="A38" s="4" t="s">
        <v>193</v>
      </c>
      <c r="B38" s="5" t="n">
        <v>-2890</v>
      </c>
      <c r="C38" s="5" t="n">
        <v>-1786</v>
      </c>
      <c r="D38" s="5" t="n">
        <v>-1294</v>
      </c>
    </row>
    <row r="39" spans="1:4">
      <c r="A39" s="4" t="s">
        <v>194</v>
      </c>
      <c r="B39" s="5" t="n">
        <v>0</v>
      </c>
      <c r="C39" s="5" t="n">
        <v>-13</v>
      </c>
      <c r="D39" s="5" t="n">
        <v>0</v>
      </c>
    </row>
    <row r="40" spans="1:4">
      <c r="A40" s="4" t="s">
        <v>195</v>
      </c>
      <c r="B40" s="5" t="n">
        <v>1115</v>
      </c>
      <c r="C40" s="5" t="n">
        <v>924</v>
      </c>
      <c r="D40" s="5" t="n">
        <v>1216</v>
      </c>
    </row>
    <row r="41" spans="1:4">
      <c r="A41" s="4" t="s">
        <v>196</v>
      </c>
      <c r="B41" s="5" t="n">
        <v>0</v>
      </c>
      <c r="C41" s="5" t="n">
        <v>0</v>
      </c>
      <c r="D41" s="5" t="n">
        <v>483</v>
      </c>
    </row>
    <row r="42" spans="1:4">
      <c r="A42" s="4" t="s">
        <v>197</v>
      </c>
      <c r="B42" s="5" t="n">
        <v>0</v>
      </c>
      <c r="C42" s="5" t="n">
        <v>0</v>
      </c>
      <c r="D42" s="5" t="n">
        <v>-9450</v>
      </c>
    </row>
    <row r="43" spans="1:4">
      <c r="A43" s="4" t="s">
        <v>198</v>
      </c>
      <c r="B43" s="5" t="n">
        <v>0</v>
      </c>
      <c r="C43" s="5" t="n">
        <v>0</v>
      </c>
      <c r="D43" s="5" t="n">
        <v>-170</v>
      </c>
    </row>
    <row r="44" spans="1:4">
      <c r="A44" s="4" t="s">
        <v>199</v>
      </c>
      <c r="B44" s="5" t="n">
        <v>87942</v>
      </c>
      <c r="C44" s="5" t="n">
        <v>107394</v>
      </c>
      <c r="D44" s="5" t="n">
        <v>8914</v>
      </c>
    </row>
    <row r="45" spans="1:4">
      <c r="A45" s="4" t="s">
        <v>200</v>
      </c>
      <c r="B45" s="5" t="n">
        <v>2706</v>
      </c>
      <c r="C45" s="5" t="n">
        <v>-2664</v>
      </c>
      <c r="D45" s="5" t="n">
        <v>971</v>
      </c>
    </row>
    <row r="46" spans="1:4">
      <c r="A46" s="4" t="s">
        <v>201</v>
      </c>
      <c r="B46" s="5" t="n">
        <v>12314</v>
      </c>
      <c r="C46" s="5" t="n">
        <v>14978</v>
      </c>
      <c r="D46" s="5" t="n">
        <v>14007</v>
      </c>
    </row>
    <row r="47" spans="1:4">
      <c r="A47" s="4" t="s">
        <v>202</v>
      </c>
      <c r="B47" s="5" t="n">
        <v>15758</v>
      </c>
      <c r="C47" s="5" t="n">
        <v>12314</v>
      </c>
      <c r="D47" s="5" t="n">
        <v>14978</v>
      </c>
    </row>
    <row r="48" spans="1:4">
      <c r="A48" s="3" t="s">
        <v>203</v>
      </c>
    </row>
    <row r="49" spans="1:4">
      <c r="A49" s="4" t="s">
        <v>204</v>
      </c>
      <c r="B49" s="5" t="n">
        <v>3059</v>
      </c>
      <c r="C49" s="5" t="n">
        <v>2543</v>
      </c>
      <c r="D49" s="5" t="n">
        <v>2135</v>
      </c>
    </row>
    <row r="50" spans="1:4">
      <c r="A50" s="4" t="s">
        <v>205</v>
      </c>
      <c r="B50" s="5" t="n">
        <v>6335</v>
      </c>
      <c r="C50" s="5" t="n">
        <v>4737</v>
      </c>
      <c r="D50" s="5" t="n">
        <v>2590</v>
      </c>
    </row>
    <row r="51" spans="1:4">
      <c r="A51" s="3" t="s">
        <v>206</v>
      </c>
    </row>
    <row r="52" spans="1:4">
      <c r="A52" s="4" t="s">
        <v>207</v>
      </c>
      <c r="B52" s="5" t="n">
        <v>738</v>
      </c>
      <c r="C52" s="5" t="n">
        <v>648</v>
      </c>
      <c r="D52" s="5" t="n">
        <v>486</v>
      </c>
    </row>
    <row r="53" spans="1:4">
      <c r="A53" s="4" t="s">
        <v>208</v>
      </c>
      <c r="B53" s="5" t="n">
        <v>-3087</v>
      </c>
      <c r="C53" s="5" t="n">
        <v>-27</v>
      </c>
      <c r="D53" s="5" t="n">
        <v>2824</v>
      </c>
    </row>
    <row r="54" spans="1:4">
      <c r="A54" s="4" t="s">
        <v>209</v>
      </c>
      <c r="B54" s="5" t="n">
        <v>0</v>
      </c>
      <c r="C54" s="5" t="n">
        <v>0</v>
      </c>
      <c r="D54" s="5" t="n">
        <v>3400</v>
      </c>
    </row>
    <row r="55" spans="1:4">
      <c r="A55" s="4" t="s">
        <v>210</v>
      </c>
      <c r="B55" s="5" t="n">
        <v>7850</v>
      </c>
      <c r="C55" s="5" t="n">
        <v>6663</v>
      </c>
      <c r="D55" s="5" t="n">
        <v>5468</v>
      </c>
    </row>
    <row r="56" spans="1:4">
      <c r="A56" s="3" t="s">
        <v>211</v>
      </c>
    </row>
    <row r="57" spans="1:4">
      <c r="A57" s="4" t="s">
        <v>212</v>
      </c>
      <c r="B57" s="5" t="n">
        <v>0</v>
      </c>
      <c r="C57" s="5" t="n">
        <v>115127</v>
      </c>
      <c r="D57" s="5" t="n">
        <v>0</v>
      </c>
    </row>
    <row r="58" spans="1:4">
      <c r="A58" s="4" t="s">
        <v>213</v>
      </c>
      <c r="B58" s="6" t="n">
        <v>0</v>
      </c>
      <c r="C58" s="6" t="n">
        <v>93627</v>
      </c>
      <c r="D58"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4" t="s">
        <v>890</v>
      </c>
    </row>
    <row r="3" spans="1:3">
      <c r="A3" s="3" t="s">
        <v>891</v>
      </c>
    </row>
    <row r="4" spans="1:3">
      <c r="A4" s="4" t="s">
        <v>892</v>
      </c>
      <c r="B4" s="6" t="n">
        <v>75615</v>
      </c>
      <c r="C4" s="6" t="n">
        <v>66861</v>
      </c>
    </row>
    <row r="5" spans="1:3">
      <c r="A5" s="4" t="s">
        <v>893</v>
      </c>
      <c r="B5" s="4" t="s">
        <v>894</v>
      </c>
      <c r="C5" s="4" t="s">
        <v>894</v>
      </c>
    </row>
    <row r="6" spans="1:3">
      <c r="A6" s="4" t="s">
        <v>895</v>
      </c>
      <c r="B6" s="6" t="n">
        <v>56711</v>
      </c>
      <c r="C6" s="6" t="n">
        <v>50145</v>
      </c>
    </row>
    <row r="7" spans="1:3">
      <c r="A7" s="4" t="s">
        <v>896</v>
      </c>
      <c r="B7" s="4" t="s">
        <v>897</v>
      </c>
      <c r="C7" s="4" t="s">
        <v>897</v>
      </c>
    </row>
    <row r="8" spans="1:3">
      <c r="A8" s="4" t="s">
        <v>898</v>
      </c>
      <c r="B8" s="6" t="n">
        <v>42533</v>
      </c>
      <c r="C8" s="6" t="n">
        <v>37609</v>
      </c>
    </row>
    <row r="9" spans="1:3">
      <c r="A9" s="4" t="s">
        <v>899</v>
      </c>
      <c r="B9" s="4" t="s">
        <v>900</v>
      </c>
      <c r="C9" s="4" t="s">
        <v>900</v>
      </c>
    </row>
    <row r="10" spans="1:3">
      <c r="A10" s="4" t="s">
        <v>901</v>
      </c>
      <c r="B10" s="6" t="n">
        <v>47443</v>
      </c>
      <c r="C10" s="6" t="n">
        <v>44675</v>
      </c>
    </row>
    <row r="11" spans="1:3">
      <c r="A11" s="4" t="s">
        <v>902</v>
      </c>
      <c r="B11" s="4" t="s">
        <v>903</v>
      </c>
      <c r="C11" s="4" t="s">
        <v>903</v>
      </c>
    </row>
    <row r="12" spans="1:3">
      <c r="A12" s="4" t="s">
        <v>904</v>
      </c>
    </row>
    <row r="13" spans="1:3">
      <c r="A13" s="3" t="s">
        <v>891</v>
      </c>
    </row>
    <row r="14" spans="1:3">
      <c r="A14" s="4" t="s">
        <v>892</v>
      </c>
      <c r="B14" s="6" t="n">
        <v>99244</v>
      </c>
      <c r="C14" s="6" t="n">
        <v>87755</v>
      </c>
    </row>
    <row r="15" spans="1:3">
      <c r="A15" s="4" t="s">
        <v>893</v>
      </c>
      <c r="B15" s="4" t="s">
        <v>905</v>
      </c>
      <c r="C15" s="4" t="s">
        <v>905</v>
      </c>
    </row>
    <row r="16" spans="1:3">
      <c r="A16" s="4" t="s">
        <v>895</v>
      </c>
      <c r="B16" s="6" t="n">
        <v>80341</v>
      </c>
      <c r="C16" s="6" t="n">
        <v>71040</v>
      </c>
    </row>
    <row r="17" spans="1:3">
      <c r="A17" s="4" t="s">
        <v>896</v>
      </c>
      <c r="B17" s="4" t="s">
        <v>906</v>
      </c>
      <c r="C17" s="4" t="s">
        <v>906</v>
      </c>
    </row>
    <row r="18" spans="1:3">
      <c r="A18" s="4" t="s">
        <v>898</v>
      </c>
      <c r="B18" s="6" t="n">
        <v>66163</v>
      </c>
      <c r="C18" s="6" t="n">
        <v>58504</v>
      </c>
    </row>
    <row r="19" spans="1:3">
      <c r="A19" s="4" t="s">
        <v>899</v>
      </c>
      <c r="B19" s="4" t="s">
        <v>907</v>
      </c>
      <c r="C19" s="4" t="s">
        <v>907</v>
      </c>
    </row>
    <row r="20" spans="1:3">
      <c r="A20" s="4" t="s">
        <v>901</v>
      </c>
      <c r="B20" s="6" t="n">
        <v>47443</v>
      </c>
      <c r="C20" s="6" t="n">
        <v>44675</v>
      </c>
    </row>
    <row r="21" spans="1:3">
      <c r="A21" s="4" t="s">
        <v>902</v>
      </c>
      <c r="B21" s="4" t="s">
        <v>903</v>
      </c>
      <c r="C21" s="4" t="s">
        <v>903</v>
      </c>
    </row>
    <row r="22" spans="1:3">
      <c r="A22" s="4" t="s">
        <v>908</v>
      </c>
    </row>
    <row r="23" spans="1:3">
      <c r="A23" s="3" t="s">
        <v>891</v>
      </c>
    </row>
    <row r="24" spans="1:3">
      <c r="A24" s="4" t="s">
        <v>892</v>
      </c>
      <c r="B24" s="6" t="n">
        <v>94518</v>
      </c>
      <c r="C24" s="6" t="n">
        <v>83577</v>
      </c>
    </row>
    <row r="25" spans="1:3">
      <c r="A25" s="4" t="s">
        <v>893</v>
      </c>
      <c r="B25" s="4" t="s">
        <v>909</v>
      </c>
    </row>
    <row r="26" spans="1:3">
      <c r="A26" s="4" t="s">
        <v>910</v>
      </c>
      <c r="C26" s="4" t="s">
        <v>909</v>
      </c>
    </row>
    <row r="27" spans="1:3">
      <c r="A27" s="4" t="s">
        <v>895</v>
      </c>
      <c r="B27" s="6" t="n">
        <v>75615</v>
      </c>
      <c r="C27" s="6" t="n">
        <v>66861</v>
      </c>
    </row>
    <row r="28" spans="1:3">
      <c r="A28" s="4" t="s">
        <v>896</v>
      </c>
      <c r="B28" s="4" t="s">
        <v>894</v>
      </c>
    </row>
    <row r="29" spans="1:3">
      <c r="A29" s="4" t="s">
        <v>911</v>
      </c>
      <c r="C29" s="4" t="s">
        <v>894</v>
      </c>
    </row>
    <row r="30" spans="1:3">
      <c r="A30" s="4" t="s">
        <v>898</v>
      </c>
      <c r="B30" s="6" t="n">
        <v>61437</v>
      </c>
      <c r="C30" s="6" t="n">
        <v>54325</v>
      </c>
    </row>
    <row r="31" spans="1:3">
      <c r="A31" s="4" t="s">
        <v>899</v>
      </c>
      <c r="B31" s="4" t="s">
        <v>912</v>
      </c>
    </row>
    <row r="32" spans="1:3">
      <c r="A32" s="4" t="s">
        <v>901</v>
      </c>
      <c r="B32" s="6" t="n">
        <v>59304</v>
      </c>
      <c r="C32" s="6" t="n">
        <v>55843</v>
      </c>
    </row>
    <row r="33" spans="1:3">
      <c r="A33" s="4" t="s">
        <v>902</v>
      </c>
      <c r="B33" s="4" t="s">
        <v>160</v>
      </c>
    </row>
    <row r="34" spans="1:3">
      <c r="A34" s="4" t="s">
        <v>913</v>
      </c>
      <c r="C34" s="4" t="s">
        <v>160</v>
      </c>
    </row>
    <row r="35" spans="1:3">
      <c r="A35" s="4" t="s">
        <v>914</v>
      </c>
    </row>
    <row r="36" spans="1:3">
      <c r="A36" s="3" t="s">
        <v>891</v>
      </c>
    </row>
    <row r="37" spans="1:3">
      <c r="A37" s="4" t="s">
        <v>892</v>
      </c>
      <c r="B37" s="6" t="n">
        <v>117315</v>
      </c>
      <c r="C37" s="6" t="n">
        <v>106623</v>
      </c>
    </row>
    <row r="38" spans="1:3">
      <c r="A38" s="4" t="s">
        <v>893</v>
      </c>
      <c r="B38" s="4" t="s">
        <v>915</v>
      </c>
      <c r="C38" s="4" t="s">
        <v>916</v>
      </c>
    </row>
    <row r="39" spans="1:3">
      <c r="A39" s="4" t="s">
        <v>895</v>
      </c>
      <c r="B39" s="6" t="n">
        <v>106971</v>
      </c>
      <c r="C39" s="6" t="n">
        <v>96476</v>
      </c>
    </row>
    <row r="40" spans="1:3">
      <c r="A40" s="4" t="s">
        <v>896</v>
      </c>
      <c r="B40" s="4" t="s">
        <v>917</v>
      </c>
      <c r="C40" s="4" t="s">
        <v>918</v>
      </c>
    </row>
    <row r="41" spans="1:3">
      <c r="A41" s="4" t="s">
        <v>898</v>
      </c>
      <c r="B41" s="6" t="n">
        <v>106971</v>
      </c>
      <c r="C41" s="6" t="n">
        <v>96476</v>
      </c>
    </row>
    <row r="42" spans="1:3">
      <c r="A42" s="4" t="s">
        <v>899</v>
      </c>
      <c r="B42" s="4" t="s">
        <v>917</v>
      </c>
      <c r="C42" s="4" t="s">
        <v>918</v>
      </c>
    </row>
    <row r="43" spans="1:3">
      <c r="A43" s="4" t="s">
        <v>901</v>
      </c>
      <c r="B43" s="6" t="n">
        <v>106971</v>
      </c>
      <c r="C43" s="6" t="n">
        <v>96476</v>
      </c>
    </row>
    <row r="44" spans="1:3">
      <c r="A44" s="4" t="s">
        <v>902</v>
      </c>
      <c r="B44" s="4" t="s">
        <v>919</v>
      </c>
      <c r="C44" s="4" t="s">
        <v>920</v>
      </c>
    </row>
    <row r="45" spans="1:3">
      <c r="A45" s="4" t="s">
        <v>921</v>
      </c>
    </row>
    <row r="46" spans="1:3">
      <c r="A46" s="3" t="s">
        <v>891</v>
      </c>
    </row>
    <row r="47" spans="1:3">
      <c r="A47" s="4" t="s">
        <v>892</v>
      </c>
      <c r="B47" s="6" t="n">
        <v>119882</v>
      </c>
      <c r="C47" s="6" t="n">
        <v>111573</v>
      </c>
    </row>
    <row r="48" spans="1:3">
      <c r="A48" s="4" t="s">
        <v>893</v>
      </c>
      <c r="B48" s="4" t="s">
        <v>922</v>
      </c>
      <c r="C48" s="4" t="s">
        <v>923</v>
      </c>
    </row>
    <row r="49" spans="1:3">
      <c r="A49" s="4" t="s">
        <v>895</v>
      </c>
      <c r="B49" s="6" t="n">
        <v>109538</v>
      </c>
      <c r="C49" s="6" t="n">
        <v>101426</v>
      </c>
    </row>
    <row r="50" spans="1:3">
      <c r="A50" s="4" t="s">
        <v>896</v>
      </c>
      <c r="B50" s="4" t="s">
        <v>924</v>
      </c>
      <c r="C50" s="4" t="s">
        <v>925</v>
      </c>
    </row>
    <row r="51" spans="1:3">
      <c r="A51" s="4" t="s">
        <v>898</v>
      </c>
      <c r="B51" s="6" t="n">
        <v>109538</v>
      </c>
      <c r="C51" s="6" t="n">
        <v>101426</v>
      </c>
    </row>
    <row r="52" spans="1:3">
      <c r="A52" s="4" t="s">
        <v>899</v>
      </c>
      <c r="B52" s="4" t="s">
        <v>924</v>
      </c>
      <c r="C52" s="4" t="s">
        <v>925</v>
      </c>
    </row>
    <row r="53" spans="1:3">
      <c r="A53" s="4" t="s">
        <v>901</v>
      </c>
      <c r="B53" s="6" t="n">
        <v>109538</v>
      </c>
      <c r="C53" s="6" t="n">
        <v>101426</v>
      </c>
    </row>
    <row r="54" spans="1:3">
      <c r="A54" s="4" t="s">
        <v>902</v>
      </c>
      <c r="B54" s="4" t="s">
        <v>926</v>
      </c>
      <c r="C54" s="4" t="s">
        <v>92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0"/>
  </cols>
  <sheetData>
    <row r="1" spans="1:2">
      <c r="A1" s="1" t="s">
        <v>928</v>
      </c>
      <c r="B1" s="2" t="s">
        <v>1</v>
      </c>
    </row>
    <row r="2" spans="1:2">
      <c r="B2" s="2" t="s">
        <v>929</v>
      </c>
    </row>
    <row r="3" spans="1:2">
      <c r="A3" s="4" t="s">
        <v>930</v>
      </c>
    </row>
    <row r="4" spans="1:2">
      <c r="A4" s="3" t="s">
        <v>256</v>
      </c>
    </row>
    <row r="5" spans="1:2">
      <c r="A5" s="4" t="s">
        <v>931</v>
      </c>
      <c r="B5" s="5" t="n">
        <v>390896</v>
      </c>
    </row>
    <row r="6" spans="1:2">
      <c r="A6" s="4" t="s">
        <v>932</v>
      </c>
      <c r="B6" s="7" t="n">
        <v>17.74</v>
      </c>
    </row>
    <row r="7" spans="1:2">
      <c r="A7" s="4" t="s">
        <v>933</v>
      </c>
      <c r="B7" s="5" t="n">
        <v>84276</v>
      </c>
    </row>
    <row r="8" spans="1:2">
      <c r="A8" s="4" t="s">
        <v>934</v>
      </c>
      <c r="B8" s="7" t="n">
        <v>31.43</v>
      </c>
    </row>
    <row r="9" spans="1:2">
      <c r="A9" s="4" t="s">
        <v>935</v>
      </c>
      <c r="B9" s="5" t="n">
        <v>-48557</v>
      </c>
    </row>
    <row r="10" spans="1:2">
      <c r="A10" s="4" t="s">
        <v>936</v>
      </c>
      <c r="B10" s="7" t="n">
        <v>12.68</v>
      </c>
    </row>
    <row r="11" spans="1:2">
      <c r="A11" s="4" t="s">
        <v>937</v>
      </c>
      <c r="B11" s="7" t="n">
        <v>15.32</v>
      </c>
    </row>
    <row r="12" spans="1:2">
      <c r="A12" s="4" t="s">
        <v>938</v>
      </c>
      <c r="B12" s="5" t="n">
        <v>-4908</v>
      </c>
    </row>
    <row r="13" spans="1:2">
      <c r="A13" s="4" t="s">
        <v>939</v>
      </c>
      <c r="B13" s="7" t="n">
        <v>24.23</v>
      </c>
    </row>
    <row r="14" spans="1:2">
      <c r="A14" s="4" t="s">
        <v>940</v>
      </c>
      <c r="B14" s="5" t="n">
        <v>421707</v>
      </c>
    </row>
    <row r="15" spans="1:2">
      <c r="A15" s="4" t="s">
        <v>941</v>
      </c>
      <c r="B15" s="7" t="n">
        <v>20.99</v>
      </c>
    </row>
    <row r="16" spans="1:2">
      <c r="A16" s="4" t="s">
        <v>942</v>
      </c>
      <c r="B16" s="4" t="s">
        <v>943</v>
      </c>
    </row>
    <row r="17" spans="1:2">
      <c r="A17" s="4" t="s">
        <v>944</v>
      </c>
      <c r="B17" s="7" t="n">
        <v>11.56</v>
      </c>
    </row>
    <row r="18" spans="1:2">
      <c r="A18" s="4" t="s">
        <v>945</v>
      </c>
      <c r="B18" s="5" t="n">
        <v>244191</v>
      </c>
    </row>
    <row r="19" spans="1:2">
      <c r="A19" s="4" t="s">
        <v>946</v>
      </c>
      <c r="B19" s="7" t="n">
        <v>17.02</v>
      </c>
    </row>
    <row r="20" spans="1:2">
      <c r="A20" s="4" t="s">
        <v>947</v>
      </c>
      <c r="B20" s="4" t="s">
        <v>948</v>
      </c>
    </row>
    <row r="21" spans="1:2">
      <c r="A21" s="4" t="s">
        <v>949</v>
      </c>
      <c r="B21" s="7" t="n">
        <v>15.53</v>
      </c>
    </row>
    <row r="22" spans="1:2">
      <c r="A22" s="4" t="s">
        <v>950</v>
      </c>
    </row>
    <row r="23" spans="1:2">
      <c r="A23" s="3" t="s">
        <v>256</v>
      </c>
    </row>
    <row r="24" spans="1:2">
      <c r="A24" s="4" t="s">
        <v>931</v>
      </c>
      <c r="B24" s="5" t="n">
        <v>64015</v>
      </c>
    </row>
    <row r="25" spans="1:2">
      <c r="A25" s="4" t="s">
        <v>932</v>
      </c>
      <c r="B25" s="7" t="n">
        <v>20.22</v>
      </c>
    </row>
    <row r="26" spans="1:2">
      <c r="A26" s="4" t="s">
        <v>933</v>
      </c>
      <c r="B26" s="5" t="n">
        <v>0</v>
      </c>
    </row>
    <row r="27" spans="1:2">
      <c r="A27" s="4" t="s">
        <v>935</v>
      </c>
      <c r="B27" s="5" t="n">
        <v>-43771</v>
      </c>
    </row>
    <row r="28" spans="1:2">
      <c r="A28" s="4" t="s">
        <v>936</v>
      </c>
      <c r="B28" s="7" t="n">
        <v>20.84</v>
      </c>
    </row>
    <row r="29" spans="1:2">
      <c r="A29" s="4" t="s">
        <v>937</v>
      </c>
      <c r="B29" s="7" t="n">
        <v>7.05</v>
      </c>
    </row>
    <row r="30" spans="1:2">
      <c r="A30" s="4" t="s">
        <v>938</v>
      </c>
      <c r="B30" s="5" t="n">
        <v>-1198</v>
      </c>
    </row>
    <row r="31" spans="1:2">
      <c r="A31" s="4" t="s">
        <v>939</v>
      </c>
      <c r="B31" s="7" t="n">
        <v>21.19</v>
      </c>
    </row>
    <row r="32" spans="1:2">
      <c r="A32" s="4" t="s">
        <v>940</v>
      </c>
      <c r="B32" s="5" t="n">
        <v>108984</v>
      </c>
    </row>
    <row r="33" spans="1:2">
      <c r="A33" s="4" t="s">
        <v>941</v>
      </c>
      <c r="B33" s="7" t="n">
        <v>18.72</v>
      </c>
    </row>
    <row r="34" spans="1:2">
      <c r="A34" s="4" t="s">
        <v>942</v>
      </c>
      <c r="B34" s="4" t="s">
        <v>951</v>
      </c>
    </row>
    <row r="35" spans="1:2">
      <c r="A35" s="4" t="s">
        <v>944</v>
      </c>
      <c r="B35" s="7" t="n">
        <v>13.83</v>
      </c>
    </row>
    <row r="36" spans="1:2">
      <c r="A36" s="4" t="s">
        <v>945</v>
      </c>
      <c r="B36" s="5" t="n">
        <v>19046</v>
      </c>
    </row>
    <row r="37" spans="1:2">
      <c r="A37" s="4" t="s">
        <v>946</v>
      </c>
      <c r="B37" s="7" t="n">
        <v>18.72</v>
      </c>
    </row>
    <row r="38" spans="1:2">
      <c r="A38" s="4" t="s">
        <v>947</v>
      </c>
      <c r="B38" s="4" t="s">
        <v>951</v>
      </c>
    </row>
    <row r="39" spans="1:2">
      <c r="A39" s="4" t="s">
        <v>949</v>
      </c>
      <c r="B39" s="7" t="n">
        <v>13.83</v>
      </c>
    </row>
    <row r="40" spans="1:2">
      <c r="A40" s="4" t="s">
        <v>952</v>
      </c>
    </row>
    <row r="41" spans="1:2">
      <c r="A41" s="3" t="s">
        <v>256</v>
      </c>
    </row>
    <row r="42" spans="1:2">
      <c r="A42" s="4" t="s">
        <v>931</v>
      </c>
      <c r="B42" s="5" t="n">
        <v>33882</v>
      </c>
    </row>
    <row r="43" spans="1:2">
      <c r="A43" s="4" t="s">
        <v>932</v>
      </c>
      <c r="B43" s="7" t="n">
        <v>18.72</v>
      </c>
    </row>
    <row r="44" spans="1:2">
      <c r="A44" s="4" t="s">
        <v>933</v>
      </c>
      <c r="B44" s="5" t="n">
        <v>0</v>
      </c>
    </row>
    <row r="45" spans="1:2">
      <c r="A45" s="4" t="s">
        <v>934</v>
      </c>
      <c r="B45" s="6" t="n">
        <v>0</v>
      </c>
    </row>
    <row r="46" spans="1:2">
      <c r="A46" s="4" t="s">
        <v>935</v>
      </c>
      <c r="B46" s="5" t="n">
        <v>22805</v>
      </c>
    </row>
    <row r="47" spans="1:2">
      <c r="A47" s="4" t="s">
        <v>936</v>
      </c>
      <c r="B47" s="7" t="n">
        <v>18.72</v>
      </c>
    </row>
    <row r="48" spans="1:2">
      <c r="A48" s="4" t="s">
        <v>938</v>
      </c>
      <c r="B48" s="5" t="n">
        <v>0</v>
      </c>
    </row>
    <row r="49" spans="1:2">
      <c r="A49" s="4" t="s">
        <v>939</v>
      </c>
      <c r="B49" s="6" t="n">
        <v>0</v>
      </c>
    </row>
    <row r="50" spans="1:2">
      <c r="A50" s="4" t="s">
        <v>940</v>
      </c>
      <c r="B50" s="5" t="n">
        <v>11077</v>
      </c>
    </row>
    <row r="51" spans="1:2">
      <c r="A51" s="4" t="s">
        <v>941</v>
      </c>
      <c r="B51" s="7" t="n">
        <v>18.72</v>
      </c>
    </row>
    <row r="52" spans="1:2">
      <c r="A52" s="4" t="s">
        <v>942</v>
      </c>
      <c r="B52" s="4" t="s">
        <v>951</v>
      </c>
    </row>
    <row r="53" spans="1:2">
      <c r="A53" s="4" t="s">
        <v>944</v>
      </c>
      <c r="B53" s="7" t="n">
        <v>13.73</v>
      </c>
    </row>
    <row r="54" spans="1:2">
      <c r="A54" s="4" t="s">
        <v>945</v>
      </c>
      <c r="B54" s="5" t="n">
        <v>11077</v>
      </c>
    </row>
    <row r="55" spans="1:2">
      <c r="A55" s="4" t="s">
        <v>946</v>
      </c>
      <c r="B55" s="7" t="n">
        <v>18.72</v>
      </c>
    </row>
    <row r="56" spans="1:2">
      <c r="A56" s="4" t="s">
        <v>947</v>
      </c>
      <c r="B56" s="4" t="s">
        <v>951</v>
      </c>
    </row>
    <row r="57" spans="1:2">
      <c r="A57" s="4" t="s">
        <v>949</v>
      </c>
      <c r="B57" s="7" t="n">
        <v>13.7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953</v>
      </c>
      <c r="B1" s="2" t="s">
        <v>1</v>
      </c>
    </row>
    <row r="2" spans="1:4">
      <c r="B2" s="2" t="s">
        <v>2</v>
      </c>
      <c r="C2" s="2" t="s">
        <v>32</v>
      </c>
      <c r="D2" s="2" t="s">
        <v>73</v>
      </c>
    </row>
    <row r="3" spans="1:4">
      <c r="A3" s="4" t="s">
        <v>930</v>
      </c>
    </row>
    <row r="4" spans="1:4">
      <c r="A4" s="3" t="s">
        <v>752</v>
      </c>
    </row>
    <row r="5" spans="1:4">
      <c r="A5" s="4" t="s">
        <v>954</v>
      </c>
      <c r="B5" s="5" t="n">
        <v>421707</v>
      </c>
      <c r="C5" s="5" t="n">
        <v>372185</v>
      </c>
      <c r="D5" s="5" t="n">
        <v>334109</v>
      </c>
    </row>
    <row r="6" spans="1:4">
      <c r="A6" s="4" t="s">
        <v>955</v>
      </c>
      <c r="B6" s="6" t="n">
        <v>30</v>
      </c>
      <c r="C6" s="7" t="n">
        <v>5.57</v>
      </c>
      <c r="D6" s="7" t="n">
        <v>5.57</v>
      </c>
    </row>
    <row r="7" spans="1:4">
      <c r="A7" s="4" t="s">
        <v>956</v>
      </c>
      <c r="B7" s="7" t="n">
        <v>31.43</v>
      </c>
      <c r="C7" s="7" t="n">
        <v>29.05</v>
      </c>
      <c r="D7" s="7" t="n">
        <v>25.62</v>
      </c>
    </row>
    <row r="8" spans="1:4">
      <c r="A8" s="4" t="s">
        <v>957</v>
      </c>
      <c r="B8" s="4" t="s">
        <v>943</v>
      </c>
      <c r="C8" s="4" t="s">
        <v>457</v>
      </c>
      <c r="D8" s="4" t="s">
        <v>958</v>
      </c>
    </row>
    <row r="9" spans="1:4">
      <c r="A9" s="4" t="s">
        <v>959</v>
      </c>
      <c r="B9" s="5" t="n">
        <v>244191</v>
      </c>
      <c r="C9" s="5" t="n">
        <v>207288</v>
      </c>
      <c r="D9" s="5" t="n">
        <v>178711</v>
      </c>
    </row>
    <row r="10" spans="1:4">
      <c r="A10" s="4" t="s">
        <v>960</v>
      </c>
      <c r="B10" s="7" t="n">
        <v>17.02</v>
      </c>
      <c r="C10" s="7" t="n">
        <v>14.87</v>
      </c>
      <c r="D10" s="10" t="n">
        <v>11.8</v>
      </c>
    </row>
    <row r="11" spans="1:4">
      <c r="A11" s="4" t="s">
        <v>961</v>
      </c>
      <c r="B11" s="6" t="n">
        <v>4876927</v>
      </c>
      <c r="C11" s="6" t="n">
        <v>3176856</v>
      </c>
      <c r="D11" s="6" t="n">
        <v>2613994</v>
      </c>
    </row>
    <row r="12" spans="1:4">
      <c r="A12" s="4" t="s">
        <v>962</v>
      </c>
      <c r="B12" s="4" t="s">
        <v>948</v>
      </c>
      <c r="C12" s="4" t="s">
        <v>963</v>
      </c>
      <c r="D12" s="4" t="s">
        <v>964</v>
      </c>
    </row>
    <row r="13" spans="1:4">
      <c r="A13" s="4" t="s">
        <v>950</v>
      </c>
    </row>
    <row r="14" spans="1:4">
      <c r="A14" s="3" t="s">
        <v>752</v>
      </c>
    </row>
    <row r="15" spans="1:4">
      <c r="A15" s="4" t="s">
        <v>954</v>
      </c>
      <c r="B15" s="5" t="n">
        <v>19046</v>
      </c>
      <c r="C15" s="5" t="n">
        <v>60962</v>
      </c>
      <c r="D15" s="5" t="n">
        <v>110866</v>
      </c>
    </row>
    <row r="16" spans="1:4">
      <c r="A16" s="4" t="s">
        <v>955</v>
      </c>
      <c r="B16" s="7" t="n">
        <v>18.72</v>
      </c>
      <c r="C16" s="7" t="n">
        <v>19.66</v>
      </c>
      <c r="D16" s="7" t="n">
        <v>17.57</v>
      </c>
    </row>
    <row r="17" spans="1:4">
      <c r="A17" s="4" t="s">
        <v>956</v>
      </c>
      <c r="B17" s="7" t="n">
        <v>18.72</v>
      </c>
      <c r="C17" s="7" t="n">
        <v>22.25</v>
      </c>
      <c r="D17" s="7" t="n">
        <v>22.25</v>
      </c>
    </row>
    <row r="18" spans="1:4">
      <c r="A18" s="4" t="s">
        <v>957</v>
      </c>
      <c r="B18" s="4" t="s">
        <v>951</v>
      </c>
      <c r="C18" s="4" t="s">
        <v>965</v>
      </c>
      <c r="D18" s="4" t="s">
        <v>966</v>
      </c>
    </row>
    <row r="19" spans="1:4">
      <c r="A19" s="4" t="s">
        <v>959</v>
      </c>
      <c r="B19" s="5" t="n">
        <v>19046</v>
      </c>
      <c r="C19" s="5" t="n">
        <v>60962</v>
      </c>
      <c r="D19" s="5" t="n">
        <v>110866</v>
      </c>
    </row>
    <row r="20" spans="1:4">
      <c r="A20" s="4" t="s">
        <v>960</v>
      </c>
      <c r="B20" s="7" t="n">
        <v>18.72</v>
      </c>
      <c r="C20" s="7" t="n">
        <v>21.23</v>
      </c>
      <c r="D20" s="10" t="n">
        <v>20.3</v>
      </c>
    </row>
    <row r="21" spans="1:4">
      <c r="A21" s="4" t="s">
        <v>961</v>
      </c>
      <c r="B21" s="6" t="n">
        <v>263324</v>
      </c>
      <c r="C21" s="6" t="n">
        <v>547066</v>
      </c>
      <c r="D21" s="6" t="n">
        <v>679302</v>
      </c>
    </row>
    <row r="22" spans="1:4">
      <c r="A22" s="4" t="s">
        <v>962</v>
      </c>
      <c r="B22" s="4" t="s">
        <v>951</v>
      </c>
      <c r="C22" s="4" t="s">
        <v>965</v>
      </c>
      <c r="D22" s="4" t="s">
        <v>966</v>
      </c>
    </row>
    <row r="23" spans="1:4">
      <c r="A23" s="4" t="s">
        <v>952</v>
      </c>
    </row>
    <row r="24" spans="1:4">
      <c r="A24" s="3" t="s">
        <v>752</v>
      </c>
    </row>
    <row r="25" spans="1:4">
      <c r="A25" s="4" t="s">
        <v>954</v>
      </c>
      <c r="B25" s="5" t="n">
        <v>11077</v>
      </c>
      <c r="C25" s="5" t="n">
        <v>32267</v>
      </c>
      <c r="D25" s="5" t="n">
        <v>32267</v>
      </c>
    </row>
    <row r="26" spans="1:4">
      <c r="A26" s="4" t="s">
        <v>955</v>
      </c>
      <c r="B26" s="7" t="n">
        <v>18.72</v>
      </c>
      <c r="C26" s="7" t="n">
        <v>19.66</v>
      </c>
      <c r="D26" s="7" t="n">
        <v>19.66</v>
      </c>
    </row>
    <row r="27" spans="1:4">
      <c r="A27" s="4" t="s">
        <v>956</v>
      </c>
      <c r="B27" s="7" t="n">
        <v>18.72</v>
      </c>
      <c r="C27" s="7" t="n">
        <v>19.66</v>
      </c>
      <c r="D27" s="7" t="n">
        <v>19.66</v>
      </c>
    </row>
    <row r="28" spans="1:4">
      <c r="A28" s="4" t="s">
        <v>957</v>
      </c>
      <c r="B28" s="4" t="s">
        <v>951</v>
      </c>
      <c r="C28" s="4" t="s">
        <v>967</v>
      </c>
      <c r="D28" s="4" t="s">
        <v>968</v>
      </c>
    </row>
    <row r="29" spans="1:4">
      <c r="A29" s="4" t="s">
        <v>959</v>
      </c>
      <c r="B29" s="5" t="n">
        <v>11077</v>
      </c>
      <c r="C29" s="5" t="n">
        <v>32267</v>
      </c>
      <c r="D29" s="5" t="n">
        <v>32267</v>
      </c>
    </row>
    <row r="30" spans="1:4">
      <c r="A30" s="4" t="s">
        <v>960</v>
      </c>
      <c r="B30" s="7" t="n">
        <v>18.72</v>
      </c>
      <c r="C30" s="7" t="n">
        <v>19.66</v>
      </c>
      <c r="D30" s="7" t="n">
        <v>19.66</v>
      </c>
    </row>
    <row r="31" spans="1:4">
      <c r="A31" s="4" t="s">
        <v>961</v>
      </c>
      <c r="B31" s="6" t="n">
        <v>152593</v>
      </c>
      <c r="C31" s="6" t="n">
        <v>340078</v>
      </c>
      <c r="D31" s="6" t="n">
        <v>224693</v>
      </c>
    </row>
    <row r="32" spans="1:4">
      <c r="A32" s="4" t="s">
        <v>962</v>
      </c>
      <c r="B32" s="4" t="s">
        <v>951</v>
      </c>
      <c r="C32" s="4" t="s">
        <v>967</v>
      </c>
      <c r="D32" s="4" t="s">
        <v>96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4"/>
    <col customWidth="1" max="5" min="5" width="14"/>
  </cols>
  <sheetData>
    <row r="1" spans="1:5">
      <c r="A1" s="1" t="s">
        <v>969</v>
      </c>
      <c r="B1" s="2" t="s">
        <v>1</v>
      </c>
    </row>
    <row r="2" spans="1:5">
      <c r="B2" s="2" t="s">
        <v>2</v>
      </c>
      <c r="C2" s="2" t="s">
        <v>32</v>
      </c>
      <c r="D2" s="2" t="s">
        <v>73</v>
      </c>
      <c r="E2" s="2" t="s">
        <v>864</v>
      </c>
    </row>
    <row r="3" spans="1:5">
      <c r="A3" s="3" t="s">
        <v>970</v>
      </c>
    </row>
    <row r="4" spans="1:5">
      <c r="A4" s="4" t="s">
        <v>971</v>
      </c>
      <c r="C4" s="5" t="n">
        <v>404766</v>
      </c>
    </row>
    <row r="5" spans="1:5">
      <c r="A5" s="4" t="s">
        <v>972</v>
      </c>
      <c r="B5" s="6" t="n">
        <v>513</v>
      </c>
      <c r="C5" s="6" t="n">
        <v>427</v>
      </c>
      <c r="D5" s="6" t="n">
        <v>307</v>
      </c>
    </row>
    <row r="6" spans="1:5">
      <c r="A6" s="4" t="s">
        <v>973</v>
      </c>
      <c r="C6" s="5" t="n">
        <v>0</v>
      </c>
      <c r="D6" s="5" t="n">
        <v>483</v>
      </c>
      <c r="E6" s="6" t="n">
        <v>354</v>
      </c>
    </row>
    <row r="7" spans="1:5">
      <c r="A7" s="4" t="s">
        <v>974</v>
      </c>
      <c r="C7" s="6" t="n">
        <v>1061</v>
      </c>
      <c r="D7" s="6" t="n">
        <v>743</v>
      </c>
    </row>
    <row r="8" spans="1:5">
      <c r="A8" s="4" t="s">
        <v>975</v>
      </c>
      <c r="C8" s="4" t="s">
        <v>976</v>
      </c>
      <c r="D8" s="4" t="s">
        <v>977</v>
      </c>
    </row>
    <row r="9" spans="1:5">
      <c r="A9" s="4" t="s">
        <v>978</v>
      </c>
      <c r="C9" s="4" t="s">
        <v>979</v>
      </c>
      <c r="D9" s="4" t="s">
        <v>980</v>
      </c>
    </row>
    <row r="10" spans="1:5">
      <c r="A10" s="4" t="s">
        <v>981</v>
      </c>
      <c r="C10" s="4" t="s">
        <v>982</v>
      </c>
      <c r="D10" s="4" t="s">
        <v>983</v>
      </c>
    </row>
    <row r="11" spans="1:5">
      <c r="A11" s="4" t="s">
        <v>984</v>
      </c>
      <c r="C11" s="4" t="s">
        <v>985</v>
      </c>
      <c r="D11" s="4" t="s">
        <v>986</v>
      </c>
    </row>
    <row r="12" spans="1:5">
      <c r="A12" s="4" t="s">
        <v>987</v>
      </c>
      <c r="C12" s="4" t="s">
        <v>988</v>
      </c>
      <c r="D12" s="4" t="s">
        <v>988</v>
      </c>
    </row>
    <row r="13" spans="1:5">
      <c r="A13" s="4" t="s">
        <v>989</v>
      </c>
      <c r="C13" s="7" t="n">
        <v>11.82</v>
      </c>
      <c r="D13" s="7" t="n">
        <v>4.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73</v>
      </c>
    </row>
    <row r="3" spans="1:4">
      <c r="A3" s="3" t="s">
        <v>991</v>
      </c>
    </row>
    <row r="4" spans="1:4">
      <c r="A4" s="4" t="s">
        <v>992</v>
      </c>
      <c r="B4" s="6" t="n">
        <v>45513</v>
      </c>
      <c r="C4" s="6" t="n">
        <v>39282</v>
      </c>
      <c r="D4" s="6" t="n">
        <v>36859</v>
      </c>
    </row>
    <row r="5" spans="1:4">
      <c r="A5" s="4" t="s">
        <v>993</v>
      </c>
      <c r="B5" s="5" t="n">
        <v>3069</v>
      </c>
      <c r="C5" s="5" t="n">
        <v>2597</v>
      </c>
      <c r="D5" s="5" t="n">
        <v>2093</v>
      </c>
    </row>
    <row r="6" spans="1:4">
      <c r="A6" s="4" t="s">
        <v>85</v>
      </c>
      <c r="B6" s="5" t="n">
        <v>42444</v>
      </c>
      <c r="C6" s="5" t="n">
        <v>36685</v>
      </c>
      <c r="D6" s="5" t="n">
        <v>34766</v>
      </c>
    </row>
    <row r="7" spans="1:4">
      <c r="A7" s="4" t="s">
        <v>585</v>
      </c>
      <c r="B7" s="5" t="n">
        <v>150</v>
      </c>
      <c r="C7" s="5" t="n">
        <v>-305</v>
      </c>
      <c r="D7" s="5" t="n">
        <v>-1020</v>
      </c>
    </row>
    <row r="8" spans="1:4">
      <c r="A8" s="4" t="s">
        <v>994</v>
      </c>
      <c r="B8" s="5" t="n">
        <v>42294</v>
      </c>
      <c r="C8" s="5" t="n">
        <v>36990</v>
      </c>
      <c r="D8" s="5" t="n">
        <v>35786</v>
      </c>
    </row>
    <row r="9" spans="1:4">
      <c r="A9" s="4" t="s">
        <v>995</v>
      </c>
      <c r="B9" s="5" t="n">
        <v>16197</v>
      </c>
      <c r="C9" s="5" t="n">
        <v>11561</v>
      </c>
      <c r="D9" s="5" t="n">
        <v>14507</v>
      </c>
    </row>
    <row r="10" spans="1:4">
      <c r="A10" s="4" t="s">
        <v>113</v>
      </c>
      <c r="B10" s="5" t="n">
        <v>5696</v>
      </c>
      <c r="C10" s="5" t="n">
        <v>3364</v>
      </c>
      <c r="D10" s="5" t="n">
        <v>5098</v>
      </c>
    </row>
    <row r="11" spans="1:4">
      <c r="A11" s="4" t="s">
        <v>114</v>
      </c>
      <c r="B11" s="5" t="n">
        <v>10501</v>
      </c>
      <c r="C11" s="5" t="n">
        <v>8197</v>
      </c>
      <c r="D11" s="5" t="n">
        <v>9409</v>
      </c>
    </row>
    <row r="12" spans="1:4">
      <c r="A12" s="4" t="s">
        <v>996</v>
      </c>
      <c r="B12" s="6" t="n">
        <v>10501</v>
      </c>
      <c r="C12" s="6" t="n">
        <v>8197</v>
      </c>
      <c r="D12" s="6" t="n">
        <v>9239</v>
      </c>
    </row>
    <row r="13" spans="1:4">
      <c r="A13" s="4" t="s">
        <v>997</v>
      </c>
      <c r="B13" s="7" t="n">
        <v>2.18</v>
      </c>
      <c r="C13" s="7" t="n">
        <v>1.82</v>
      </c>
      <c r="D13" s="7" t="n">
        <v>2.08</v>
      </c>
    </row>
    <row r="14" spans="1:4">
      <c r="A14" s="4" t="s">
        <v>998</v>
      </c>
      <c r="B14" s="7" t="n">
        <v>2.12</v>
      </c>
      <c r="C14" s="7" t="n">
        <v>1.77</v>
      </c>
      <c r="D14" s="7" t="n">
        <v>2.02</v>
      </c>
    </row>
    <row r="15" spans="1:4">
      <c r="A15" s="4" t="s">
        <v>999</v>
      </c>
    </row>
    <row r="16" spans="1:4">
      <c r="A16" s="3" t="s">
        <v>991</v>
      </c>
    </row>
    <row r="17" spans="1:4">
      <c r="A17" s="4" t="s">
        <v>992</v>
      </c>
      <c r="B17" s="6" t="n">
        <v>11565</v>
      </c>
      <c r="C17" s="6" t="n">
        <v>9068</v>
      </c>
    </row>
    <row r="18" spans="1:4">
      <c r="A18" s="4" t="s">
        <v>993</v>
      </c>
      <c r="B18" s="5" t="n">
        <v>848</v>
      </c>
      <c r="C18" s="5" t="n">
        <v>514</v>
      </c>
    </row>
    <row r="19" spans="1:4">
      <c r="A19" s="4" t="s">
        <v>85</v>
      </c>
      <c r="B19" s="5" t="n">
        <v>10717</v>
      </c>
      <c r="C19" s="5" t="n">
        <v>8554</v>
      </c>
    </row>
    <row r="20" spans="1:4">
      <c r="A20" s="4" t="s">
        <v>585</v>
      </c>
      <c r="B20" s="5" t="n">
        <v>75</v>
      </c>
      <c r="C20" s="5" t="n">
        <v>75</v>
      </c>
    </row>
    <row r="21" spans="1:4">
      <c r="A21" s="4" t="s">
        <v>994</v>
      </c>
      <c r="B21" s="5" t="n">
        <v>10642</v>
      </c>
      <c r="C21" s="5" t="n">
        <v>8479</v>
      </c>
    </row>
    <row r="22" spans="1:4">
      <c r="A22" s="4" t="s">
        <v>1000</v>
      </c>
      <c r="B22" s="5" t="n">
        <v>1134</v>
      </c>
      <c r="C22" s="5" t="n">
        <v>1078</v>
      </c>
    </row>
    <row r="23" spans="1:4">
      <c r="A23" s="4" t="s">
        <v>1001</v>
      </c>
      <c r="B23" s="5" t="n">
        <v>7787</v>
      </c>
      <c r="C23" s="5" t="n">
        <v>6943</v>
      </c>
    </row>
    <row r="24" spans="1:4">
      <c r="A24" s="4" t="s">
        <v>995</v>
      </c>
      <c r="B24" s="5" t="n">
        <v>3989</v>
      </c>
      <c r="C24" s="5" t="n">
        <v>2614</v>
      </c>
    </row>
    <row r="25" spans="1:4">
      <c r="A25" s="4" t="s">
        <v>113</v>
      </c>
      <c r="B25" s="5" t="n">
        <v>1422</v>
      </c>
      <c r="C25" s="5" t="n">
        <v>815</v>
      </c>
    </row>
    <row r="26" spans="1:4">
      <c r="A26" s="4" t="s">
        <v>114</v>
      </c>
      <c r="B26" s="6" t="n">
        <v>2567</v>
      </c>
    </row>
    <row r="27" spans="1:4">
      <c r="A27" s="4" t="s">
        <v>996</v>
      </c>
      <c r="C27" s="6" t="n">
        <v>1799</v>
      </c>
    </row>
    <row r="28" spans="1:4">
      <c r="A28" s="4" t="s">
        <v>997</v>
      </c>
      <c r="B28" s="7" t="n">
        <v>0.54</v>
      </c>
      <c r="C28" s="10" t="n">
        <v>0.4</v>
      </c>
    </row>
    <row r="29" spans="1:4">
      <c r="A29" s="4" t="s">
        <v>998</v>
      </c>
      <c r="B29" s="7" t="n">
        <v>0.52</v>
      </c>
      <c r="C29" s="7" t="n">
        <v>0.39</v>
      </c>
    </row>
    <row r="30" spans="1:4">
      <c r="A30" s="4" t="s">
        <v>1002</v>
      </c>
    </row>
    <row r="31" spans="1:4">
      <c r="A31" s="3" t="s">
        <v>991</v>
      </c>
    </row>
    <row r="32" spans="1:4">
      <c r="A32" s="4" t="s">
        <v>992</v>
      </c>
      <c r="B32" s="6" t="n">
        <v>11316</v>
      </c>
      <c r="C32" s="6" t="n">
        <v>9300</v>
      </c>
    </row>
    <row r="33" spans="1:4">
      <c r="A33" s="4" t="s">
        <v>993</v>
      </c>
      <c r="B33" s="5" t="n">
        <v>766</v>
      </c>
      <c r="C33" s="5" t="n">
        <v>595</v>
      </c>
    </row>
    <row r="34" spans="1:4">
      <c r="A34" s="4" t="s">
        <v>85</v>
      </c>
      <c r="B34" s="5" t="n">
        <v>10550</v>
      </c>
      <c r="C34" s="5" t="n">
        <v>8705</v>
      </c>
    </row>
    <row r="35" spans="1:4">
      <c r="A35" s="4" t="s">
        <v>585</v>
      </c>
      <c r="B35" s="5" t="n">
        <v>75</v>
      </c>
      <c r="C35" s="5" t="n">
        <v>75</v>
      </c>
    </row>
    <row r="36" spans="1:4">
      <c r="A36" s="4" t="s">
        <v>994</v>
      </c>
      <c r="B36" s="5" t="n">
        <v>10475</v>
      </c>
      <c r="C36" s="5" t="n">
        <v>8630</v>
      </c>
    </row>
    <row r="37" spans="1:4">
      <c r="A37" s="4" t="s">
        <v>1000</v>
      </c>
      <c r="B37" s="5" t="n">
        <v>1036</v>
      </c>
      <c r="C37" s="5" t="n">
        <v>1267</v>
      </c>
    </row>
    <row r="38" spans="1:4">
      <c r="A38" s="4" t="s">
        <v>1001</v>
      </c>
      <c r="B38" s="5" t="n">
        <v>7649</v>
      </c>
      <c r="C38" s="5" t="n">
        <v>6789</v>
      </c>
    </row>
    <row r="39" spans="1:4">
      <c r="A39" s="4" t="s">
        <v>995</v>
      </c>
      <c r="B39" s="5" t="n">
        <v>3862</v>
      </c>
      <c r="C39" s="5" t="n">
        <v>3108</v>
      </c>
    </row>
    <row r="40" spans="1:4">
      <c r="A40" s="4" t="s">
        <v>113</v>
      </c>
      <c r="B40" s="5" t="n">
        <v>1414</v>
      </c>
      <c r="C40" s="5" t="n">
        <v>1037</v>
      </c>
    </row>
    <row r="41" spans="1:4">
      <c r="A41" s="4" t="s">
        <v>114</v>
      </c>
      <c r="B41" s="6" t="n">
        <v>2448</v>
      </c>
    </row>
    <row r="42" spans="1:4">
      <c r="A42" s="4" t="s">
        <v>996</v>
      </c>
      <c r="C42" s="6" t="n">
        <v>2071</v>
      </c>
    </row>
    <row r="43" spans="1:4">
      <c r="A43" s="4" t="s">
        <v>997</v>
      </c>
      <c r="B43" s="7" t="n">
        <v>0.51</v>
      </c>
      <c r="C43" s="7" t="n">
        <v>0.46</v>
      </c>
    </row>
    <row r="44" spans="1:4">
      <c r="A44" s="4" t="s">
        <v>998</v>
      </c>
      <c r="B44" s="10" t="n">
        <v>0.5</v>
      </c>
      <c r="C44" s="7" t="n">
        <v>0.45</v>
      </c>
    </row>
    <row r="45" spans="1:4">
      <c r="A45" s="4" t="s">
        <v>1003</v>
      </c>
    </row>
    <row r="46" spans="1:4">
      <c r="A46" s="3" t="s">
        <v>991</v>
      </c>
    </row>
    <row r="47" spans="1:4">
      <c r="A47" s="4" t="s">
        <v>992</v>
      </c>
      <c r="B47" s="6" t="n">
        <v>11122</v>
      </c>
      <c r="C47" s="6" t="n">
        <v>9893</v>
      </c>
    </row>
    <row r="48" spans="1:4">
      <c r="A48" s="4" t="s">
        <v>993</v>
      </c>
      <c r="B48" s="5" t="n">
        <v>721</v>
      </c>
      <c r="C48" s="5" t="n">
        <v>693</v>
      </c>
    </row>
    <row r="49" spans="1:4">
      <c r="A49" s="4" t="s">
        <v>85</v>
      </c>
      <c r="B49" s="5" t="n">
        <v>10401</v>
      </c>
      <c r="C49" s="5" t="n">
        <v>9200</v>
      </c>
    </row>
    <row r="50" spans="1:4">
      <c r="A50" s="4" t="s">
        <v>585</v>
      </c>
      <c r="B50" s="5" t="n">
        <v>0</v>
      </c>
      <c r="C50" s="5" t="n">
        <v>75</v>
      </c>
    </row>
    <row r="51" spans="1:4">
      <c r="A51" s="4" t="s">
        <v>994</v>
      </c>
      <c r="B51" s="5" t="n">
        <v>10401</v>
      </c>
      <c r="C51" s="5" t="n">
        <v>9125</v>
      </c>
    </row>
    <row r="52" spans="1:4">
      <c r="A52" s="4" t="s">
        <v>1000</v>
      </c>
      <c r="B52" s="5" t="n">
        <v>1102</v>
      </c>
      <c r="C52" s="5" t="n">
        <v>1024</v>
      </c>
    </row>
    <row r="53" spans="1:4">
      <c r="A53" s="4" t="s">
        <v>1001</v>
      </c>
      <c r="B53" s="5" t="n">
        <v>7513</v>
      </c>
      <c r="C53" s="5" t="n">
        <v>7479</v>
      </c>
    </row>
    <row r="54" spans="1:4">
      <c r="A54" s="4" t="s">
        <v>995</v>
      </c>
      <c r="B54" s="5" t="n">
        <v>3990</v>
      </c>
      <c r="C54" s="5" t="n">
        <v>2670</v>
      </c>
    </row>
    <row r="55" spans="1:4">
      <c r="A55" s="4" t="s">
        <v>113</v>
      </c>
      <c r="B55" s="5" t="n">
        <v>1546</v>
      </c>
      <c r="C55" s="5" t="n">
        <v>431</v>
      </c>
    </row>
    <row r="56" spans="1:4">
      <c r="A56" s="4" t="s">
        <v>114</v>
      </c>
      <c r="B56" s="6" t="n">
        <v>2444</v>
      </c>
    </row>
    <row r="57" spans="1:4">
      <c r="A57" s="4" t="s">
        <v>996</v>
      </c>
      <c r="C57" s="6" t="n">
        <v>2239</v>
      </c>
    </row>
    <row r="58" spans="1:4">
      <c r="A58" s="4" t="s">
        <v>997</v>
      </c>
      <c r="B58" s="10" t="n">
        <v>0.5</v>
      </c>
      <c r="C58" s="10" t="n">
        <v>0.5</v>
      </c>
    </row>
    <row r="59" spans="1:4">
      <c r="A59" s="4" t="s">
        <v>998</v>
      </c>
      <c r="B59" s="7" t="n">
        <v>0.49</v>
      </c>
      <c r="C59" s="7" t="n">
        <v>0.48</v>
      </c>
    </row>
    <row r="60" spans="1:4">
      <c r="A60" s="4" t="s">
        <v>1004</v>
      </c>
    </row>
    <row r="61" spans="1:4">
      <c r="A61" s="3" t="s">
        <v>991</v>
      </c>
    </row>
    <row r="62" spans="1:4">
      <c r="A62" s="4" t="s">
        <v>992</v>
      </c>
      <c r="B62" s="6" t="n">
        <v>11510</v>
      </c>
      <c r="C62" s="6" t="n">
        <v>11021</v>
      </c>
    </row>
    <row r="63" spans="1:4">
      <c r="A63" s="4" t="s">
        <v>993</v>
      </c>
      <c r="B63" s="5" t="n">
        <v>734</v>
      </c>
      <c r="C63" s="5" t="n">
        <v>795</v>
      </c>
    </row>
    <row r="64" spans="1:4">
      <c r="A64" s="4" t="s">
        <v>85</v>
      </c>
      <c r="B64" s="5" t="n">
        <v>10776</v>
      </c>
      <c r="C64" s="5" t="n">
        <v>10226</v>
      </c>
    </row>
    <row r="65" spans="1:4">
      <c r="A65" s="4" t="s">
        <v>585</v>
      </c>
      <c r="B65" s="5" t="n">
        <v>0</v>
      </c>
      <c r="C65" s="5" t="n">
        <v>-530</v>
      </c>
    </row>
    <row r="66" spans="1:4">
      <c r="A66" s="4" t="s">
        <v>994</v>
      </c>
      <c r="B66" s="5" t="n">
        <v>10776</v>
      </c>
      <c r="C66" s="5" t="n">
        <v>10756</v>
      </c>
    </row>
    <row r="67" spans="1:4">
      <c r="A67" s="4" t="s">
        <v>1000</v>
      </c>
      <c r="B67" s="5" t="n">
        <v>1323</v>
      </c>
      <c r="C67" s="5" t="n">
        <v>1127</v>
      </c>
    </row>
    <row r="68" spans="1:4">
      <c r="A68" s="4" t="s">
        <v>1001</v>
      </c>
      <c r="B68" s="5" t="n">
        <v>7743</v>
      </c>
      <c r="C68" s="5" t="n">
        <v>8714</v>
      </c>
    </row>
    <row r="69" spans="1:4">
      <c r="A69" s="4" t="s">
        <v>995</v>
      </c>
      <c r="B69" s="5" t="n">
        <v>4356</v>
      </c>
      <c r="C69" s="5" t="n">
        <v>3169</v>
      </c>
    </row>
    <row r="70" spans="1:4">
      <c r="A70" s="4" t="s">
        <v>113</v>
      </c>
      <c r="B70" s="5" t="n">
        <v>1314</v>
      </c>
      <c r="C70" s="5" t="n">
        <v>1081</v>
      </c>
    </row>
    <row r="71" spans="1:4">
      <c r="A71" s="4" t="s">
        <v>114</v>
      </c>
      <c r="B71" s="6" t="n">
        <v>3042</v>
      </c>
    </row>
    <row r="72" spans="1:4">
      <c r="A72" s="4" t="s">
        <v>996</v>
      </c>
      <c r="C72" s="6" t="n">
        <v>2088</v>
      </c>
    </row>
    <row r="73" spans="1:4">
      <c r="A73" s="4" t="s">
        <v>997</v>
      </c>
      <c r="B73" s="7" t="n">
        <v>0.63</v>
      </c>
      <c r="C73" s="7" t="n">
        <v>0.46</v>
      </c>
    </row>
    <row r="74" spans="1:4">
      <c r="A74" s="4" t="s">
        <v>998</v>
      </c>
      <c r="B74" s="7" t="n">
        <v>0.61</v>
      </c>
      <c r="C74" s="7" t="n">
        <v>0.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5</v>
      </c>
      <c r="B1" s="2" t="s">
        <v>2</v>
      </c>
      <c r="C1" s="2" t="s">
        <v>32</v>
      </c>
      <c r="D1" s="2" t="s">
        <v>73</v>
      </c>
      <c r="E1" s="2" t="s">
        <v>864</v>
      </c>
    </row>
    <row r="2" spans="1:5">
      <c r="A2" s="3" t="s">
        <v>1006</v>
      </c>
    </row>
    <row r="3" spans="1:5">
      <c r="A3" s="4" t="s">
        <v>34</v>
      </c>
      <c r="B3" s="6" t="n">
        <v>15758</v>
      </c>
      <c r="C3" s="6" t="n">
        <v>12314</v>
      </c>
    </row>
    <row r="4" spans="1:5">
      <c r="A4" s="4" t="s">
        <v>45</v>
      </c>
      <c r="B4" s="5" t="n">
        <v>15746</v>
      </c>
      <c r="C4" s="5" t="n">
        <v>15967</v>
      </c>
    </row>
    <row r="5" spans="1:5">
      <c r="A5" s="4" t="s">
        <v>46</v>
      </c>
      <c r="B5" s="5" t="n">
        <v>1219394</v>
      </c>
      <c r="C5" s="5" t="n">
        <v>1124349</v>
      </c>
    </row>
    <row r="6" spans="1:5">
      <c r="A6" s="3" t="s">
        <v>1007</v>
      </c>
    </row>
    <row r="7" spans="1:5">
      <c r="A7" s="4" t="s">
        <v>56</v>
      </c>
      <c r="B7" s="5" t="n">
        <v>1109080</v>
      </c>
      <c r="C7" s="5" t="n">
        <v>1020187</v>
      </c>
    </row>
    <row r="8" spans="1:5">
      <c r="A8" s="4" t="s">
        <v>59</v>
      </c>
      <c r="B8" s="5" t="n">
        <v>110314</v>
      </c>
      <c r="C8" s="5" t="n">
        <v>104162</v>
      </c>
      <c r="D8" s="6" t="n">
        <v>97088</v>
      </c>
      <c r="E8" s="6" t="n">
        <v>94249</v>
      </c>
    </row>
    <row r="9" spans="1:5">
      <c r="A9" s="4" t="s">
        <v>64</v>
      </c>
      <c r="B9" s="5" t="n">
        <v>1219394</v>
      </c>
      <c r="C9" s="5" t="n">
        <v>1124349</v>
      </c>
    </row>
    <row r="10" spans="1:5">
      <c r="A10" s="4" t="s">
        <v>1008</v>
      </c>
    </row>
    <row r="11" spans="1:5">
      <c r="A11" s="3" t="s">
        <v>1006</v>
      </c>
    </row>
    <row r="12" spans="1:5">
      <c r="A12" s="4" t="s">
        <v>34</v>
      </c>
      <c r="B12" s="5" t="n">
        <v>1795</v>
      </c>
      <c r="C12" s="5" t="n">
        <v>1124</v>
      </c>
    </row>
    <row r="13" spans="1:5">
      <c r="A13" s="4" t="s">
        <v>1009</v>
      </c>
      <c r="B13" s="5" t="n">
        <v>112881</v>
      </c>
      <c r="C13" s="5" t="n">
        <v>107835</v>
      </c>
    </row>
    <row r="14" spans="1:5">
      <c r="A14" s="4" t="s">
        <v>1010</v>
      </c>
      <c r="B14" s="5" t="n">
        <v>-244</v>
      </c>
      <c r="C14" s="5" t="n">
        <v>-78</v>
      </c>
    </row>
    <row r="15" spans="1:5">
      <c r="A15" s="4" t="s">
        <v>1011</v>
      </c>
      <c r="B15" s="5" t="n">
        <v>739</v>
      </c>
      <c r="C15" s="5" t="n">
        <v>649</v>
      </c>
    </row>
    <row r="16" spans="1:5">
      <c r="A16" s="4" t="s">
        <v>45</v>
      </c>
      <c r="B16" s="5" t="n">
        <v>243</v>
      </c>
      <c r="C16" s="5" t="n">
        <v>242</v>
      </c>
    </row>
    <row r="17" spans="1:5">
      <c r="A17" s="4" t="s">
        <v>46</v>
      </c>
      <c r="B17" s="5" t="n">
        <v>115414</v>
      </c>
      <c r="C17" s="5" t="n">
        <v>109772</v>
      </c>
    </row>
    <row r="18" spans="1:5">
      <c r="A18" s="3" t="s">
        <v>1007</v>
      </c>
    </row>
    <row r="19" spans="1:5">
      <c r="A19" s="4" t="s">
        <v>1012</v>
      </c>
      <c r="B19" s="5" t="n">
        <v>739</v>
      </c>
      <c r="C19" s="5" t="n">
        <v>649</v>
      </c>
    </row>
    <row r="20" spans="1:5">
      <c r="A20" s="4" t="s">
        <v>54</v>
      </c>
      <c r="B20" s="5" t="n">
        <v>4350</v>
      </c>
      <c r="C20" s="5" t="n">
        <v>4950</v>
      </c>
    </row>
    <row r="21" spans="1:5">
      <c r="A21" s="4" t="s">
        <v>480</v>
      </c>
      <c r="B21" s="5" t="n">
        <v>11</v>
      </c>
      <c r="C21" s="5" t="n">
        <v>11</v>
      </c>
    </row>
    <row r="22" spans="1:5">
      <c r="A22" s="4" t="s">
        <v>56</v>
      </c>
      <c r="B22" s="5" t="n">
        <v>5100</v>
      </c>
      <c r="C22" s="5" t="n">
        <v>5610</v>
      </c>
    </row>
    <row r="23" spans="1:5">
      <c r="A23" s="4" t="s">
        <v>59</v>
      </c>
      <c r="B23" s="5" t="n">
        <v>110314</v>
      </c>
      <c r="C23" s="5" t="n">
        <v>104162</v>
      </c>
    </row>
    <row r="24" spans="1:5">
      <c r="A24" s="4" t="s">
        <v>64</v>
      </c>
      <c r="B24" s="6" t="n">
        <v>115414</v>
      </c>
      <c r="C24" s="6" t="n">
        <v>10977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73</v>
      </c>
    </row>
    <row r="3" spans="1:4">
      <c r="A3" s="3" t="s">
        <v>1014</v>
      </c>
    </row>
    <row r="4" spans="1:4">
      <c r="A4" s="4" t="s">
        <v>83</v>
      </c>
      <c r="B4" s="6" t="n">
        <v>222</v>
      </c>
      <c r="C4" s="6" t="n">
        <v>229</v>
      </c>
      <c r="D4" s="6" t="n">
        <v>192</v>
      </c>
    </row>
    <row r="5" spans="1:4">
      <c r="A5" s="4" t="s">
        <v>113</v>
      </c>
      <c r="B5" s="5" t="n">
        <v>5696</v>
      </c>
      <c r="C5" s="5" t="n">
        <v>3364</v>
      </c>
      <c r="D5" s="5" t="n">
        <v>5098</v>
      </c>
    </row>
    <row r="6" spans="1:4">
      <c r="A6" s="4" t="s">
        <v>1015</v>
      </c>
      <c r="B6" s="5" t="n">
        <v>16197</v>
      </c>
      <c r="C6" s="5" t="n">
        <v>11561</v>
      </c>
      <c r="D6" s="5" t="n">
        <v>14507</v>
      </c>
    </row>
    <row r="7" spans="1:4">
      <c r="A7" s="4" t="s">
        <v>114</v>
      </c>
      <c r="B7" s="5" t="n">
        <v>10501</v>
      </c>
      <c r="C7" s="5" t="n">
        <v>8197</v>
      </c>
      <c r="D7" s="5" t="n">
        <v>9409</v>
      </c>
    </row>
    <row r="8" spans="1:4">
      <c r="A8" s="4" t="s">
        <v>996</v>
      </c>
      <c r="B8" s="5" t="n">
        <v>10501</v>
      </c>
      <c r="C8" s="5" t="n">
        <v>8197</v>
      </c>
      <c r="D8" s="5" t="n">
        <v>9239</v>
      </c>
    </row>
    <row r="9" spans="1:4">
      <c r="A9" s="4" t="s">
        <v>1008</v>
      </c>
    </row>
    <row r="10" spans="1:4">
      <c r="A10" s="3" t="s">
        <v>1016</v>
      </c>
    </row>
    <row r="11" spans="1:4">
      <c r="A11" s="4" t="s">
        <v>1017</v>
      </c>
      <c r="C11" s="5" t="n">
        <v>2439</v>
      </c>
      <c r="D11" s="5" t="n">
        <v>10444</v>
      </c>
    </row>
    <row r="12" spans="1:4">
      <c r="A12" s="4" t="s">
        <v>1018</v>
      </c>
      <c r="C12" s="5" t="n">
        <v>2439</v>
      </c>
      <c r="D12" s="5" t="n">
        <v>10444</v>
      </c>
    </row>
    <row r="13" spans="1:4">
      <c r="A13" s="3" t="s">
        <v>1014</v>
      </c>
    </row>
    <row r="14" spans="1:4">
      <c r="A14" s="4" t="s">
        <v>83</v>
      </c>
      <c r="C14" s="5" t="n">
        <v>229</v>
      </c>
      <c r="D14" s="5" t="n">
        <v>192</v>
      </c>
    </row>
    <row r="15" spans="1:4">
      <c r="A15" s="4" t="s">
        <v>110</v>
      </c>
      <c r="C15" s="5" t="n">
        <v>128</v>
      </c>
      <c r="D15" s="5" t="n">
        <v>155</v>
      </c>
    </row>
    <row r="16" spans="1:4">
      <c r="A16" s="4" t="s">
        <v>1019</v>
      </c>
      <c r="C16" s="5" t="n">
        <v>357</v>
      </c>
      <c r="D16" s="5" t="n">
        <v>347</v>
      </c>
    </row>
    <row r="17" spans="1:4">
      <c r="A17" s="4" t="s">
        <v>1020</v>
      </c>
      <c r="C17" s="5" t="n">
        <v>2082</v>
      </c>
      <c r="D17" s="5" t="n">
        <v>10097</v>
      </c>
    </row>
    <row r="18" spans="1:4">
      <c r="A18" s="4" t="s">
        <v>113</v>
      </c>
      <c r="C18" s="5" t="n">
        <v>-56</v>
      </c>
      <c r="D18" s="5" t="n">
        <v>-38</v>
      </c>
    </row>
    <row r="19" spans="1:4">
      <c r="A19" s="4" t="s">
        <v>1015</v>
      </c>
      <c r="C19" s="5" t="n">
        <v>2138</v>
      </c>
      <c r="D19" s="5" t="n">
        <v>10135</v>
      </c>
    </row>
    <row r="20" spans="1:4">
      <c r="A20" s="4" t="s">
        <v>1021</v>
      </c>
      <c r="C20" s="5" t="n">
        <v>6059</v>
      </c>
      <c r="D20" s="5" t="n">
        <v>-726</v>
      </c>
    </row>
    <row r="21" spans="1:4">
      <c r="A21" s="4" t="s">
        <v>114</v>
      </c>
      <c r="B21" s="6" t="n">
        <v>10501</v>
      </c>
      <c r="C21" s="5" t="n">
        <v>8197</v>
      </c>
      <c r="D21" s="5" t="n">
        <v>9409</v>
      </c>
    </row>
    <row r="22" spans="1:4">
      <c r="A22" s="4" t="s">
        <v>115</v>
      </c>
      <c r="C22" s="5" t="n">
        <v>0</v>
      </c>
      <c r="D22" s="5" t="n">
        <v>170</v>
      </c>
    </row>
    <row r="23" spans="1:4">
      <c r="A23" s="4" t="s">
        <v>996</v>
      </c>
      <c r="C23" s="6" t="n">
        <v>8197</v>
      </c>
      <c r="D23" s="6" t="n">
        <v>923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2</v>
      </c>
      <c r="D2" s="2" t="s">
        <v>73</v>
      </c>
    </row>
    <row r="3" spans="1:4">
      <c r="A3" s="3" t="s">
        <v>1023</v>
      </c>
    </row>
    <row r="4" spans="1:4">
      <c r="A4" s="4" t="s">
        <v>114</v>
      </c>
      <c r="B4" s="6" t="n">
        <v>10501</v>
      </c>
      <c r="C4" s="6" t="n">
        <v>8197</v>
      </c>
      <c r="D4" s="6" t="n">
        <v>9409</v>
      </c>
    </row>
    <row r="5" spans="1:4">
      <c r="A5" s="4" t="s">
        <v>148</v>
      </c>
      <c r="B5" s="5" t="n">
        <v>513</v>
      </c>
      <c r="C5" s="5" t="n">
        <v>427</v>
      </c>
      <c r="D5" s="5" t="n">
        <v>307</v>
      </c>
    </row>
    <row r="6" spans="1:4">
      <c r="A6" s="4" t="s">
        <v>1024</v>
      </c>
      <c r="B6" s="5" t="n">
        <v>14693</v>
      </c>
      <c r="C6" s="5" t="n">
        <v>10876</v>
      </c>
      <c r="D6" s="5" t="n">
        <v>11100</v>
      </c>
    </row>
    <row r="7" spans="1:4">
      <c r="A7" s="4" t="s">
        <v>1025</v>
      </c>
      <c r="B7" s="5" t="n">
        <v>-99929</v>
      </c>
      <c r="C7" s="5" t="n">
        <v>-120934</v>
      </c>
      <c r="D7" s="5" t="n">
        <v>-19043</v>
      </c>
    </row>
    <row r="8" spans="1:4">
      <c r="A8" s="4" t="s">
        <v>191</v>
      </c>
      <c r="B8" s="5" t="n">
        <v>0</v>
      </c>
      <c r="C8" s="5" t="n">
        <v>0</v>
      </c>
      <c r="D8" s="5" t="n">
        <v>6000</v>
      </c>
    </row>
    <row r="9" spans="1:4">
      <c r="A9" s="4" t="s">
        <v>1026</v>
      </c>
      <c r="B9" s="5" t="n">
        <v>-600</v>
      </c>
      <c r="C9" s="5" t="n">
        <v>-600</v>
      </c>
      <c r="D9" s="5" t="n">
        <v>-450</v>
      </c>
    </row>
    <row r="10" spans="1:4">
      <c r="A10" s="4" t="s">
        <v>195</v>
      </c>
      <c r="B10" s="5" t="n">
        <v>1115</v>
      </c>
      <c r="C10" s="5" t="n">
        <v>924</v>
      </c>
      <c r="D10" s="5" t="n">
        <v>1216</v>
      </c>
    </row>
    <row r="11" spans="1:4">
      <c r="A11" s="4" t="s">
        <v>196</v>
      </c>
      <c r="B11" s="5" t="n">
        <v>0</v>
      </c>
      <c r="C11" s="5" t="n">
        <v>0</v>
      </c>
      <c r="D11" s="5" t="n">
        <v>483</v>
      </c>
    </row>
    <row r="12" spans="1:4">
      <c r="A12" s="4" t="s">
        <v>1027</v>
      </c>
      <c r="B12" s="5" t="n">
        <v>87942</v>
      </c>
      <c r="C12" s="5" t="n">
        <v>107394</v>
      </c>
      <c r="D12" s="5" t="n">
        <v>8914</v>
      </c>
    </row>
    <row r="13" spans="1:4">
      <c r="A13" s="3" t="s">
        <v>206</v>
      </c>
    </row>
    <row r="14" spans="1:4">
      <c r="A14" s="4" t="s">
        <v>207</v>
      </c>
      <c r="B14" s="5" t="n">
        <v>738</v>
      </c>
      <c r="C14" s="5" t="n">
        <v>648</v>
      </c>
      <c r="D14" s="5" t="n">
        <v>486</v>
      </c>
    </row>
    <row r="15" spans="1:4">
      <c r="A15" s="4" t="s">
        <v>143</v>
      </c>
      <c r="B15" s="5" t="n">
        <v>0</v>
      </c>
      <c r="C15" s="4" t="s">
        <v>58</v>
      </c>
      <c r="D15" s="5" t="n">
        <v>0</v>
      </c>
    </row>
    <row r="16" spans="1:4">
      <c r="A16" s="4" t="s">
        <v>1008</v>
      </c>
    </row>
    <row r="17" spans="1:4">
      <c r="A17" s="3" t="s">
        <v>1023</v>
      </c>
    </row>
    <row r="18" spans="1:4">
      <c r="A18" s="4" t="s">
        <v>114</v>
      </c>
      <c r="B18" s="5" t="n">
        <v>10501</v>
      </c>
      <c r="C18" s="5" t="n">
        <v>8197</v>
      </c>
      <c r="D18" s="5" t="n">
        <v>9409</v>
      </c>
    </row>
    <row r="19" spans="1:4">
      <c r="A19" s="4" t="s">
        <v>1028</v>
      </c>
      <c r="B19" s="5" t="n">
        <v>166</v>
      </c>
      <c r="C19" s="5" t="n">
        <v>165</v>
      </c>
      <c r="D19" s="5" t="n">
        <v>-38</v>
      </c>
    </row>
    <row r="20" spans="1:4">
      <c r="A20" s="4" t="s">
        <v>1029</v>
      </c>
      <c r="B20" s="5" t="n">
        <v>-166</v>
      </c>
      <c r="C20" s="5" t="n">
        <v>-163</v>
      </c>
      <c r="D20" s="5" t="n">
        <v>-88</v>
      </c>
    </row>
    <row r="21" spans="1:4">
      <c r="A21" s="4" t="s">
        <v>1030</v>
      </c>
      <c r="B21" s="5" t="n">
        <v>0</v>
      </c>
      <c r="C21" s="5" t="n">
        <v>147</v>
      </c>
      <c r="D21" s="5" t="n">
        <v>-395</v>
      </c>
    </row>
    <row r="22" spans="1:4">
      <c r="A22" s="4" t="s">
        <v>196</v>
      </c>
      <c r="B22" s="5" t="n">
        <v>-600</v>
      </c>
      <c r="C22" s="5" t="n">
        <v>-222</v>
      </c>
      <c r="D22" s="5" t="n">
        <v>-483</v>
      </c>
    </row>
    <row r="23" spans="1:4">
      <c r="A23" s="4" t="s">
        <v>1031</v>
      </c>
      <c r="B23" s="5" t="n">
        <v>-7968</v>
      </c>
      <c r="C23" s="5" t="n">
        <v>-6059</v>
      </c>
      <c r="D23" s="5" t="n">
        <v>726</v>
      </c>
    </row>
    <row r="24" spans="1:4">
      <c r="A24" s="4" t="s">
        <v>148</v>
      </c>
      <c r="B24" s="5" t="n">
        <v>513</v>
      </c>
      <c r="C24" s="5" t="n">
        <v>427</v>
      </c>
      <c r="D24" s="5" t="n">
        <v>307</v>
      </c>
    </row>
    <row r="25" spans="1:4">
      <c r="A25" s="4" t="s">
        <v>1024</v>
      </c>
      <c r="B25" s="5" t="n">
        <v>2446</v>
      </c>
      <c r="C25" s="5" t="n">
        <v>2492</v>
      </c>
      <c r="D25" s="5" t="n">
        <v>9438</v>
      </c>
    </row>
    <row r="26" spans="1:4">
      <c r="A26" s="4" t="s">
        <v>1032</v>
      </c>
      <c r="B26" s="5" t="n">
        <v>0</v>
      </c>
      <c r="C26" s="5" t="n">
        <v>-882</v>
      </c>
      <c r="D26" s="5" t="n">
        <v>-6000</v>
      </c>
    </row>
    <row r="27" spans="1:4">
      <c r="A27" s="4" t="s">
        <v>1025</v>
      </c>
      <c r="B27" s="5" t="n">
        <v>0</v>
      </c>
      <c r="C27" s="5" t="n">
        <v>-882</v>
      </c>
      <c r="D27" s="5" t="n">
        <v>-6000</v>
      </c>
    </row>
    <row r="28" spans="1:4">
      <c r="A28" s="4" t="s">
        <v>1033</v>
      </c>
      <c r="B28" s="5" t="n">
        <v>0</v>
      </c>
      <c r="C28" s="5" t="n">
        <v>0</v>
      </c>
      <c r="D28" s="5" t="n">
        <v>-9450</v>
      </c>
    </row>
    <row r="29" spans="1:4">
      <c r="A29" s="4" t="s">
        <v>191</v>
      </c>
      <c r="B29" s="5" t="n">
        <v>0</v>
      </c>
      <c r="C29" s="5" t="n">
        <v>0</v>
      </c>
      <c r="D29" s="5" t="n">
        <v>6000</v>
      </c>
    </row>
    <row r="30" spans="1:4">
      <c r="A30" s="4" t="s">
        <v>1026</v>
      </c>
      <c r="B30" s="5" t="n">
        <v>-600</v>
      </c>
      <c r="C30" s="5" t="n">
        <v>-600</v>
      </c>
      <c r="D30" s="5" t="n">
        <v>-450</v>
      </c>
    </row>
    <row r="31" spans="1:4">
      <c r="A31" s="4" t="s">
        <v>195</v>
      </c>
      <c r="B31" s="5" t="n">
        <v>1115</v>
      </c>
      <c r="C31" s="5" t="n">
        <v>924</v>
      </c>
      <c r="D31" s="5" t="n">
        <v>1216</v>
      </c>
    </row>
    <row r="32" spans="1:4">
      <c r="A32" s="4" t="s">
        <v>196</v>
      </c>
      <c r="B32" s="5" t="n">
        <v>600</v>
      </c>
      <c r="C32" s="5" t="n">
        <v>222</v>
      </c>
      <c r="D32" s="5" t="n">
        <v>483</v>
      </c>
    </row>
    <row r="33" spans="1:4">
      <c r="A33" s="4" t="s">
        <v>142</v>
      </c>
      <c r="B33" s="5" t="n">
        <v>-2890</v>
      </c>
      <c r="C33" s="5" t="n">
        <v>-1786</v>
      </c>
      <c r="D33" s="5" t="n">
        <v>-1294</v>
      </c>
    </row>
    <row r="34" spans="1:4">
      <c r="A34" s="4" t="s">
        <v>1034</v>
      </c>
      <c r="B34" s="5" t="n">
        <v>0</v>
      </c>
      <c r="C34" s="5" t="n">
        <v>0</v>
      </c>
      <c r="D34" s="5" t="n">
        <v>-170</v>
      </c>
    </row>
    <row r="35" spans="1:4">
      <c r="A35" s="4" t="s">
        <v>1027</v>
      </c>
      <c r="B35" s="5" t="n">
        <v>-1775</v>
      </c>
      <c r="C35" s="5" t="n">
        <v>-1240</v>
      </c>
      <c r="D35" s="5" t="n">
        <v>-3665</v>
      </c>
    </row>
    <row r="36" spans="1:4">
      <c r="A36" s="4" t="s">
        <v>1035</v>
      </c>
      <c r="B36" s="5" t="n">
        <v>671</v>
      </c>
      <c r="C36" s="5" t="n">
        <v>370</v>
      </c>
      <c r="D36" s="5" t="n">
        <v>-227</v>
      </c>
    </row>
    <row r="37" spans="1:4">
      <c r="A37" s="4" t="s">
        <v>1036</v>
      </c>
      <c r="B37" s="5" t="n">
        <v>1124</v>
      </c>
      <c r="C37" s="5" t="n">
        <v>754</v>
      </c>
      <c r="D37" s="5" t="n">
        <v>981</v>
      </c>
    </row>
    <row r="38" spans="1:4">
      <c r="A38" s="4" t="s">
        <v>1037</v>
      </c>
      <c r="B38" s="5" t="n">
        <v>1795</v>
      </c>
      <c r="C38" s="5" t="n">
        <v>1124</v>
      </c>
      <c r="D38" s="5" t="n">
        <v>754</v>
      </c>
    </row>
    <row r="39" spans="1:4">
      <c r="A39" s="3" t="s">
        <v>206</v>
      </c>
    </row>
    <row r="40" spans="1:4">
      <c r="A40" s="4" t="s">
        <v>207</v>
      </c>
      <c r="B40" s="5" t="n">
        <v>738</v>
      </c>
      <c r="C40" s="5" t="n">
        <v>649</v>
      </c>
      <c r="D40" s="5" t="n">
        <v>486</v>
      </c>
    </row>
    <row r="41" spans="1:4">
      <c r="A41" s="4" t="s">
        <v>143</v>
      </c>
      <c r="B41" s="6" t="n">
        <v>7850</v>
      </c>
      <c r="C41" s="6" t="n">
        <v>6663</v>
      </c>
      <c r="D41" s="6" t="n">
        <v>54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21:13:28Z</dcterms:created>
  <dcterms:modified xmlns:dcterms="http://purl.org/dc/terms/" xmlns:xsi="http://www.w3.org/2001/XMLSchema-instance" xsi:type="dcterms:W3CDTF">2017-03-01T21:13:28Z</dcterms:modified>
</cp:coreProperties>
</file>